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operty and Equipment" sheetId="13" state="visible" r:id="rId13"/>
    <sheet xmlns:r="http://schemas.openxmlformats.org/officeDocument/2006/relationships" name="Operating Leases" sheetId="14" state="visible" r:id="rId14"/>
    <sheet xmlns:r="http://schemas.openxmlformats.org/officeDocument/2006/relationships" name="Goodwill and Other Intangible A" sheetId="15" state="visible" r:id="rId15"/>
    <sheet xmlns:r="http://schemas.openxmlformats.org/officeDocument/2006/relationships" name="Time 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Noninterest Income and Noninter"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Retirement Benefit Plans" sheetId="25" state="visible" r:id="rId25"/>
    <sheet xmlns:r="http://schemas.openxmlformats.org/officeDocument/2006/relationships" name="Share-Based Payment Arrangement"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Condensed Parent Company Inform" sheetId="29" state="visible" r:id="rId29"/>
    <sheet xmlns:r="http://schemas.openxmlformats.org/officeDocument/2006/relationships" name="Summary of Significant Accoun_2" sheetId="30" state="visible" r:id="rId30"/>
    <sheet xmlns:r="http://schemas.openxmlformats.org/officeDocument/2006/relationships" name="Acquisitions and Divestiture (T"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Property and Equipment (Tables)" sheetId="34" state="visible" r:id="rId34"/>
    <sheet xmlns:r="http://schemas.openxmlformats.org/officeDocument/2006/relationships" name="Operating Leases (Tables)" sheetId="35" state="visible" r:id="rId35"/>
    <sheet xmlns:r="http://schemas.openxmlformats.org/officeDocument/2006/relationships" name="Goodwill and Other Intangible_2" sheetId="36" state="visible" r:id="rId36"/>
    <sheet xmlns:r="http://schemas.openxmlformats.org/officeDocument/2006/relationships" name="Time Deposits (Tables)" sheetId="37" state="visible" r:id="rId37"/>
    <sheet xmlns:r="http://schemas.openxmlformats.org/officeDocument/2006/relationships" name="Short-Term Borrowings (Tables)" sheetId="38" state="visible" r:id="rId38"/>
    <sheet xmlns:r="http://schemas.openxmlformats.org/officeDocument/2006/relationships" name="Long-Term Debt (Tables)" sheetId="39" state="visible" r:id="rId39"/>
    <sheet xmlns:r="http://schemas.openxmlformats.org/officeDocument/2006/relationships" name="Derivatives (Tables)" sheetId="40" state="visible" r:id="rId40"/>
    <sheet xmlns:r="http://schemas.openxmlformats.org/officeDocument/2006/relationships" name="Stockholders' Equity (Tables)" sheetId="41" state="visible" r:id="rId41"/>
    <sheet xmlns:r="http://schemas.openxmlformats.org/officeDocument/2006/relationships" name="Noninterest Income and Nonint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Retirement Benefit Plans (Table" sheetId="45" state="visible" r:id="rId45"/>
    <sheet xmlns:r="http://schemas.openxmlformats.org/officeDocument/2006/relationships" name="Share-Based Payment Arrangeme_2"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Condensed Parent Company Info_2" sheetId="49" state="visible" r:id="rId49"/>
    <sheet xmlns:r="http://schemas.openxmlformats.org/officeDocument/2006/relationships" name="Summary of Significant Accoun_3" sheetId="50" state="visible" r:id="rId50"/>
    <sheet xmlns:r="http://schemas.openxmlformats.org/officeDocument/2006/relationships" name="Acquisitions and Divestiture (N" sheetId="51" state="visible" r:id="rId51"/>
    <sheet xmlns:r="http://schemas.openxmlformats.org/officeDocument/2006/relationships" name="Acquisitions and Divestiture (S" sheetId="52" state="visible" r:id="rId52"/>
    <sheet xmlns:r="http://schemas.openxmlformats.org/officeDocument/2006/relationships" name="Acquisitions and Divestiture _2" sheetId="53" state="visible" r:id="rId53"/>
    <sheet xmlns:r="http://schemas.openxmlformats.org/officeDocument/2006/relationships" name="Acquisitions and Divestiture _3" sheetId="54" state="visible" r:id="rId54"/>
    <sheet xmlns:r="http://schemas.openxmlformats.org/officeDocument/2006/relationships" name="Acquisitions and Divestiture _4" sheetId="55" state="visible" r:id="rId55"/>
    <sheet xmlns:r="http://schemas.openxmlformats.org/officeDocument/2006/relationships" name="Securities (Amortized Cost and " sheetId="56" state="visible" r:id="rId56"/>
    <sheet xmlns:r="http://schemas.openxmlformats.org/officeDocument/2006/relationships" name="Securities (Amortized Cost an_2" sheetId="57" state="visible" r:id="rId57"/>
    <sheet xmlns:r="http://schemas.openxmlformats.org/officeDocument/2006/relationships" name="Securities (Narrative) (Details" sheetId="58" state="visible" r:id="rId58"/>
    <sheet xmlns:r="http://schemas.openxmlformats.org/officeDocument/2006/relationships" name="Securities (Amortized Cost an_3" sheetId="59" state="visible" r:id="rId59"/>
    <sheet xmlns:r="http://schemas.openxmlformats.org/officeDocument/2006/relationships" name="Securities (Securities Availabl" sheetId="60" state="visible" r:id="rId60"/>
    <sheet xmlns:r="http://schemas.openxmlformats.org/officeDocument/2006/relationships" name="Securities (Securities Held to " sheetId="61" state="visible" r:id="rId61"/>
    <sheet xmlns:r="http://schemas.openxmlformats.org/officeDocument/2006/relationships" name="Securities (Proceeds from Gross"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Property and Equipment (Propert" sheetId="72" state="visible" r:id="rId72"/>
    <sheet xmlns:r="http://schemas.openxmlformats.org/officeDocument/2006/relationships" name="Property and Equipment (Narrati" sheetId="73" state="visible" r:id="rId73"/>
    <sheet xmlns:r="http://schemas.openxmlformats.org/officeDocument/2006/relationships" name="Operating Leases - (Narrative) " sheetId="74" state="visible" r:id="rId74"/>
    <sheet xmlns:r="http://schemas.openxmlformats.org/officeDocument/2006/relationships" name="Operating Leases - Summary of S" sheetId="75" state="visible" r:id="rId75"/>
    <sheet xmlns:r="http://schemas.openxmlformats.org/officeDocument/2006/relationships" name="Operating Leases - Summary Matu" sheetId="76" state="visible" r:id="rId76"/>
    <sheet xmlns:r="http://schemas.openxmlformats.org/officeDocument/2006/relationships" name="Operating Leases - Components o"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Time Deposits (Schedule of Deta" sheetId="82" state="visible" r:id="rId82"/>
    <sheet xmlns:r="http://schemas.openxmlformats.org/officeDocument/2006/relationships" name="Time Deposits (Maturity of Time" sheetId="83" state="visible" r:id="rId83"/>
    <sheet xmlns:r="http://schemas.openxmlformats.org/officeDocument/2006/relationships" name="Time Deposits (Narrative) (Deta" sheetId="84" state="visible" r:id="rId84"/>
    <sheet xmlns:r="http://schemas.openxmlformats.org/officeDocument/2006/relationships" name="Short-Term Borrowings (Short-Te" sheetId="85" state="visible" r:id="rId85"/>
    <sheet xmlns:r="http://schemas.openxmlformats.org/officeDocument/2006/relationships" name="Short-Term Borrowings (Narrativ" sheetId="86" state="visible" r:id="rId86"/>
    <sheet xmlns:r="http://schemas.openxmlformats.org/officeDocument/2006/relationships" name="Long-Term Debt (Long-Term Debt)" sheetId="87" state="visible" r:id="rId87"/>
    <sheet xmlns:r="http://schemas.openxmlformats.org/officeDocument/2006/relationships" name="Long-Term Debt (Long-Term Debt " sheetId="88" state="visible" r:id="rId88"/>
    <sheet xmlns:r="http://schemas.openxmlformats.org/officeDocument/2006/relationships" name="Long-Term Debt (Narrative) (Det" sheetId="89" state="visible" r:id="rId89"/>
    <sheet xmlns:r="http://schemas.openxmlformats.org/officeDocument/2006/relationships" name="Derivatives (Fair Values of Der" sheetId="90" state="visible" r:id="rId90"/>
    <sheet xmlns:r="http://schemas.openxmlformats.org/officeDocument/2006/relationships" name="Derivatives (Narrative) (Detail" sheetId="91" state="visible" r:id="rId91"/>
    <sheet xmlns:r="http://schemas.openxmlformats.org/officeDocument/2006/relationships" name="Derivatives (Effects of Derivat" sheetId="92" state="visible" r:id="rId92"/>
    <sheet xmlns:r="http://schemas.openxmlformats.org/officeDocument/2006/relationships" name="Derivatives (Offsetting Derivat" sheetId="93" state="visible" r:id="rId93"/>
    <sheet xmlns:r="http://schemas.openxmlformats.org/officeDocument/2006/relationships" name="Stockholders' Equity (Narrative" sheetId="94" state="visible" r:id="rId94"/>
    <sheet xmlns:r="http://schemas.openxmlformats.org/officeDocument/2006/relationships" name="Stockholders' Equity (Component" sheetId="95" state="visible" r:id="rId95"/>
    <sheet xmlns:r="http://schemas.openxmlformats.org/officeDocument/2006/relationships" name="Stockholders' Equity (Line Item" sheetId="96" state="visible" r:id="rId96"/>
    <sheet xmlns:r="http://schemas.openxmlformats.org/officeDocument/2006/relationships" name="Stockholders' Equity (Complianc" sheetId="97" state="visible" r:id="rId97"/>
    <sheet xmlns:r="http://schemas.openxmlformats.org/officeDocument/2006/relationships" name="Noninterest Income and Nonint_3" sheetId="98" state="visible" r:id="rId98"/>
    <sheet xmlns:r="http://schemas.openxmlformats.org/officeDocument/2006/relationships" name="Noninterest Income and Nonint_4" sheetId="99" state="visible" r:id="rId99"/>
    <sheet xmlns:r="http://schemas.openxmlformats.org/officeDocument/2006/relationships" name="Income Taxes (Income Tax Expens" sheetId="100" state="visible" r:id="rId100"/>
    <sheet xmlns:r="http://schemas.openxmlformats.org/officeDocument/2006/relationships" name="Income Taxes (Deferred Tax Asse" sheetId="101" state="visible" r:id="rId101"/>
    <sheet xmlns:r="http://schemas.openxmlformats.org/officeDocument/2006/relationships" name="Income Taxes (Narrative) (Detai" sheetId="102" state="visible" r:id="rId102"/>
    <sheet xmlns:r="http://schemas.openxmlformats.org/officeDocument/2006/relationships" name="Income Taxes (Effective Income " sheetId="103" state="visible" r:id="rId103"/>
    <sheet xmlns:r="http://schemas.openxmlformats.org/officeDocument/2006/relationships" name="Earnings Per Share (Computation" sheetId="104" state="visible" r:id="rId104"/>
    <sheet xmlns:r="http://schemas.openxmlformats.org/officeDocument/2006/relationships" name="Earnings Per Share (Narrative) " sheetId="105" state="visible" r:id="rId105"/>
    <sheet xmlns:r="http://schemas.openxmlformats.org/officeDocument/2006/relationships" name="Retirement Benefit Plans (Narra" sheetId="106" state="visible" r:id="rId106"/>
    <sheet xmlns:r="http://schemas.openxmlformats.org/officeDocument/2006/relationships" name="Retirement Benefit Plans (Chang" sheetId="107" state="visible" r:id="rId107"/>
    <sheet xmlns:r="http://schemas.openxmlformats.org/officeDocument/2006/relationships" name="Retirement Benefit Plans (Compo" sheetId="108" state="visible" r:id="rId108"/>
    <sheet xmlns:r="http://schemas.openxmlformats.org/officeDocument/2006/relationships" name="Retirement Benefit Plans (Expec" sheetId="109" state="visible" r:id="rId109"/>
    <sheet xmlns:r="http://schemas.openxmlformats.org/officeDocument/2006/relationships" name="Retirement Benefit Plans (Assum" sheetId="110" state="visible" r:id="rId110"/>
    <sheet xmlns:r="http://schemas.openxmlformats.org/officeDocument/2006/relationships" name="Retirement Benefit Plans (Fair " sheetId="111" state="visible" r:id="rId111"/>
    <sheet xmlns:r="http://schemas.openxmlformats.org/officeDocument/2006/relationships" name="Retirement Benefit Plans (Perce" sheetId="112" state="visible" r:id="rId112"/>
    <sheet xmlns:r="http://schemas.openxmlformats.org/officeDocument/2006/relationships" name="Share-Based Payment Arrangeme_3" sheetId="113" state="visible" r:id="rId113"/>
    <sheet xmlns:r="http://schemas.openxmlformats.org/officeDocument/2006/relationships" name="Share-Based Payment Arrangeme_4" sheetId="114" state="visible" r:id="rId114"/>
    <sheet xmlns:r="http://schemas.openxmlformats.org/officeDocument/2006/relationships" name="Share-Based Payment Arrangeme_5"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Fair Value Measurements (Financ" sheetId="118" state="visible" r:id="rId118"/>
    <sheet xmlns:r="http://schemas.openxmlformats.org/officeDocument/2006/relationships" name="Fair Value Measurements (Narrat" sheetId="119" state="visible" r:id="rId119"/>
    <sheet xmlns:r="http://schemas.openxmlformats.org/officeDocument/2006/relationships" name="Fair Value Measurements (Schedu" sheetId="120" state="visible" r:id="rId120"/>
    <sheet xmlns:r="http://schemas.openxmlformats.org/officeDocument/2006/relationships" name="Fair Value Measurements (Overvi" sheetId="121" state="visible" r:id="rId121"/>
    <sheet xmlns:r="http://schemas.openxmlformats.org/officeDocument/2006/relationships" name="Fair Value Measurements (Fina_2" sheetId="122" state="visible" r:id="rId122"/>
    <sheet xmlns:r="http://schemas.openxmlformats.org/officeDocument/2006/relationships" name="Fair Value Measurements (Estima" sheetId="123" state="visible" r:id="rId123"/>
    <sheet xmlns:r="http://schemas.openxmlformats.org/officeDocument/2006/relationships" name="Condensed Parent Company Info_3" sheetId="124" state="visible" r:id="rId124"/>
    <sheet xmlns:r="http://schemas.openxmlformats.org/officeDocument/2006/relationships" name="Condensed Parent Company Info_4" sheetId="125" state="visible" r:id="rId125"/>
    <sheet xmlns:r="http://schemas.openxmlformats.org/officeDocument/2006/relationships" name="Condensed Parent Company Info_5" sheetId="126" state="visible" r:id="rId126"/>
  </sheets>
  <definedNames/>
  <calcPr calcId="124519" fullCalcOnLoad="1"/>
</workbook>
</file>

<file path=xl/sharedStrings.xml><?xml version="1.0" encoding="utf-8"?>
<sst xmlns="http://schemas.openxmlformats.org/spreadsheetml/2006/main" uniqueCount="1613">
  <si>
    <t>Document and Entity Information - USD ($) $ in Billions</t>
  </si>
  <si>
    <t>12 Months Ended</t>
  </si>
  <si>
    <t>Dec. 31, 2019</t>
  </si>
  <si>
    <t>Feb. 14, 2020</t>
  </si>
  <si>
    <t>Jan. 31, 2020</t>
  </si>
  <si>
    <t>Cover [Abstract]</t>
  </si>
  <si>
    <t>Entity Registrant Name</t>
  </si>
  <si>
    <t>Hancock Whitney Corporation</t>
  </si>
  <si>
    <t>Entity Filer Category</t>
  </si>
  <si>
    <t>Large Accelerated Filer</t>
  </si>
  <si>
    <t>Entity Central Index Key</t>
  </si>
  <si>
    <t>0000750577</t>
  </si>
  <si>
    <t>Trading Symbol</t>
  </si>
  <si>
    <t>HWC</t>
  </si>
  <si>
    <t>Amendment Flag</t>
  </si>
  <si>
    <t>false</t>
  </si>
  <si>
    <t>Document Type</t>
  </si>
  <si>
    <t>10-K</t>
  </si>
  <si>
    <t>Document Fiscal Period Focus</t>
  </si>
  <si>
    <t>FY</t>
  </si>
  <si>
    <t>Document Period End Date</t>
  </si>
  <si>
    <t>Dec. 31,
		2019</t>
  </si>
  <si>
    <t>Document Fiscal Year Focus</t>
  </si>
  <si>
    <t>2019</t>
  </si>
  <si>
    <t>Current Fiscal Year End Date</t>
  </si>
  <si>
    <t>--12-31</t>
  </si>
  <si>
    <t>Entity Well-known Seasoned Issuer</t>
  </si>
  <si>
    <t>Yes</t>
  </si>
  <si>
    <t>Entity Current Reporting Status</t>
  </si>
  <si>
    <t>Entity Voluntary Filers</t>
  </si>
  <si>
    <t>No</t>
  </si>
  <si>
    <t>Entity Common Stock, Shares Outstanding</t>
  </si>
  <si>
    <t>Entity Public Float</t>
  </si>
  <si>
    <t>Document Annual Report</t>
  </si>
  <si>
    <t>true</t>
  </si>
  <si>
    <t>Document Transition Report</t>
  </si>
  <si>
    <t>Entity Shell Company</t>
  </si>
  <si>
    <t>Entity Interactive Data Current</t>
  </si>
  <si>
    <t>Entity Tax Identification Number</t>
  </si>
  <si>
    <t>64-0693170</t>
  </si>
  <si>
    <t>Entity File Number</t>
  </si>
  <si>
    <t>001-36872</t>
  </si>
  <si>
    <t>Entity Small Business</t>
  </si>
  <si>
    <t>Entity Emerging Growth Company</t>
  </si>
  <si>
    <t>Entity Incorporation, State or Country Code</t>
  </si>
  <si>
    <t>MS</t>
  </si>
  <si>
    <t>Entity Address, Address Line One</t>
  </si>
  <si>
    <t>Hancock Whitney Plaza</t>
  </si>
  <si>
    <t>Entity Address, Address Line Two</t>
  </si>
  <si>
    <t>2510 14th Street</t>
  </si>
  <si>
    <t>Entity Address, City or Town</t>
  </si>
  <si>
    <t>Gulfport</t>
  </si>
  <si>
    <t>Entity Address, State or Province</t>
  </si>
  <si>
    <t>Entity Address, Postal Zip Code</t>
  </si>
  <si>
    <t>39501</t>
  </si>
  <si>
    <t>City Area Code</t>
  </si>
  <si>
    <t>(228)</t>
  </si>
  <si>
    <t>Local Phone Number</t>
  </si>
  <si>
    <t>868-4727</t>
  </si>
  <si>
    <t>Title of 12(b) Security</t>
  </si>
  <si>
    <t>COMMON STOCK, $3.33 PAR VALUE</t>
  </si>
  <si>
    <t>Security Exchange Name</t>
  </si>
  <si>
    <t>NASDAQ</t>
  </si>
  <si>
    <t>Documents Incorporated by Reference</t>
  </si>
  <si>
    <t>Portions of the definitive proxy statement for our annual meeting of shareholders to be filed with the Securities and Exchange Commission (“SEC” or “the Commission”) are incorporated by reference into Part III of this Report.</t>
  </si>
  <si>
    <t>Consolidated Balance Sheets - USD ($) $ in Thousands</t>
  </si>
  <si>
    <t>Dec. 31, 2018</t>
  </si>
  <si>
    <t>Assets:</t>
  </si>
  <si>
    <t>Cash and due from banks</t>
  </si>
  <si>
    <t>Interest-bearing bank deposits</t>
  </si>
  <si>
    <t>Federal funds sold</t>
  </si>
  <si>
    <t>Securities available for sale, at fair value (amortized cost of $4,637,610 and $2,755,806)</t>
  </si>
  <si>
    <t>Securities held to maturity (fair value of $1,611,004 and $2,935,856)</t>
  </si>
  <si>
    <t>Loans held for sale</t>
  </si>
  <si>
    <t>Loans</t>
  </si>
  <si>
    <t>Less: allowance for loan losses</t>
  </si>
  <si>
    <t>Loans, net</t>
  </si>
  <si>
    <t>Property and equipment, net of accumulated depreciation of $249,527 and $225,969</t>
  </si>
  <si>
    <t>Right of use assets, net of accumulated amortization of $12,194</t>
  </si>
  <si>
    <t>Prepaid expense</t>
  </si>
  <si>
    <t>Other real estate and foreclosed assets, net</t>
  </si>
  <si>
    <t>Accrued interest receivable</t>
  </si>
  <si>
    <t>Goodwill</t>
  </si>
  <si>
    <t>Other intangible assets, net</t>
  </si>
  <si>
    <t>Life insurance contracts</t>
  </si>
  <si>
    <t>Deferred tax asset, net</t>
  </si>
  <si>
    <t>Funded pension assets, net</t>
  </si>
  <si>
    <t>Other assets</t>
  </si>
  <si>
    <t>Total assets</t>
  </si>
  <si>
    <t>Deposits:</t>
  </si>
  <si>
    <t>Noninterest-bearing</t>
  </si>
  <si>
    <t>Interest-bearing</t>
  </si>
  <si>
    <t>Total deposits</t>
  </si>
  <si>
    <t>Short-term borrowings</t>
  </si>
  <si>
    <t>Long-term debt</t>
  </si>
  <si>
    <t>Accrued interest payable</t>
  </si>
  <si>
    <t>Lease liabilities</t>
  </si>
  <si>
    <t>Deferred tax liability, net</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Preferred shares authorized (par value of $20.00 per share)</t>
  </si>
  <si>
    <t>Common shares authorized (par value of $3.33 per share)</t>
  </si>
  <si>
    <t>Common shares issued</t>
  </si>
  <si>
    <t>Common shares outstanding</t>
  </si>
  <si>
    <t>Consolidated Balance Sheets (Parenthetical) - USD ($) $ in Thousands</t>
  </si>
  <si>
    <t>Statement Of Financial Position [Abstract]</t>
  </si>
  <si>
    <t>Securities available for sale, amortized cost</t>
  </si>
  <si>
    <t>Securities held to maturity, fair value</t>
  </si>
  <si>
    <t>Property and equipment, accumulated depreciation</t>
  </si>
  <si>
    <t>Right of use assets, accumulated amortization</t>
  </si>
  <si>
    <t>Preferred stock, par value per share</t>
  </si>
  <si>
    <t>Common stock, par value per share</t>
  </si>
  <si>
    <t>Consolidated Statements of Income - USD ($) shares in Thousands, $ in Thousands</t>
  </si>
  <si>
    <t>Dec. 31, 2017</t>
  </si>
  <si>
    <t>Interest income:</t>
  </si>
  <si>
    <t>Loans, including fees</t>
  </si>
  <si>
    <t>Securities-taxable</t>
  </si>
  <si>
    <t>Securities-tax exempt</t>
  </si>
  <si>
    <t>Short-term investments</t>
  </si>
  <si>
    <t>Total interest income</t>
  </si>
  <si>
    <t>Interest expense:</t>
  </si>
  <si>
    <t>Deposits</t>
  </si>
  <si>
    <t>Total interest expense</t>
  </si>
  <si>
    <t>Net interest income</t>
  </si>
  <si>
    <t>Provision for credit losses</t>
  </si>
  <si>
    <t>Net interest income after provision for credit losses</t>
  </si>
  <si>
    <t>Noninterest income:</t>
  </si>
  <si>
    <t>Net gain on sales of assets</t>
  </si>
  <si>
    <t>Securities transactions</t>
  </si>
  <si>
    <t>Other income</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Deposit insurance and regulatory fees</t>
  </si>
  <si>
    <t>Other real estate (income) expense</t>
  </si>
  <si>
    <t>Other expense</t>
  </si>
  <si>
    <t>Total noninterest expense</t>
  </si>
  <si>
    <t>Income before income taxes</t>
  </si>
  <si>
    <t>Income taxes</t>
  </si>
  <si>
    <t>Net income</t>
  </si>
  <si>
    <t>Earnings per common share - basic</t>
  </si>
  <si>
    <t>Earnings per common share - diluted</t>
  </si>
  <si>
    <t>Dividends paid per share</t>
  </si>
  <si>
    <t>Weighted average shares outstanding-basic</t>
  </si>
  <si>
    <t>Weighted average shares outstanding-diluted</t>
  </si>
  <si>
    <t>Service charges on deposit accounts</t>
  </si>
  <si>
    <t>Trust fees</t>
  </si>
  <si>
    <t>Bank card and ATM fees</t>
  </si>
  <si>
    <t>Investment and annuity fees and insurance commissions</t>
  </si>
  <si>
    <t>Secondary mortgage market operations</t>
  </si>
  <si>
    <t>Consolidated Statements of Comprehensive Income - USD ($) $ in Thousands</t>
  </si>
  <si>
    <t>Statement Of Income And Comprehensive Income [Abstract]</t>
  </si>
  <si>
    <t>Other comprehensive income (loss) before income taxes:</t>
  </si>
  <si>
    <t>Net change in unrealized gain/loss on available for sale securities and cash flow hedges</t>
  </si>
  <si>
    <t>Reclassification of net losses realized and included in earnings</t>
  </si>
  <si>
    <t>Valuation adjustment for pension plan amendment</t>
  </si>
  <si>
    <t>Other valuation adjustments of employee benefit plans</t>
  </si>
  <si>
    <t>Amortization of unrealized net loss on securities transferred to held to maturity</t>
  </si>
  <si>
    <t>Other comprehensive income (loss) before income taxes</t>
  </si>
  <si>
    <t>Income tax expense (benefit)</t>
  </si>
  <si>
    <t>Other comprehensive income (loss) net of income taxes</t>
  </si>
  <si>
    <t>Comprehensive income</t>
  </si>
  <si>
    <t>Consolidated Statements of Changes in Stockholders' Equity - USD ($) shares in Thousands, $ in Thousands</t>
  </si>
  <si>
    <t>Total</t>
  </si>
  <si>
    <t>Common Stock [Member]</t>
  </si>
  <si>
    <t>Capital Surplus [Member]</t>
  </si>
  <si>
    <t>Retained Earnings [Member]</t>
  </si>
  <si>
    <t>Accumulated Other Comprehensive Income Loss, Net [Member]</t>
  </si>
  <si>
    <t>Balance at Dec. 31, 2016</t>
  </si>
  <si>
    <t>Balance, Shares Issued at Dec. 31, 2016</t>
  </si>
  <si>
    <t>Other comprehensive income (loss)</t>
  </si>
  <si>
    <t>Reclassification of certain tax effects from accumulated other comprehensive loss</t>
  </si>
  <si>
    <t>[1]</t>
  </si>
  <si>
    <t>Cash dividends declared</t>
  </si>
  <si>
    <t>Common stock activity, long-term incentive plan</t>
  </si>
  <si>
    <t>Common stock activity, long-term incentive plan, Shares Issued</t>
  </si>
  <si>
    <t>Issuance of stock from dividend reinvestment and stock purchase plans</t>
  </si>
  <si>
    <t>Balance at Dec. 31, 2017</t>
  </si>
  <si>
    <t>Balance, Shares Issued at Dec. 31, 2017</t>
  </si>
  <si>
    <t>Purchase of common stock under stock buyback program</t>
  </si>
  <si>
    <t>Balance at Dec. 31, 2018</t>
  </si>
  <si>
    <t>Balance, Shares Issued at Dec. 31, 2018</t>
  </si>
  <si>
    <t>Common stock issued as consideration in business combination</t>
  </si>
  <si>
    <t>Common stock issued as consideration in business combination, Shares Issued</t>
  </si>
  <si>
    <t>Initial delivery of shares under accelerated share repurchase agreement</t>
  </si>
  <si>
    <t>Forward contract for accelerated share repurchase agreement</t>
  </si>
  <si>
    <t>Balance at Dec. 31, 2019</t>
  </si>
  <si>
    <t>Balance, Shares Issued at Dec. 31, 2019</t>
  </si>
  <si>
    <t>Represents the reclassification of stranded income tax effects to Retained Earnings upon adoption of ASU 2018-02.</t>
  </si>
  <si>
    <t>Consolidated Statements of Changes in Stockholders' Equity (Parenthetical) - USD ($)</t>
  </si>
  <si>
    <t>Repurchased of common stock shares</t>
  </si>
  <si>
    <t>Initial delivery of shares under accelerated share repurchase agreement,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loss on sale other real estate and foreclosed assets</t>
  </si>
  <si>
    <t>Deferred tax expense</t>
  </si>
  <si>
    <t>Increase in cash surrender value of life insurance contracts</t>
  </si>
  <si>
    <t>Gain on sale of Visa Class B common shares</t>
  </si>
  <si>
    <t>Loss on sale of securities available for sale</t>
  </si>
  <si>
    <t>(Gain) loss on the sale of loans</t>
  </si>
  <si>
    <t>Loss on sale of business</t>
  </si>
  <si>
    <t>Loss on disposal of other assets</t>
  </si>
  <si>
    <t>Net (increase) decrease in loans held for sale</t>
  </si>
  <si>
    <t>Net amortization of securities premium/discount</t>
  </si>
  <si>
    <t>Amortization of FDIC loss share receivable</t>
  </si>
  <si>
    <t>Stock-based compensation expense</t>
  </si>
  <si>
    <t>Contribution to pension plan</t>
  </si>
  <si>
    <t>Increase (decrease) in interest payable and other liabilities</t>
  </si>
  <si>
    <t>Net payments from FDIC for loss share claims</t>
  </si>
  <si>
    <t>Decrease in FDIC loss share receivable</t>
  </si>
  <si>
    <t>In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increase) decrease in short-term investments</t>
  </si>
  <si>
    <t>Proceeds from sale of loans</t>
  </si>
  <si>
    <t>Net increase in loans</t>
  </si>
  <si>
    <t>Purchase of life insurance contracts</t>
  </si>
  <si>
    <t>Proceeds from the sale of Visa Class B shares</t>
  </si>
  <si>
    <t>Purchases of property and equipment</t>
  </si>
  <si>
    <t>Proceeds from sales of other real estate</t>
  </si>
  <si>
    <t>Cash acquired in stock-based business combination</t>
  </si>
  <si>
    <t>Consideration (paid) received in business combinations</t>
  </si>
  <si>
    <t>Proceeds from the sale of business, net of cash sold</t>
  </si>
  <si>
    <t>Net cash used in investing activities</t>
  </si>
  <si>
    <t>CASH FLOWS FROM FINANCING ACTIVITIES:</t>
  </si>
  <si>
    <t>Net increase (decrease) in deposits</t>
  </si>
  <si>
    <t>Net increase (decrease) in short-term borrowings</t>
  </si>
  <si>
    <t>Repayments of long-term debt</t>
  </si>
  <si>
    <t>Issuance of long-term debt</t>
  </si>
  <si>
    <t>Dividends paid</t>
  </si>
  <si>
    <t>Payroll tax remitted on net share settlement of equity awards</t>
  </si>
  <si>
    <t>Repurchase of common stock</t>
  </si>
  <si>
    <t>Proceeds from exercise of stock options</t>
  </si>
  <si>
    <t>Proceeds from dividend reinvestment and stock purchase plan</t>
  </si>
  <si>
    <t>Net cash provided by financing activities</t>
  </si>
  <si>
    <t>NET INCREASE (DECREASE) IN CASH AND DUE FROM BANKS</t>
  </si>
  <si>
    <t>CASH AND DUE FROM BANKS, BEGINNING</t>
  </si>
  <si>
    <t>CASH AND DUE FROM BANKS, ENDING</t>
  </si>
  <si>
    <t>SUPPLEMENTAL INFORMATION</t>
  </si>
  <si>
    <t>Income taxes paid</t>
  </si>
  <si>
    <t>Interest paid</t>
  </si>
  <si>
    <t>SUPPLEMENTAL INFORMATION FOR NON-CASH INVESTING AND FINANCING ACTIVITIES</t>
  </si>
  <si>
    <t>Assets acquired in settlement of loans</t>
  </si>
  <si>
    <t>Summary of Significant Accounting Policies and Recent Accounting Pronouncements</t>
  </si>
  <si>
    <t>Accounting Policies [Abstract]</t>
  </si>
  <si>
    <t>Note 1. Summary of Significant Accounting Policies and Recent Accounting Pronouncements DESCRIPTION OF BUSINESS Hancock Whitney Corporation (the “Company”) is a financial services company that provides a comprehensive network of full-service financial choices to customers primarily in the Gulf South region through its bank subsidiary, Hancock Whitney Bank (the “Bank”), a Mississippi state bank.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trust and investment management services to retirement plans, corporations and individuals. The Company also offers investment brokerage services through its broker-dealer subsidiary, Hancock Whitney Investment Services, Inc., a nonbank subsidiary of the holding company. The Company primarily operates across the Gulf South region, including southern Mississippi; southern and central Alabama; southern, central and northwest Louisiana; the northern, central, and panhandle regions of Florida; and the certain areas of east and northeast Texas including Houston, Beaumont and Dallas, among others. In addition, the Company operates a loan production office in Nashville, Tennessee and trust and investment management offices in Texas, New York and New Jersey. The Company was organized in 1984 as a bank holding company registered under the Bank Holding Company Act of 1956, as amended and qualified as a financial holding company in 2002. The corporate headquarters of the Company is in Gulfport, Mississippi. SUMMARY OF SIGNIFICANT ACCOUNTING POLICIES The consolidated financial statements have been prepared in conformity with accounting principles generally accepted in the U.S. (U.S. GAAP) and those generally practiced within the banking industry. Following is a summary of the more significant accounting policies. Basis of Presentation 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 Use of Estimates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Fair Value Accounting U.S. GAAP requires the use of fair values in determining the carrying values of certain assets and liabilities in the financial statements, as well as for specific disclosures about certain assets and liabilities.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Business Combinations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Cash and Due from Banks The Company considers only cash on hand, cash items in process of collection and balances due from financial institutions as cash and cash equivalents. Securities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Loans Loans Held for Sale Residential mortgage loans originated for sale are classified as loans held for sale and carried at the lower of cost or market. Forward sales commitments on a best-efforts basis are entered into with third parties concurrently with interest rate lock commitments made to prospective borrowers. Held for sale loans also includes residential construction loans that are anticipated to be sold upon completion of the construction term. At times, management may decide to sell loans that were not originated for that purpose. Those loans are reclassified as held for sale when that decision is made and also carried at the lower of cost or market. Loans held for investment Loans that the Company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Originated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The accrual of interest on an originated loan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Loans that are acquired in purchase transactions are recorded at estimated fair value at the acquisition date with no carryover of the related allowance for loan losses. Acquired loans are segregated between those considered to be performing (“purchased credit performing”) and those with evidence of credit deterioration (“purchased credit impaired”) based on such factors as past due status, nonaccrual status and credit risk ratings. Purchased credit performing loans are accounted for under Accounting Standards Codification (“ASC”) 310-20 and purchased credit impaired loans are accounted for under ASC 310-30. Purchased credit impaired loans for which the timing and amount of future cash flows cannot be reasonably projected are accounted for using the cost recovery method. With the exception of those accounted for using the cost recovery method, the acquired loans are further segregated into loan pools designed to facilitate the development of expected cash flows to be used in estimating fair value. The pools are based on common risk characteristics such as market area, loan type, credit risk ratings, contractual interest rate, and repayment terms. Loan types can include commercial and industrial loans not secured by real estate, construction and land development loans, commercial real estate loans, residential mortgage loans, and consumer loans, with further segregation within certain loan types as needed. Expected cash flows, both principal and interest, from each pool are estimated based on key assumptions covering such factors as prepayments, default rates, and severity of loss given a default. These assumptions are developed using both historical experience and the portfolio characteristics at acquisition as well as available market research. The fair value estimate for each pool is based on the estimate of expected cash flows from the pool discounted at prevailing market rates. The difference at the acquisition date between the fair value and the contractual amounts due for each purchased credit performing loan pool (the “fair value discount”) is accreted into income over the estimated life of the pool. Purchased credit performing loans are placed on nonaccrual status and reported as nonperforming or past due using the same criteria applied to the originated portfolio. The excess of estimated cash flows expected to be collected from each purchased credit impaired loan pool over the pool’s carrying value is referred to as the accretable yield and is recognized in interest income using an effective yield method over the expected life of the pool. Each pool of purchased credit impaired loans is accounted for as a single asset with a single composite interest rate and an aggregate expectation of cash flows. Purchased credit impaired loans in pools with an accretable yield and expected cash flows that are reasonably estimable are considered to be accruing and performing even though collection of contractual payments on loans within the pool may be in doubt. Purchased credit impaired loans accounted for in pools are generally not subject to individual evaluation for impairment and are not reported with impaired loans or troubled debt restructurings even if they would otherwise qualify for such treatment. Impaired Loans The Company considers a loan to be impaired when, based upon current information and events, it believes it is probable all amounts due according to the contractual terms of the loans agreement will not be collected. A loan is not considered impaired due to a delay in payment if all amounts due, including interest accrued at the contractual interest rate of the period of delay, is expected to be collected. Impaired loans include loans on nonaccrual, certain purchased credit impaired loans accounted for using the cost recovery method, and loans modified in troubled debt restructurings (defined below), both accruing and nonaccrual statuses. Purchased credit impaired loans accounted for in pools with an accretable yield are considered performing and excluded from impaired loans as this accounting methodology takes into consideration expected future credit losses. Troubled Debt Restructurings Troubled debt restructurings (TDRs) occur when a borrower is experiencing, or is expected to experience, financial difficulties in the near-term and a modification in loan terms is granted that would otherwise not have been considered.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reported as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Allowance for Credit Losses The Allowance for Credit Losses (ACL) is comprised of the Allowance for Loan and Lease Losses (ALLL), a valuation account available to absorb losses on loans and the Reserve for Unfunded Lending Commitments, a liability established to absorb credit losses on off-balance sheet exposures. The ACL is established and maintained at an amount sufficient to cover estimated credit losses inherent in the loan and lease portfolios and off balance sheet exposure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and unfunded exposures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The analysis and methodology for estimating the ACL include two primary elements: A loss rate analysis, which incorporates a historical loss rate as updated for current conditions, is used for credits collectively evaluated for impairment; and a specific reserve analysis is used for credits individually evaluated for impairment. For the loss rate analysis, the Company segments loans into commercial non-real estate, commercial real estate – owner occupied, commercial real estate – income producing, construction and land development, residential mortgage and consumer, with further segmentation as deemed appropriate. Both quantitative and qualitative factors are applied at the detailed portfolio segments. Commercial loans (commercial non-real estate, commercial real estate – owner occupied, commercial real estate – income producing and construction and land development), are further subdivided by risk rating, while retail loans (residential mortgage and consumer) are further subdivided by delinquency. The Company uses loss emergence periods developed based on historical experience, which is currently 24 months for commercial loans and twelve to eighteen months for retail and residential mortgage loans. Historical loss rates are calculated using a weighted average of the loss emergence periods in the historical look back period.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Loans individually analyzed for impairment are not incorporated into the pool analysis to avoid double counting. The Company limits the specific reserve analysis to include all impaired commercial and residential mortgage loans with relationship balances of $1 million or greater and all loans classified as troubled debt restructurings. The monitoring of credit risk also extends to unfunded credit commitments, such as unused commercial credit lines and letters of credit, and management establishes reserves as needed for its estimate of probable losses on such commitments. Similar to funded loans, the methodology for estimating losses for the reserve for unfunded lending commitments includes a collective review as well as individual evaluations of impaired borrowers. The reserve for unfunded lending commitments is reflected in other liabilities in the consolidated balance sheets.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120 days past due for most secured and unsecured loans and 150 days past due for consumer credit car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Allowance for purchased credit 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For purchased credit impaired loans accounted for in pools, estimated cash flows expected to be collected are recast at each reporting date for each loan pool that is material individually or in the aggregate. These evaluations require the continued use and updating of key assumptions and estimates such as default rates, loss severity given default and prepayment speed assumptions, similar to those used for the initial fair value estimate. Management’s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Property and Equipment Property and equipment are recorded at cost, less accumulated depreciation and amortization. Depreciation is charged to expense using the straight-line method over the estimated useful lives of the assets, which are up to 30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other income under noninterest income on the consolidated statements of income as realized. Operating Leases Effective January 1, 2019, the Company adopted the amended provisions of Financial Accounting Standards Codification Topic 842, “Leases,” using the modified retrospective approach, impacting the reporting and disclosures for operating leases. Under the revised standard, the Company recognizes a liability representing the present value of future lease payments (the lease liability) and a right-of-use asset representing its right to use the underlying asset over the lease term in the statement of financial position. The Company determines if an arrangement is a lease at inception of the contract and assesses the appropriate classification as finance or operating. Operating leases with terms greater than one year are included in right-of-use lease assets and lease obligations on the Company’s balance sheets. The lease term includes payments to be made in optional or renewal periods only if the lessee is reasonably certain to exercise an option to extend the lease or not to exercise an option to terminate the lease. Operating lease right-of-use assets and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 of Income. The Company evaluates whether events and circumstances have occurred that indicate right-of-use assets have been impaired. Measurement of any impairment of such assets is based on their fair values. Once a right-of-use asset for an operating lease is impaired, the carrying amount of the right-of-use asset is reduced through expense and the remaining balance is subsequently amortized on a straight-line basis. Some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will not recognize right-of-use assets or lease liabilities on the consolidated balance sheet for such leases. For periods prior to January 1, 2019, lease accounting was in accordance with the previously effective guidance of Financial Accounting Standard Codification Topic 840, “Leases,” where operating lease cost were expensed as incurred and non-cancellable future minimum operating lease payments were presented for disclosure only. Other Real Estate and Foreclosed Assets Other real estate and foreclosed assets includes real property and other assets that have been acquired in satisfaction of loan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with the resulting net (income) expense reflected in noninterest expense in the Consolidated Statements of Income. Improvements made to real property are capitalized if the expenditures are expected to be recovered upon the sale of the property . Goodwill and Other Intangible Assets Goodwill represents the excess of consideration paid over the fair value of net assets acquired or the excess of the fair value liabilities assumed over consideration received in a business combination. Goodwill is not amortized but is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and may include analysis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Other identifiable intangible assets with finite lives, such as core deposit intangibles, customer lists and trade name, are initially recorded at fair value and are generally amortized over the periods benefited. These assets are evaluated for impairment in a similar manner to long-lived assets. Life Insurance Contracts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Derivative Instruments and Hedging Activities The Company records all derivatives on the balance sheet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Derivatives designated as hedging exposure to variable cash flows of a forecasted transaction (cash flow hedge), are reported as a component of other comprehensive income and subsequently reclassified into earnings when the forecasted transaction affects earnings or in certain circumstances, when the hedge is terminated, with the full impact of hedge gains and losses recognized in the period in which the hedged transaction impacts the entity’s earnings. For derivatives that are not designated as hedging instruments, changes in the fair value of the derivatives are recognized in earnings immediately. Note 11 - Derivatives describes the derivative instruments currently used by the Company and discloses how these derivatives impact the Company’s financial position and results of operations. Stockholders’ Equity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 Revenue Recognition Interest Income Interest income is recognized on an accrual basis driven by written contracts, such as loan agreements or securities contracts. Loan origination fees and costs are recognized over the life of the loan as an adjustment to yield. Service Charges on Deposit Accounts Service charges on deposit accounts include transaction based fees for non-sufficient funds, account analysis fees, and other service charges on deposits, including monthly account service fees. Non-sufficient funds fees are recognized at</t>
  </si>
  <si>
    <t>Acquisitions and Divestiture</t>
  </si>
  <si>
    <t>Business Combinations [Abstract]</t>
  </si>
  <si>
    <t xml:space="preserve">Note Acquisitions MidSouth Bancorp, Inc. On September 21, 2019, the Company completed the acquisition of all of the outstanding common stock of MidSouth Bancorp, Inc. (“MidSouth”) (NYSE: MSL), parent company of MidSouth Bank, N.A. The acquisition provides the Company opportunity for both enhanced growth in several of its current markets, such as MidSouth’s home market of Lafayette, Louisiana, as well as opportunities for expansion into new markets in Louisiana and Texas. The transaction was accounted for as a business combination whereby the Company acquired net assets with an estimated fair value of $130.5 million and recorded goodwill of $63.4 million. In consideration for the net assets acquired, the Company issued approximately 5.0 million shares of common stock, resulting in a transaction value of $193.8 million. Due to the close proximity to the acquisition date, certain acquisition-date fair value measurements have not been finalized and are subject to change. As the Company obtains the information related to facts and circumstances that existed as of the acquisition date, provisional measurements will be finalized, and any adjustments, if necessary, will be included in the allocation in the reporting period in which the final amounts are determined, not to exceed one year from the acquisition date. The following table sets forth the preliminary acquisition date fair value of the assets acquired and liabilities assumed, and the resulting goodwill. The goodwill is not deductible for federal income tax purposes.
(in thousands)
ASSETS
Cash and due from banks
$
28,059
Interest bearing bank deposits
276,911
Federal funds sold
3,475
Securities available for sale
272,240
Loans
787,628
Property and equipment
34,288
Other real estate
343
Identifiable intangible assets
31,500
Other assets
79,888
Total identifiable assets
1,514,332
LIABILITIES
Deposit liabilities
1,280,947
Short term borrowings
66,996
Long term debt
13,919
Other liabilities
21,990
Total liabilities
1,383,852
Net assets acquired
130,480
Value of stock-based consideration
193,849
Goodwill
$
63,369
The loans acquired were recorded at an estimated fair value at the acquisition date using a loss adjusted cash flow method, with no carryover of the related allowance for loan losses. Acquired loans are classified as either purchased credit performing or purchased credit impaired based on such factors as past due status, nonaccrual status and internal risk rating. Loans considered to be purchased credit performing were accounted for under Accounting Standards Codification (“ASC”) 310-20. The purchased credit performing loans had a book balance of $686.0 million, of which $18.8 million is not expected to be collected, and an estimated fair value of $667.1 million. Loans considered to be purchased credit impaired were accounted for under ASC 310-30 using the expected cash flow method. The purchased credit impaired loans had a book balance of $143.9 million and an estimated fair value of $120.5 million. The securities available for sale portfolio consisted primarily of collateralized mortgage obligations and mortgaged backed securities. Substantially all of the portfolio acquired was sold prior to December 31, 2019. The core deposit intangible asset of $31.5 million represents the value of the relationships with deposit customers based on the favorable source of funds method. The core deposit intangible will be amortized using sum of years’ digits over the asset’s estimated life of 15 years. Short-term borrowings consisted of customer repurchase agreements of $39.5 million and two FHLB advances totaling $27.5 million. The FHLB advances had 30 day maturities with fixed interest rates of 2.16%. Long-term debt consisted of three trust preferred debentures with maturities through 2037; however, each was callable and were eligible for redemption at the Company’s election. The Company redeemed each debenture in full prior to December 31, 2019. The operating results of the Company for the year ended December 31, 2019 includes the results from the operations of the acquired business from the date of acquisition. The results of the acquired business are not material to the Company’s consolidated results of operations and, as such, neither supplemental pro forma information of the combined entity nor revenue and earnings contributed by the acquired business since the date of acquisition are presented. During the year ended December 31, 2019, the Company incurred acquisition related costs of approximately $32.7 million. The following table presents the acquisition related costs by component:
(in thousands)
Personnel expense
$
7,506
Net occupancy and equipment expense
1,464
Professional services expense
7,075
Data processing expense
1,092
Other real estate
130
Advertising expense
2,581
Other expense
12,818
Total merger-related expenses
$
32,666
Personnel expense includes severance and change in control costs. Professional services expense includes legal and consulting costs, including costs associated with systems conversion. Other expense includes contract and lease termination fees and other transaction-related costs. Trust and Asset Management Business On July 13, 2018, the Company acquired the bank-managed high net worth individual and institutional investment management and trust business of Capital One, National Association (“Capital One”). The transaction added assets under management of $4 billion and assets under management and administration of $10.4 billion to the Company’s existing trust and asset management business. In addition, the Company assumed approximately $217 million of customer deposit liabilities. The following table sets forth the acquisition date fair value of the assets acquired and the liabilities assumed, the consideration received, and the resulting goodwill. The goodwill is deductible for federal income tax purposes.
(in thousands)
ASSETS
Accounts receivable
$
2,803
Identifiable intangible assets
27,562
Total identifiable assets
30,365
LIABILITIES
Deposit liabilities
217,432
Other liabilities
151
Total liabilities
217,583
Net liabilities assumed
(187,218
)
Consideration received
140,657
Goodwill
$
46,561
Identifiable intangible assets include customer relationships that are being amortized using an accelerated method based on forecasted cash flows over a useful life of approximately 17 years The operating results of the Company for the years ended December 31, 2019 and 2018 includes the results from the operations of the acquired trust and asset management business from the date of acquisition. The results are not material to the Company’s results of operations and, as such, supplemental proforma financial information for the years ended December 31, 2019 and 2018 is not presented. During year ended December 31, 2018, the Company incurred acquisition related costs of approximately $6.2 million. Goodwill Resulting from Business Combinations Goodwill represents the excess of the consideration transferred over the fair value of the net assets acquired or the excess of the fair value of net liabilities assumed over the consideration received. It is comprised of estimated future economic benefits arising from the transaction that cannot be individually identified or do not qualify for separate recognition. These benefits include expanded presence in existing markets and entry into new markets, and expected earnings streams and operational efficiencies that the Company believes will result from these business combinations. The following table illustrates the change in the Company’s goodwill for the years ended December 31, 2019 and 2018:
(in thousands)
Goodwill balance at December 31, 2017
$
745,523
Additions and adjustments:
Initial goodwill recorded in acquisition of trust and asset management business
45,634
Measurement period adjustments - acquisition of trust and asset management business
(185
)
Goodwill balance at December 31, 2018
$
790,972
Additions and adjustments:
Final settlement of cash consideration - acquisition of trust and asset management business
$
1,112
Initial goodwill recorded in acquisition of MidSouth Bancorp, Inc.
69,207
Measurement period adjustments - acquisition of MidSouth Bancorp, Inc.
(5,838
)
Goodwill balance at December 31, 2019
$
855,453
Divestiture On March 9, 2018, the Company sold its consumer finance subsidiary, Harrison Finance Company. The Company received cash of approximately $78.9 million and recorded a loss on the sale of $1.1 million. </t>
  </si>
  <si>
    <t>Securities</t>
  </si>
  <si>
    <t>Investments Debt And Equity Securities [Abstract]</t>
  </si>
  <si>
    <t xml:space="preserve">Note 3. Securities The amortized cost and fair value of securities classified as available for sale and held to maturity at December 31, 2019 and 2018 follow.
Securities Available for Sale
December 31, 2019
December 31, 2018
Gross
Gross
Gross
Gross
Amortized
Unrealized
Unrealized
Fair
Amortized
Unrealized
Unrealized
Fair
(in thousands)
Cost
Gains
Losses
Value
Cost
Gains
Losses
Value
U.S. Treasury and government agency securities
$
98,320
$
652
$
300
$
98,672
$
74,339
$
—
$
2,633
$
71,706
Municipal obligations
242,016
7,789
—
249,805
246,713
360
6,646
240,427
Residential mortgage-backed securities
1,910,909
20,268
7,020
1,924,157
1,468,912
4,284
29,794
1,443,402
Commercial mortgage-backed securities
1,570,765
19,880
4,178
1,586,467
799,060
1,953
30,936
770,077
Collateralized mortgage obligations
807,600
3,757
3,142
808,215
163,282
903
2,260
161,925
Corporate debt securities
8,000
21
33
7,988
3,500
—
—
3,500
$
4,637,610
$
52,367
$
14,673
$
4,675,304
$
2,755,806
$
7,500
$
72,269
$
2,691,037
Securities Held to Maturity
December 31, 2019
December 31, 2018
Gross
Gross
Gross
Gross
Amortized
Unrealized
Unrealized
Fair
Amortized
Unrealized
Unrealized
Fair
(in thousands)
Cost
Gains
Losses
Value
Cost
Gains
Losses
Value
U.S. Treasury and government agency securities
$
50,000
$
3
$
—
$
50,003
$
50,000
$
—
$
478
$
49,522
Municipal obligations
641,019
27,146
69
668,096
688,201
2,347
9,503
681,045
Residential mortgage-backed securities
29,687
883
—
30,570
640,393
1,461
6,117
635,737
Commercial mortgage-backed securities
539,371
12,474
581
551,264
357,175
376
10,882
346,669
Collateralized mortgage obligations
307,932
3,597
458
311,071
1,243,778
1,598
22,493
1,222,883
$
1,568,009
$
44,103
$
1,108
$
1,611,004
$
2,979,547
$
5,782
$
49,473
$
2,935,856
The Company held no securities classified as trading at December 31, 2019 or 2018. Under the provisions ASU 2019-04, the Company made a one-time election to transfer securities with an amortized cost of $1.2 billion from the held to maturity portfolio to the available for sale portfolio. The securities transferred are eligible to be hedged under the last of layer method; as such, the reclassification allows the Company to take advantage of the amended fair value hedging rules in the future, should it meet the Company’s investment strategy. The following tables present the amortized cost and fair value of debt securities at December 31, 2019 by contractual maturity. Actual maturities will differ from contractual maturities because of rights to call or repay obligations with or without penalties and scheduled and unscheduled principal payments on mortgage-backed securities and collateral mortgage obligations.
(in thousands)
Amortized Cost
Fair Value
Debt Securities Available for Sale
Due in one year or less
$
356
$
363
Due after one year through five years
151,871
154,646
Due after five years through ten years
1,764,275
1,778,398
Due after ten years
2,721,108
2,741,897
Total available for sale debt securities
$
4,637,610
$
4,675,304
(in thousands)
Amortized Cost
Fair Value
Debt Securities Held to Maturity
Due in one year or less
$
50,000
$
50,003
Due after one year through five years
140,009
141,929
Due after five years through ten years
672,094
694,992
Due after ten years
705,906
724,080
Total held to maturity debt securities
$
1,568,009
$
1,611,004
The details for securities classified as available for sale with unrealized losses at December 31, 2019 follow.
Available for sale
Losses &lt; 12 Months
Losses 12 Months or &gt;
Total
Gross
Gross
Gross
Fair
Unrealized
Fair
Unrealized
Fair
Unrealized
(in thousands)
Value
Losses
Value
Losses
Value
Losses
U.S. Treasury and government agency securities
$
28,235
$
300
$
—
$
—
$
28,235
$
300
Municipal obligations
—
—
—
—
—
—
Residential mortgage-backed securities
420,066
5,042
399,787
1,978
819,853
7,020
Commercial mortgage-backed securities
458,855
3,971
14,896
207
473,751
4,178
Collateralized mortgage obligations
89,689
1,315
184,389
1,827
274,078
3,142
Corporate debt securities
1,467
33
—
—
1,467
33
.
$
998,312
$
10,661
$
599,072
$
4,012
$
1,597,384
$
14,673
The details for securities classified as available for sale with unrealized losses at December 31, 2018 follow.
Available for sale
Losses &lt; 12 Months
Losses 12 Months or &gt;
Total
Gross
Gross
Gross
Fair
Unrealized
Fair
Unrealized
Fair
Unrealized
(in thousands)
Value
Losses
Value
Losses
Value
Losses
U.S. Treasury and government agency securities
$
—
$
—
$
71,706
$
2,633
$
71,706
$
2,633
Municipal obligations
41,203
591
170,883
6,054
212,086
6,645
Residential mortgage-backed securities
305,090
2,485
762,826
27,309
1,067,916
29,794
Commercial mortgage-backed securities
96,226
1,851
570,485
29,085
666,711
30,936
Collateralized mortgage obligations
254
1
111,804
2,259
112,058
2,260
$
442,773
$
4,928
$
1,687,704
$
67,340
$
2,130,477
$
72,268
The details for securities classified as held to maturity with unrealized losses at December 31, 2019 follow.
Held to maturity
Losses &lt; 12 Months
Losses 12 Months or &gt;
Total
Gross
Gross
Gross
Fair
Unrealized
Fair
Unrealized
Fair
Unrealized
(in thousands)
Value
Losses
Value
Losses
Value
Losses
U.S. Treasury and government agency securities
$
—
$
—
$
—
$
—
$
—
$
—
Municipal obligations
4,735
38
3,143
31
7,878
69
Residential mortgage-backed securities
—
—
—
—
—
—
Commercial mortgage-backed securities
28,426
581
—
—
28,426
581
Collateralized mortgage obligations
—
—
49,110
458
49,110
458
$
33,161
$
619
$
52,253
$
489
$
85,414
$
1,108
The details for securities classified as held to maturity with unrealized losses as of December 31, 201 8 follow.
Held to maturity
Losses &lt; 12 Months
Losses 12 Months or &gt;
Total
Gross
Gross
Gross
Fair
Unrealized
Fair
Unrealized
Fair
Unrealized
(in thousands)
Value
Losses
Value
Losses
Value
Losses
U.S. Treasury and government agency securities
$
—
$
—
$
49,521
$
478
$
49,521
$
478
Municipal obligations
233,469
2,256
233,280
7,247
466,749
9,503
Residential mortgage-backed securities
90,730
123
235,251
5,994
325,981
6,117
Commercial mortgage-backed securities
—
—
305,419
10,882
305,419
10,882
Collateralized mortgage obligations
77,394
281
897,153
22,212
974,547
22,493
$
401,593
$
2,660
$
1,720,624
$
46,813
$
2,122,217
$
49,473
The unrealized losses primarily relate to changes in market rates on fixed rate debt securities since the respective purchase date.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ies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The following table presents the proceeds from, gross gains on, and gross losses on sales of securities during the years ended December 31, 2019, 2018 and 2017:
Years Ended December 31,
(in thousands)
2019
2018
2017
Proceeds
$
268,413
$
455,162
$
213,877
Gross gains
—
—
—
Gross losses
—
25,480
—
Securities with carrying values totaling approximately $3.3 billion at December 31, 2019 and $3.4 billion at December 31, 2018 were pledged, primarily to secure public deposits or securities sold under agreements to repurchase. </t>
  </si>
  <si>
    <t>Loans and Allowance for Credit Losses</t>
  </si>
  <si>
    <t>Receivables [Abstract]</t>
  </si>
  <si>
    <t xml:space="preserve">Note 4. Loans and Allowance for Credit Losses The Company generally makes loans in its market areas of south Mississippi; southern and central Alabama; northwest, central and south Louisiana; the northern, central and panhandle regions of Florida; and certain areas of east and northeast Texas, including Houston, Beaumont and Dallas; and Nashville, Tennessee. The following table presents loans, net of unearned income, by portfolio class at December 31, 2019 and 2018:
(in thousands)
2019
2018
Commercial non-real estate
$
9,166,947
$
8,620,601
Commercial real estate - owner occupied
2,738,460
2,457,748
Total commercial and industrial
11,905,407
11,078,349
Commercial real estate - income producing
2,994,448
2,341,779
Construction and land development
1,157,451
1,548,335
Residential mortgages
2,990,631
2,910,081
Consumer
2,164,818
2,147,867
Total loans
$
21,212,755
$
20,026,411
The Bank makes loans in the normal course of business to directors and executive officers of the Company and the Bank and to their associates. L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19 and 2018 were approximately $13.4 million and $37.5 million, respectively. Included in such loans at December 31, 2018 was $22.4 million to directors that retired in 2019. Related party loan activity in 2019 includes new loans of $7.1 million and repayments of $8.8 million. The Bank has a line of credit with the Federal Home Loan Bank of Dallas that is secured by blanket pledges of certain qualifying loan types. The Bank had borrowings on this line of $2.0 billion and $1.2 billion at December 31, 2019 and 2018, respectively. The following schedules show activity in the allowance for credit losses by portfolio segment for the year ended December 31, 2019 and the activity in the allowance for loan losses by portfolio segment for the year ended December 31, 2018, as well as the corresponding recorded investment in loans at December 31, 2019 and 2018.
Commercial Non-Real Estate
Commercial Real Estate- Owner Occupied
Total Commercial and Industrial
Commercial Real Estate- Income Producing
Construction and Land Development
Residential Mortgages
Consumer
Total
(in thousands)
Year Ended December 31, 2019
Allowance for credit losses
Allowance for loan losses:
Beginning balance
$
97,752
$
13,757
$
111,509
$
17,638
$
15,647
$
23,782
$
25,938
$
194,514
Charge-offs
(39,600
)
(137
)
(39,737
)
(32
)
(7
)
(846
)
(18,455
)
(59,077
)
Recoveries
6,940
306
7,246
569
140
480
3,645
12,080
Net provision for loan losses
41,340
(2,949
)
38,391
2,694
(6,430
)
(3,085
)
12,164
43,734
Ending balance - allowance for loan losses
$
106,432
$
10,977
$
117,409
$
20,869
$
9,350
$
20,331
$
23,292
$
191,251
Reserve for unfunded lending commitments:
Beginning balance
$
—
$
—
$
—
$
—
$
—
$
—
$
—
$
—
Provision for losses on unfunded commitments
3,974
—
3,974
—
—
—
—
3,974
Ending balance - reserve for unfunded lending commitments
$
3,974
$
—
$
3,974
$
—
$
—
$
—
$
—
$
3,974
Total allowance for credit losses
$
110,406
$
10,977
$
121,383
$
20,869
$
9,350
$
20,331
$
23,292
$
195,225
Allowance for loan losses:
Individually evaluated for impairment
$
21,733
$
104
$
21,837
$
18
$
21
$
217
$
292
$
22,385
Amounts related to purchased credit impaired loans
164
169
333
39
136
7,474
275
8,257
Collectively evaluated for impairment
84,535
10,704
95,239
20,812
9,193
12,640
22,725
160,609
Allowance for loan losses
$
106,432
$
10,977
$
117,409
$
20,869
$
9,350
$
20,331
$
23,292
$
191,251
Reserve for unfunded lending commitments:
Individually evaluated for impairment
$
3,974
$
—
$
3,974
$
—
$
—
$
—
$
—
$
3,974
Total allowance for credit losses
$
110,406
$
10,977
$
121,383
$
20,869
$
9,350
$
20,331
$
23,292
$
195,225
Loans:
Individually evaluated for impairment
$
232,438
$
4,381
$
236,819
$
1,898
$
277
$
5,174
$
1,483
$
245,651
Purchased credit impaired loans
31,073
36,200
67,273
35,353
20,516
86,757
5,346
215,245
Collectively evaluated for impairment
8,903,436
2,697,879
11,601,315
2,957,197
1,136,658
2,898,700
2,157,989
20,751,859
Total loans
$
9,166,947
$
2,738,460
$
11,905,407
$
2,994,448
$
1,157,451
$
2,990,631
$
2,164,818
$
21,212,755
Commercial Non-Real Estate
Commercial Real Estate- Owner Occupied
Total Commercial and Industrial
Commercial Real Estate- Income Producing
Construction and Land Development
Residential Mortgages
Consumer
Total
(in thousands)
Year Ended December 31, 2018
Allowance for loan losses:
Beginning balance
$
127,918
$
12,962
$
140,880
$
13,709
$
7,372
$
24,844
$
30,503
$
217,308
Charge-offs
(40,069
)
(8,059
)
(48,128
)
(1,633
)
(334
)
(614
)
(23,913
)
(74,622
)
Recoveries
14,385
317
14,702
221
96
2,179
5,162
22,360
Net provision for loan losses
(4,482
)
8,537
4,055
5,341
8,513
(2,627
)
20,834
36,116
Other
—
—
—
—
—
—
(6,648
)
(6,648
)
Ending balance - allowance for loan losses
$
97,752
$
13,757
$
111,509
$
17,638
$
15,647
$
23,782
$
25,938
$
194,514
Allowance for loan losses:
Individually evaluated for impairment
$
3,636
$
607
$
4,243
$
210
$
1
$
444
$
216
$
5,114
Amounts related to purchased credit impaired loans
239
215
454
43
83
9,766
388
10,734
Collectively evaluated for impairment
93,877
12,935
106,812
17,385
15,563
13,572
25,334
178,666
Total allowance for loan losses
$
97,752
$
13,757
$
111,509
$
17,638
$
15,647
$
23,782
$
25,938
$
194,514
Loans:
Individually evaluated for impairment
$
239,384
$
21,666
$
261,050
$
2,701
$
121
$
3,876
$
1,007
$
268,755
Purchased credit impaired loans
6,629
6,212
12,841
3,757
3,387
105,430
4,181
129,596
Collectively evaluated for impairment
8,374,588
2,429,870
10,804,458
2,335,321
1,544,827
2,800,775
2,142,679
19,628,060
Total loans
$
8,620,601
$
2,457,748
$
11,078,349
$
2,341,779
$
1,548,335
$
2,910,081
$
2,147,867
$
20,026,411
Impaired Loans The following table shows the composition of nonaccrual loans by portfolio class. Purchased credit impaired loans accounted for in pools with an accretable yield are considered to be performing and are excluded from the table.
December 31,
(in thousands)
2019
2018
Commercial non-real estate
$
178,678
$
110,653
Commercial real estate - owner occupied
7,708
16,895
Total commercial and industrial
186,386
127,548
Commercial real estate - income producing
2,594
4,991
Construction and land development
1,217
2,146
Residential mortgages
39,262
35,866
Consumer
16,374
16,744
Total loans
$
245,833
$
187,295
For the years ended December 31, 2019, 2018 and 2017, the estimated amount of interest income from nonaccrual loans that would have been recorded had the loans not been assigned nonaccrual status was $13.9 million, $13.7 million and $14.7 million, respectively. Nonaccrual loans include nonaccruing loans modified in troubled debt restructurings (TDRs) of $132.5 million and $85.5 million, at December 31, 2019 and 2018, respectively. Total TDRs, both accruing and nonaccruing, were $193.7 million at December 31, 2019 and $224.6 million at December 31, 2018. The table below details TDRs that were modified during the years ended December 31, 2019, 2018 and 2017 by portfolio segment. All such loans are individually evaluated for impairment.
Years Ended
($ in thousands)
2019
2018
2017
Outstanding Recorded Investment
Outstanding Recorded Investment
Outstanding Recorded Investment
Troubled Debt Restructurings:
Number of Contracts
Pre- Modification
Post- Modification
Number of Contracts
Pre- Modification
Post- Modification
Number of Contracts
Pre- Modification
Post- Modification
Commercial non-real estate
13
$
64,051
$
57,240
29
$
85,306
$
85,306
52
$
162,909
$
162,909
Commercial real estate - owner occupied
1
167
167
2
6,138
6,138
5
5,684
5,684
Total commercial and industrial
14
64,218
57,407
31
91,444
91,444
57
168,593
168,593
Commercial real estate - income producing
1
123
123
1
1,564
1,564
5
5,625
5,625
Construction and land development
3
323
323
—
—
—
—
—
—
Residential mortgages
21
3,286
3,286
14
1,297
1,297
15
2,812
2,812
Consumer
10
168
168
10
455
455
1
40
40
Total loans
49
$
68,118
$
61,307
56
$
94,760
$
94,760
78
$
177,070
$
177,070
The TDRs modified during the year ended December 31, 2019 reflected in the table above include $18.7 million of loans with extended amortization terms or other payment concessions, $41.3 million of loans with significant covenant waivers and $8.1 million with other modifications. In addition, the Company received approximately $6.8 million of equity securities of one commercial non-real estate borrower in satisfaction of a portion of its debt. The TDRs modified during the year ended December 31, 2018 include $50.8 million of loans with extended amortization terms or other payment concessions, $14.6 million of loans with significant covenant waivers, and $29.4 million with other modifications. The TDRs modified during the year ended December 31, 2017 include $98.1 million of loans with extended terms or other payment concessions, $76.2 million of loans with significant covenant waivers, and $2.8 million of other modifications. At December 31, 2019 and 2018, the Company had unfunded commitments of approximately $2.4 million and $2.1 million, respectively, to borrowers whose loan terms had been modified in TDRs. No TDRs modified during the years ended December 31, 2019 and 2017 subsequently defaulted within twelve month of modification. Of the TDRs modified during the year ended December 31, 2018, one residential mortgage totaling $0.2 million, one owner-occupied commercial real estate loan totaling $1.8 million and one consumer loan totaling less than $ 0.1 million defaulted within 12 months of the modification. The tables below present loans that are individually evaluated for impairment disaggregated by portfolio class at December 31, 2019 and 2018. Loans individually evaluated for impairment include TDRs and loans that are determined to be impaired and have aggregate relationship balances of $1 million or more.
December 31, 2019
(in thousands)
Recorded Investment Without an Allowance
Recorded Investment With an Allowance
Unpaid Principal Balance
Related Allowance
Commercial non-real estate
$
134,191
$
98,247
$
270,078
$
21,733
Commercial real estate - owner occupied
2,665
1,716
7,793
104
Total commercial and industrial
136,856
99,963
277,871
21,837
Commercial real estate - income producing
373
1,525
1,959
18
Construction and land development
—
277
322
21
Residential mortgages
3,383
1,791
5,709
217
Consumer
479
1,004
1,906
292
Total loans
$
141,091
$
104,560
$
287,767
$
22,385
December 31, 2018
(in thousands)
Recorded Investment Without an Allowance
Recorded Investment With an Allowance
Unpaid Principal Balance
Related Allowance
Commercial non-real estate
$
144,625
$
94,759
$
273,290
$
3,636
Commercial real estate - owner occupied
13,027
8,639
25,888
607
Total commercial and industrial
157,652
103,398
299,178
4,243
Commercial real estate - income producing
1,138
1,563
3,428
210
Construction and land development
100
21
121
1
Residential mortgages
2,058
1,818
4,421
444
Consumer
279
728
1,253
216
Total loans
$
161,227
$
107,528
$
308,401
$
5,114
The tables below present the average balances and interest income for total impaired loans for the years ended December 31, 2019 and 2018. Interest income recognized represents interest on accruing loans modified in a TDR.
Years Ended
December 31, 2019
December 31, 2018
(in thousands)
Average Recorded Investment
Interest Income Recognized
Average Recorded Investment
Interest Income Recognized
Commercial non-real estate
$
223,500
$
4,917
$
286,146
$
7,919
Commercial real estate - owner occupied
14,719
196
25,325
343
Total commercial and industrial
238,219
5,113
311,471
8,262
Commercial real estate - income producing
2,407
27
9,155
71
Construction and land development
906
4
145
—
Residential mortgages
4,578
11
5,598
18
Consumer
1,464
77
814
39
Total loans
$
247,574
$
5,232
$
327,183
$
8,390
Aging Analysis The tables below present the age analysis of past due loans by portfolio class at December 31, 2019 and 2018. Purchased credit impaired loans with an accretable yield are considered to be current:
December 31, 2019
30-59 Days Past Due
60-89 Days Past Due
Greater Than 90 Days past due
Total Past Due
Current
Total Loans
Recorded Investment &gt; 90 Days and Accruing
(in thousands)
Commercial non-real estate
$
20,893
$
13,445
$
100,806
$
135,144
$
9,031,803
$
9,166,947
$
1,537
Commercial real estate - owner occupied
4,862
556
7,268
12,686
2,725,774
2,738,460
830
Total commercial and industrial
25,755
14,001
108,074
147,830
11,757,577
11,905,407
2,367
Commercial real estate - income producing
738
703
2,910
4,351
2,990,097
2,994,448
450
Construction and land development
5,747
680
2,480
8,907
1,148,544
1,157,451
2,042
Residential mortgages
32,867
8,584
23,577
65,028
2,925,603
2,990,631
85
Consumer
18,586
6,215
9,901
34,702
2,130,116
2,164,818
1,638
Total loans
$
83,693
$
30,183
$
146,942
$
260,818
$
20,951,937
$
21,212,755
$
6,582
December 31, 2018
30-59 Days Past Due
60-89 Days Past Due
Greater Than 90 Days Past Due
Total Past Due
Current
Total Loans
Recorded Investment &gt; 90 Days and Accruing
(in thousands)
Commercial non-real estate
$
12,257
$
3,895
$
77,551
$
93,703
$
8,526,898
$
8,620,601
$
10,823
Commercial real estate - owner occupied
2,394
1,570
14,542
18,506
2,439,242
2,457,748
380
Total commercial and industrial
14,651
5,465
92,093
112,209
10,966,140
11,078,349
11,203
Commercial real estate - income producing
2,371
772
5,495
8,638
2,333,141
2,341,779
1,844
Construction and land development
7,397
1,129
2,165
10,691
1,537,644
1,548,335
644
Residential mortgages
32,869
14,706
23,175
70,750
2,839,331
2,910,081
—
Consumer
20,402
4,695
9,665
34,762
2,113,105
2,147,867
618
Total loans
$
77,690
$
26,767
$
132,593
$
237,050
$
19,789,361
$
20,026,411
$
14,309
Credit Quality Indicators The tables below present the credit quality indicators classes by segments and portfolio class of loans at December 31, 2019 and December 31, 2018.
December 31, 2019
(in thousands)
Commercial Non- Real Estate
Commercial Real Estate - Owner Occupied
Total Commercial and Industrial
Commercial Real Estate - Income Producing
Construction and Land Development
Total Commercial
Grade:
Pass
$
8,492,113
$
2,517,448
$
11,009,561
$
2,883,553
$
1,120,997
$
15,014,111
Pass-Watch
220,850
146,266
367,116
69,765
25,621
462,502
Special Mention
71,654
14,651
86,305
14,995
283
101,583
Substandard
382,330
60,095
442,425
26,135
10,550
479,110
Doubtful
—
—
—
—
—
—
Total
$
9,166,947
$
2,738,460
$
11,905,407
$
2,994,448
$
1,157,451
$
16,057,306
December 31, 2018
(in thousands)
Commercial Non- Real Estate
Commercial Real Estate - Owner Occupied
Total Commercial &amp; Industrial
Commercial Real Estate - Income Producing
Construction and Land Development
Total Commercial
Grade:
Pass
$
7,875,588
$
2,274,211
$
10,149,799
$
2,265,087
$
1,487,599
$
13,902,485
Pass-Watch
260,510
84,271
344,781
46,535
49,099
440,415
Special Mention
75,752
23,149
98,901
5,510
816
105,227
Substandard
408,751
76,117
484,868
24,647
10,821
520,336
Doubtful
—
—
—
—
—
—
Total
$
8,620,601
$
2,457,748
$
11,078,349
$
2,341,779
$
1,548,335
$
14,968,463
December 31, 2019
December 31, 2018
(in thousands)
Residential Mortgage
Consumer
Total
Residential Mortgage
Consumer
Total
Performing
$
2,950,854
$
2,147,312
$
5,098,166
$
2,873,669
$
2,130,395
$
5,004,064
Nonperforming
39,777
17,506
57,283
36,412
17,472
53,884
Total
$
2,990,631
$
2,164,818
$
5,155,449
$
2,910,081
$
2,147,867
$
5,057,948
Below are the definitions of the Company’s internally assigned grades: Commercial:
•
Pass - loans properly approved, documented, collateralized, and performing which do not reflect an abnormal credit risk.
•
Pass - 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Purchased Credit Impaired Loans Changes in the carrying amount of purchased credit impaired loans and related accretable yield are presented in the following table for the years ended December 31, 2019 and 2018:
2019
2018
Carrying
Carrying
Amount
Accretable
Amount
Accretable
(in thousands)
of Loans
Yield
of Loans
Yield
Balance at beginning of period
$
129,596
$
37,294
$
153,403
$
62,517
Additions
120,562
6,246
—
—
Payments received, net
(48,076
)
(4,601
)
(39,556
)
(5,779
)
Accretion
13,163
(13,163
)
15,749
(15,749
)
Increase (decrease) in expected cash flows based on actual cash flow and changes in cash flow assumptions
—
4,170
—
(3,695
)
Balance at end of period
$
215,245
$
29,946
$
129,596
$
37,294
Residential Mortgage Loans in Process of Foreclosure Loans in process of foreclosure include those for which formal foreclosure proceedings are in process according to local requirements of the applicable jurisdiction. Included in loans are $8.6 million and $7.1 million of consumer loans secured by single family residential mortgage real estate that are in process of foreclosure as of December 31, 2019 and 2018, respectively. In addition to the single family residential real estate loans in process of foreclosure, the Company also held $6.3 million and $1.8 million of foreclosed single family residential properties in other real estate owned as of December 31, 2019 and 2018, respectively. Loans Held for Sale Loans held for sale totaled $55.9 million and $ 28.1 </t>
  </si>
  <si>
    <t>Property and Equipment</t>
  </si>
  <si>
    <t>Property Plant And Equipment [Abstract]</t>
  </si>
  <si>
    <t xml:space="preserve">Note 5. Property and Equipment Property and equipment consisted of the following at December 31, 2019 and 2018:
December 31,
(in thousands)
2019
2018
Land and land improvements
$
79,720
$
70,960
Buildings and leasehold improvements
339,503
311,409
Furniture, fixtures and equipment
115,051
92,805
Software
75,448
72,721
Assets under development
20,014
31,742
629,736
579,637
Accumulated depreciation and amortization
(249,527
)
(225,969
)
Property and equipment, net
$
380,209
$
353,668
Assets under development is comprised primarily of software design and implementation costs. Depreciation and amortization expense was $30.9 million, $26.5 million and $28.1 million for the years ended December 31, 2019, 2018 and 2017, respectively. Property and Equipment Held for Sale Certain of the Company’s property and equipment meet the criteria to be classified as assets held for sale . </t>
  </si>
  <si>
    <t>Operating Leases</t>
  </si>
  <si>
    <t>Leases [Abstract]</t>
  </si>
  <si>
    <t xml:space="preserve">Note 6. Operating Leases Effective January 1, 2019, the Company adopted the amended provisions of Financial Accounting Standards Codification Topic 842, “Leases,” using the modified retrospective approach, impacting the reporting and disclosures for operating leases. The core principle of Topic 842 is that a lessee should recognize in the statement of financial position a liability representing the present value of future lease payments (the lease liability) and a right-of-use asset representing its right to use the underlying asset over the lease term, as well as the disclosure of key information about operating leasing arrangements. Refer to Note 1 – Summary of Significant Accounting Policies for a description of the Company’s policy and transition elections. The Company has operating leases on a number of its branches, certain regional headquarters and other properties to limit its exposure to ownership risks such as fluctuations in real estate prices and obsolescence. The Company leases real estate with lease terms generally from five to 20 years, some of which have renewal options from one to 20 years. As these extension options are not generally considered reasonably certain of renewal, they are not included in the lease term. The Company is not a lessee in any contracts classified as finance leases. The following tables present supplemental information pertaining to operating leases at and for the year ended December 31, 2019.
(dollars in thousands)
Year Ended December 31, 2019
Cash paid for amounts included in the measurement of lease liabilities for operating leases
$
16,027
Right of use assets obtained in exchange for lease liabilities
121,066
December 31, 2019
Weighted average remaining lease term (in years)
12.95
Weighted average discount rate
3.53
% The following table sets forth the maturities of the Company’s lease liabilities and the present value discount at December 31, 2019.
(dollars in thousands)
2019
$
16,382
2020
15,947
2021
15,551
2022
13,973
2023
11,877
Thereafter
89,677
Total
163,407
Present value discount
(35,704
)
Lease liability
$
127,703
The following table sets forth the components of the Company’s lease expense for the year ended December 31, 2019.
(in thousands)
December 31, 2019
Operating lease expense
$
18,075
Short-term lease expense
462
Variable lease expense
46
Sublease income
(322
)
Total
$
18,261
The Company elected the optional transition method to not restate prior periods. Rental expense under ASC 840 approximated $18.2 million and $17.0 million for the years ended December 31, 2018 and 2017, respectively. </t>
  </si>
  <si>
    <t>Goodwill and Other Intangible Assets</t>
  </si>
  <si>
    <t>Goodwill And Intangible Assets Disclosure [Abstract]</t>
  </si>
  <si>
    <t>Note 7. Goodwill and Other Intangible Assets Goodwill represents the excess of the consideration paid over the fair value of the net assets acquired or the excess of the fair value of the net liabilities assumed over the consideration received in a business combination. The 2019 acquisition of MidSouth resulted in goodwill of $63.4 million and the 2018 acquisition of the trust and asset management business resulted in goodwill of $46.6 million. The carrying amount of goodwill was $855.5 million and $791.0 million at December 31, 2019 and 2018, respectively. For additional information regarding changes to the Company’s carrying amount of goodwill, refer to Note 2 – Business Combinations. The Company completed its annual impairment test of goodwill as of September 30, 2019 by performing a qualitative (“Step Zero”) assessment. The qualitative assessment involved the examination of changes in macroeconomic conditions, industry and conditions, overall financial performance, cost factors and other relevant entity-specific events, including changes in management and other key personnel and changes in the share price of the Company’s common stock. As a result of the assessment, the Company concluded that its goodwill was not impaired. No goodwill impairment charges were recognized during 2019, 2018 or 2017. Identifiable intangible assets with finite lives are amortized over the periods benefited and are evaluated for impairment similar to other long-lived assets. The purchase and carrying values of intangible assets subject to amortization at December 31, 2019 and 2018 were as follows:
December 31, 2019
Purchase
Accumulated
Carrying
(in thousands)
Value
Amortization
Value
Core deposit intangibles
$
247,455
$
168,577
$
78,878
Credit card and trust relationships
49,962
22,448
27,514
Merchant processing relationships
10,000
9,585
415
$
307,417
$
200,610
$
106,807
December 31, 2018
Purchase
Accumulated
Carrying
(in thousands)
Value
Amortization
Value
Core deposit intangibles
$
215,955
$
151,446
$
64,509
Credit card and trust relationships
49,962
19,564
30,398
Merchant processing relationships
10,000
8,756
1,244
$
275,917
$
179,766
$
96,151
Aggregate amortization expense by category of finite lived intangible assets for the years ended December 31, 2019, 2018 and 2017 is as follows:
Years Ended December 31,
(in thousands)
2019
2018
2017
Core deposit intangibles
$
17,132
$
18,566
$
19,442
Credit card and trust relationships
2,883
2,682
1,975
Merchant processing relationships
829
802
1,000
$
20,844
$
22,050
$
22,417
At December 31, 2019, the weighted-average remaining life of core deposit intangibles was approximately 10 years, and the weighted-average remaining life of other identifiable intangibles was approximately 15 years. The following table shows estimated amortization expense of other intangible assets at December 31, 2019 for the five succeeding years and all years thereafter, calculated based on current amortization schedules.
(in thousands)
2020
$
19,916
2021
16,665
2022
14,033
2023
11,557
2024
9,413
Thereafter
35,223
$
106,807</t>
  </si>
  <si>
    <t>Time Deposits</t>
  </si>
  <si>
    <t>Banking And Thrift [Abstract]</t>
  </si>
  <si>
    <t xml:space="preserve">Note 8. Time Deposits The following table presents a detail of deposits at December 31, 2019 and 2018:
(in thousands)
2019
2018
Noninterest-bearing deposits
$
8,775,632
$
8,499,027
Interest-bearing retail transaction and savings deposits
8,845,097
8,000,092
Interest-bearing public fund deposits
Public fund transaction and savings deposits
2,803,912
2,622,938
Public fund time deposits
560,503
383,578
Total interest-bearing public fund deposits
3,364,415
3,006,516
Retail time deposits
2,652,842
2,416,086
Brokered time deposits
165,589
1,228,464
Total interest-bearing deposits
15,027,943
14,651,158
Total deposits
$
23,803,575
$
23,150,185 The maturity of time deposits at December 31, 2019 follows.
(in thousands)
2020
$
2,841,291
2021
405,102
2022
87,059
2023
20,106
2024
10,212
Thereafter
1,402
Total time deposits
$
3,365,172
Certificates of deposit in amounts greater than or equal to $250,000 totaled approximately $1.4 billion at December 31, 2019. </t>
  </si>
  <si>
    <t>Short-Term Borrowings</t>
  </si>
  <si>
    <t>Short Term Borrowings [Abstract]</t>
  </si>
  <si>
    <t xml:space="preserve">Note 9. Short-Term Borrowings The following table presents information concerning short-term borrowing at and for the years ended December 31, 2019 and 2018:
December 31,
(in thousands)
2019
2018
Federal funds purchased:
Amount outstanding at period end
$
195,450
$
425
Average amount outstanding during period
49,297
39,968
Maximum amount at any month end during period
202,933
100,925
Weighted-average interest at period end
1.60
%
2.00
%
Weighted-average interest rate during period
2.30
%
2.11
%
Securities sold under agreements to repurchase:
Amount outstanding at period end
$
484,422
$
428,599
Average amount outstanding during period
493,344
456,000
Maximum amount at any month end during period
518,042
500,345
Weighted-average interest at period end
0.54
%
0.32
%
Weighted-average interest rate during period
0.52
%
0.23
%
FHLB borrowings:
Amount outstanding at period end
$
2,035,000
$
1,160,104
Average amount outstanding during period
1,399,503
1,694,804
Maximum amount at any month end during period
1,941,774
2,410,258
Weighted-average interest at period end
1.17
%
2.48
%
Weighted-average interest rate during period
1.96
%
2.02
% Federal funds purchased represent unsecured borrowings from other banks, generally on an overnight basis.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are secured by agency securities. As the Company maintains effective control over assets sold under agreements to repurchase, the securities continue to be presented in the consolidated balance sheets. Because the Company acts as a borrower transferring assets to the counterparty, and the agreements mature daily, the Company’s risk is limited. The $2.0 billion of FHLB borrowings at December 31, 2019 consists of two notes, one fixed and one variable rate, totaling $775 million that mature in 2020; three </t>
  </si>
  <si>
    <t>Long-Term Debt</t>
  </si>
  <si>
    <t>Debt Disclosure [Abstract]</t>
  </si>
  <si>
    <t>Note 10. Long-Term Debt As of December 31, 2019 and 2018, long-term debt was comprised of the following:
December 31,
(in thousands)
2019
2018
Subordinated notes payable, maturing June 2045
$
150,000
$
150,000
Other long-term debt
87,890
79,598
Less: unamortized debt issuance costs
(4,428
)
(4,605
)
Total long-term debt
$
233,462
$
224,993
The following table sets forth unamortized debt issuance costs associated with the respective debt instruments as of December 31, 2019:
Unamortized
Debt
Issuance
(in thousands)
Principal
Costs
Subordinated notes payable, maturing June 2045
$
150,000
$
4,428
Other long-term debt
87,890
—
Total
$
237,890
$
4,428
On March 9, 2015, the Company completed the issuance of subordinated notes payable with an aggregate principal amount of $150 million, maturing on June 15, 2045. These notes accrue interest at a fixed rate of 5.95% per annum, with quarterly interest payments which began in June 2015. Subject to prior approval by the Federal Reserve, the Company may redeem the notes in whole or in part on any interest payment date on or after June 15, 2020. This debt qualifies as tier 2 capital in the calculation of certain regulatory capital ratios. Substantially all of the Company’s other long-term debt consists of borrowings associated with tax credit fund activities. Although these borrowings have indicated maturities through 2053, each is expected to be satisfied at the end of the seven-year</t>
  </si>
  <si>
    <t>Derivatives</t>
  </si>
  <si>
    <t>Derivative Instruments And Hedging Activities Disclosure [Abstract]</t>
  </si>
  <si>
    <t xml:space="preserve">Note 11.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associated with fixed rate brokered deposits and certain investment securities and select pools of variable rate loans. The Bank also entered into interest rate derivative agreements as a service to certain qualifying customers. The Bank manages a matched book with respect to these customer derivatives in order to minimize its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December 31, 2019 and 2018.
December 31, 2019
December 31, 2018
Derivative (1)
Derivative (1)
(in thousands)
Type of Hedge
Notional or Contractual Amount
Assets
Liabilities
Notional or Contractual Amount
Assets
Liabilities
Derivatives designated
as hedging instruments:
Interest rate swaps - variable rate loans
Cash Flow
$
1,175,000
$
24,172
$
337
$
875,000
$
3,954
$
9,173
Interest rate swaps - securities
Fair Value
441,400
1,474
1,759
—
—
—
Interest rate swaps - brokered deposits
Fair Value
43,000
—
9
483,110
—
2,089
$
1,659,400
$
25,646
$
2,105
$
1,358,110
$
3,954
$
11,262
Derivatives not designated as hedging instruments:
Interest rate swaps
N/A
$
3,759,232
$
54,512
$
55,664
$
2,554,808
$
23,670
$
24,669
Risk participation agreements
N/A
254,825
21
45
171,222
10
131
Forward commitments to sell residential mortgage loans
N/A
145,623
651
744
77,208
110
664
Interest rate-lock commitments on residential mortgage loans
N/A
83,224
369
375
59,119
464
67
Foreign exchange forward contracts
N/A
64,632
303
366
37,749
751
718
Visa Class B derivative contract
N/A
43,753
—
5,704
43,753
—
7,304
$
4,351,289
$
55,856
$
62,898
$
2,943,859
$
25,005
$
33,553
Total derivatives
$
6,010,689
$
81,502
$
65,003
$
4,301,969
$
28,959
$
44,815
Less: netting adjustments (2)
(27,056
)
(43,914
)
(11,979
)
(22,588
)
Total derivate assets/liabilities
$
54,446
$
21,089
$
16,980
$
22,227
(1)
Derivative assets and liabilities are reported in other assets or other liabilities, respectively, in the consolidated balance sheets.
( 2 )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During the year ended December 31, 2018, the Company terminated five swap agreements and paid termination fees of approximately $10.6 million. The resulting accumulated other comprehensive loss is being amortized over the remaining maturities of the designated instruments. Amortization of other comprehensive loss on terminated cash flow hedges totaled $4.1 million and $6.0 million for the years ended December 31, 2019 and 2018, respectively. The notional amounts of the swap agreements in place at December 31, 2019 expire as follows: $50 million in 2021; $475 million in 2022; $550 million in 2023; $100 million in 2024. Fair Value Hedges of Interest Rate Risk Interest rate swaps on brokered deposits The Company enters into interest rate swap agreements that modify the Company’s exposure to interest rate risk by effectively converting a portion of the Company’s brokered certificates of deposit from fixed rates to variable rates. The maturities and call features of these interest rate swaps match the features of the hedged deposits. As interest rates fall, the decline in the value of the certificates of deposit is offset by the increase in the value of the interest rate swaps. Conversely, as interest rates rise, the value of the underlying hedged deposits increases, but the value of the interest rate swaps decreases, resulting in no impact on earnings. Interest expense is adjusted by the difference between the fixed and floating rates for the period the swaps are in effect. Interest rate swaps on securities available for sale During the third quarter of 2019, the Company executed multiple forward starting fixed payer swaps to convert the latter portion of pools of available for sale securities to a floating rate. These instruments were designated as last-of-layer fair value hedges against the select closed pools of prepayable commercial mortgage backed securities. This strategy provides the Company with a fixed rate coupon during the front end unhedged tenor of the bonds and results in a floating rate security during the back end hedged tenor, with hedged start dates between August 2023 through August 2024 and maturity dates from January 2028 through January 2029. In accordance with ASC 815, an entity may exclude prepayment risk when measuring the change in fair value of the hedged item attributable to interest rate risk under the last-of-layer approach. The fair value of the hedged item attributable to interest rate risk will be presented in interest income along with the change in the fair value of the hedging instrument. At December 31, 2019, the amortized cost basis of the closed portfolio of prepayable commercial mortgage backed securities totaled $498.3 million. The amount that represents the hedged items was $441.4 million and the basis adjustment associated with the hedged items totaled $0.3 mill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December 31, 2019 and 2018, the fair value of the liability associated with this contract was $5.7 million and $7.3 million respectively. Refer to Note 20 – Fair Value of Financial Instruments for discussion of the valuation inputs and process for this derivative liability. Effect of Derivative Instruments on the Statements of Income The effects of derivative instruments on the consolidated statements of income for the years ended December 31, 2019, 2018 and 2017 are presented in the table below. For the years ended December 31, 2019 and 2018, the reduction of interest income attributable to cash flow hedges includes amortization of accumulated other comprehensive loss that resulted from termination of certain interest rate swap contracts.
Year Ended December 31,
Derivative Instruments:
Location of Gain (Loss) Recognized in the Statement of Income:
2019
2018
2017
Fair value hedges- securities
Interest income
$
1
$
—
$
—
Cash flow hedges - variable rate loans
Interest income
(4,255)
(4,497)
(280)
Fair value hedges - brokered deposits
Interest expense
(1,752)
(2,343)
829
All other instruments
Other noninterest income
12,958
5,368
5,870
Total
$
6,952
$
(1,472)
$
6,419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The Company is not in violation of any such provisions. The aggregate fair value of derivative instruments with credit risk-related contingent features that were in a net liability position at December 31, 2019 and 2018 was $12.9 million and $0.4 million, respectively, for which the Company had posted collateral of $12.4 million and $0.3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December 31, 2019 and 2018 is presented in the following tables:
As of December 31, 2019
Gross Amounts Offset in the
Net Amounts Presented in the
Gross Amounts Not Offset in the Statement of Financial Position
(in thousands)
Gross Amounts Recognized
Statement of Financial Position
Statement of Financial Position
Financial Instruments
Cash Collateral
Net Amount
Derivative Assets
$
27,938
$
(27,915
)
$
23
$
23
$
-
$
-
Derivative Liabilities
$
56,523
$
(44,570
)
$
11,953
$
23
$
35,113
$
(23,183
)
As of December 31, 2018
Gross Amounts Offset in the
Net Amounts Presented in the
Gross Amounts Not Offset in the Statement of Financial Position
(in thousands)
Gross Amounts Recognized
Statement of Financial Position
Statement of Financial Position
Financial Instruments
Cash Collateral
Net Amount
Derivative Assets
$
16,167
$
(12,842
)
$
3,325
$
1,846
$
—
$
1,479
Derivative Liabilities
$
23,811
$
(21,651
)
$
2,160
$
1,846
$
2,871
$
(2,557
) The Company has excess collateral compared to total exposure due to initial margin requirements for day-to-day rate volatility. </t>
  </si>
  <si>
    <t>Stockholders' Equity</t>
  </si>
  <si>
    <t>Stockholders Equity Note [Abstract]</t>
  </si>
  <si>
    <t xml:space="preserve">Note 12. Stockholders’ Equity Common Shares Outstanding Common shares outstanding exclude treasury shares of 4.0 million and 0.9 million with a first-in-first-out cost basis of $135.8 million and $18.5 million at December 31, 2019 and 2018, respectively. Shares outstanding also exclude unvested restricted share awards of 1.4 million and 1.3 million at December 31, 2019 and 2018, respectively. Shares Issued as Consideration in Business Combination On September 21, 2019, the Company issued 5,044,332 million shares of common stock valued at $193.8 million as consideration in its acquisition of MidSouth. Refer to Note 2 – Acquisitions and Divestiture for further information. Stock Buyback Program On September 23, 2019, the Company’s board of directors approved an amended stock buyback program that authorizes the Company to repurchase up to 5.5 million shares of its common stock through the expiration date of December 31, 2020. The program, as amended, allows the Company to repurchase its common shares in the open market, by block purchase, through accelerated share repurchase programs, in privately negotiated transactions, or as otherwise determined by the Company in one or more transactions. The Company is not obligated to purchase any shares under this program, and the board of directors may terminate or amend the program at any time prior to the expiration date. On October 18, 2019, the Company entered into an accelerated share repurchase (“ASR”) agreement with Morgan Stanley &amp; Co. LLC (“Morgan Stanley”) to repurchase $185 million of the Company’s common stock. Pursuant to the ASR agreement, the Company made a $185 million payment to Morgan Stanley on October 21, 2019, and received from Morgan Stanley day an initial delivery of 3,611,870 shares of the Company’s common stock, which represented 75% of the estimated total number of shares to be repurchased based on the October 18, 2019 closing price of the Company’s common stock. The Company is accounting for the ASR as two separate transactions. The initial delivery of shares totaling $138.8 million were accounted for as treasury shares, and the value of the remaining shares to be exchanged upon final settlement totaling $46.2 million is being treated as a forward contract. The Company determined the forward contract meets scope exception provided for in ASC 815-10-15-74(a) and, as such, qualifies for equity classification. The final number of shares to be repurchased will be based generally on the volume-weighted average price per share of the Company’s common stock during the term of the ASR agreement, less a discount, and subject to possible adjustments in accordance with the terms of the ASR agreement. Because the ASR is uncollared, the Company may be obligated to return a portion of the initial shares should the average share price increase over the remaining term of the contract. Final settlement of the ASR agreement is scheduled to occur no later than the third quarter of 2020. In 2018, under a previous Board-approved stock buyback program in place from May 2018 to September 2019, the Company repurchased 200,000 shares of its common stock at an average price of $41.30 per share. Accumulated Other Comprehensive Income (Loss) A roll forward of the components of AOCI is included as follows:
(in thousands)
Available for Sale Securities
HTM Securities Transferred from AFS
Employee Benefit Plans
Cash Flow Hedges
Equity Method Investment
Total
Balance, December 31, 2016
$
(28,679
)
$
(14,392
)
$
(72,501
)
$
(4,960
)
$
$
(120,532
)
Net change in unrealized gain (loss)
6,903
—
—
(7,328
)
—
(425
)
Reclassification of net loss realized and included in earnings
—
—
5,201
600
—
5,801
Valuation adjustment for employee benefit plan amendment
—
—
17,315
—
—
17,315
Other valuation adjustment for employee benefit plans
—
—
(10,929
)
—
—
(10,929
)
Amortization of unrealized net loss on securities transferred to held to maturity
—
3,786
—
—
—
3,786
Income tax expense (benefit)
1,067
1,393
4,228
(2,600
)
—
4,088
Reclassification of certain tax effects (a)
6,669
2,586
13,936
2,139
—
25,330
Balance, December 31, 2017
$
(29,512
)
$
(14,585
)
$
(79,078
)
$
(11,227
)
$
—
$
(134,402
)
Net change in unrealized (loss) gain
(52,060
)
—
—
(697
)
—
(52,757
)
Reclassification of net loss realized and included in earnings
25,480
—
4,989
4,497
—
34,966
Valuation adjustment for employee benefit plans
—
—
(45,198
)
—
—
(45,198
)
Amortization of unrealized net loss on securities transferred to held to maturity
—
3,296
—
—
—
3,296
Income tax expense (benefit)
(5,967
)
755
(9,040
)
866
—
(13,386
)
Balance, December 31, 2018
$
(50,125
)
$
(12,044
)
$
(110,247
)
$
(8,293
)
$
—
$
(180,709
)
Net change in unrealized gain or loss
115,413
—
—
28,943
(434
)
143,922
Reclassification of net (gain) loss realized and included in earnings
—
—
9,174
4,255
—
13,429
Valuation adjustment for employee benefit plans
—
—
2,398
—
—
2,398
Unrealized loss on securities transferred to available for sale
(13,236
)
13,236
—
—
—
—
Amortization of unrealized net loss on securities transferred to held to maturity
—
3,153
—
—
—
3,153
Income tax expense
23,102
3,706
2,603
7,506
—
36,917
Balance, December 31, 2019
$
28,950
$
639
$
(101,278
)
$
17,399
$
(434
)
$
(54,724
)
(a)
Represents the reclassification of stranded income tax effects to Retained Earnings upon adoption of ASU 2018-02.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the cash flow hedge of the variable rate loans described in Note 11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The following table shows the line items in the consolidated statements of income affected by amounts reclassified from AOCI:
Amount reclassified from AOCI (a)
Year Ended December 31,
Increase (decrease) in affected line
(in thousands)
2019
2018
item in the income statement
Amortization of unrealized net loss on securities transferred to HTM
$
(3,153
)
$
(3,296
)
Interest income
Tax effect
713
755
Income taxes
Net of tax
(2,440
)
(2,541
)
Net income
Gain (loss) on sale of AFS securities
—
(25,480
)
Securities transactions
Tax effect
—
5,720
Income taxes
Net of tax
—
(19,760
)
Net income
Amortization of defined benefit pension and post-retirement items (b)
$
(9,174
)
$
(4,989
)
Other noninterest expense
Tax effect
2,074
1,122
Income taxes
Net of tax
(7,100
)
(3,867
)
Net income
Reclassification of unrealized gain (loss) on cash flow hedges
(110
)
$
1,072
Interest income
Tax effect
25
(244
)
Income taxes
Net of tax
(85
)
828
Net Income
Amortization of loss on terminated cash flow hedges
(4,145
)
(5,569
)
Interest income
Tax effect
937
1,269
Income taxes
Net of tax
(3,208
)
(4,300
)
Net income
Total reclassifications, net of tax
$
(12,833
)
$
(30,468
)
Net income
(a)
Amounts in parenthesis indicate reduction in net income. Regulatory Capital Measures of regulatory capital are an important tool used by regulators to monitor the financial health of financial institutions. The primary quantitative measures used to gauge capital adequacy are Common equity tier 1, Tier 1 and Total regulatory capital to risk-weighted assets (risk-based capital ratios) and the Tier 1 capital to average total assets (leverage ratio). Both the Company and the Bank subsidiary are required to maintain minimum risk-based capital ratios of 8.0% total capital, 4.5% Tier 1 Common Equity, and 6.0% Tier 1 capital. The minimum leverage ratio is 3.0% for bank holding companies and banks that meet certain specified criteria, including having the highest supervisory rating. All others are required to maintain a leverage ratio of at least 4.0%. 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for total capital, 6.5% for Tier 1 Common Equity and 8.0% for Tier 1 capital, and its leverage ratio must be at least 5.0%. In reaching an overall conclusion on capital adequacy or assigning a classification under the uniform framework, regulators also consider other subjective and quantitative measures of risk associated with an institution. The Company and the Bank were deemed to be well capitalized based upon the most recent notifications from their regulators. There are no conditions or events since those notifications that management believes would change the classifications. At December 31, 2019 and 2018, the Company and the Bank were in compliance with all of their respective minimum regulatory capital requirements. Following is a summary of the actual regulatory capital amounts and ratios for the Company and the Bank together with corresponding regulatory capital requirements at December 31, 201 9 and 201 8 .
Actual
Required for Minimum Capital Adequacy
Required To Be Well Capitalized
($ in thousands)
Amount
Ratio %
Amount
Ratio %
Amount
Ratio %
At December 31, 2019
Tier 1 leverage capital
Hancock Whitney Corporation
$
2,584,162
8.76
$
1,180,163
4.00
$
1,475,204
5.00
Hancock Whitney Bank
2,640,913
8.96
1,179,194
4.00
1,473,992
5.00
Common equity tier 1 (to risk weighted assets)
Hancock Whitney Corporation
$
2,584,162
10.50
$
1,107,527
4.50
$
1,599,761
6.50
Hancock Whitney Bank
2,640,913
10.74
1,106,558
4.50
1,598,362
6.50
Tier 1 capital (to risk weighted assets)
Hancock Whitney Corporation
$
2,584,162
10.50
$
1,476,702
6.00
$
1,968,936
8.00
Hancock Whitney Bank
2,640,913
10.74
1,475,411
6.00
1,967,214
8.00
Total capital (to risk weighted assets)
Hancock Whitney Corporation
$
2,929,387
11.90
$
1,968,936
8.00
$
2,461,171
10.00
Hancock Whitney Bank
2,836,138
11.53
1,967,214
8.00
2,459,018
10.00
At December 31, 2018
Tier 1 leverage capital
Hancock Whitney Corporation
$
2,391,762
8.67
$
1,103,544
4.00
$
1,379,430
5.00
Hancock Whitney Bank
2,351,090
8.54
1,101,372
4.00
1,376,715
5.00
Common equity tier 1 (to risk weighted assets)
Hancock Whitney Corporation
$
2,391,762
10.48
$
1,026,637
4.50
$
1,482,920
6.50
Hancock Whitney Bank
2,351,090
10.32
1,025,355
4.50
1,481,068
6.50
Tier 1 capital (to risk weighted assets)
Hancock Whitney Corporation
$
2,391,762
10.48
$
1,368,849
6.00
$
1,825,132
8.00
Hancock Whitney Bank
2,351,090
10.32
1,367,140
6.00
1,822,853
8.00
Total capital (to risk weighted assets)
Hancock Whitney Corporation
$
2,736,276
11.99
$
1,825,132
8.00
$
2,281,415
10.00
Hancock Whitney Bank
2,545,604
11.17
1,822,053
8.00
2,278,566
10.00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the Bank have been the primary source of funds available to the Company for the payment of dividends to its stockholders. Federal and state banking laws and regulations restrict the amount of dividends the Bank may distribute to the Company without prior regulatory approval, as well as the amount of loans it may make to the Company. Dividends paid by the Bank are subject to approval by the Commissioner of Banking and Consumer Finance of the State of Mississippi. Further, beginning January 1, 2019, a capital conservation buffer of 2.5% above each of the minimum capital ratio requirements (common equity tier 1, Tier 1, and total risk-based capital) must be met for a bank or bank holding company to be able to pay dividends. </t>
  </si>
  <si>
    <t>Noninterest Income and Noninterest Expense</t>
  </si>
  <si>
    <t>Other Income And Expenses [Abstract]</t>
  </si>
  <si>
    <t>Note 13. Noninterest Income and Noninterest Expense During the fourth quarter of 2018, the Company sold the majority of its holdings of Visa Class B common shares. The sale resulted in a gain of approximately $33.2 million, which is included in net gain on sales of assets on the Consolidated Statement of Income. For more information on the circumstances surrounding the sale, refer to Note 11 – Derivatives. The components of other noninterest income and other noninterest expense are as follows:
Years Ended December 31,
(in thousands)
2019
2018
2017
Other noninterest income:
Income from bank-owned life insurance
$
14,946
$
12,424
$
11,473
Credit-related fees
11,399
11,065
11,140
Income from derivatives
12,958
5,368
5,870
Other miscellaneous income
14,635
14,929
11,387
Total other noninterest income
$
53,938
$
43,786
$
39,870
Other noninterest expense:
Advertising
$
15,251
$
12,334
$
15,031
Corporate value and franchise taxes
15,949
13,595
12,797
Entertainment and contributions
10,777
11,359
8,260
Telecommunication and postage
14,588
14,659
14,686
Printing and supplies
4,947
5,548
5,138
Travel expenses
5,278
5,338
5,043
Tax credit investment amortization
4,943
5,166
4,850
Other retirement expense
(16,561
)
(18,661
)
(15,249
)
Other miscellaneous expense
37,282
31,355
31,517
Total other noninterest expense
$
92,454
$
80,693
$
82,073</t>
  </si>
  <si>
    <t>Income Taxes</t>
  </si>
  <si>
    <t>Income Tax Disclosure [Abstract]</t>
  </si>
  <si>
    <t xml:space="preserve">Note 14. Income Taxes Income tax expense included in net income consisted of the following components:
Years Ended December 31,
(in thousands)
2019
2018
2017
Included in net income
Current federal
$
12,172
$
7,594
$
38,859
Current state
6,087
5,538
4,112
Total current provision
18,259
13,132
42,971
Deferred federal
46,290
41,078
48,653
Deferred state
810
4,136
1,178
Total deferred provision
47,100
45,214
49,831
Total included in net income
$
65,359
$
58,346
$
92,802
Income tax expense does not reflect the tax effects of amounts recognized in other comprehensive income and in AOCI, a separate component of stockholders’ equity. These amounts include unrealized gains and losses on securities available for sale or transferred to held to maturity, unrealized gains and losses on derivatives and hedging transactions, and valuation adjustments of defined benefit and other post-retirement benefit plans. Refer to Note 12 – Stockholders’ Equity for additional information. Temporary differences arise between the tax bases of assets or liabilities and their carrying amounts for financial reporting purposes. The expected tax effects from when these differences are resolved are recorded currently as deferred tax assets or liabilities. Significant components of the Company’s deferred tax assets and liabilities were as follows:
December 31,
(in thousands)
2019
2018
Deferred tax assets:
Allowance for loan losses
$
47,008
$
45,198
Employee compensation and benefits
—
12,796
Loan purchase accounting adjustments
18,717
1,132
Tax credit carryforward
2,025
2,059
Securities
—
17,390
Federal/State net operating loss
7,295
1,629
Lease liability
29,003
—
Other
7,893
18,431
Gross deferred tax assets
111,941
98,635
State valuation allowance
(1,415
)
(1,629
)
Net deferred tax assets
$
110,526
$
97,006
Deferred tax liabilities:
Employee compensation and benefits
$
(9,662
)
$
—
Securities
(9,589
)
—
Fixed assets &amp; intangibles
(48,144
)
(44,277
)
Lease Financing
(41,565
)
(23,605
)
Right-of-use asset
(24,887
)
—
Other
(14,400
)
(6,157
)
Gross deferred tax liabilities
$
(148,247
)
$
(74,039
)
Net deferred tax asset (liability)
$
(37,721
)
$
22,967
Reported income tax expense differed from amounts computed by applying the statutory income tax rate of 21% for the years ended December 31, 2019 and 2018 and 35% for the year ended December 31, 2017 to earnings before income taxes. The primary differences are due to tax-exempt income, federal and state tax credits, and excess tax benefits from stock-based compensation in 2019. The main source of tax credits has been investments in tax-advantaged securities and tax credit projects. These investments are made primarily in the markets we serve and directed at tax credits issued under the Qualified Zone Academy Bonds (“QZAB”), Qualified School Construction Bonds (“QSCB”), as well as Federal and State New Market Tax Credit (“NMTC”) and Low-Income Housing Tax Credit (“LIHTC”) programs. A summary of the factors that impacted income tax expense follows.
Years Ended December 31,
2019
2018
2017
($ in thousands)
Amount
%
Amount
%
Amount
%
Taxes computed at statutory rate
$
82,475
21.0
%
$
80,244
21.0
%
$
107,952
35.0
%
Increases (decreases) in taxes resulting from:
State income taxes, net of federal income tax benefit
7,204
1.8
8,770
2.3
4,288
1.4
Tax-exempt interest
(10,435
)
(2.7
)
(10,803
)
(2.8
)
(18,870
)
(6.1
)
Life insurance contracts
(3,901
)
(1.0
)
(2,019
)
(0.5
)
(5,360
)
(1.7
)
Tax credits
(10,293
)
(2.6
)
(11,344
)
(3.0
)
(9,286
)
(3.1
)
Employee share-based compensation
(842
)
(0.2
)
(1,380
)
(0.3
)
(5,824
)
(1.9
)
FDIC assessment disallowance
1,895
0.5
2,818
0.7
—
—
Return to provision adjustment
(1,459
)
(0.4
)
(9,942
)
(2.6
)
(120
)
—
Impact of deferred tax asset re-measurement
—
—
—
—
19,520
6.3
Other, net
715
0.2
2,002
0.5
502
0.2
Income tax expense
$
65,359
16.6
%
$
58,346
15.3
%
$
92,802
30.1
% As of December 31, 2019, the Company had approximately $2.0 million in state tax credit carryforwards that originated in the tax years from 2015 through 2019 and begin expiring in 2022. These carryforwards are primarily from investments in state NMTC projects. In 2019, the Company invested in certain affordable housing project limited partnerships that are qualified low-income housing tax credit developments. These investments are considered variable interest entities for which the Company is not the primary beneficiary and, therefore, are not consolidated. The tax credits, when realized, will be reflected in the consolidated statement of income as a reduction of income tax expense. The unamortized portion of the investment is reflected within other assets in the consolidated balance sheets. The Company’s investments in affordable housing limited partnerships totaled $ 37.3 million at December 31, 2019. There were no such investments at December 31, 2018. The Company had approximately $22.9 million in state net operating loss carryforwards that originated in the tax years 2004 through 2019 and begin expiring in 2024. A valuation allowance has been established for the state net operating loss carryforwards. The impact of this valuation allowance is immaterial to the financial statements. The tax benefit of a position taken or expected to be taken in a tax return should be recognized when it is more likely than not that the position will be sustained on its technical merits. The liability for unrecognized tax benefits was immaterial as of December 31, 2019, 2018 and 2017. The Company does not expect the liability for unrecognized tax benefits to change significantly during 2020. The Company recognizes interest and penalties, if any, related to income tax matters in income tax expense, and the amounts recognized during 2019, 2018 and 2017 were insignificant. The Company and its subsidiaries file a consolidated U.S. federal income tax return, as well as filing various state returns. Generally, the returns for years prior to 2016 are no longer subject to examination by taxing authorities. </t>
  </si>
  <si>
    <t>Earnings Per Share</t>
  </si>
  <si>
    <t>Earnings Per Share [Abstract]</t>
  </si>
  <si>
    <t xml:space="preserve">Note 15. Earnings Per Share The Company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nonvested share-based payment awards that contain nonforfeitable rights to dividends or dividend equivalents A summary of the information used in the computation of earnings per common share follows.
Years Ended December 31,
($ in thousands, except per share data)
2019
2018
2017
Numerator:
Net income to common shareholders
$
327,380
$
323,770
$
215,632
Net income allocated to participating securities -- basic and diluted
5,546
5,930
4,670
Net income allocated to common shareholders - basic and diluted
$
321,834
$
317,840
$
210,962
Denominator:
Weighted-average common shares - basic
86,488
85,355
84,695
Dilutive potential common shares
111
166
268
Weighted average common shares - diluted
86,599
85,521
84,963
Earnings per common share:
Basic
$
3.72
$
3.72
$
2.49
Diluted
$
3.72
$
3.72
$
2.48
Potential common shares are excluded from the computation of diluted earnings per share when their inclusion would have had an anti-dilutive effect. Potential common shares can consist of, among other forms, employee and director stock options, unvested performance share awards, and deferred restricted units. Weighted-average anti-dilutive potential common shares of this nature totaled 15,815 for the year ended December 31, 2019, 5,129 for the year ended December 31, 2018, and 10,551 for the year ended December 31, 2017. The diluted earnings per share computation for the year ended December 31, 2019 also excludes the impact of the forward contract related to the October 21, 2019 accelerated share repurchase transaction. Based upon the average daily volume weighted-average price of the Company’s common stock at December 31, 2019, the counterparty to the transaction is expected to deliver additional shares for the settlement of the forward contract upon settlement; as such, the impact of the forward contract related to the accelerated share repurchase transaction would have been anti-dilutive to earnings per share. </t>
  </si>
  <si>
    <t>Segment Reporting</t>
  </si>
  <si>
    <t>Segment Reporting [Abstract]</t>
  </si>
  <si>
    <t xml:space="preserve">Note 16. Segment Reporting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Consistent with the Company’s strategy that is focused on providing a consistent package of banking products and services across all markets, the Company has identified its overall banking operations as its only reportable segment. Because the overall banking operations comprise substantially all of the consolidated operations, no separate segment disclosures are presented. </t>
  </si>
  <si>
    <t>Retirement Benefit Plans</t>
  </si>
  <si>
    <t>Compensation And Retirement Disclosure [Abstract]</t>
  </si>
  <si>
    <t xml:space="preserve">Note 17. Retirement Benefit Plans The Company offers a qualified defined benefit pension plan, the Hancock Whitney Corporation Pension Plan and Trust Agreement (“Pension Plan”), covering certain eligible associates. Eligibility is based on minimum age and service-related requirements. During the second quarter of 2017, the Pension Plan was amended to exclude any individual hired or rehired by the Company after June 30, 2017 from eligibility to participate. The Pension Plan amendment further provided that the accrued benefits of each participant in the Pension Plan whose combined age plus years of service as of January 1, 2018 totaled less than 55 were to be frozen as of January 1, 2018 and not thereafter increase. The Company makes contributions to this plan in amounts sufficient to meet funding requirements set forth in federal employee benefit and tax laws, plus such additional amounts as the Company may determine to be appropriate. The Company was not required to make a contribution to the Pension Plan during 2019 or 2018. During 2018, the Company made a discretionary contribution of $39 million designated to the 2017 plan year as part of its income tax initiatives. Market conditions during the latter part of 2018 resulted in a decline in the Pension Plan’s asset value. The Company made a $100 million discretionary contribution to the Pension Plan during the first quarter of 2019, the timing and amount of which was determined with the intent to optimize investment return. The Company does not anticipate being required to make a contribution, nor does it anticipate making a discretionary contribution to the Pension Plan in 2020.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The 401(k) Plan was also amended during the second quarter of 2017 for participants whose benefits are frozen under the Pension Plan to add an enhanced Company contribution beginning January 1, 2018, in the amount of 2%, 4% or 6% of such participant’s eligible compensation, based on the participant’s age and years of service with the Company. The 401(k) Plan’s amendment further provided that the Company will contribute to the benefit of those associates of the Company hired or rehired after June 30, 2017 and those associates of the Company never enrolled in the Pension Plan an additional basic contribution in an amount equal to 2% of the associate’s eligible compensation beginning January 1, 2018. Participants vest in the new basic and enhanced Company contributions upon completion of three years of service. The Company’s 401(k) plan matching expense totaled $15.7 million, $14.6 million and $8.4 million for the years ended December 31, 2019, 2018 and 2017, respectively. Certain associates who were designated executive officers of Whitney Holding Company and/or Whitney National Bank before the acquisition by the Company are also covered by an unfunded nonqualified defined benefit pension plan. The benefits under this nonqualified plan were designed to supplement amounts to be paid under the defined benefit plan previously maintained for employees of Whitney Holding Company and/or Whitney National Bank (the “Whitney Pension Plan”), and are calculated using the Whitney Pension Plan’s formula, but without applying the restrictions imposed on qualified plans by certain provisions of the Internal Revenue Code. Accrued benefits under this plan were frozen as of December 31, 2012 in connection with the merger of the Whitney Pension Plan into the Company’s qualified defined benefit pension plan, and no future benefits will be accrued under this plan. The Company also sponsors defined benefit postretirement plans for certain associates. The Hancock postretirement plans are available only to associates hired by the Company prior to January 1, 2000. The Hancock plans provide health care and life insurance benefits to retiring associates who participate in medical and/or group life insurance benefit plans for active associates and have reached 55 years of age with ten years of service, at the time of retirement. The postretirement health care plan is contributory, with retiree contributions adjusted annually and subject to certain employer contribution maximums. The Whitney postretirement plans are available only to former employees of Whitney Holding Company and/or Whitney National Bank who meet the eligibility requirements, and offer health care and life insurance benefits for eligible retirees and their eligible dependents. Participant contributions are required under the health plan. These plans restrict eligibility for postretirement health benefits to retirees already receiving benefits as of the date of the plan amendments in 2007 and to those active participants who were eligible to receive benefits as of December 31, 2007 (i.e., were age 55 with ten years of credited service). Life insurance benefits are currently only available to associates who retired before December 31, 2007. The Company assumed certain trends in health care costs in the determination of the benefit obligations. The plans assumed a 7.25% and 7.5 6.75 four year The following tables detail the changes in the benefit obligations and plan assets of the defined benefit plans for the years ended December 31, 2019 and 2018 as well as the funded status of the plans at each year end and the amounts recognized in the Company’s consolidated balance sheets. The Company uses a December 31 measurement date for all defined benefit pension plans and other postretirement benefit plans.
2019
2018
2019
2018
(in thousands)
Pension Benefits
Other Post- Retirement Benefits
Change in benefit obligation
Benefit obligation at beginning of year
$
492,017
$
513,844
$
16,283
$
23,036
Service cost
10,981
12,414
95
120
Interest cost
18,843
16,762
621
621
Plan participants' contributions
—
—
547
628
Net actuarial (gain) loss
81,166
(30,796
)
733
(6,717
)
Benefits paid
(21,141
)
(20,207
)
(1,566
)
(1,405
)
Benefit obligation, end of year
581,866
492,017
16,713
16,283
Change in plan assets
Fair value of plan assets at beginning of year
542,618
564,365
—
—
Actual return on plan assets
130,745
(40,491
)
—
—
Employer contributions
101,165
40,138
1,019
777
Plan participants' contributions
—
—
547
628
Benefit payments
(21,141
)
(20,207
)
(1,566
)
(1,405
)
Expenses
(1,249
)
(1,187
)
—
—
Fair value of plan assets, end of year
752,138
542,618
—
—
Funded status at end of year - net asset (liability)
$
170,272
$
50,601
$
(16,713
)
$
(16,283
)
Amounts recognized in accumulated other comprehensive loss
Unrecognized loss at beginning of year
$
149,470
$
102,978
$
(7,015
)
$
(732
)
Net actuarial loss (gain)
(13,218
)
46,492
1,646
(6,283
)
Unrecognized gain (loss) at end of year
$
136,252
$
149,470
$
(5,369
)
$
(7,015
)
Projected benefit obligation
$
581,866
$
492,017
Accumulated benefit obligation
550,005
467,300
Fair value of plan assets
752,138
542,618
The net funded status of $170.3 million for pension benefits plans includes an excess of plan assets over the benefit obligation of $185.8 million on the defined benefit pension plan, offset by an unfunded benefit obligation of $15.5 million for the nonqualified retirement plan. The following table shows net periodic benefit cost included in expense and the changes in the amounts recognized in AOCI during 2019, 2018, and 2017.
Years Ended December 31,
2019
2018
2017
2019
2018
2017
($ in thousands)
Pension Benefits
Other Post-Retirement Benefits
Net periodic benefit cost
Service cost
$
10,981
$
12,414
$
15,381
$
95
$
120
$
129
Interest cost
18,843
16,762
16,514
621
621
668
Expected return on plan assets
(45,199
)
(41,033
)
(37,632
)
—
—
—
Amortization of net loss/ prior service cost
10,087
5,423
5,554
(913
)
(434
)
(353
)
Net periodic benefit cost
(5,288
)
(6,434
)
(183
)
(197
)
307
444
Other changes in plan assets and benefit obligations recognized in other comprehensive income, before taxes
Net (loss) gain recognized during the year
(10,087
)
(5,423
)
(5,554
)
913
434
353
Net actuarial loss (gain)
(3,131
)
51,915
(7,378
)
733
(6,717
)
993
Total recognized in other comprehensive income
(13,218
)
46,492
(12,932
)
1,646
(6,283
)
1,346
Total recognized in net periodic benefit cost and other comprehensive income
$
(18,506
)
$
40,058
$
(13,115
)
$
1,449
$
(5,976
)
$
1,790
Discount rate for benefit obligations
3.14
%
4.14
%
3.57
%
3.11
%
4.10
%
3.52
%
Discount rate for net periodic benefit cost
4.14
%
3.57
%
4.10
%
4.10
%
3.52
%
3.95
%
Expected long-term return on plan assets
7.25
%
7.25
%
7.25
%
n/a
n/a
n/a
Rate of compensation increase
scaled *
scaled **
scaled **
n/a
n/a
n/a
*
Graded scale, declining from 7.25% 2.25%
**
Graded scale, declining from 7.00% The long term rate of return on plan assets is determined by using the weighted-average of historical real returns for major asset classes based on target asset allocations. The discount rates for the benefit obligation were calculated by matching expected future cash flows to the Findley Pension Discount Curve (AA) in 2019 and 2018 and the BPSM-AA Only Pension Discount Curve in 2017. The following table presents expected plan benefit payments over the ten years succeeding December 31, 2019:
(in thousands)
Pension
Post-Retirement
Total
2020
$
22,974
$
849
$
23,823
2021
24,016
888
24,904
2022
25,163
855
26,018
2023
26,130
876
27,006
2024
27,414
855
28,269
2025-2029
156,055
4,376
160,431
.
$
281,752
$
8,699
$
290,451
The expected benefit payments are estimated based on the same assumptions used to measure the Company’s benefit obligations at December 31, 2019. The estimated amounts of actuarial loss that will be amortized from accumulated other comprehensive loss into net periodic benefit cost over the next year is $5.1 million. The following table illustrates the effect on the annual periodic postretirement benefit costs and postretirement benefit obligation of a 1% increase or 1% decrease in the assumed health care cost trend rates from the rates assumed at December 31, 2019:
1% Decrease
Assumed
1% Increase
(in thousands)
in Rates
Rates
in Rates
Aggregated service and interest cost
$
642
$
715
$
806
Postretirement benefit obligation
15,031
16,712
18,780
The fair values of pension plan assets at December 31, 201 9 and 201 8 , by asset category, are shown in the following tables. The fair value is presented based on the Financial Accounting Standards Board’s fair value hierarchy that prioritizes inputs into the valuation techniques used to measure fair value. Level 1 uses quoted prices in active markets for identical assets, Level 2 uses significant observable inputs, and Level 3 uses significant unobservable inputs. In accordance with Subtopic 820-10 common trust funds are reported at fair value using net asset value per share (or its equivalent) as a practical expedient and are not classified in the fair value hierarchy. 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December 31, 2019
Fair Value Measurements by Asset Category / Fund
Level 1
Level 2
Level 3
Total
(in thousands)
Cash and equivalents
$
2,574
$
—
$
—
$
2,574
Total cash and cash equivalents
2,574
—
—
2,574
Fixed income securities
23,450
45,951
69,401
Mutual fund-fixed income
34,652
—
—
34,652
Exchange Traded Fund (ETF)-fixed income
3,134
3,134
Total fixed income
61,236
45,951
—
107,187
Domestic and foreign stock
88,174
—
88,174
Mutual funds-equity
236,436
—
—
236,436
Total equity
324,610
—
324,610
Total assets at fair value
388,420
45,951
—
434,371
Common trust funds (fixed income)
—
—
—
258,572
Common trust fund (real assets)
—
—
—
59,195
Total
$
388,420
$
45,951
$
—
$
752,138
December 31, 2018
Fair Value Measurements by Asset Category / Fund
Level 1
Level 2
Level 3
Total
(in thousands)
Cash and equivalents
$
8,643
$
—
$
—
$
8,643
Total cash and cash equivalents
8,643
—
—
8,643
Fixed income securities
19,856
97,025
—
116,881
Mutual fund-fixed income
31,556
—
145
31,701
Total fixed income
51,412
97,025
145
148,582
Domestic and foreign stock
80,813
6
—
80,819
Mutual funds-equity
150,466
—
—
150,466
Total equity
231,279
6
—
231,285
Total assets at fair value
291,334
97,031
145
388,510
Common trust funds (fixed income)
—
—
—
125,706
Common trust fund (real assets)
—
—
—
28,402
Total
$
291,334
$
97,031
$
145
$
542,618
The following table presents the percentage allocation of the plan assets by asset category and corresponding target allocations at December 31, 2019 and 2018.
Plan Assets
Target Allocation
at December 31,
at December 31,
Asset category
2019
2018
2019
2018
Cash and equivalents
0
%
1
%
0 - 5%
0 - 5%
Fixed income securities
49
51
41 - 57%
35 - 63%
Equity securities
43
43
35 - 51%
35 - 51%
Real assets
8
5
0 - 12%
0 - 12%
100
%
100
%
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 </t>
  </si>
  <si>
    <t>Share-Based Payment Arrangements</t>
  </si>
  <si>
    <t>Disclosure Of Compensation Related Costs Sharebased Payments [Abstract]</t>
  </si>
  <si>
    <t>Note 18. Share-Based Payment Arrangements The Company maintains incentive compensation plans that incorporate share-based payment arrangements for associates and directors. The current plan under which share-based awards may be granted, the 2014 Long Term Incentive Plan (the “2014 Plan”), was approved by the Company’s stockholders at the 2014 annual meeting as a successor to the Company’s 2005 Long-Term Incentive Plan (the “2005 Plan”). Certain share-based awards remain outstanding under the 2005 Plan and prior equity incentive compensation plans, but no future awards may be granted thereunder. The Compensation Committee of the Company’s Board of Directors administers the equity incentive plans, makes determinations with respect to participation by employees or directors and authorizes the share-based awards. Under the 2014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 under the 2014 Plan and the prior equity incentive plans. Under the 2014 Plan, future awards may be granted for the issuance of an aggregate of 2,996,357 shares of the Company’s common stock, plus the number of any shares of the Company’s common stock for which awards under the 2005 Plan are cancelled, expired, forfeited or settled in cash. The 2014 Plan limits the number of shares for which awards may be granted to any participant during any calendar year to 100,000 shares. The Company may use authorized unissued shares or shares held in treasury to satisfy awards under the 2014 Plan. As of December 31, 2019 there were 0.4 million shares available for future issuance under the 2014 equity compensation plan. For the years ended December 31, 2019, 2018 and 2017, total share-based compensation recognized in income was $20.9 million, $19.8 million and $17.6 million, respectively. The total recognized tax benefit related to the share-based compensation was $5.5 million, $5.8 million and $13.3 million for 2019, 2018 and 2017, respectively. A summary of stock option activity for 2019 is presented below:
Options
Number of Shares
Weighted- Average Exercise Price ($)
Weighted- Average Remaining Contractual Term (Years)
Aggregate Intrinsic Value ($000)
Outstanding at January 1, 2019
46,685
$
31.88
2.6
$
164
Former MidSouth options converted at acquisition
20,530
46.76
—
Exercised/Released
(23,365
)
33.06
180
Cancelled/Forfeited
—
—
—
Expired
(15,305
)
45.85
6
Outstanding at December 31, 2019
28,545
$
34.11
2.2
$
296
Exercisable at December 31, 2019
28,545
$
34.11
2.2
$
296
The exercise price for stock options is set at the closing market price of the Company’s stock on the date immediately preceding the date of grant, except for the exercise price of certain options granted to major stockholders which is set at 110% of the market price. Option awards generally vest equally over five years of continuous service and have ten-year The total intrinsic value of options exercised during the years ended December 31, 2019, 2018 and 2017 was $0.2 million, $0.6 million and $4.3 million, respectively. A summary of the Company’s nonvested restricted and performance shares for the year ended December 31, 201 9 is presented below:
Number of Shares
Weighted- Average Grant-Date Fair Value ($)
Nonvested at January 1, 2019
1,494,041
$
39.89
Granted
694,377
39.85
Vested
(525,166
)
38.20
Cancelled/Forfeited
(66,994
)
39.88
Nonvested at December 31, 2019
1,596,258
$
40.43
As of December 31, 2018, there was $58.6 million of total unrecognized compensation expense related to nonvested restricted and performance shares expected to vest in future periods. This compensation is expected to be recognized in expense over a weighted-average period of 3.5 years. The total fair value of shares which vested during 2019 and 2018 was $20.1 million and $26.2 million, respectively. In 2019, the Company granted 33,691 performance shares subject to a total shareholder return (“TSR”) performance metric with a grant date fair value of $35.27 per share and 33,691 performance shares subject to an operating earnings per share performance metric with a grant date fair value of $32.15 per share to key members of executive management. The number of performance shares subject to TSR that ultimately vest at the end of the three-year two-year three-year</t>
  </si>
  <si>
    <t>Commitments and Contingencies</t>
  </si>
  <si>
    <t>Commitments And Contingencies Disclosure [Abstract]</t>
  </si>
  <si>
    <t xml:space="preserve">Note 19. Commitments and Contingencies Credit Related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At December 31, 2019, the Company had a reserve for unfunded lending commitments totaling $4.0 million. The Company’s off-balance sheet financial instruments are summarized below:
December 31,
(in thousands)
2019
2018
Commitments to extend credit
$
7,530,143
$
7,234,528
Letters of credit
393,284
365,498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si>
  <si>
    <t>Fair Value Measurements</t>
  </si>
  <si>
    <t>Fair Value Disclosures [Abstract]</t>
  </si>
  <si>
    <t>Note 20. Fair Value Measurements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in the consolidated balance sheets.
December 31, 2019
(in thousands)
Level 1
Level 2
Level 3
Total
Assets
Available for sale debt securities:
U.S. Treasury and government agency securities
$
—
$
98,672
$
—
$
98,672
Municipal obligations
—
249,805
—
249,805
Corporate debt securities
—
7,988
—
7,988
Residential mortgage-backed securities
—
1,924,157
—
1,924,157
Commercial mortgage-backed securities
—
1,586,467
—
1,586,467
Collateralized mortgage obligations
—
808,215
—
808,215
Total available for sale securities
—
4,675,304
—
4,675,304
Derivative assets (1)
—
54,446
—
54,446
Total recurring fair value measurements - assets
$
—
$
4,729,750
$
—
$
4,729,750
Liabilities
—
—
Derivative liabilities (1)
$
—
$
15,385
$
5,704
$
21,089
Total recurring fair value measurements - liabilities
$
—
$
15,385
$
5,704
$
21,089
(1)
For further disaggregation of derivative assets and liabilities, see Note 11 – Derivatives.
December 31, 2018
(in thousands)
Level 1
Level 2
Level 3
Total
Assets
Available for sale debt securities:
U.S. Treasury and government agency securities
$
—
$
71,706
$
—
$
71,706
Municipal obligations
—
240,427
—
240,427
Corporate debt securities
—
3,500
—
3,500
Residential mortgage-backed securities
—
1,443,402
—
1,443,402
Commercial mortgage-backed securities
—
770,077
—
770,077
Collateralized mortgage obligations
—
161,925
—
161,925
Total available for sale securities
—
2,691,037
—
2,691,037
Derivative assets (1)
—
16,980
—
16,980
Total recurring fair value measurements - assets
$
—
2,708,017
$
—
2,708,017
Liabilities
—
Derivative liabilities (1)
$
—
$
14,923
$
7,304
$
22,227
Total recurring fair value measurements - liabilities
$
—
$
14,923
$
7,304
$
22,227
(1)
For further disaggregation of derivative assets and liabilities, see Note 11 – Derivatives. Securities classified as level 2 include obligations of U.S. Government agencies and U.S. Government-sponsored agenc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11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 for the year ended December 31, 2019 for financial instruments of a material nature that are classified within Level 3 of the fair value hierarchy and are measured at fair value on a recurring basis:
(in thousands)
Balance at December 31, 2017
$
—
Entry into derivative contract
7,304
Balance at December 31, 2018
7,304
Cash settlements
(1,900
)
Losses included in earnings
300
Balance at December 31, 2019
$
5,704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Level 3 Class
Fair Value at December 31, 2019
Fair Value at December 31, 2018
Valuation Techniques
Unobservable Input
Values Utilized
VISA Class A Appreciation
6.0% - 18.0%
Other Derivative Liability
$
5,704
$
7,304
Discounted cash flow
Conversion rate
1.62x - 1.59x
Time until resolution
24 - 48 months The Company’s policy is to recognize transfers between valuation hierarchy levels as of the end of a reporting period. There were no transfers between levels during the periods presented.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 presents the Company’s financial assets that are measured at fair value on a nonrecurring basis for each of the fair value hierarchy levels:
December 31, 2019
(in thousands)
Level 1
Level 2
Level 3
Total
Collateral dependent impaired loans
$
—
$
182,377
$
—
$
182,377
Other real estate owned and foreclosed assets
—
—
24,422
24,422
Total nonrecurring fair value measurements
$
—
$
182,377
$
24,422
$
206,799
December 31, 2018
(in thousands)
Level 1
Level 2
Level 3
Total
Collateral dependent impaired loans
$
—
$
170,918
$
—
$
170,918
Other real estate owned
—
—
14,594
14,594
Total nonrecurring fair value measurements
$
—
$
170,918
$
14,594
$
185,512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with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and interest-bearing checking and savings accounts, be assigned fair values equal to amounts payable upon demand (carrying amounts). The fair value of fixed-maturity certificates of deposit is estimated using the rates currently offered for deposits of similar remaining maturities. Securities Sold under Agreements to Repurchase, Federal Funds Purchased and Short-Term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s for derivative financial instruments was discussed earlier in the note. The following tables present the estimated fair values of the Company’s financial instruments by fair value hierarchy levels and the corresponding carrying amount at December 31, 2019 and 2018.
December 31, 2019
Total
Carrying
(in thousands)
Level 1
Level 2
Level 3
Fair Value
Amount
Financial assets:
Cash, interest-bearing bank deposits, and federal funds sold
$
542,333
$
—
$
—
$
542,333
$
542,333
Available for sale securities
—
4,675,304
—
4,675,304
4,675,304
Held to maturity securities
—
1,611,004
—
1,611,004
1,568,009
Loans, net
—
182,377
20,861,702
21,044,079
21,021,504
Loans held for sale
—
55,864
—
55,864
55,864
Derivative financial instruments
—
54,446
—
54,446
54,446
Financial liabilities:
Deposits
$
—
$
—
$
23,786,775
$
23,786,775
$
23,803,575
Federal funds purchased
195,450
—
—
195,450
195,450
Securities sold under agreements to repurchase
484,422
—
—
484,422
484,422
Short-term FHLB Borrowings
2,035,000
—
—
2,035,000
2,035,000
Long-term debt
—
226,098
—
226,098
233,462
Derivative financial instruments
—
15,385
5,704
21,089
21,089
December 31, 2018
Total
Carrying
(in thousands)
Level 1
Level 2
Level 3
Fair Value
Amount
Financial assets:
Cash, interest-bearing bank deposits, and federal funds sold
$
494,466
$
—
$
—
$
494,466
$
494,466
Available for sale securities
—
2,961,037
—
2,961,037
2,691,037
Held to maturity securities
—
2,935,856
—
2,935,856
2,979,547
Loans, net
—
170,918
19,555,969
19,726,887
19,831,897
Loans held for sale
—
28,150
—
28,150
28,150
Derivative financial instruments
—
16,980
—
16,980
16,980
Financial liabilities:
—
Deposits
$
—
$
—
$
23,129,574
$
23,129,574
$
23,150,185
Federal funds purchased
425
—
—
425
425
Securities sold under agreements to repurchase
428,599
—
—
428,599
428,599
FHLB short-term borrowings
1,160,104
—
—
1,160,104
1,160,104
Long-term debt
—
223,135
—
223,135
224,993
Derivative financial instruments
—
14,923
7,304
22,227
22,227</t>
  </si>
  <si>
    <t>Condensed Parent Company Information</t>
  </si>
  <si>
    <t>Condensed Financial Information Of Parent Company Only Disclosure [Abstract]</t>
  </si>
  <si>
    <t>Note 21. Condensed Parent Company Information The following condensed financial statements reflect the accounts and transactions of Hancock Whitney Corporation only: Condensed Balance Sheets
December 31,
(in thousands)
2019
2018
Assets:
Cash
$
57,943
$
153,939
Investment in bank subsidiaries
3,524,029
3,040,186
Investment in non-bank subsidiaries
23,498
26,274
Due from subsidiaries and other assets
9,101
6,868
Total sssets
$
3,614,571
$
3,227,267
Liabilities and Stockholders' Equity:
Long term debt
$
145,572
$
145,396
Other liabilities
1,314
531
Stockholders' equity
3,467,685
3,081,340
Total liabilities and stockholders' equity
$
3,614,571
$
3,227,267
Condensed Statements of Income
Years Ended December 31,
(in thousands)
2019
2018
2017
Operating Income
From subsidiaries
Cash dividends received from bank subsidiaries
$
240,000
$
200,000
$
90,000
Cash dividend from nonbank Subsidiary
5,000
—
—
Noncash dividend from bank subsidiaries
—
—
11,708
Equity in earnings of subsidiaries greater than dividends received
94,185
137,914
124,531
Total operating income
339,185
337,914
226,239
Other expense, net
(15,635
)
(18,728
)
(16,931
)
Income tax benefit
(3,830
)
(4,584
)
(6,324
)
Net income
$
327,380
$
323,770
$
215,632
Other comprehensive income (loss), net of tax
125,985
(46,307
)
11,460
Comprehensive income
$
453,365
$
277,463
$
227,092
Condensed Statements of Cash Flows
Years Ended December 31,
(in thousands)
2019
2018
2017
Cash flows from operating activities - principally dividends received from subsidiaries
$
255,322
$
216,270
$
111,591
Net cash provided by operating activities
255,322
216,270
111,591
Cash flows from investing activities:
Contribution of capital to subsidiary
(50,000
)
—
(270,000
)
Net cash received in acquisition
38,505
—
—
Proceeds from sale of securities available for sale
—
47,557
—
Proceeds from principal paydowns of securities available for sale
—
9,091
11,015
Other, net
(1,874
)
—
—
Net cash provided by (used in) investing activities
(13,369
)
56,648
(258,985
)
Cash flows from financing activities:
Repayment of long term debt
(13,919
)
(89,200
)
(17,900
)
Dividends paid to stockholders
(94,871
)
(88,838
)
(83,266
)
Repurchase of common stock
—
(8,267
)
—
Proceeds from issuance of common stock
4,265
4,693
15,312
Payroll tax remitted on net share settlement of equity awards
(6,295
)
(8,695
)
(11,881
)
Payment accelerated share repurchase agreement
(185,000
)
—
—
Other, net
(42,129
)
—
—
Net cash used in financing activities
(337,949
)
(190,307
)
(97,735
)
Net increase (decrease) in cash
(95,996
)
82,611
(245,129
)
Cash, beginning of year
153,939
71,328
316,457
Cash, end of year
$
57,943
$
153,939
$
71,328</t>
  </si>
  <si>
    <t>Summary of Significant Accounting Policies and Recent Accounting Pronouncements (Policies)</t>
  </si>
  <si>
    <t>Description of Business</t>
  </si>
  <si>
    <t xml:space="preserve">DESCRIPTION OF BUSINESS Hancock Whitney Corporation (the “Company”) is a financial services company that provides a comprehensive network of full-service financial choices to customers primarily in the Gulf South region through its bank subsidiary, Hancock Whitney Bank (the “Bank”), a Mississippi state bank.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trust and investment management services to retirement plans, corporations and individuals. The Company also offers investment brokerage services through its broker-dealer subsidiary, Hancock Whitney Investment Services, Inc., a nonbank subsidiary of the holding company. The Company primarily operates across the Gulf South region, including southern Mississippi; southern and central Alabama; southern, central and northwest Louisiana; the northern, central, and panhandle regions of Florida; and the certain areas of east and northeast Texas including Houston, Beaumont and Dallas, among others. In addition, the Company operates a loan production office in Nashville, Tennessee and trust and investment management offices in Texas, New York and New Jersey. The Company was organized in 1984 as a bank holding company registered under the Bank Holding Company Act of 1956, as amended and qualified as a financial holding company in 2002. The corporate headquarters of the Company is in Gulfport, Mississippi. </t>
  </si>
  <si>
    <t>Basis of Presentation</t>
  </si>
  <si>
    <t xml:space="preserve">Basis of Presentation 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 </t>
  </si>
  <si>
    <t>Use of Estimates</t>
  </si>
  <si>
    <t xml:space="preserve">Use of Estimates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t>
  </si>
  <si>
    <t>Fair Value Accounting</t>
  </si>
  <si>
    <t xml:space="preserve">Fair Value Accounting U.S. GAAP requires the use of fair values in determining the carrying values of certain assets and liabilities in the financial statements, as well as for specific disclosures about certain assets and liabilities.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t>
  </si>
  <si>
    <t>Business Combinations</t>
  </si>
  <si>
    <t xml:space="preserve">Business Combinations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t>
  </si>
  <si>
    <t>Cash and Due from Banks</t>
  </si>
  <si>
    <t xml:space="preserve">Cash and Due from Banks The Company considers only cash on hand, cash items in process of collection and balances due from financial institutions as cash and cash equivalents. </t>
  </si>
  <si>
    <t xml:space="preserve">Securities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t>
  </si>
  <si>
    <t xml:space="preserve">Loans Loans Held for Sale Residential mortgage loans originated for sale are classified as loans held for sale and carried at the lower of cost or market. Forward sales commitments on a best-efforts basis are entered into with third parties concurrently with interest rate lock commitments made to prospective borrowers. Held for sale loans also includes residential construction loans that are anticipated to be sold upon completion of the construction term. At times, management may decide to sell loans that were not originated for that purpose. Those loans are reclassified as held for sale when that decision is made and also carried at the lower of cost or market. Loans held for investment Loans that the Company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Originated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The accrual of interest on an originated loan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Loans that are acquired in purchase transactions are recorded at estimated fair value at the acquisition date with no carryover of the related allowance for loan losses. Acquired loans are segregated between those considered to be performing (“purchased credit performing”) and those with evidence of credit deterioration (“purchased credit impaired”) based on such factors as past due status, nonaccrual status and credit risk ratings. Purchased credit performing loans are accounted for under Accounting Standards Codification (“ASC”) 310-20 and purchased credit impaired loans are accounted for under ASC 310-30. Purchased credit impaired loans for which the timing and amount of future cash flows cannot be reasonably projected are accounted for using the cost recovery method. With the exception of those accounted for using the cost recovery method, the acquired loans are further segregated into loan pools designed to facilitate the development of expected cash flows to be used in estimating fair value. The pools are based on common risk characteristics such as market area, loan type, credit risk ratings, contractual interest rate, and repayment terms. Loan types can include commercial and industrial loans not secured by real estate, construction and land development loans, commercial real estate loans, residential mortgage loans, and consumer loans, with further segregation within certain loan types as needed. Expected cash flows, both principal and interest, from each pool are estimated based on key assumptions covering such factors as prepayments, default rates, and severity of loss given a default. These assumptions are developed using both historical experience and the portfolio characteristics at acquisition as well as available market research. The fair value estimate for each pool is based on the estimate of expected cash flows from the pool discounted at prevailing market rates. The difference at the acquisition date between the fair value and the contractual amounts due for each purchased credit performing loan pool (the “fair value discount”) is accreted into income over the estimated life of the pool. Purchased credit performing loans are placed on nonaccrual status and reported as nonperforming or past due using the same criteria applied to the originated portfolio. The excess of estimated cash flows expected to be collected from each purchased credit impaired loan pool over the pool’s carrying value is referred to as the accretable yield and is recognized in interest income using an effective yield method over the expected life of the pool. Each pool of purchased credit impaired loans is accounted for as a single asset with a single composite interest rate and an aggregate expectation of cash flows. Purchased credit impaired loans in pools with an accretable yield and expected cash flows that are reasonably estimable are considered to be accruing and performing even though collection of contractual payments on loans within the pool may be in doubt. Purchased credit impaired loans accounted for in pools are generally not subject to individual evaluation for impairment and are not reported with impaired loans or troubled debt restructurings even if they would otherwise qualify for such treatment. Impaired Loans The Company considers a loan to be impaired when, based upon current information and events, it believes it is probable all amounts due according to the contractual terms of the loans agreement will not be collected. A loan is not considered impaired due to a delay in payment if all amounts due, including interest accrued at the contractual interest rate of the period of delay, is expected to be collected. Impaired loans include loans on nonaccrual, certain purchased credit impaired loans accounted for using the cost recovery method, and loans modified in troubled debt restructurings (defined below), both accruing and nonaccrual statuses. Purchased credit impaired loans accounted for in pools with an accretable yield are considered performing and excluded from impaired loans as this accounting methodology takes into consideration expected future credit losses. Troubled Debt Restructurings Troubled debt restructurings (TDRs) occur when a borrower is experiencing, or is expected to experience, financial difficulties in the near-term and a modification in loan terms is granted that would otherwise not have been considered.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reported as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t>
  </si>
  <si>
    <t>Allowance for Credit Losses</t>
  </si>
  <si>
    <t xml:space="preserve">Allowance for Credit Losses The Allowance for Credit Losses (ACL) is comprised of the Allowance for Loan and Lease Losses (ALLL), a valuation account available to absorb losses on loans and the Reserve for Unfunded Lending Commitments, a liability established to absorb credit losses on off-balance sheet exposures. The ACL is established and maintained at an amount sufficient to cover estimated credit losses inherent in the loan and lease portfolios and off balance sheet exposure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and unfunded exposures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The analysis and methodology for estimating the ACL include two primary elements: A loss rate analysis, which incorporates a historical loss rate as updated for current conditions, is used for credits collectively evaluated for impairment; and a specific reserve analysis is used for credits individually evaluated for impairment. For the loss rate analysis, the Company segments loans into commercial non-real estate, commercial real estate – owner occupied, commercial real estate – income producing, construction and land development, residential mortgage and consumer, with further segmentation as deemed appropriate. Both quantitative and qualitative factors are applied at the detailed portfolio segments. Commercial loans (commercial non-real estate, commercial real estate – owner occupied, commercial real estate – income producing and construction and land development), are further subdivided by risk rating, while retail loans (residential mortgage and consumer) are further subdivided by delinquency. The Company uses loss emergence periods developed based on historical experience, which is currently 24 months for commercial loans and twelve to eighteen months for retail and residential mortgage loans. Historical loss rates are calculated using a weighted average of the loss emergence periods in the historical look back period.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Loans individually analyzed for impairment are not incorporated into the pool analysis to avoid double counting. The Company limits the specific reserve analysis to include all impaired commercial and residential mortgage loans with relationship balances of $1 million or greater and all loans classified as troubled debt restructurings. The monitoring of credit risk also extends to unfunded credit commitments, such as unused commercial credit lines and letters of credit, and management establishes reserves as needed for its estimate of probable losses on such commitments. Similar to funded loans, the methodology for estimating losses for the reserve for unfunded lending commitments includes a collective review as well as individual evaluations of impaired borrowers. The reserve for unfunded lending commitments is reflected in other liabilities in the consolidated balance sheets.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120 days past due for most secured and unsecured loans and 150 days past due for consumer credit car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Allowance for purchased credit 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For purchased credit impaired loans accounted for in pools, estimated cash flows expected to be collected are recast at each reporting date for each loan pool that is material individually or in the aggregate. These evaluations require the continued use and updating of key assumptions and estimates such as default rates, loss severity given default and prepayment speed assumptions, similar to those used for the initial fair value estimate. Management’s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t>
  </si>
  <si>
    <t xml:space="preserve">Property and Equipment Property and equipment are recorded at cost, less accumulated depreciation and amortization. Depreciation is charged to expense using the straight-line method over the estimated useful lives of the assets, which are up to 30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other income under noninterest income on the consolidated statements of income as realized. </t>
  </si>
  <si>
    <t xml:space="preserve">Operating Leases Effective January 1, 2019, the Company adopted the amended provisions of Financial Accounting Standards Codification Topic 842, “Leases,” using the modified retrospective approach, impacting the reporting and disclosures for operating leases. Under the revised standard, the Company recognizes a liability representing the present value of future lease payments (the lease liability) and a right-of-use asset representing its right to use the underlying asset over the lease term in the statement of financial position. The Company determines if an arrangement is a lease at inception of the contract and assesses the appropriate classification as finance or operating. Operating leases with terms greater than one year are included in right-of-use lease assets and lease obligations on the Company’s balance sheets. The lease term includes payments to be made in optional or renewal periods only if the lessee is reasonably certain to exercise an option to extend the lease or not to exercise an option to terminate the lease. Operating lease right-of-use assets and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 of Income. The Company evaluates whether events and circumstances have occurred that indicate right-of-use assets have been impaired. Measurement of any impairment of such assets is based on their fair values. Once a right-of-use asset for an operating lease is impaired, the carrying amount of the right-of-use asset is reduced through expense and the remaining balance is subsequently amortized on a straight-line basis. Some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will not recognize right-of-use assets or lease liabilities on the consolidated balance sheet for such leases. For periods prior to January 1, 2019, lease accounting was in accordance with the previously effective guidance of Financial Accounting Standard Codification Topic 840, “Leases,” where operating lease cost were expensed as incurred and non-cancellable future minimum operating lease payments were presented for disclosure only. </t>
  </si>
  <si>
    <t>Other Real Estate and Foreclosed Assets</t>
  </si>
  <si>
    <t xml:space="preserve">Other Real Estate and Foreclosed Assets Other real estate and foreclosed assets includes real property and other assets that have been acquired in satisfaction of loan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with the resulting net (income) expense reflected in noninterest expense in the Consolidated Statements of Income. Improvements made to real property are capitalized if the expenditures are expected to be recovered upon the sale of the property . </t>
  </si>
  <si>
    <t xml:space="preserve">Goodwill and Other Intangible Assets Goodwill represents the excess of consideration paid over the fair value of net assets acquired or the excess of the fair value liabilities assumed over consideration received in a business combination. Goodwill is not amortized but is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and may include analysis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Other identifiable intangible assets with finite lives, such as core deposit intangibles, customer lists and trade name, are initially recorded at fair value and are generally amortized over the periods benefited. These assets are evaluated for impairment in a similar manner to long-lived assets. </t>
  </si>
  <si>
    <t>Life Insurance Contracts</t>
  </si>
  <si>
    <t xml:space="preserve">Life Insurance Contracts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t>
  </si>
  <si>
    <t>Derivative Instruments and Hedging Activities</t>
  </si>
  <si>
    <t xml:space="preserve">Derivative Instruments and Hedging Activities The Company records all derivatives on the balance sheet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Derivatives designated as hedging exposure to variable cash flows of a forecasted transaction (cash flow hedge), are reported as a component of other comprehensive income and subsequently reclassified into earnings when the forecasted transaction affects earnings or in certain circumstances, when the hedge is terminated, with the full impact of hedge gains and losses recognized in the period in which the hedged transaction impacts the entity’s earnings. For derivatives that are not designated as hedging instruments, changes in the fair value of the derivatives are recognized in earnings immediately. Note 11 - Derivatives describes the derivative instruments currently used by the Company and discloses how these derivatives impact the Company’s financial position and results of operations. </t>
  </si>
  <si>
    <t>Stockholders’ Equity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t>
  </si>
  <si>
    <t>Revenue Recognition</t>
  </si>
  <si>
    <t>Revenue Recognition Interest Income Interest income is recognized on an accrual basis driven by written contracts, such as loan agreements or securities contracts. Loan origination fees and costs are recognized over the life of the loan as an adjustment to yield. Service Charges on Deposit Accounts Service charges on deposit accounts include transaction based fees for non-sufficient funds, account analysis fees, and other service charges on deposits, including monthly account service fees. Non-sufficient funds fees are recognized at the time when the account overdraft occurs in accordance with regulatory guidelines. Account analysis fees consist of fees charged on certain business deposit accounts based upon account activity as well as other monthly account fees, and are recorded under the accrual method of accounting as services are performed. Other service charges are earned by providing depositors safeguard and remittance of funds as well as by providing other elective services for depositors that are performed upon the depositor’s request. Charges for deposit services for the safeguard and remittance of funds are recognized at the end of the statement cycle, after services are provided, as the customer retains funds in the account. Revenue for other elective services is earned at the point in time the customer uses the service. Trust Fees Trust fee income represents revenue generated from asset management services provided to individuals, businesses, and institutions. The Company has a fiduciary responsibility to the beneficiary of the trust to perform agreed upon services which can include investing assets, periodic reporting, and providing tax information regarding the trust. In exchange for these trust and custodial services, the Company collects fee income from beneficiaries as contractually determined via fee schedules. The Company’s performance obligation is primarily satisfied over time as the services are performed and provided to the customer. These fees are recorded under the accrual method of accounting as the services are performed. The Company generally acts as the principal in these transactions and records revenue and expenses on a gross basis. Bank Card and Automated Teller Machine (“ATM”) Fees Bank card and ATM fees include credit card, debit card and ATM transaction revenue. The majority of this revenue is card interchange fees earned through a third party network. Performance obligations are satisfied for each transaction when the card is used and the funds are remitted. The network establishes interchange fees that the merchant remits for each transaction, and costs are incurred from the network for facilitating the interchange with the merchant. Card fees also include merchant services fees earned for providing merchants with card processing capabilities. ATM income is generated from allowing customers to withdraw funds from other banks’ machines and from allowing a non-customer cardholder to withdraw funds from the Company’s machines. The Company satisfies its performance obligations for each transaction at the point in time that the withdrawal is processed. Bank card and ATM fee income is recorded on accrual basis as services are provided with the related expense reflected in data processing expense. Investment and Annuity Fees and Insurance Commissions Investment and annuity services fee income represents income earned from investment and advisory services. The Company provides its customers with access to investment products through the use of third party carriers to meet their financial needs and investment objectives. Upon selection of an investment product, the customer enters into a policy with the carrier. The performance obligation is satisfied by fulfilling its responsibility to acquire the investment for which a commission fee is earned from the carrier based on agreed-upon fee percentages on a trade date basis. The Company has a contractual relationship with a third party broker dealer to provide full service brokerage and investment advisory activities. As the agent in the arrangement, the Company recognizes the investment services commissions on a net basis. Investment revenue also includes portfolio management fees, which represent monthly fees charged on a contractual basis to customers for the management of their investment portfolios and are recorded under the accrual method of accounting on a gross basis, with expenses recorded in the appropriate expense line item. This revenue line item includes investment banking income, which includes fees for services arising from securities offerings or placements in which the Company acts as a principal. Revenue is recognized at the time the underwriting is completed and the revenue is reasonably determinable. Any costs associated with these transactions are reflected in the appropriate expense line item. Insurance commission revenue is recognized on a gross basis as of the effective date of the insurance policy as the Company’s performance obligation is connecting the customer to the insurance products. The Company also receives contingent commissions from insurance companies as additional incentive for achieving specified premium volume goals and/or the loss experience of the insurance placed. Contingent commissions from insurance companies are recognized when determinable, which is generally when such commissions are received or when we receive data from the insurance companies that allows the reasonable estimation of these amounts. Any costs associated with these transactions are reflected in the appropriate expense line item. Secondary Mortgage Market Operations Secondary mortgage market operations revenue is primarily comprised of service release premiums earned on the sale of closed-end mortgage loans to other financial institutions or government agencies that are recognized in revenue as each sales transaction occurs. Net Gain (Loss) on Sales of Assets Net gain (loss) on sales of assets reflects the excess (deficiency) of proceeds received over the carrying amount of assets sold plus cost to sell for various assets other than foreclosed real estate. Gain or loss on the sale of assets are recognized as each transaction occurs. Securities Transactions Securities transactions includes net realized gain (losses) on securities sold reflecting the excess (deficiency) of proceeds received over the specifically identified carrying amount of the assets being sold plus cost to sell. Securities sales are recorded as each transaction occurs on a trade-date basis. Securities transactions also include declines in fair value for both available for sale and held to maturity securities when those declines are deemed to be other than temporary. Income from Bank-Owned Life Insurance Bank-owned life insurance income primarily represents income earned from the appreciation of the cash surrender value of insurance contracts held and the proceeds of insurance benefits. Revenue from the proceeds of insurance benefits is recognized at the time a claim is confirmed. Credit Related Fees Credit-related fee income includes letters of credit fees and unused commercial commitment fees. Revenue for letters of credit fees is recognized over time. Revenue for unused commercial commitment fees are recognized based on contractual terms, generally when collected. Income from Derivatives Income from derivatives consists primarily of income from interest rate swaps, net of fair value adjustments for customer derivatives and the related offsetting agreements with unrelated financial institutions for which the derivative instruments are not designated as hedges. Other Miscellaneous Income Other miscellaneous income represents a variety of revenue streams, including safe deposit box income, wire transfer fees, syndication fees and any other income not reflected above. Income is recorded once the performance obligation is satisfied, generally on the accrual basis or on a cash basis if not material and/or considered constrained.</t>
  </si>
  <si>
    <t>Advertising Costs</t>
  </si>
  <si>
    <t xml:space="preserve">Advertising Costs Advertising costs are expensed as incurred and recorded as a component of noninterest expense. </t>
  </si>
  <si>
    <t xml:space="preserve">Income Taxes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effects of changes in tax rates and laws upon deferred tax balances are recognized in the period in which the legislation is enacted. The Company makes investments that generate investment tax credits (ITC). The Company uses the deferral method of accounting whereby the tax benefit from the investment tax credits is recognized as a reduction of the book basis of the related asset and is amortized into income over the tax life of the underlying investment. The Company also made investments in projects that yield tax credits issued under the Qualified Zone Academy Bonds (QZAB) and Qualified School Construction Bonds (QSCB) prior to December 31, 2017, as well as Federal and state New Market Tax Credit (NM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seven- year three to five-year The Company also invests in affordable housing projects that generate low-income tax credits (LIHTC) that are earned over a 10-year period, beginning with the year the rental activity begins. The proportional amortization method is used for investments in affordable housing projects that qualify for LIHTC when the Company, as the investor, does not have significant influence over such projects. For such projects, the investment is proportionally amortized over the same period as the expected tax benefits from the underlying projects as a component of the income tax provision. If needed, write-downs of LIHTC investments are also presented as a component of the income tax provision, on a net basis with the amortization. Should the Company have significant influence over projects, the cost or equity method of accounting is used and investment amortization is a component of noninterest expense. The significant influence criteria that enables use of the proportional amortization method is reevaluated if events occur that change the Company’s influence on the project. The Company currently only has LIHTC investments accounted for under the proportional method of accounting. With the exception of QZAB and QSCB tax credits, all of the tax credits described above can be carried back one-year </t>
  </si>
  <si>
    <t>Retirement Benefits</t>
  </si>
  <si>
    <t xml:space="preserve">Retirement Benefits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7 – Retirement Benefit Plans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loss and AOCI. </t>
  </si>
  <si>
    <t>Share-Based Payment Arrangements The grant date fair value of equity instruments awarded to employees and directors establishes the cost of the services received in exchange, and the cost associated with awards that are expected to vest is recognized over the requisite service period. Share-based compensation for service-based awards that contain a graded vesting schedule is recognized on a straight-line basis over the requisite service period for the entire award. Forfeitures of unvested awards are recognized in earnings in the period in which they occur. Refer to Note 18 – Share-Based Payment Arrangements for additional information.</t>
  </si>
  <si>
    <t>Earnings per Share</t>
  </si>
  <si>
    <t xml:space="preserve">Earnings per Share The Company calculates earnings per share using the two-class method. The two-class method allocates net income to each class of common stock and participating security according to the common dividends declared and participation rights in undistributed earnings. Participating securities currently consist of unvested share-based payment awards that contain nonforfeitable rights to dividends or dividend equivalents. Basic earnings per common share is computed by dividing income applicable to common shareholders by the weighted-average number of common shares outstanding for the applicable period. Shares outstanding exclude treasury shares and unvested share-based payment awards under long-term incentive compensation plans and directors’ compensation plans. Diluted earnings per common share is computed using the weighted-average number of common shares outstanding increased by the number of shares in which employees would vest under performance-based stock awards and stock unit awards based on expected performance factors and by the number of additional shares that would have been issued if potentially dilutive stock options were exercised, each as determined using the treasury stock method. </t>
  </si>
  <si>
    <t>Reportable Segment Disclosures</t>
  </si>
  <si>
    <t xml:space="preserve">Reportable Segment Disclosures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The Company’s stated strategy is to provide a consistent package of banking products and services throughout a coherent market area; as such, the Company has identified its overall banking operations as its only reportable segment. Because the overall banking operations comprise substantially all of the Company’s consolidated operations, no separate segment disclosures are presented. </t>
  </si>
  <si>
    <t>Other</t>
  </si>
  <si>
    <t xml:space="preserve">Other Assets held by the Bank in a fiduciary capacity are not assets of the Bank and are not included in the Consolidated Balance Sheets. </t>
  </si>
  <si>
    <t>Recent Accounting Pronouncements</t>
  </si>
  <si>
    <t xml:space="preserve">RECENT ACCOUNTING PRONOUNCEMENTS Accounting Standards Adopted in 2019 In February 2016, the Financial Accounting Standards Board (“FASB”) issued Accounting Standards Update (“ASU”) 2016-02, “Leases (Topic 842),” to increase transparency and comparability among organizations by recognizing lease assets and lease liabilities on the balance sheet and disclosing key information about leasing arrangements. With the exception of short-term leases, lessees are required to recognize a lease liability representing the lessee’s obligation to make lease payments arising from a lease, measured on a discounted basis, and a right-of-use asset representing the lessee’s right to use, or control the use of, a specified asset for the lease term upon adoption. Lessor accounting was largely unchanged under the new guidance, except for clarification of the definition of initial direct costs which provided additional guidance on the timing of recognition of those costs. Subsequent to the issuance of this update, the FASB issued three additional ASUs that provide codification improvements and certain transition elections, including ASU 2018-11, which permits an additional transition method whereby an entity may elect to record a cumulative-effect adjustment to the opening balance of retained earnings in the period of adoption. The Company was required to and did adopt the standard effective January 1, 2019, using the modified retrospective transition method permitted by ASU 2018-11. Thus, the Company’s reporting for the comparative periods presented in the financial statements and disclosures continues to be in accordance with GAAP Topic 840. Upon adoption, the Company recorded a gross-up of assets and liabilities in its Consolidated Balance Sheet, with $116.3 million for right of use assets and $131.1 million of lease payment obligations offset by the elimination of $14.8 million of existing lease incentive and other deferred rent liabilities. Accounting for leases in accordance with Topic 842 has not had a material impact upon the Company’s consolidated results of operations, and is not expected to in future periods. Refer to the “Operating Lease” section of this note for information regarding accounting policy and operating lease practical expedient elections at adoption, and Note 6 – Operating Leases for further information related to the Company’s lease contracts and assets at December 31, 2019. In April 2019, the FASB issued ASU 2019-04, “Codification Improvements to Topic 326, Financial Instruments—Credit Losses, Topic 815, Derivatives and Hedging, and Topic 825, Financial Instruments.” The Update provides clarification and correction to certain areas of previously issued ASUs concerning financial instruments (2016-01, 2016-13 and 2017-12). Effective dates for adoption of this Update’s provisions vary in accordance with the effective dates and adoption status of the amended ASUs. Clarifying guidance includes an amendment to update transition provisions related to a one-time election to reclassify debt securities from held to maturity to available for sale where the debt securities are eligible to be hedged under the last-of-layer method in accordance with Topic 815, Derivatives and Hedging. The clarification included the following related to the transfer election and reclassified securities: (1) the transfer does not call into question an entity’s assertion to hold to maturity those debt securities that continue to be classified as held-to-maturity (2) the securities are not required to be designated in a last-of-layer hedging relationship (3) the securities may be sold by an entity after reclassification. During the fourth quarter of 2019, the Company exercised the one-time election to transfer securities with an amortized cost of approximately $ 1.2 billion from its held to maturity portfolio to its available for sale portfolio. Refer to Note 3 – Securities for further information about the Company’s investment securities. Issued but Not Yet Adopted Accounting Standards In December 2019, the FASB issued ASU 2019-12, “Simplifying the Accounting for Income Taxes (Topic 740).”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Company is currently assessing the impact of adoption of this guidance, but does not expect the update to have a material impact upon its financial position and results of operations. In August 2018, the FASB issued ASU 2018-14, “Compensation – Retirement Benefits – Defined Benefit Plans – General (Subtopic 715-20): Disclosure Framework – Changes to the Disclosure Requirements for Defined Benefit Plans.” The amendments in this Update modify certain disclosure requirements by removing disclosures that are no longer considered cost beneficial, clarifying specific requirements of disclosures, and adding disclosure requirements identified as relevant. The amendments in this Update are effective for fiscal years ending after December 15, 2020 for public business entities, and early adoption is permitted. The Company will modify its pension and postretirement plan disclosures upon adoption of this guidance. Adoption of this guidance will have no impact upon the Company’s results of operations or financial condition. In August 2018, the FASB issued ASU 2018-13, “Fair Value Measurement (Topic 820): Disclosure Framework – Changes to the Disclosure Requirements for Fair Value Measurement.” The amendments in this Update modify certain disclosure requirements on fair value measurements set forth in Topic 820, Fair Value Measurements. In addition, the amendments in this Update eliminate the phrase “an entity shall disclose at a minimum” to promote the appropriate exercise of discretion by entities when considering fair value measurement disclosures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31, 2019, and early adoption is permitted. The Company will modify its fair value measurements disclosures upon adoption of this guidance. Adoption of this guidance will have no impact upon the Company’s results of operations or financial condition. In June 2016, the FASB issued ASU 2016-13, “Financial Instruments – Credit Losses (Topic 326): Measurement of Credit Losses on Financial Instrument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are required to use forward-looking information to inform their credit loss estimates. Many of the loss estimation techniques currently applied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public business entities for fiscal years, and interim periods within those fiscal years, beginning after December 15, 2019, with a cumulative-effect adjustment to retained earnings for non-purchased credit impaired loans as of the beginning of the year of adoption. For purchased credit impaired loans, there is no impact to retained earnings upon adoption; rather, the entity will reclassify a portion of the purchase accounting fair value mark to allowance for credit losses as of the beginning of the year of adoption. The Company expects adoption of this guidance, pending final approval through our governance process, to result in a $76.7 million increase in allowance for credit losses on January 1, 2020, comprised of increases in the ALLL of $49.4 million and the reserve for unfunded lending commitments of $27.3 million, with $19.8 million of the ALLL increase reclassified from the fair value mark for acquired impaired loans considered purchased credit deteriorated under the new guidance, and resulting in a cumulative-effect adjustment to retained earnings (net of tax) of $44.1 million. Calculated credit losses on held to maturity debt securities were not material and there was no impact to the Company’s available for sale portfolio or other financial instruments. The Company’s CECL allowance for credit losses estimates loan and unfunded exposures over a two-year reasonable and supportable forecast period utilizing the weighted average of a range of macroeconomic scenarios, and then reverts to longer historical loss experience to estimate losses for the remaining life. The Company utilizes internally developed credit models and third party economic forecasts for the calculation of the reasonable supportable forecast for the majority of the portfolio and other methods, generally historical loss based, for select portfolios. The credit models consist primarily of multivariate regression and a utoregressive models that correlat e historical net charge-off rates to select macroeconomic variables at a collective-level , using similar portfolio and regional aggregation as the incurred methodology . Forward-looking macroeconomic forecasts are applied as inputs to the regression equations to estimate quarterly pooled net charge-off rates over the reasonable and supportable period. The net charge-off rates from the credit models or, for the post reasonable supportable period, the portfolios’ long-term average loss rates are applied to the balance run-off forecasts . The balance run-off forecast incorporates prepayment assumptions developed using historical experience using the same macroeconomic forecasts as the credit models . Forecasted net charge-off rates are also applied to forecasted draws and subsequent run-off of unfunded commitments that are also based on historical experience. Qualitative adjustments to the output of quantitative results are made using the same factors for consideration as under the current incurred methodology. The Company also continues to establish specific reserves on individually evaluate d nonaccrual and loans modified in trouble d debt restructures as t hese loans are deemed to not s hare risk characteristics with other financial assets , largely unchanged from the incurred process . </t>
  </si>
  <si>
    <t>Acquisitions and Divestiture (Tables)</t>
  </si>
  <si>
    <t>Business Acquisition [Line Items]</t>
  </si>
  <si>
    <t>Schedule of Goodwill</t>
  </si>
  <si>
    <t>The following table illustrates the change in the Company’s goodwill for the years ended December 31, 2019 and 2018:
(in thousands)
Goodwill balance at December 31, 2017
$
745,523
Additions and adjustments:
Initial goodwill recorded in acquisition of trust and asset management business
45,634
Measurement period adjustments - acquisition of trust and asset management business
(185
)
Goodwill balance at December 31, 2018
$
790,972
Additions and adjustments:
Final settlement of cash consideration - acquisition of trust and asset management business
$
1,112
Initial goodwill recorded in acquisition of MidSouth Bancorp, Inc.
69,207
Measurement period adjustments - acquisition of MidSouth Bancorp, Inc.
(5,838
)
Goodwill balance at December 31, 2019
$
855,453</t>
  </si>
  <si>
    <t>MidSouth [Member]</t>
  </si>
  <si>
    <t>Schedule of Fair Value of Net Assets Acquired and Liabilities Assumed</t>
  </si>
  <si>
    <t>. The following table sets forth the preliminary acquisition date fair value of the assets acquired and liabilities assumed, and the resulting goodwill.
(in thousands)
ASSETS
Cash and due from banks
$
28,059
Interest bearing bank deposits
276,911
Federal funds sold
3,475
Securities available for sale
272,240
Loans
787,628
Property and equipment
34,288
Other real estate
343
Identifiable intangible assets
31,500
Other assets
79,888
Total identifiable assets
1,514,332
LIABILITIES
Deposit liabilities
1,280,947
Short term borrowings
66,996
Long term debt
13,919
Other liabilities
21,990
Total liabilities
1,383,852
Net assets acquired
130,480
Value of stock-based consideration
193,849
Goodwill
$
63,369</t>
  </si>
  <si>
    <t>Schedule of Acquisitions Related Costs by Component</t>
  </si>
  <si>
    <t>The following table presents the acquisition related costs by component:
(in thousands)
Personnel expense
$
7,506
Net occupancy and equipment expense
1,464
Professional services expense
7,075
Data processing expense
1,092
Other real estate
130
Advertising expense
2,581
Other expense
12,818
Total merger-related expenses
$
32,666</t>
  </si>
  <si>
    <t>Capital One [Member]</t>
  </si>
  <si>
    <t>The following table sets forth the acquisition date fair value of the assets acquired and the liabilities assumed, the consideration received, and the resulting goodwill.
(in thousands)
ASSETS
Accounts receivable
$
2,803
Identifiable intangible assets
27,562
Total identifiable assets
30,365
LIABILITIES
Deposit liabilities
217,432
Other liabilities
151
Total liabilities
217,583
Net liabilities assumed
(187,218
)
Consideration received
140,657
Goodwill
$
46,561</t>
  </si>
  <si>
    <t>Securities (Tables)</t>
  </si>
  <si>
    <t>Schedule Of Gain Loss On Investments Including Marketable Securities And Investments Held At Cost Income Statement Reported Amounts Summary [Line Items]</t>
  </si>
  <si>
    <t>Amortized Cost and Fair Value of Securities Available for Sale</t>
  </si>
  <si>
    <t>Securities Available for Sale
December 31, 2019
December 31, 2018
Gross
Gross
Gross
Gross
Amortized
Unrealized
Unrealized
Fair
Amortized
Unrealized
Unrealized
Fair
(in thousands)
Cost
Gains
Losses
Value
Cost
Gains
Losses
Value
U.S. Treasury and government agency securities
$
98,320
$
652
$
300
$
98,672
$
74,339
$
—
$
2,633
$
71,706
Municipal obligations
242,016
7,789
—
249,805
246,713
360
6,646
240,427
Residential mortgage-backed securities
1,910,909
20,268
7,020
1,924,157
1,468,912
4,284
29,794
1,443,402
Commercial mortgage-backed securities
1,570,765
19,880
4,178
1,586,467
799,060
1,953
30,936
770,077
Collateralized mortgage obligations
807,600
3,757
3,142
808,215
163,282
903
2,260
161,925
Corporate debt securities
8,000
21
33
7,988
3,500
—
—
3,500
$
4,637,610
$
52,367
$
14,673
$
4,675,304
$
2,755,806
$
7,500
$
72,269
$
2,691,037</t>
  </si>
  <si>
    <t>Amortized Cost and Fair Value of Securities Held to Maturity</t>
  </si>
  <si>
    <t>Securities Held to Maturity
December 31, 2019
December 31, 2018
Gross
Gross
Gross
Gross
Amortized
Unrealized
Unrealized
Fair
Amortized
Unrealized
Unrealized
Fair
(in thousands)
Cost
Gains
Losses
Value
Cost
Gains
Losses
Value
U.S. Treasury and government agency securities
$
50,000
$
3
$
—
$
50,003
$
50,000
$
—
$
478
$
49,522
Municipal obligations
641,019
27,146
69
668,096
688,201
2,347
9,503
681,045
Residential mortgage-backed securities
29,687
883
—
30,570
640,393
1,461
6,117
635,737
Commercial mortgage-backed securities
539,371
12,474
581
551,264
357,175
376
10,882
346,669
Collateralized mortgage obligations
307,932
3,597
458
311,071
1,243,778
1,598
22,493
1,222,883
$
1,568,009
$
44,103
$
1,108
$
1,611,004
$
2,979,547
$
5,782
$
49,473
$
2,935,856</t>
  </si>
  <si>
    <t>Proceeds from Gross Gains on and Gross Losses on Sale of Securities</t>
  </si>
  <si>
    <t>The following table presents the proceeds from, gross gains on, and gross losses on sales of securities during the years ended December 31, 2019, 2018 and 2017:
Years Ended December 31,
(in thousands)
2019
2018
2017
Proceeds
$
268,413
$
455,162
$
213,877
Gross gains
—
—
—
Gross losses
—
25,480
—</t>
  </si>
  <si>
    <t>Available for Sale Securities [Member]</t>
  </si>
  <si>
    <t>Amortized Cost and Fair Value of Debt Securities by Contractual Maturity</t>
  </si>
  <si>
    <t>(in thousands)
Amortized Cost
Fair Value
Debt Securities Available for Sale
Due in one year or less
$
356
$
363
Due after one year through five years
151,871
154,646
Due after five years through ten years
1,764,275
1,778,398
Due after ten years
2,721,108
2,741,897
Total available for sale debt securities
$
4,637,610
$
4,675,304</t>
  </si>
  <si>
    <t>Securities with Unrealized Losses</t>
  </si>
  <si>
    <t>Available for sale
Losses &lt; 12 Months
Losses 12 Months or &gt;
Total
Gross
Gross
Gross
Fair
Unrealized
Fair
Unrealized
Fair
Unrealized
(in thousands)
Value
Losses
Value
Losses
Value
Losses
U.S. Treasury and government agency securities
$
28,235
$
300
$
—
$
—
$
28,235
$
300
Municipal obligations
—
—
—
—
—
—
Residential mortgage-backed securities
420,066
5,042
399,787
1,978
819,853
7,020
Commercial mortgage-backed securities
458,855
3,971
14,896
207
473,751
4,178
Collateralized mortgage obligations
89,689
1,315
184,389
1,827
274,078
3,142
Corporate debt securities
1,467
33
—
—
1,467
33
.
$
998,312
$
10,661
$
599,072
$
4,012
$
1,597,384
$
14,673
Available for sale
Losses &lt; 12 Months
Losses 12 Months or &gt;
Total
Gross
Gross
Gross
Fair
Unrealized
Fair
Unrealized
Fair
Unrealized
(in thousands)
Value
Losses
Value
Losses
Value
Losses
U.S. Treasury and government agency securities
$
—
$
—
$
71,706
$
2,633
$
71,706
$
2,633
Municipal obligations
41,203
591
170,883
6,054
212,086
6,645
Residential mortgage-backed securities
305,090
2,485
762,826
27,309
1,067,916
29,794
Commercial mortgage-backed securities
96,226
1,851
570,485
29,085
666,711
30,936
Collateralized mortgage obligations
254
1
111,804
2,259
112,058
2,260
$
442,773
$
4,928
$
1,687,704
$
67,340
$
2,130,477
$
72,268</t>
  </si>
  <si>
    <t>Held-to-maturity Securities [Member]</t>
  </si>
  <si>
    <t>(in thousands)
Amortized Cost
Fair Value
Debt Securities Held to Maturity
Due in one year or less
$
50,000
$
50,003
Due after one year through five years
140,009
141,929
Due after five years through ten years
672,094
694,992
Due after ten years
705,906
724,080
Total held to maturity debt securities
$
1,568,009
$
1,611,004</t>
  </si>
  <si>
    <t>Held to maturity
Losses &lt; 12 Months
Losses 12 Months or &gt;
Total
Gross
Gross
Gross
Fair
Unrealized
Fair
Unrealized
Fair
Unrealized
(in thousands)
Value
Losses
Value
Losses
Value
Losses
U.S. Treasury and government agency securities
$
—
$
—
$
—
$
—
$
—
$
—
Municipal obligations
4,735
38
3,143
31
7,878
69
Residential mortgage-backed securities
—
—
—
—
—
—
Commercial mortgage-backed securities
28,426
581
—
—
28,426
581
Collateralized mortgage obligations
—
—
49,110
458
49,110
458
$
33,161
$
619
$
52,253
$
489
$
85,414
$
1,108
Held to maturity
Losses &lt; 12 Months
Losses 12 Months or &gt;
Total
Gross
Gross
Gross
Fair
Unrealized
Fair
Unrealized
Fair
Unrealized
(in thousands)
Value
Losses
Value
Losses
Value
Losses
U.S. Treasury and government agency securities
$
—
$
—
$
49,521
$
478
$
49,521
$
478
Municipal obligations
233,469
2,256
233,280
7,247
466,749
9,503
Residential mortgage-backed securities
90,730
123
235,251
5,994
325,981
6,117
Commercial mortgage-backed securities
—
—
305,419
10,882
305,419
10,882
Collateralized mortgage obligations
77,394
281
897,153
22,212
974,547
22,493
$
401,593
$
2,660
$
1,720,624
$
46,813
$
2,122,217
$
49,473</t>
  </si>
  <si>
    <t>Loans and Allowance for Credit Losses (Tables)</t>
  </si>
  <si>
    <t>Accounts Notes And Loans Receivable [Line Items]</t>
  </si>
  <si>
    <t>Loans, Net of Unearned Income</t>
  </si>
  <si>
    <t>The following table presents loans, net of unearned income, by portfolio class at December 31, 2019 and 2018:
(in thousands)
2019
2018
Commercial non-real estate
$
9,166,947
$
8,620,601
Commercial real estate - owner occupied
2,738,460
2,457,748
Total commercial and industrial
11,905,407
11,078,349
Commercial real estate - income producing
2,994,448
2,341,779
Construction and land development
1,157,451
1,548,335
Residential mortgages
2,990,631
2,910,081
Consumer
2,164,818
2,147,867
Total loans
$
21,212,755
$
20,026,411</t>
  </si>
  <si>
    <t>Allowance for Credit Losses by Portfolio Segment and Allowance for Loan Losses by Portfolio Segment</t>
  </si>
  <si>
    <t>The following schedules show activity in the allowance for credit losses by portfolio segment for the year ended December 31, 2019 and the activity in the allowance for loan losses by portfolio segment for the year ended December 31, 2018, as well as the corresponding recorded investment in loans at December 31, 2019 and 2018.
Commercial Non-Real Estate
Commercial Real Estate- Owner Occupied
Total Commercial and Industrial
Commercial Real Estate- Income Producing
Construction and Land Development
Residential Mortgages
Consumer
Total
(in thousands)
Year Ended December 31, 2019
Allowance for credit losses
Allowance for loan losses:
Beginning balance
$
97,752
$
13,757
$
111,509
$
17,638
$
15,647
$
23,782
$
25,938
$
194,514
Charge-offs
(39,600
)
(137
)
(39,737
)
(32
)
(7
)
(846
)
(18,455
)
(59,077
)
Recoveries
6,940
306
7,246
569
140
480
3,645
12,080
Net provision for loan losses
41,340
(2,949
)
38,391
2,694
(6,430
)
(3,085
)
12,164
43,734
Ending balance - allowance for loan losses
$
106,432
$
10,977
$
117,409
$
20,869
$
9,350
$
20,331
$
23,292
$
191,251
Reserve for unfunded lending commitments:
Beginning balance
$
—
$
—
$
—
$
—
$
—
$
—
$
—
$
—
Provision for losses on unfunded commitments
3,974
—
3,974
—
—
—
—
3,974
Ending balance - reserve for unfunded lending commitments
$
3,974
$
—
$
3,974
$
—
$
—
$
—
$
—
$
3,974
Total allowance for credit losses
$
110,406
$
10,977
$
121,383
$
20,869
$
9,350
$
20,331
$
23,292
$
195,225
Allowance for loan losses:
Individually evaluated for impairment
$
21,733
$
104
$
21,837
$
18
$
21
$
217
$
292
$
22,385
Amounts related to purchased credit impaired loans
164
169
333
39
136
7,474
275
8,257
Collectively evaluated for impairment
84,535
10,704
95,239
20,812
9,193
12,640
22,725
160,609
Allowance for loan losses
$
106,432
$
10,977
$
117,409
$
20,869
$
9,350
$
20,331
$
23,292
$
191,251
Reserve for unfunded lending commitments:
Individually evaluated for impairment
$
3,974
$
—
$
3,974
$
—
$
—
$
—
$
—
$
3,974
Total allowance for credit losses
$
110,406
$
10,977
$
121,383
$
20,869
$
9,350
$
20,331
$
23,292
$
195,225
Loans:
Individually evaluated for impairment
$
232,438
$
4,381
$
236,819
$
1,898
$
277
$
5,174
$
1,483
$
245,651
Purchased credit impaired loans
31,073
36,200
67,273
35,353
20,516
86,757
5,346
215,245
Collectively evaluated for impairment
8,903,436
2,697,879
11,601,315
2,957,197
1,136,658
2,898,700
2,157,989
20,751,859
Total loans
$
9,166,947
$
2,738,460
$
11,905,407
$
2,994,448
$
1,157,451
$
2,990,631
$
2,164,818
$
21,212,755
Commercial Non-Real Estate
Commercial Real Estate- Owner Occupied
Total Commercial and Industrial
Commercial Real Estate- Income Producing
Construction and Land Development
Residential Mortgages
Consumer
Total
(in thousands)
Year Ended December 31, 2018
Allowance for loan losses:
Beginning balance
$
127,918
$
12,962
$
140,880
$
13,709
$
7,372
$
24,844
$
30,503
$
217,308
Charge-offs
(40,069
)
(8,059
)
(48,128
)
(1,633
)
(334
)
(614
)
(23,913
)
(74,622
)
Recoveries
14,385
317
14,702
221
96
2,179
5,162
22,360
Net provision for loan losses
(4,482
)
8,537
4,055
5,341
8,513
(2,627
)
20,834
36,116
Other
—
—
—
—
—
—
(6,648
)
(6,648
)
Ending balance - allowance for loan losses
$
97,752
$
13,757
$
111,509
$
17,638
$
15,647
$
23,782
$
25,938
$
194,514
Allowance for loan losses:
Individually evaluated for impairment
$
3,636
$
607
$
4,243
$
210
$
1
$
444
$
216
$
5,114
Amounts related to purchased credit impaired loans
239
215
454
43
83
9,766
388
10,734
Collectively evaluated for impairment
93,877
12,935
106,812
17,385
15,563
13,572
25,334
178,666
Total allowance for loan losses
$
97,752
$
13,757
$
111,509
$
17,638
$
15,647
$
23,782
$
25,938
$
194,514
Loans:
Individually evaluated for impairment
$
239,384
$
21,666
$
261,050
$
2,701
$
121
$
3,876
$
1,007
$
268,755
Purchased credit impaired loans
6,629
6,212
12,841
3,757
3,387
105,430
4,181
129,596
Collectively evaluated for impairment
8,374,588
2,429,870
10,804,458
2,335,321
1,544,827
2,800,775
2,142,679
19,628,060
Total loans
$
8,620,601
$
2,457,748
$
11,078,349
$
2,341,779
$
1,548,335
$
2,910,081
$
2,147,867
$
20,026,411</t>
  </si>
  <si>
    <t>Composition of Nonaccrual Loans by Portfolio Class</t>
  </si>
  <si>
    <t>The following table shows the composition of nonaccrual loans by portfolio class. Purchased credit impaired loans accounted for in pools with an accretable yield are considered to be performing and are excluded from the table.
December 31,
(in thousands)
2019
2018
Commercial non-real estate
$
178,678
$
110,653
Commercial real estate - owner occupied
7,708
16,895
Total commercial and industrial
186,386
127,548
Commercial real estate - income producing
2,594
4,991
Construction and land development
1,217
2,146
Residential mortgages
39,262
35,866
Consumer
16,374
16,744
Total loans
$
245,833
$
187,295</t>
  </si>
  <si>
    <t>Troubled Debt Restructurings Modified by Portfolio Segment</t>
  </si>
  <si>
    <t>The table below details TDRs that were modified during the years ended December 31, 2019, 2018 and 2017 by portfolio segment. All such loans are individually evaluated for impairment.
Years Ended
($ in thousands)
2019
2018
2017
Outstanding Recorded Investment
Outstanding Recorded Investment
Outstanding Recorded Investment
Troubled Debt Restructurings:
Number of Contracts
Pre- Modification
Post- Modification
Number of Contracts
Pre- Modification
Post- Modification
Number of Contracts
Pre- Modification
Post- Modification
Commercial non-real estate
13
$
64,051
$
57,240
29
$
85,306
$
85,306
52
$
162,909
$
162,909
Commercial real estate - owner occupied
1
167
167
2
6,138
6,138
5
5,684
5,684
Total commercial and industrial
14
64,218
57,407
31
91,444
91,444
57
168,593
168,593
Commercial real estate - income producing
1
123
123
1
1,564
1,564
5
5,625
5,625
Construction and land development
3
323
323
—
—
—
—
—
—
Residential mortgages
21
3,286
3,286
14
1,297
1,297
15
2,812
2,812
Consumer
10
168
168
10
455
455
1
40
40
Total loans
49
$
68,118
$
61,307
56
$
94,760
$
94,760
78
$
177,070
$
177,070</t>
  </si>
  <si>
    <t>Loans Individually Evaluated for Impairment Disaggregated by Portfolio Class</t>
  </si>
  <si>
    <t>The tables below present loans that are individually evaluated for impairment disaggregated by portfolio class at December 31, 2019 and 2018.
December 31, 2019
(in thousands)
Recorded Investment Without an Allowance
Recorded Investment With an Allowance
Unpaid Principal Balance
Related Allowance
Commercial non-real estate
$
134,191
$
98,247
$
270,078
$
21,733
Commercial real estate - owner occupied
2,665
1,716
7,793
104
Total commercial and industrial
136,856
99,963
277,871
21,837
Commercial real estate - income producing
373
1,525
1,959
18
Construction and land development
—
277
322
21
Residential mortgages
3,383
1,791
5,709
217
Consumer
479
1,004
1,906
292
Total loans
$
141,091
$
104,560
$
287,767
$
22,385
December 31, 2018
(in thousands)
Recorded Investment Without an Allowance
Recorded Investment With an Allowance
Unpaid Principal Balance
Related Allowance
Commercial non-real estate
$
144,625
$
94,759
$
273,290
$
3,636
Commercial real estate - owner occupied
13,027
8,639
25,888
607
Total commercial and industrial
157,652
103,398
299,178
4,243
Commercial real estate - income producing
1,138
1,563
3,428
210
Construction and land development
100
21
121
1
Residential mortgages
2,058
1,818
4,421
444
Consumer
279
728
1,253
216
Total loans
$
161,227
$
107,528
$
308,401
$
5,114
The tables below present the average balances and interest income for total impaired loans for the years ended December 31, 2019 and 2018. Interest income recognized represents interest on accruing loans modified in a TDR.
Years Ended
December 31, 2019
December 31, 2018
(in thousands)
Average Recorded Investment
Interest Income Recognized
Average Recorded Investment
Interest Income Recognized
Commercial non-real estate
$
223,500
$
4,917
$
286,146
$
7,919
Commercial real estate - owner occupied
14,719
196
25,325
343
Total commercial and industrial
238,219
5,113
311,471
8,262
Commercial real estate - income producing
2,407
27
9,155
71
Construction and land development
906
4
145
—
Residential mortgages
4,578
11
5,598
18
Consumer
1,464
77
814
39
Total loans
$
247,574
$
5,232
$
327,183
$
8,390</t>
  </si>
  <si>
    <t>Age Analysis of Past Due Loans by Portfolio Class</t>
  </si>
  <si>
    <t>The tables below present the age analysis of past due loans by portfolio class at December 31, 2019 and 2018. Purchased credit impaired loans with an accretable yield are considered to be current:
December 31, 2019
30-59 Days Past Due
60-89 Days Past Due
Greater Than 90 Days past due
Total Past Due
Current
Total Loans
Recorded Investment &gt; 90 Days and Accruing
(in thousands)
Commercial non-real estate
$
20,893
$
13,445
$
100,806
$
135,144
$
9,031,803
$
9,166,947
$
1,537
Commercial real estate - owner occupied
4,862
556
7,268
12,686
2,725,774
2,738,460
830
Total commercial and industrial
25,755
14,001
108,074
147,830
11,757,577
11,905,407
2,367
Commercial real estate - income producing
738
703
2,910
4,351
2,990,097
2,994,448
450
Construction and land development
5,747
680
2,480
8,907
1,148,544
1,157,451
2,042
Residential mortgages
32,867
8,584
23,577
65,028
2,925,603
2,990,631
85
Consumer
18,586
6,215
9,901
34,702
2,130,116
2,164,818
1,638
Total loans
$
83,693
$
30,183
$
146,942
$
260,818
$
20,951,937
$
21,212,755
$
6,582
December 31, 2018
30-59 Days Past Due
60-89 Days Past Due
Greater Than 90 Days Past Due
Total Past Due
Current
Total Loans
Recorded Investment &gt; 90 Days and Accruing
(in thousands)
Commercial non-real estate
$
12,257
$
3,895
$
77,551
$
93,703
$
8,526,898
$
8,620,601
$
10,823
Commercial real estate - owner occupied
2,394
1,570
14,542
18,506
2,439,242
2,457,748
380
Total commercial and industrial
14,651
5,465
92,093
112,209
10,966,140
11,078,349
11,203
Commercial real estate - income producing
2,371
772
5,495
8,638
2,333,141
2,341,779
1,844
Construction and land development
7,397
1,129
2,165
10,691
1,537,644
1,548,335
644
Residential mortgages
32,869
14,706
23,175
70,750
2,839,331
2,910,081
—
Consumer
20,402
4,695
9,665
34,762
2,113,105
2,147,867
618
Total loans
$
77,690
$
26,767
$
132,593
$
237,050
$
19,789,361
$
20,026,411
$
14,309</t>
  </si>
  <si>
    <t>Changes in Carrying Amount of Purchased Credit Impaired Loans and Related Accretable Yield</t>
  </si>
  <si>
    <t>Changes in the carrying amount of purchased credit impaired loans and related accretable yield are presented in the following table for the years ended December 31, 2019 and 2018:
2019
2018
Carrying
Carrying
Amount
Accretable
Amount
Accretable
(in thousands)
of Loans
Yield
of Loans
Yield
Balance at beginning of period
$
129,596
$
37,294
$
153,403
$
62,517
Additions
120,562
6,246
—
—
Payments received, net
(48,076
)
(4,601
)
(39,556
)
(5,779
)
Accretion
13,163
(13,163
)
15,749
(15,749
)
Increase (decrease) in expected cash flows based on actual cash flow and changes in cash flow assumptions
—
4,170
—
(3,695
)
Balance at end of period
$
215,245
$
29,946
$
129,596
$
37,294</t>
  </si>
  <si>
    <t>Total Commercial [Member]</t>
  </si>
  <si>
    <t>Credit Quality Indicators by Segments and Portfolio Class</t>
  </si>
  <si>
    <t>The tables below present the credit quality indicators classes by segments and portfolio class of loans at December 31, 2019 and December 31, 2018.
December 31, 2019
(in thousands)
Commercial Non- Real Estate
Commercial Real Estate - Owner Occupied
Total Commercial and Industrial
Commercial Real Estate - Income Producing
Construction and Land Development
Total Commercial
Grade:
Pass
$
8,492,113
$
2,517,448
$
11,009,561
$
2,883,553
$
1,120,997
$
15,014,111
Pass-Watch
220,850
146,266
367,116
69,765
25,621
462,502
Special Mention
71,654
14,651
86,305
14,995
283
101,583
Substandard
382,330
60,095
442,425
26,135
10,550
479,110
Doubtful
—
—
—
—
—
—
Total
$
9,166,947
$
2,738,460
$
11,905,407
$
2,994,448
$
1,157,451
$
16,057,306
December 31, 2018
(in thousands)
Commercial Non- Real Estate
Commercial Real Estate - Owner Occupied
Total Commercial &amp; Industrial
Commercial Real Estate - Income Producing
Construction and Land Development
Total Commercial
Grade:
Pass
$
7,875,588
$
2,274,211
$
10,149,799
$
2,265,087
$
1,487,599
$
13,902,485
Pass-Watch
260,510
84,271
344,781
46,535
49,099
440,415
Special Mention
75,752
23,149
98,901
5,510
816
105,227
Substandard
408,751
76,117
484,868
24,647
10,821
520,336
Doubtful
—
—
—
—
—
—
Total
$
8,620,601
$
2,457,748
$
11,078,349
$
2,341,779
$
1,548,335
$
14,968,463</t>
  </si>
  <si>
    <t>Residential Mortgage and Consumer [Member]</t>
  </si>
  <si>
    <t>December 31, 2019
December 31, 2018
(in thousands)
Residential Mortgage
Consumer
Total
Residential Mortgage
Consumer
Total
Performing
$
2,950,854
$
2,147,312
$
5,098,166
$
2,873,669
$
2,130,395
$
5,004,064
Nonperforming
39,777
17,506
57,283
36,412
17,472
53,884
Total
$
2,990,631
$
2,164,818
$
5,155,449
$
2,910,081
$
2,147,867
$
5,057,948</t>
  </si>
  <si>
    <t>Property and Equipment (Tables)</t>
  </si>
  <si>
    <t>Property and equipment consisted of the following at December 31, 2019 and 2018:
December 31,
(in thousands)
2019
2018
Land and land improvements
$
79,720
$
70,960
Buildings and leasehold improvements
339,503
311,409
Furniture, fixtures and equipment
115,051
92,805
Software
75,448
72,721
Assets under development
20,014
31,742
629,736
579,637
Accumulated depreciation and amortization
(249,527
)
(225,969
)
Property and equipment, net
$
380,209
$
353,668</t>
  </si>
  <si>
    <t>Operating Leases (Tables)</t>
  </si>
  <si>
    <t>Summary of Supplemental Information Pertaining To Operating Leases and Lease Expense</t>
  </si>
  <si>
    <t>The following tables present supplemental information pertaining to operating leases at and for the year ended December 31, 2019.
(dollars in thousands)
Year Ended December 31, 2019
Cash paid for amounts included in the measurement of lease liabilities for operating leases
$
16,027
Right of use assets obtained in exchange for lease liabilities
121,066
December 31, 2019
Weighted average remaining lease term (in years)
12.95
Weighted average discount rate
3.53
% The following table sets forth the components of the Company’s lease expense for the year ended December 31, 2019.
(in thousands)
December 31, 2019
Operating lease expense
$
18,075
Short-term lease expense
462
Variable lease expense
46
Sublease income
(322
)
Total
$
18,261</t>
  </si>
  <si>
    <t>Summary Maturities of Lease Liabilities and Present Value Discount</t>
  </si>
  <si>
    <t>The following table sets forth the maturities of the Company’s lease liabilities and the present value discount at December 31, 2019.
(dollars in thousands)
2019
$
16,382
2020
15,947
2021
15,551
2022
13,973
2023
11,877
Thereafter
89,677
Total
163,407
Present value discount
(35,704
)
Lease liability
$
127,703</t>
  </si>
  <si>
    <t>Goodwill and Other Intangible Assets (Tables)</t>
  </si>
  <si>
    <t>Carrying Value of Intangible Assets Subject to Amortization</t>
  </si>
  <si>
    <t>December 31, 2019
Purchase
Accumulated
Carrying
(in thousands)
Value
Amortization
Value
Core deposit intangibles
$
247,455
$
168,577
$
78,878
Credit card and trust relationships
49,962
22,448
27,514
Merchant processing relationships
10,000
9,585
415
$
307,417
$
200,610
$
106,807
December 31, 2018
Purchase
Accumulated
Carrying
(in thousands)
Value
Amortization
Value
Core deposit intangibles
$
215,955
$
151,446
$
64,509
Credit card and trust relationships
49,962
19,564
30,398
Merchant processing relationships
10,000
8,756
1,244
$
275,917
$
179,766
$
96,151</t>
  </si>
  <si>
    <t>Aggregate Amortization Expense</t>
  </si>
  <si>
    <t>Years Ended December 31,
(in thousands)
2019
2018
2017
Core deposit intangibles
$
17,132
$
18,566
$
19,442
Credit card and trust relationships
2,883
2,682
1,975
Merchant processing relationships
829
802
1,000
$
20,844
$
22,050
$
22,417</t>
  </si>
  <si>
    <t>Estimated Amortization Expense of Other Intangible Assets</t>
  </si>
  <si>
    <t>(in thousands)
2020
$
19,916
2021
16,665
2022
14,033
2023
11,557
2024
9,413
Thereafter
35,223
$
106,807</t>
  </si>
  <si>
    <t>Time Deposits (Tables)</t>
  </si>
  <si>
    <t>Schedule of Detailed Time Deposits</t>
  </si>
  <si>
    <t>The following table presents a detail of deposits at December 31, 2019 and 2018:
(in thousands)
2019
2018
Noninterest-bearing deposits
$
8,775,632
$
8,499,027
Interest-bearing retail transaction and savings deposits
8,845,097
8,000,092
Interest-bearing public fund deposits
Public fund transaction and savings deposits
2,803,912
2,622,938
Public fund time deposits
560,503
383,578
Total interest-bearing public fund deposits
3,364,415
3,006,516
Retail time deposits
2,652,842
2,416,086
Brokered time deposits
165,589
1,228,464
Total interest-bearing deposits
15,027,943
14,651,158
Total deposits
$
23,803,575
$
23,150,185</t>
  </si>
  <si>
    <t>Maturity of Time Deposits</t>
  </si>
  <si>
    <t>The maturity of time deposits at December 31, 2019 follows.
(in thousands)
2020
$
2,841,291
2021
405,102
2022
87,059
2023
20,106
2024
10,212
Thereafter
1,402
Total time deposits
$
3,365,172</t>
  </si>
  <si>
    <t>Short-Term Borrowings (Tables)</t>
  </si>
  <si>
    <t xml:space="preserve">The following table presents information concerning short-term borrowing at and for the years ended December 31, 2019 and 2018:
December 31,
(in thousands)
2019
2018
Federal funds purchased:
Amount outstanding at period end
$
195,450
$
425
Average amount outstanding during period
49,297
39,968
Maximum amount at any month end during period
202,933
100,925
Weighted-average interest at period end
1.60
%
2.00
%
Weighted-average interest rate during period
2.30
%
2.11
%
Securities sold under agreements to repurchase:
Amount outstanding at period end
$
484,422
$
428,599
Average amount outstanding during period
493,344
456,000
Maximum amount at any month end during period
518,042
500,345
Weighted-average interest at period end
0.54
%
0.32
%
Weighted-average interest rate during period
0.52
%
0.23
%
FHLB borrowings:
Amount outstanding at period end
$
2,035,000
$
1,160,104
Average amount outstanding during period
1,399,503
1,694,804
Maximum amount at any month end during period
1,941,774
2,410,258
Weighted-average interest at period end
1.17
%
2.48
%
Weighted-average interest rate during period
1.96
%
2.02
% </t>
  </si>
  <si>
    <t>Long-Term Debt (Tables)</t>
  </si>
  <si>
    <t>As of December 31, 2019 and 2018, long-term debt was comprised of the following:
December 31,
(in thousands)
2019
2018
Subordinated notes payable, maturing June 2045
$
150,000
$
150,000
Other long-term debt
87,890
79,598
Less: unamortized debt issuance costs
(4,428
)
(4,605
)
Total long-term debt
$
233,462
$
224,993</t>
  </si>
  <si>
    <t>Long-Term Debt with Related Unamortized Debt Issuance Cost</t>
  </si>
  <si>
    <t>The following table sets forth unamortized debt issuance costs associated with the respective debt instruments as of December 31, 2019:
Unamortized
Debt
Issuance
(in thousands)
Principal
Costs
Subordinated notes payable, maturing June 2045
$
150,000
$
4,428
Other long-term debt
87,890
—
Total
$
237,890
$
4,428</t>
  </si>
  <si>
    <t>Derivatives (Tables)</t>
  </si>
  <si>
    <t>Fair Values of Derivative Financial Instruments</t>
  </si>
  <si>
    <t>The table below presents the notional or contractual amounts and fair values of the Company’s derivative financial instruments as well as their classification on the consolidated balance sheets at December 31, 2019 and 2018.
December 31, 2019
December 31, 2018
Derivative (1)
Derivative (1)
(in thousands)
Type of Hedge
Notional or Contractual Amount
Assets
Liabilities
Notional or Contractual Amount
Assets
Liabilities
Derivatives designated
as hedging instruments:
Interest rate swaps - variable rate loans
Cash Flow
$
1,175,000
$
24,172
$
337
$
875,000
$
3,954
$
9,173
Interest rate swaps - securities
Fair Value
441,400
1,474
1,759
—
—
—
Interest rate swaps - brokered deposits
Fair Value
43,000
—
9
483,110
—
2,089
$
1,659,400
$
25,646
$
2,105
$
1,358,110
$
3,954
$
11,262
Derivatives not designated as hedging instruments:
Interest rate swaps
N/A
$
3,759,232
$
54,512
$
55,664
$
2,554,808
$
23,670
$
24,669
Risk participation agreements
N/A
254,825
21
45
171,222
10
131
Forward commitments to sell residential mortgage loans
N/A
145,623
651
744
77,208
110
664
Interest rate-lock commitments on residential mortgage loans
N/A
83,224
369
375
59,119
464
67
Foreign exchange forward contracts
N/A
64,632
303
366
37,749
751
718
Visa Class B derivative contract
N/A
43,753
—
5,704
43,753
—
7,304
$
4,351,289
$
55,856
$
62,898
$
2,943,859
$
25,005
$
33,553
Total derivatives
$
6,010,689
$
81,502
$
65,003
$
4,301,969
$
28,959
$
44,815
Less: netting adjustments (2)
(27,056
)
(43,914
)
(11,979
)
(22,588
)
Total derivate assets/liabilities
$
54,446
$
21,089
$
16,980
$
22,227
(1)
Derivative assets and liabilities are reported in other assets or other liabilities, respectively, in the consolidated balance sheets.
( 2 )
Represents balance sheet netting of derivative assets and liabilities for variation margin collateral held or placed with the same central clearing counterparty. See offsetting assets and liabilities for further information.</t>
  </si>
  <si>
    <t>Effects of Derivative Instruments on the Statement of Income</t>
  </si>
  <si>
    <t>The effects of derivative instruments on the consolidated statements of income for the years ended December 31, 2019, 2018 and 2017 are presented in the table below. For the years ended December 31, 2019 and 2018, the reduction of interest income attributable to cash flow hedges includes amortization of accumulated other comprehensive loss that resulted from termination of certain interest rate swap contracts.
Year Ended December 31,
Derivative Instruments:
Location of Gain (Loss) Recognized in the Statement of Income:
2019
2018
2017
Fair value hedges- securities
Interest income
$
1
$
—
$
—
Cash flow hedges - variable rate loans
Interest income
(4,255)
(4,497)
(280)
Fair value hedges - brokered deposits
Interest expense
(1,752)
(2,343)
829
All other instruments
Other noninterest income
12,958
5,368
5,870
Total
$
6,952
$
(1,472)
$
6,419</t>
  </si>
  <si>
    <t>Offsetting Derivative Assets and Liabilities Subject to Master Netting Arrangements</t>
  </si>
  <si>
    <t xml:space="preserve">Offsetting information in regards to all derivative assets and liabilities, including accrued interest subject to these master netting agreements at December 31, 2019 and 2018 is presented in the following tables:
As of December 31, 2019
Gross Amounts Offset in the
Net Amounts Presented in the
Gross Amounts Not Offset in the Statement of Financial Position
(in thousands)
Gross Amounts Recognized
Statement of Financial Position
Statement of Financial Position
Financial Instruments
Cash Collateral
Net Amount
Derivative Assets
$
27,938
$
(27,915
)
$
23
$
23
$
-
$
-
Derivative Liabilities
$
56,523
$
(44,570
)
$
11,953
$
23
$
35,113
$
(23,183
)
As of December 31, 2018
Gross Amounts Offset in the
Net Amounts Presented in the
Gross Amounts Not Offset in the Statement of Financial Position
(in thousands)
Gross Amounts Recognized
Statement of Financial Position
Statement of Financial Position
Financial Instruments
Cash Collateral
Net Amount
Derivative Assets
$
16,167
$
(12,842
)
$
3,325
$
1,846
$
—
$
1,479
Derivative Liabilities
$
23,811
$
(21,651
)
$
2,160
$
1,846
$
2,871
$
(2,557
) </t>
  </si>
  <si>
    <t>Stockholders' Equity (Tables)</t>
  </si>
  <si>
    <t>Components of Accumulated Other Comprehensive Income (Loss)</t>
  </si>
  <si>
    <t xml:space="preserve">(in thousands)
Available for Sale Securities
HTM Securities Transferred from AFS
Employee Benefit Plans
Cash Flow Hedges
Equity Method Investment
Total
Balance, December 31, 2016
$
(28,679
)
$
(14,392
)
$
(72,501
)
$
(4,960
)
$
$
(120,532
)
Net change in unrealized gain (loss)
6,903
—
—
(7,328
)
—
(425
)
Reclassification of net loss realized and included in earnings
—
—
5,201
600
—
5,801
Valuation adjustment for employee benefit plan amendment
—
—
17,315
—
—
17,315
Other valuation adjustment for employee benefit plans
—
—
(10,929
)
—
—
(10,929
)
Amortization of unrealized net loss on securities transferred to held to maturity
—
3,786
—
—
—
3,786
Income tax expense (benefit)
1,067
1,393
4,228
(2,600
)
—
4,088
Reclassification of certain tax effects (a)
6,669
2,586
13,936
2,139
—
25,330
Balance, December 31, 2017
$
(29,512
)
$
(14,585
)
$
(79,078
)
$
(11,227
)
$
—
$
(134,402
)
Net change in unrealized (loss) gain
(52,060
)
—
—
(697
)
—
(52,757
)
Reclassification of net loss realized and included in earnings
25,480
—
4,989
4,497
—
34,966
Valuation adjustment for employee benefit plans
—
—
(45,198
)
—
—
(45,198
)
Amortization of unrealized net loss on securities transferred to held to maturity
—
3,296
—
—
—
3,296
Income tax expense (benefit)
(5,967
)
755
(9,040
)
866
—
(13,386
)
Balance, December 31, 2018
$
(50,125
)
$
(12,044
)
$
(110,247
)
$
(8,293
)
$
—
$
(180,709
)
Net change in unrealized gain or loss
115,413
—
—
28,943
(434
)
143,922
Reclassification of net (gain) loss realized and included in earnings
—
—
9,174
4,255
—
13,429
Valuation adjustment for employee benefit plans
—
—
2,398
—
—
2,398
Unrealized loss on securities transferred to available for sale
(13,236
)
13,236
—
—
—
—
Amortization of unrealized net loss on securities transferred to held to maturity
—
3,153
—
—
—
3,153
Income tax expense
23,102
3,706
2,603
7,506
—
36,917
Balance, December 31, 2019
$
28,950
$
639
$
(101,278
)
$
17,399
$
(434
)
$
(54,724
)
(a)
Represents the reclassification of stranded income tax effects to Retained Earnings upon adoption of ASU 2018-02. </t>
  </si>
  <si>
    <t>Line Items in Consolidated Income Statements Affected by Amounts Reclassified from Accumulated Other Comprehensive Income</t>
  </si>
  <si>
    <t xml:space="preserve">Amount reclassified from AOCI (a)
Year Ended December 31,
Increase (decrease) in affected line
(in thousands)
2019
2018
item in the income statement
Amortization of unrealized net loss on securities transferred to HTM
$
(3,153
)
$
(3,296
)
Interest income
Tax effect
713
755
Income taxes
Net of tax
(2,440
)
(2,541
)
Net income
Gain (loss) on sale of AFS securities
—
(25,480
)
Securities transactions
Tax effect
—
5,720
Income taxes
Net of tax
—
(19,760
)
Net income
Amortization of defined benefit pension and post-retirement items (b)
$
(9,174
)
$
(4,989
)
Other noninterest expense
Tax effect
2,074
1,122
Income taxes
Net of tax
(7,100
)
(3,867
)
Net income
Reclassification of unrealized gain (loss) on cash flow hedges
(110
)
$
1,072
Interest income
Tax effect
25
(244
)
Income taxes
Net of tax
(85
)
828
Net Income
Amortization of loss on terminated cash flow hedges
(4,145
)
(5,569
)
Interest income
Tax effect
937
1,269
Income taxes
Net of tax
(3,208
)
(4,300
)
Net income
Total reclassifications, net of tax
$
(12,833
)
$
(30,468
)
Net income
(a)
Amounts in parenthesis indicate reduction in net income. </t>
  </si>
  <si>
    <t>Compliance with Regulatory Capital Requirements</t>
  </si>
  <si>
    <t>Actual
Required for Minimum Capital Adequacy
Required To Be Well Capitalized
($ in thousands)
Amount
Ratio %
Amount
Ratio %
Amount
Ratio %
At December 31, 2019
Tier 1 leverage capital
Hancock Whitney Corporation
$
2,584,162
8.76
$
1,180,163
4.00
$
1,475,204
5.00
Hancock Whitney Bank
2,640,913
8.96
1,179,194
4.00
1,473,992
5.00
Common equity tier 1 (to risk weighted assets)
Hancock Whitney Corporation
$
2,584,162
10.50
$
1,107,527
4.50
$
1,599,761
6.50
Hancock Whitney Bank
2,640,913
10.74
1,106,558
4.50
1,598,362
6.50
Tier 1 capital (to risk weighted assets)
Hancock Whitney Corporation
$
2,584,162
10.50
$
1,476,702
6.00
$
1,968,936
8.00
Hancock Whitney Bank
2,640,913
10.74
1,475,411
6.00
1,967,214
8.00
Total capital (to risk weighted assets)
Hancock Whitney Corporation
$
2,929,387
11.90
$
1,968,936
8.00
$
2,461,171
10.00
Hancock Whitney Bank
2,836,138
11.53
1,967,214
8.00
2,459,018
10.00
At December 31, 2018
Tier 1 leverage capital
Hancock Whitney Corporation
$
2,391,762
8.67
$
1,103,544
4.00
$
1,379,430
5.00
Hancock Whitney Bank
2,351,090
8.54
1,101,372
4.00
1,376,715
5.00
Common equity tier 1 (to risk weighted assets)
Hancock Whitney Corporation
$
2,391,762
10.48
$
1,026,637
4.50
$
1,482,920
6.50
Hancock Whitney Bank
2,351,090
10.32
1,025,355
4.50
1,481,068
6.50
Tier 1 capital (to risk weighted assets)
Hancock Whitney Corporation
$
2,391,762
10.48
$
1,368,849
6.00
$
1,825,132
8.00
Hancock Whitney Bank
2,351,090
10.32
1,367,140
6.00
1,822,853
8.00
Total capital (to risk weighted assets)
Hancock Whitney Corporation
$
2,736,276
11.99
$
1,825,132
8.00
$
2,281,415
10.00
Hancock Whitney Bank
2,545,604
11.17
1,822,053
8.00
2,278,566
10.00</t>
  </si>
  <si>
    <t>Noninterest Income and Noninterest Expense (Tables)</t>
  </si>
  <si>
    <t>Components of Other Noninterest Income and Other Noninterest Expense</t>
  </si>
  <si>
    <t>The components of other noninterest income and other noninterest expense are as follows:
Years Ended December 31,
(in thousands)
2019
2018
2017
Other noninterest income:
Income from bank-owned life insurance
$
14,946
$
12,424
$
11,473
Credit-related fees
11,399
11,065
11,140
Income from derivatives
12,958
5,368
5,870
Other miscellaneous income
14,635
14,929
11,387
Total other noninterest income
$
53,938
$
43,786
$
39,870
Other noninterest expense:
Advertising
$
15,251
$
12,334
$
15,031
Corporate value and franchise taxes
15,949
13,595
12,797
Entertainment and contributions
10,777
11,359
8,260
Telecommunication and postage
14,588
14,659
14,686
Printing and supplies
4,947
5,548
5,138
Travel expenses
5,278
5,338
5,043
Tax credit investment amortization
4,943
5,166
4,850
Other retirement expense
(16,561
)
(18,661
)
(15,249
)
Other miscellaneous expense
37,282
31,355
31,517
Total other noninterest expense
$
92,454
$
80,693
$
82,073</t>
  </si>
  <si>
    <t>Income Taxes (Tables)</t>
  </si>
  <si>
    <t>Income Tax Expense</t>
  </si>
  <si>
    <t>Income tax expense included in net income consisted of the following components:
Years Ended December 31,
(in thousands)
2019
2018
2017
Included in net income
Current federal
$
12,172
$
7,594
$
38,859
Current state
6,087
5,538
4,112
Total current provision
18,259
13,132
42,971
Deferred federal
46,290
41,078
48,653
Deferred state
810
4,136
1,178
Total deferred provision
47,100
45,214
49,831
Total included in net income
$
65,359
$
58,346
$
92,802</t>
  </si>
  <si>
    <t>Deferred Tax Assets and Liabilities</t>
  </si>
  <si>
    <t>Significant components of the Company’s deferred tax assets and liabilities were as follows:
December 31,
(in thousands)
2019
2018
Deferred tax assets:
Allowance for loan losses
$
47,008
$
45,198
Employee compensation and benefits
—
12,796
Loan purchase accounting adjustments
18,717
1,132
Tax credit carryforward
2,025
2,059
Securities
—
17,390
Federal/State net operating loss
7,295
1,629
Lease liability
29,003
—
Other
7,893
18,431
Gross deferred tax assets
111,941
98,635
State valuation allowance
(1,415
)
(1,629
)
Net deferred tax assets
$
110,526
$
97,006
Deferred tax liabilities:
Employee compensation and benefits
$
(9,662
)
$
—
Securities
(9,589
)
—
Fixed assets &amp; intangibles
(48,144
)
(44,277
)
Lease Financing
(41,565
)
(23,605
)
Right-of-use asset
(24,887
)
—
Other
(14,400
)
(6,157
)
Gross deferred tax liabilities
$
(148,247
)
$
(74,039
)
Net deferred tax asset (liability)
$
(37,721
)
$
22,967</t>
  </si>
  <si>
    <t>Effective Income Tax Rate Reconciliation</t>
  </si>
  <si>
    <t xml:space="preserve">A summary of the factors that impacted income tax expense follows.
Years Ended December 31,
2019
2018
2017
($ in thousands)
Amount
%
Amount
%
Amount
%
Taxes computed at statutory rate
$
82,475
21.0
%
$
80,244
21.0
%
$
107,952
35.0
%
Increases (decreases) in taxes resulting from:
State income taxes, net of federal income tax benefit
7,204
1.8
8,770
2.3
4,288
1.4
Tax-exempt interest
(10,435
)
(2.7
)
(10,803
)
(2.8
)
(18,870
)
(6.1
)
Life insurance contracts
(3,901
)
(1.0
)
(2,019
)
(0.5
)
(5,360
)
(1.7
)
Tax credits
(10,293
)
(2.6
)
(11,344
)
(3.0
)
(9,286
)
(3.1
)
Employee share-based compensation
(842
)
(0.2
)
(1,380
)
(0.3
)
(5,824
)
(1.9
)
FDIC assessment disallowance
1,895
0.5
2,818
0.7
—
—
Return to provision adjustment
(1,459
)
(0.4
)
(9,942
)
(2.6
)
(120
)
—
Impact of deferred tax asset re-measurement
—
—
—
—
19,520
6.3
Other, net
715
0.2
2,002
0.5
502
0.2
Income tax expense
$
65,359
16.6
%
$
58,346
15.3
%
$
92,802
30.1
% </t>
  </si>
  <si>
    <t>Earnings Per Share (Tables)</t>
  </si>
  <si>
    <t>Computation of Earnings Per Share</t>
  </si>
  <si>
    <t>A summary of the information used in the computation of earnings per common share follows.
Years Ended December 31,
($ in thousands, except per share data)
2019
2018
2017
Numerator:
Net income to common shareholders
$
327,380
$
323,770
$
215,632
Net income allocated to participating securities -- basic and diluted
5,546
5,930
4,670
Net income allocated to common shareholders - basic and diluted
$
321,834
$
317,840
$
210,962
Denominator:
Weighted-average common shares - basic
86,488
85,355
84,695
Dilutive potential common shares
111
166
268
Weighted average common shares - diluted
86,599
85,521
84,963
Earnings per common share:
Basic
$
3.72
$
3.72
$
2.49
Diluted
$
3.72
$
3.72
$
2.48</t>
  </si>
  <si>
    <t>Retirement Benefit Plans (Tables)</t>
  </si>
  <si>
    <t>Changes in Benefit Obligations and Plan Assets</t>
  </si>
  <si>
    <t>The following tables detail the changes in the benefit obligations and plan assets of the defined benefit plans for the years ended December 31, 2019 and 2018 as well as the funded status of the plans at each year end and the amounts recognized in the Company’s consolidated balance sheets. The Company uses a December 31 measurement date for all defined benefit pension plans and other postretirement benefit plans.
2019
2018
2019
2018
(in thousands)
Pension Benefits
Other Post- Retirement Benefits
Change in benefit obligation
Benefit obligation at beginning of year
$
492,017
$
513,844
$
16,283
$
23,036
Service cost
10,981
12,414
95
120
Interest cost
18,843
16,762
621
621
Plan participants' contributions
—
—
547
628
Net actuarial (gain) loss
81,166
(30,796
)
733
(6,717
)
Benefits paid
(21,141
)
(20,207
)
(1,566
)
(1,405
)
Benefit obligation, end of year
581,866
492,017
16,713
16,283
Change in plan assets
Fair value of plan assets at beginning of year
542,618
564,365
—
—
Actual return on plan assets
130,745
(40,491
)
—
—
Employer contributions
101,165
40,138
1,019
777
Plan participants' contributions
—
—
547
628
Benefit payments
(21,141
)
(20,207
)
(1,566
)
(1,405
)
Expenses
(1,249
)
(1,187
)
—
—
Fair value of plan assets, end of year
752,138
542,618
—
—
Funded status at end of year - net asset (liability)
$
170,272
$
50,601
$
(16,713
)
$
(16,283
)
Amounts recognized in accumulated other comprehensive loss
Unrecognized loss at beginning of year
$
149,470
$
102,978
$
(7,015
)
$
(732
)
Net actuarial loss (gain)
(13,218
)
46,492
1,646
(6,283
)
Unrecognized gain (loss) at end of year
$
136,252
$
149,470
$
(5,369
)
$
(7,015
)
Projected benefit obligation
$
581,866
$
492,017
Accumulated benefit obligation
550,005
467,300
Fair value of plan assets
752,138
542,618</t>
  </si>
  <si>
    <t>Components of Net Periodic Benefits Cost</t>
  </si>
  <si>
    <t>The following table shows net periodic benefit cost included in expense and the changes in the amounts recognized in AOCI during 2019, 2018, and 2017.
Years Ended December 31,
2019
2018
2017
2019
2018
2017
($ in thousands)
Pension Benefits
Other Post-Retirement Benefits
Net periodic benefit cost
Service cost
$
10,981
$
12,414
$
15,381
$
95
$
120
$
129
Interest cost
18,843
16,762
16,514
621
621
668
Expected return on plan assets
(45,199
)
(41,033
)
(37,632
)
—
—
—
Amortization of net loss/ prior service cost
10,087
5,423
5,554
(913
)
(434
)
(353
)
Net periodic benefit cost
(5,288
)
(6,434
)
(183
)
(197
)
307
444
Other changes in plan assets and benefit obligations recognized in other comprehensive income, before taxes
Net (loss) gain recognized during the year
(10,087
)
(5,423
)
(5,554
)
913
434
353
Net actuarial loss (gain)
(3,131
)
51,915
(7,378
)
733
(6,717
)
993
Total recognized in other comprehensive income
(13,218
)
46,492
(12,932
)
1,646
(6,283
)
1,346
Total recognized in net periodic benefit cost and other comprehensive income
$
(18,506
)
$
40,058
$
(13,115
)
$
1,449
$
(5,976
)
$
1,790
Discount rate for benefit obligations
3.14
%
4.14
%
3.57
%
3.11
%
4.10
%
3.52
%
Discount rate for net periodic benefit cost
4.14
%
3.57
%
4.10
%
4.10
%
3.52
%
3.95
%
Expected long-term return on plan assets
7.25
%
7.25
%
7.25
%
n/a
n/a
n/a
Rate of compensation increase
scaled *
scaled **
scaled **
n/a
n/a
n/a
*
Graded scale, declining from 7.25% 2.25%
**
Graded scale, declining from 7.00%</t>
  </si>
  <si>
    <t>Expected Plan Benefit Payments</t>
  </si>
  <si>
    <t>The following table presents expected plan benefit payments over the ten years succeeding December 31, 2019:
(in thousands)
Pension
Post-Retirement
Total
2020
$
22,974
$
849
$
23,823
2021
24,016
888
24,904
2022
25,163
855
26,018
2023
26,130
876
27,006
2024
27,414
855
28,269
2025-2029
156,055
4,376
160,431
.
$
281,752
$
8,699
$
290,451</t>
  </si>
  <si>
    <t>Assumed Health Care Cost Trend Rates</t>
  </si>
  <si>
    <t>The following table illustrates the effect on the annual periodic postretirement benefit costs and postretirement benefit obligation of a 1% increase or 1% decrease in the assumed health care cost trend rates from the rates assumed at December 31, 2019:
1% Decrease
Assumed
1% Increase
(in thousands)
in Rates
Rates
in Rates
Aggregated service and interest cost
$
642
$
715
$
806
Postretirement benefit obligation
15,031
16,712
18,780</t>
  </si>
  <si>
    <t>Fair Values of Pension Plan Assets</t>
  </si>
  <si>
    <t>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December 31, 2019
Fair Value Measurements by Asset Category / Fund
Level 1
Level 2
Level 3
Total
(in thousands)
Cash and equivalents
$
2,574
$
—
$
—
$
2,574
Total cash and cash equivalents
2,574
—
—
2,574
Fixed income securities
23,450
45,951
69,401
Mutual fund-fixed income
34,652
—
—
34,652
Exchange Traded Fund (ETF)-fixed income
3,134
3,134
Total fixed income
61,236
45,951
—
107,187
Domestic and foreign stock
88,174
—
88,174
Mutual funds-equity
236,436
—
—
236,436
Total equity
324,610
—
324,610
Total assets at fair value
388,420
45,951
—
434,371
Common trust funds (fixed income)
—
—
—
258,572
Common trust fund (real assets)
—
—
—
59,195
Total
$
388,420
$
45,951
$
—
$
752,138
December 31, 2018
Fair Value Measurements by Asset Category / Fund
Level 1
Level 2
Level 3
Total
(in thousands)
Cash and equivalents
$
8,643
$
—
$
—
$
8,643
Total cash and cash equivalents
8,643
—
—
8,643
Fixed income securities
19,856
97,025
—
116,881
Mutual fund-fixed income
31,556
—
145
31,701
Total fixed income
51,412
97,025
145
148,582
Domestic and foreign stock
80,813
6
—
80,819
Mutual funds-equity
150,466
—
—
150,466
Total equity
231,279
6
—
231,285
Total assets at fair value
291,334
97,031
145
388,510
Common trust funds (fixed income)
—
—
—
125,706
Common trust fund (real assets)
—
—
—
28,402
Total
$
291,334
$
97,031
$
145
$
542,618</t>
  </si>
  <si>
    <t>Percentage and Target Allocations</t>
  </si>
  <si>
    <t>The following table presents the percentage allocation of the plan assets by asset category and corresponding target allocations at December 31, 2019 and 2018.
Plan Assets
Target Allocation
at December 31,
at December 31,
Asset category
2019
2018
2019
2018
Cash and equivalents
0
%
1
%
0 - 5%
0 - 5%
Fixed income securities
49
51
41 - 57%
35 - 63%
Equity securities
43
43
35 - 51%
35 - 51%
Real assets
8
5
0 - 12%
0 - 12%
100
%
100
%</t>
  </si>
  <si>
    <t>Share-Based Payment Arrangements (Tables)</t>
  </si>
  <si>
    <t>Summary of Option Activity</t>
  </si>
  <si>
    <t>Options
Number of Shares
Weighted- Average Exercise Price ($)
Weighted- Average Remaining Contractual Term (Years)
Aggregate Intrinsic Value ($000)
Outstanding at January 1, 2019
46,685
$
31.88
2.6
$
164
Former MidSouth options converted at acquisition
20,530
46.76
—
Exercised/Released
(23,365
)
33.06
180
Cancelled/Forfeited
—
—
—
Expired
(15,305
)
45.85
6
Outstanding at December 31, 2019
28,545
$
34.11
2.2
$
296
Exercisable at December 31, 2019
28,545
$
34.11
2.2
$
296</t>
  </si>
  <si>
    <t>Summary of Nonvested Restricted and Performance Shares</t>
  </si>
  <si>
    <t>Number of Shares
Weighted- Average Grant-Date Fair Value ($)
Nonvested at January 1, 2019
1,494,041
$
39.89
Granted
694,377
39.85
Vested
(525,166
)
38.20
Cancelled/Forfeited
(66,994
)
39.88
Nonvested at December 31, 2019
1,596,258
$
40.43</t>
  </si>
  <si>
    <t>Commitments and Contingencies (Tables)</t>
  </si>
  <si>
    <t>Off-Balance Sheet Financial Instruments</t>
  </si>
  <si>
    <t>The Company’s off-balance sheet financial instruments are summarized below:
December 31,
(in thousands)
2019
2018
Commitments to extend credit
$
7,530,143
$
7,234,528
Letters of credit
393,284
365,498</t>
  </si>
  <si>
    <t>Fair Value Measurements (Tables)</t>
  </si>
  <si>
    <t>Financial Assets and Liabilities Measured at Fair Value on Recurring Basis</t>
  </si>
  <si>
    <t>The following tables present for each of the fair value hierarchy levels the Company’s financial assets and liabilities that are measured at fair value on a recurring basis in the consolidated balance sheets.
December 31, 2019
(in thousands)
Level 1
Level 2
Level 3
Total
Assets
Available for sale debt securities:
U.S. Treasury and government agency securities
$
—
$
98,672
$
—
$
98,672
Municipal obligations
—
249,805
—
249,805
Corporate debt securities
—
7,988
—
7,988
Residential mortgage-backed securities
—
1,924,157
—
1,924,157
Commercial mortgage-backed securities
—
1,586,467
—
1,586,467
Collateralized mortgage obligations
—
808,215
—
808,215
Total available for sale securities
—
4,675,304
—
4,675,304
Derivative assets (1)
—
54,446
—
54,446
Total recurring fair value measurements - assets
$
—
$
4,729,750
$
—
$
4,729,750
Liabilities
—
—
Derivative liabilities (1)
$
—
$
15,385
$
5,704
$
21,089
Total recurring fair value measurements - liabilities
$
—
$
15,385
$
5,704
$
21,089
(1)
For further disaggregation of derivative assets and liabilities, see Note 11 – Derivatives.
December 31, 2018
(in thousands)
Level 1
Level 2
Level 3
Total
Assets
Available for sale debt securities:
U.S. Treasury and government agency securities
$
—
$
71,706
$
—
$
71,706
Municipal obligations
—
240,427
—
240,427
Corporate debt securities
—
3,500
—
3,500
Residential mortgage-backed securities
—
1,443,402
—
1,443,402
Commercial mortgage-backed securities
—
770,077
—
770,077
Collateralized mortgage obligations
—
161,925
—
161,925
Total available for sale securities
—
2,691,037
—
2,691,037
Derivative assets (1)
—
16,980
—
16,980
Total recurring fair value measurements - assets
$
—
2,708,017
$
—
2,708,017
Liabilities
—
Derivative liabilities (1)
$
—
$
14,923
$
7,304
$
22,227
Total recurring fair value measurements - liabilities
$
—
$
14,923
$
7,304
$
22,227
(1)
For further disaggregation of derivative assets and liabilities, see Note 11 – Derivatives.</t>
  </si>
  <si>
    <t>Consolidated Balance Sheets for Financial Instruments of Material Nature Measured at Fair Value on Recurring Basis</t>
  </si>
  <si>
    <t>The table below presents a rollforward of the amounts on the consolidated balance sheet for the year ended December 31, 2019 for financial instruments of a material nature that are classified within Level 3 of the fair value hierarchy and are measured at fair value on a recurring basis:
(in thousands)
Balance at December 31, 2017
$
—
Entry into derivative contract
7,304
Balance at December 31, 2018
7,304
Cash settlements
(1,900
)
Losses included in earnings
300
Balance at December 31, 2019
$
5,704</t>
  </si>
  <si>
    <t>Overview of the Valuation Techniques and Significant Unobservable Inputs</t>
  </si>
  <si>
    <t xml:space="preserve">Level 3 Class
Fair Value at December 31, 2019
Fair Value at December 31, 2018
Valuation Techniques
Unobservable Input
Values Utilized
VISA Class A Appreciation
6.0% - 18.0%
Other Derivative Liability
$
5,704
$
7,304
Discounted cash flow
Conversion rate
1.62x - 1.59x
Time until resolution
24 - 48 months </t>
  </si>
  <si>
    <t>Financial Assets Measured at Fair Value on Nonrecurring Basis</t>
  </si>
  <si>
    <t>The following table presents the Company’s financial assets that are measured at fair value on a nonrecurring basis for each of the fair value hierarchy levels:
December 31, 2019
(in thousands)
Level 1
Level 2
Level 3
Total
Collateral dependent impaired loans
$
—
$
182,377
$
—
$
182,377
Other real estate owned and foreclosed assets
—
—
24,422
24,422
Total nonrecurring fair value measurements
$
—
$
182,377
$
24,422
$
206,799
December 31, 2018
(in thousands)
Level 1
Level 2
Level 3
Total
Collateral dependent impaired loans
$
—
$
170,918
$
—
$
170,918
Other real estate owned
—
—
14,594
14,594
Total nonrecurring fair value measurements
$
—
$
170,918
$
14,594
$
185,512</t>
  </si>
  <si>
    <t>Estimated Fair Values of Financial Instruments</t>
  </si>
  <si>
    <t>The following tables present the estimated fair values of the Company’s financial instruments by fair value hierarchy levels and the corresponding carrying amount at December 31, 2019 and 2018.
December 31, 2019
Total
Carrying
(in thousands)
Level 1
Level 2
Level 3
Fair Value
Amount
Financial assets:
Cash, interest-bearing bank deposits, and federal funds sold
$
542,333
$
—
$
—
$
542,333
$
542,333
Available for sale securities
—
4,675,304
—
4,675,304
4,675,304
Held to maturity securities
—
1,611,004
—
1,611,004
1,568,009
Loans, net
—
182,377
20,861,702
21,044,079
21,021,504
Loans held for sale
—
55,864
—
55,864
55,864
Derivative financial instruments
—
54,446
—
54,446
54,446
Financial liabilities:
Deposits
$
—
$
—
$
23,786,775
$
23,786,775
$
23,803,575
Federal funds purchased
195,450
—
—
195,450
195,450
Securities sold under agreements to repurchase
484,422
—
—
484,422
484,422
Short-term FHLB Borrowings
2,035,000
—
—
2,035,000
2,035,000
Long-term debt
—
226,098
—
226,098
233,462
Derivative financial instruments
—
15,385
5,704
21,089
21,089
December 31, 2018
Total
Carrying
(in thousands)
Level 1
Level 2
Level 3
Fair Value
Amount
Financial assets:
Cash, interest-bearing bank deposits, and federal funds sold
$
494,466
$
—
$
—
$
494,466
$
494,466
Available for sale securities
—
2,961,037
—
2,961,037
2,691,037
Held to maturity securities
—
2,935,856
—
2,935,856
2,979,547
Loans, net
—
170,918
19,555,969
19,726,887
19,831,897
Loans held for sale
—
28,150
—
28,150
28,150
Derivative financial instruments
—
16,980
—
16,980
16,980
Financial liabilities:
—
Deposits
$
—
$
—
$
23,129,574
$
23,129,574
$
23,150,185
Federal funds purchased
425
—
—
425
425
Securities sold under agreements to repurchase
428,599
—
—
428,599
428,599
FHLB short-term borrowings
1,160,104
—
—
1,160,104
1,160,104
Long-term debt
—
223,135
—
223,135
224,993
Derivative financial instruments
—
14,923
7,304
22,227
22,227</t>
  </si>
  <si>
    <t>Condensed Parent Company Information (Tables)</t>
  </si>
  <si>
    <t>Condensed Balance Sheets</t>
  </si>
  <si>
    <t>December 31,
(in thousands)
2019
2018
Assets:
Cash
$
57,943
$
153,939
Investment in bank subsidiaries
3,524,029
3,040,186
Investment in non-bank subsidiaries
23,498
26,274
Due from subsidiaries and other assets
9,101
6,868
Total sssets
$
3,614,571
$
3,227,267
Liabilities and Stockholders' Equity:
Long term debt
$
145,572
$
145,396
Other liabilities
1,314
531
Stockholders' equity
3,467,685
3,081,340
Total liabilities and stockholders' equity
$
3,614,571
$
3,227,267</t>
  </si>
  <si>
    <t>Condensed Statements of Income</t>
  </si>
  <si>
    <t>Years Ended December 31,
(in thousands)
2019
2018
2017
Operating Income
From subsidiaries
Cash dividends received from bank subsidiaries
$
240,000
$
200,000
$
90,000
Cash dividend from nonbank Subsidiary
5,000
—
—
Noncash dividend from bank subsidiaries
—
—
11,708
Equity in earnings of subsidiaries greater than dividends received
94,185
137,914
124,531
Total operating income
339,185
337,914
226,239
Other expense, net
(15,635
)
(18,728
)
(16,931
)
Income tax benefit
(3,830
)
(4,584
)
(6,324
)
Net income
$
327,380
$
323,770
$
215,632
Other comprehensive income (loss), net of tax
125,985
(46,307
)
11,460
Comprehensive income
$
453,365
$
277,463
$
227,092</t>
  </si>
  <si>
    <t>Condensed Statements of Cash Flows</t>
  </si>
  <si>
    <t>Years Ended December 31,
(in thousands)
2019
2018
2017
Cash flows from operating activities - principally dividends received from subsidiaries
$
255,322
$
216,270
$
111,591
Net cash provided by operating activities
255,322
216,270
111,591
Cash flows from investing activities:
Contribution of capital to subsidiary
(50,000
)
—
(270,000
)
Net cash received in acquisition
38,505
—
—
Proceeds from sale of securities available for sale
—
47,557
—
Proceeds from principal paydowns of securities available for sale
—
9,091
11,015
Other, net
(1,874
)
—
—
Net cash provided by (used in) investing activities
(13,369
)
56,648
(258,985
)
Cash flows from financing activities:
Repayment of long term debt
(13,919
)
(89,200
)
(17,900
)
Dividends paid to stockholders
(94,871
)
(88,838
)
(83,266
)
Repurchase of common stock
—
(8,267
)
—
Proceeds from issuance of common stock
4,265
4,693
15,312
Payroll tax remitted on net share settlement of equity awards
(6,295
)
(8,695
)
(11,881
)
Payment accelerated share repurchase agreement
(185,000
)
—
—
Other, net
(42,129
)
—
—
Net cash used in financing activities
(337,949
)
(190,307
)
(97,735
)
Net increase (decrease) in cash
(95,996
)
82,611
(245,129
)
Cash, beginning of year
153,939
71,328
316,457
Cash, end of year
$
57,943
$
153,939
$
71,328</t>
  </si>
  <si>
    <t>Summary of Significant Accounting Policies and Recent Accounting Pronouncements (Details)</t>
  </si>
  <si>
    <t>Jan. 01, 2020USD ($)</t>
  </si>
  <si>
    <t>Dec. 31, 2019USD ($)</t>
  </si>
  <si>
    <t>Dec. 31, 2019USD ($)Unit</t>
  </si>
  <si>
    <t>Summary Of Significant Accounting Policies And Recent Accounting Pronouncements [Line Items]</t>
  </si>
  <si>
    <t>Maximum refinement period of fair values after closing date of acquisition</t>
  </si>
  <si>
    <t>1 year</t>
  </si>
  <si>
    <t>Allowance for loan losses</t>
  </si>
  <si>
    <t>Loan minimum balance included in specific reserve analysis</t>
  </si>
  <si>
    <t>Number of reporting units | Unit</t>
  </si>
  <si>
    <t>Tax credit carry back period</t>
  </si>
  <si>
    <t>Tax credit carry forward period</t>
  </si>
  <si>
    <t>20 years</t>
  </si>
  <si>
    <t>Operating Lease, Right-of-Use Asset</t>
  </si>
  <si>
    <t>Operating Lease, Liability</t>
  </si>
  <si>
    <t>Reserve for unfunded lending commitments</t>
  </si>
  <si>
    <t>Accounting Standards Update 2016-02 [Member]</t>
  </si>
  <si>
    <t>Operating Lease, Right-of-Use Asset, Statement of Financial Position [Extensible List]</t>
  </si>
  <si>
    <t>us-gaap:Assets</t>
  </si>
  <si>
    <t>Operating Lease, Liability, Statement of Financial Position [Extensible List]</t>
  </si>
  <si>
    <t>us-gaap:Liabilities</t>
  </si>
  <si>
    <t>Deferred rent liabilities</t>
  </si>
  <si>
    <t>Accounting Standards Update 2019-04 [Member]</t>
  </si>
  <si>
    <t>Transfer securities with amortized cost from its held to maturity portfolio to its available for sale portfolio</t>
  </si>
  <si>
    <t>Accounting Standards Update 2016-13 [Member] | Subsequent Event [Member]</t>
  </si>
  <si>
    <t>Increase in allowance for credit losses</t>
  </si>
  <si>
    <t>Increases in ALLL</t>
  </si>
  <si>
    <t>Increase of ALLL reclassified from fair value mark for acquired impaired loans considered purchased credit deteriorated</t>
  </si>
  <si>
    <t>Cumulative-effect adjustment to retained earnings(net of tax)</t>
  </si>
  <si>
    <t>Federal NMTC Investment [Member]</t>
  </si>
  <si>
    <t>Tax credit earning period</t>
  </si>
  <si>
    <t>7 years</t>
  </si>
  <si>
    <t>Low Income Housing Credit Investments [Member]</t>
  </si>
  <si>
    <t>10 years</t>
  </si>
  <si>
    <t>Buildings [Member]</t>
  </si>
  <si>
    <t>Estimated useful lives of assets</t>
  </si>
  <si>
    <t>30 years</t>
  </si>
  <si>
    <t>Software [Member]</t>
  </si>
  <si>
    <t>Amortization Expense Charged Off Period</t>
  </si>
  <si>
    <t>3 years</t>
  </si>
  <si>
    <t>Core Systems [Member]</t>
  </si>
  <si>
    <t>Minimum [Member] | State NMTC Investment [Member]</t>
  </si>
  <si>
    <t>Minimum [Member] | Furniture, Fixtures and Equipment [Member]</t>
  </si>
  <si>
    <t>Maximum [Member] | State NMTC Investment [Member]</t>
  </si>
  <si>
    <t>5 years</t>
  </si>
  <si>
    <t>Maximum [Member] | Furniture, Fixtures and Equipment [Member]</t>
  </si>
  <si>
    <t>Commercial Loans [Member]</t>
  </si>
  <si>
    <t>Loss emergence periods</t>
  </si>
  <si>
    <t>24 months</t>
  </si>
  <si>
    <t>Retail Loans [Member] | Minimum [Member]</t>
  </si>
  <si>
    <t>12 months</t>
  </si>
  <si>
    <t>Residential Mortgages Loans [Member] | Maximum [Member]</t>
  </si>
  <si>
    <t>18 months</t>
  </si>
  <si>
    <t>Acquisitions and Divestiture (Narrative) (Details) shares in Millions</t>
  </si>
  <si>
    <t>Sep. 21, 2019USD ($)shares</t>
  </si>
  <si>
    <t>Mar. 09, 2018USD ($)</t>
  </si>
  <si>
    <t>Dec. 31, 2019USD ($)loanshares</t>
  </si>
  <si>
    <t>Dec. 31, 2018USD ($)</t>
  </si>
  <si>
    <t>Jul. 13, 2018USD ($)</t>
  </si>
  <si>
    <t>Dec. 31, 2017USD ($)</t>
  </si>
  <si>
    <t>Purchased credit impaired loans book balance</t>
  </si>
  <si>
    <t>Recorded investment without an allowance</t>
  </si>
  <si>
    <t>Estimated useful life</t>
  </si>
  <si>
    <t>17 years</t>
  </si>
  <si>
    <t>Harrison Finance Company [Member]</t>
  </si>
  <si>
    <t>Proceeds from sale of finance subsidiary</t>
  </si>
  <si>
    <t>Loss from sale of consumer finance subsidiary</t>
  </si>
  <si>
    <t>Net assets acquired</t>
  </si>
  <si>
    <t>Common stock issued | shares</t>
  </si>
  <si>
    <t>Business combination transaction value on an average of share price</t>
  </si>
  <si>
    <t>Maximum period for adjustments to provisional fair value measurements</t>
  </si>
  <si>
    <t>Book balance of the loans acquired</t>
  </si>
  <si>
    <t>Estimated uncollectible amount</t>
  </si>
  <si>
    <t>Estimated fair value of uncollectible amount</t>
  </si>
  <si>
    <t>Identifiable intangible assets</t>
  </si>
  <si>
    <t>15 years</t>
  </si>
  <si>
    <t>Customer repurchase agreements</t>
  </si>
  <si>
    <t>Number of preferred debentures</t>
  </si>
  <si>
    <t>Debt instrument maturity year</t>
  </si>
  <si>
    <t>2037</t>
  </si>
  <si>
    <t>Acquisition related costs</t>
  </si>
  <si>
    <t>Assets under management</t>
  </si>
  <si>
    <t>MidSouth [Member] | FHLB</t>
  </si>
  <si>
    <t>Number of FHLB advances | loan</t>
  </si>
  <si>
    <t>FHLB advances amount</t>
  </si>
  <si>
    <t>FHLB advances maturity period</t>
  </si>
  <si>
    <t>30 days</t>
  </si>
  <si>
    <t>FHLB advances fixed interest rate</t>
  </si>
  <si>
    <t>2.16%</t>
  </si>
  <si>
    <t>Assets under management and administration</t>
  </si>
  <si>
    <t>Cash for customer deposit liabilities assumed</t>
  </si>
  <si>
    <t>Trust And Asset Management Acquisition [Member]</t>
  </si>
  <si>
    <t>Acquisitions and Divestiture (Schedule of Fair Value of Net Assets Acquired Acquired and Liabilities Assumed) (Details) - USD ($) $ in Thousands</t>
  </si>
  <si>
    <t>Interest bearing bank deposits</t>
  </si>
  <si>
    <t>Securities available for sale</t>
  </si>
  <si>
    <t>Property and equipment</t>
  </si>
  <si>
    <t>Other real estate</t>
  </si>
  <si>
    <t>Total identifiable assets</t>
  </si>
  <si>
    <t>Deposit liabilities</t>
  </si>
  <si>
    <t>Short term borrowings</t>
  </si>
  <si>
    <t>Long term debt</t>
  </si>
  <si>
    <t>Net identifiable assets acquired (liabilities assumed)</t>
  </si>
  <si>
    <t>Value of stock-based consideration</t>
  </si>
  <si>
    <t>Acquisitions and Divestiture (Schedule of Acquisitions Related Costs by Component) (Details) - MidSouth [Member] $ in Thousands</t>
  </si>
  <si>
    <t>Net occupancy and equipment expense</t>
  </si>
  <si>
    <t>Advertising expense</t>
  </si>
  <si>
    <t>Total merger-related expenses</t>
  </si>
  <si>
    <t>Acquisitions and Divestiture (Schedule of Fair Value of Net Assets Acquired Acquired and Liabilities Assumed - Capital One) (Details) - USD ($) $ in Thousands</t>
  </si>
  <si>
    <t>Accounts receivable</t>
  </si>
  <si>
    <t>Consideration received</t>
  </si>
  <si>
    <t>Acquisitions and Divestiture (Schedule of Goodwill) (Details) - USD ($) $ in Thousands</t>
  </si>
  <si>
    <t>Goodwill, Beginning Balance</t>
  </si>
  <si>
    <t>Goodwill, Ending Balance</t>
  </si>
  <si>
    <t>Final settlement of cash consideration - acquisition of trust and asset management business</t>
  </si>
  <si>
    <t>Goodwill, Initial goodwill recorded</t>
  </si>
  <si>
    <t>Goodwill, Measurement period adjustments</t>
  </si>
  <si>
    <t>Securities (Amortized Cost and Fair Value of Securities Available for Sale) (Details) - USD ($) $ in Thousands</t>
  </si>
  <si>
    <t>Schedule of Available-for-sale Securities [Line Items]</t>
  </si>
  <si>
    <t>Securities Available for Sale, Gross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Gross Amortized Cost</t>
  </si>
  <si>
    <t>Securities Held to Maturity, Gross Unrealized Gains</t>
  </si>
  <si>
    <t>Securities Held to Maturity, Gross Unrealized Losses</t>
  </si>
  <si>
    <t>Securities Held to Maturity, Fair Value</t>
  </si>
  <si>
    <t>Securities (Narrative) (Details) - USD ($)</t>
  </si>
  <si>
    <t>3 Months Ended</t>
  </si>
  <si>
    <t>Investments Debt And Equity Securities [Line Items]</t>
  </si>
  <si>
    <t>Securities classified as trading</t>
  </si>
  <si>
    <t>Securities pledged as collateral</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Total held to maturity debt securitie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debt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Securities (Proceeds from Gross Gains on and Gross Losses on Sale of Securities) (Details) - USD ($) $ in Thousands</t>
  </si>
  <si>
    <t>Proceeds</t>
  </si>
  <si>
    <t>Gross losses</t>
  </si>
  <si>
    <t>Loans and Allowance for Credit Losses (Loans, Net of Unearned Income) (Details) - USD ($) $ in Thousands</t>
  </si>
  <si>
    <t>Total loans</t>
  </si>
  <si>
    <t>Residential Mortgages [Member]</t>
  </si>
  <si>
    <t>Consumer [Member]</t>
  </si>
  <si>
    <t>Commercial Real Estate - Income Producing [Member] | Total Commercial [Member]</t>
  </si>
  <si>
    <t>Construction and Land Development [Member] | Total Commercial [Member]</t>
  </si>
  <si>
    <t>Total Commercial And Industrial [Member] | Total Commercial [Member]</t>
  </si>
  <si>
    <t>Total Commercial And Industrial [Member] | Commercial Non-Real Estate [Member] | Total Commercial [Member]</t>
  </si>
  <si>
    <t>Total Commercial And Industrial [Member] | Commercial Real Estate - Owner Occupied [Member] | Total Commercial [Member]</t>
  </si>
  <si>
    <t>Loans and Allowance for Credit Losses (Narrative) (Details) $ in Thousands</t>
  </si>
  <si>
    <t>Dec. 31, 2019USD ($)loan</t>
  </si>
  <si>
    <t>Dec. 31, 2018USD ($)loan</t>
  </si>
  <si>
    <t>Dec. 31, 2017USD ($)loan</t>
  </si>
  <si>
    <t>Related party balances of loans</t>
  </si>
  <si>
    <t>Related party new loans</t>
  </si>
  <si>
    <t>Related party repayments</t>
  </si>
  <si>
    <t>Estimated interest income from nonaccrual loans not assigned to nonaccrual status</t>
  </si>
  <si>
    <t>Nonaccrual loans</t>
  </si>
  <si>
    <t>TDRs both accruing and nonaccruing</t>
  </si>
  <si>
    <t>Unfunded commitment to borrowers related to modified TDR</t>
  </si>
  <si>
    <t>TDRs and loans impaired with minimum aggregate relationship balances</t>
  </si>
  <si>
    <t>Real estate in process of foreclosure</t>
  </si>
  <si>
    <t>Real estate acquired through foreclosure</t>
  </si>
  <si>
    <t>Troubled Debt Restructurings [Member]</t>
  </si>
  <si>
    <t>Number of TDRs subsequently defaulted | loan</t>
  </si>
  <si>
    <t>Troubled Debt Restructurings [Member] | Residential Mortgages [Member]</t>
  </si>
  <si>
    <t>Recorded Investment</t>
  </si>
  <si>
    <t>Troubled Debt Restructurings [Member] | Commercial Real Estate - Owner Occupied [Member]</t>
  </si>
  <si>
    <t>Troubled Debt Restructurings [Member] | Consumer [Member]</t>
  </si>
  <si>
    <t>Troubled Debt Restructurings [Member] | Commercial Non-Real Estate [Member]</t>
  </si>
  <si>
    <t>Equity securities</t>
  </si>
  <si>
    <t>Troubled Debt Restructurings [Member] | Loans With Extended Amortization Terms Or Other Payment Concessions [Member]</t>
  </si>
  <si>
    <t>Extended terms and other payment concessions</t>
  </si>
  <si>
    <t>Troubled Debt Restructurings [Member] | Loans With Significant Covenant Waivers [Member]</t>
  </si>
  <si>
    <t>Covenant waivers</t>
  </si>
  <si>
    <t>Troubled Debt Restructurings [Member] | Loans With Other Modifications [Member]</t>
  </si>
  <si>
    <t>Other modifications</t>
  </si>
  <si>
    <t>FHLB Borrowings [Member]</t>
  </si>
  <si>
    <t>Director [Member]</t>
  </si>
  <si>
    <t>Loans and Allowance for Credit Losses (Allowance for Credit Losses by Portfolio Segment and Allowance for Loan Losses by Portfolio Segment) (Details) - USD ($) $ in Thousands</t>
  </si>
  <si>
    <t>Financing Receivable, Allowance for Credit Losses [Line Items]</t>
  </si>
  <si>
    <t>Allowance for loan losses: Beginning balance</t>
  </si>
  <si>
    <t>Allowance for loan losses: Net provision for loan losses</t>
  </si>
  <si>
    <t>Allowance for loan losses: Ending balance</t>
  </si>
  <si>
    <t>Reserve for unfunded lending commitments: Provision for losses</t>
  </si>
  <si>
    <t>Reserve for unfunded lending commitments: Ending balance</t>
  </si>
  <si>
    <t>Total allowance for credit losses</t>
  </si>
  <si>
    <t>Allowance for loan losses: Individually evaluated for impairment</t>
  </si>
  <si>
    <t>Allowance for loan losses: Amounts related to purchased credit impaired loans</t>
  </si>
  <si>
    <t>Allowance for loan losses: Collectively evaluated for impairment</t>
  </si>
  <si>
    <t>Reserve for unfunded lending commitments: Individually evaluated for impairment</t>
  </si>
  <si>
    <t>Loans: Individually evaluated for impairment</t>
  </si>
  <si>
    <t>Loans: Purchased credit impaired loans</t>
  </si>
  <si>
    <t>Loans: Collectively evaluated for impairment</t>
  </si>
  <si>
    <t>Loans receivable</t>
  </si>
  <si>
    <t>Non-Purchased Credit Impaired Loans [Member]</t>
  </si>
  <si>
    <t>Allowance for loan losses: Charge-offs</t>
  </si>
  <si>
    <t>Allowance for loan losses: Recoveries</t>
  </si>
  <si>
    <t>Allowance for loan losses: Others</t>
  </si>
  <si>
    <t>Total Commercial [Member] | Commercial Real Estate - Income Producing [Member]</t>
  </si>
  <si>
    <t>Total Commercial [Member] | Commercial Real Estate - Income Producing [Member] | Non-Purchased Credit Impaired Loans [Member]</t>
  </si>
  <si>
    <t>Total Commercial [Member] | Construction and Land Development [Member]</t>
  </si>
  <si>
    <t>Total Commercial [Member] | Construction and Land Development [Member] | Non-Purchased Credit Impaired Loans [Member]</t>
  </si>
  <si>
    <t>Total Commercial [Member] | Total Commercial And Industrial [Member]</t>
  </si>
  <si>
    <t>Total Commercial [Member] | Total Commercial And Industrial [Member] | Non-Purchased Credit Impaired Loans [Member]</t>
  </si>
  <si>
    <t>Total Commercial [Member] | Total Commercial And Industrial [Member] | Commercial Non-Real Estate [Member]</t>
  </si>
  <si>
    <t>Total Commercial [Member] | Total Commercial And Industrial [Member] | Commercial Non-Real Estate [Member] | Non-Purchased Credit Impaired Loans [Member]</t>
  </si>
  <si>
    <t>Total Commercial [Member] | Total Commercial And Industrial [Member] | Commercial Real Estate - Owner Occupied [Member]</t>
  </si>
  <si>
    <t>Total Commercial [Member] | Total Commercial And Industrial [Member] | Commercial Real Estate - Owner Occupied [Member] | Non-Purchased Credit Impaired Loans [Member]</t>
  </si>
  <si>
    <t>Residential Mortgages [Member] | Non-Purchased Credit Impaired Loans [Member]</t>
  </si>
  <si>
    <t>Consumer [Member] | Non-Purchased Credit Impaired Loans [Member]</t>
  </si>
  <si>
    <t>Loans and Allowance for Credit Losses (Composition of Nonaccrual Loans by Portfolio Class) (Details) - USD ($) $ in Thousands</t>
  </si>
  <si>
    <t>Financing Receivable, Recorded Investment, Past Due [Line Items]</t>
  </si>
  <si>
    <t>Total Commercial And Industrial [Member] | Total Commercial [Member] | Commercial Non-Real Estate [Member]</t>
  </si>
  <si>
    <t>Total Commercial And Industrial [Member] | Total Commercial [Member] | Commercial Real Estate - Owner Occupied [Member]</t>
  </si>
  <si>
    <t>Loans and Allowance for Credit Losses (Troubled Debt Restructurings Modified by Portfolio Segment) (Details) $ in Thousands</t>
  </si>
  <si>
    <t>Dec. 31, 2019USD ($)contract</t>
  </si>
  <si>
    <t>Dec. 31, 2018USD ($)contract</t>
  </si>
  <si>
    <t>Dec. 31, 2017USD ($)contract</t>
  </si>
  <si>
    <t>Financing Receivable, Modifications [Line Items]</t>
  </si>
  <si>
    <t>Number of Contracts | contract</t>
  </si>
  <si>
    <t>Pre-Modification Outstanding Recorded Investment</t>
  </si>
  <si>
    <t>Post-Modification Outstanding Recorded Investment</t>
  </si>
  <si>
    <t>Total Commercial And Industrial [Member]</t>
  </si>
  <si>
    <t>Loans and Allowance for Credit Losses (Loans Individually Evaluated for Impairment Disaggregated by Portfolio Class) (Details) - USD ($) $ in Thousands</t>
  </si>
  <si>
    <t>Financing Receivable, Impaired [Line Items]</t>
  </si>
  <si>
    <t>Recorded investment with an allowance</t>
  </si>
  <si>
    <t>Unpaid principal balance</t>
  </si>
  <si>
    <t>Related allowance</t>
  </si>
  <si>
    <t>Average recorded investment</t>
  </si>
  <si>
    <t>Interest income recognized</t>
  </si>
  <si>
    <t>Loans and Allowance for Credit Losses (Age Analysis of Past Due Loans by Portfolio Class) (Details) - USD ($) $ in Thousands</t>
  </si>
  <si>
    <t>Total Past Due</t>
  </si>
  <si>
    <t>Current</t>
  </si>
  <si>
    <t>Recorded Investment &gt; 90 Days and Accruing</t>
  </si>
  <si>
    <t>30-59 Days Past Due [Member]</t>
  </si>
  <si>
    <t>60-89 Days Past Due [Member]</t>
  </si>
  <si>
    <t>Greater Than 90 Days Past Due [Member]</t>
  </si>
  <si>
    <t>Total Commercial [Member] | 30-59 Days Past Due [Member] | Commercial Real Estate - Income Producing [Member]</t>
  </si>
  <si>
    <t>Total Commercial [Member] | 30-59 Days Past Due [Member] | Construction and Land Development [Member]</t>
  </si>
  <si>
    <t>Total Commercial [Member] | 60-89 Days Past Due [Member] | Commercial Real Estate - Income Producing [Member]</t>
  </si>
  <si>
    <t>Total Commercial [Member] | 60-89 Days Past Due [Member] | Construction and Land Development [Member]</t>
  </si>
  <si>
    <t>Total Commercial [Member] | Greater Than 90 Days Past Due [Member] | Commercial Real Estate - Income Producing [Member]</t>
  </si>
  <si>
    <t>Total Commercial [Member] | Greater Than 90 Days Past Due [Member] | Construction and Land Development [Member]</t>
  </si>
  <si>
    <t>Total Commercial [Member] | Total Commercial And Industrial [Member] | 30-59 Days Past Due [Member]</t>
  </si>
  <si>
    <t>Total Commercial [Member] | Total Commercial And Industrial [Member] | 30-59 Days Past Due [Member] | Commercial Non-Real Estate [Member]</t>
  </si>
  <si>
    <t>Total Commercial [Member] | Total Commercial And Industrial [Member] | 30-59 Days Past Due [Member] | Commercial Real Estate - Owner Occupied [Member]</t>
  </si>
  <si>
    <t>Total Commercial [Member] | Total Commercial And Industrial [Member] | 60-89 Days Past Due [Member]</t>
  </si>
  <si>
    <t>Total Commercial [Member] | Total Commercial And Industrial [Member] | 60-89 Days Past Due [Member] | Commercial Non-Real Estate [Member]</t>
  </si>
  <si>
    <t>Total Commercial [Member] | Total Commercial And Industrial [Member] | 60-89 Days Past Due [Member] | Commercial Real Estate - Owner Occupied [Member]</t>
  </si>
  <si>
    <t>Total Commercial [Member] | Total Commercial And Industrial [Member] | Greater Than 90 Days Past Due [Member]</t>
  </si>
  <si>
    <t>Total Commercial [Member] | Total Commercial And Industrial [Member] | Greater Than 90 Days Past Due [Member] | Commercial Non-Real Estate [Member]</t>
  </si>
  <si>
    <t>Total Commercial [Member] | Total Commercial And Industrial [Member] | Greater Than 90 Days Past Due [Member] | Commercial Real Estate - Owner Occupied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Credit Losses (Credit Quality Indicators by Segments and Portfolio Class) (Details) - USD ($) $ in Thousands</t>
  </si>
  <si>
    <t>Financing Receivable Recorded Investment [Line Items]</t>
  </si>
  <si>
    <t>Total Commercial [Member] | Pass [Member]</t>
  </si>
  <si>
    <t>Total Commercial [Member] | Pass [Member] | Total Commercial And Industrial [Member]</t>
  </si>
  <si>
    <t>Total Commercial [Member] | Pass-Watch [Member]</t>
  </si>
  <si>
    <t>Total Commercial [Member] | Pass-Watch [Member] | Total Commercial And Industrial [Member]</t>
  </si>
  <si>
    <t>Total Commercial [Member] | Special Mention [Member]</t>
  </si>
  <si>
    <t>Total Commercial [Member] | Special Mention [Member] | Total Commercial And Industrial [Member]</t>
  </si>
  <si>
    <t>Total Commercial [Member] | Substandard [Member]</t>
  </si>
  <si>
    <t>Total Commercial [Member] | Substandard [Member] | Total Commercial And Industrial [Member]</t>
  </si>
  <si>
    <t>Residential Mortgages [Member] | Performing [Member]</t>
  </si>
  <si>
    <t>Residential Mortgages [Member] | Nonperforming [Member]</t>
  </si>
  <si>
    <t>Consumer [Member] | Performing [Member]</t>
  </si>
  <si>
    <t>Consumer [Member] | Nonperforming [Member]</t>
  </si>
  <si>
    <t>Residential Mortgage and Consumer [Member] | Performing [Member]</t>
  </si>
  <si>
    <t>Residential Mortgage and Consumer [Member] | Nonperforming [Member]</t>
  </si>
  <si>
    <t>Commercial Non-Real Estate [Member] | Total Commercial [Member] | Total Commercial And Industrial [Member]</t>
  </si>
  <si>
    <t>Commercial Non-Real Estate [Member] | Total Commercial [Member] | Pass [Member] | Total Commercial And Industrial [Member]</t>
  </si>
  <si>
    <t>Commercial Non-Real Estate [Member] | Total Commercial [Member] | Pass-Watch [Member] | Total Commercial And Industrial [Member]</t>
  </si>
  <si>
    <t>Commercial Non-Real Estate [Member] | Total Commercial [Member] | Special Mention [Member] | Total Commercial And Industrial [Member]</t>
  </si>
  <si>
    <t>Commercial Non-Real Estate [Member] | Total Commercial [Member] | Substandard [Member] | Total Commercial And Industrial [Member]</t>
  </si>
  <si>
    <t>Commercial Real Estate - Owner Occupied [Member] | Total Commercial [Member] | Total Commercial And Industrial [Member]</t>
  </si>
  <si>
    <t>Commercial Real Estate - Owner Occupied [Member] | Total Commercial [Member] | Pass [Member] | Total Commercial And Industrial [Member]</t>
  </si>
  <si>
    <t>Commercial Real Estate - Owner Occupied [Member] | Total Commercial [Member] | Pass-Watch [Member] | Total Commercial And Industrial [Member]</t>
  </si>
  <si>
    <t>Commercial Real Estate - Owner Occupied [Member] | Total Commercial [Member] | Special Mention [Member] | Total Commercial And Industrial [Member]</t>
  </si>
  <si>
    <t>Commercial Real Estate - Owner Occupied [Member] | Total Commercial [Member] | Substandard [Member] | Total Commercial And Industria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Loans and Allowance for Credit Losses (Changes in Carrying Amount of Purchased Credit Impaired Loans and Related Accretable Yield) (Details) - USD ($) $ in Thousands</t>
  </si>
  <si>
    <t>Carrying Amount of Loans, Balance at beginning of period</t>
  </si>
  <si>
    <t>Carrying Amount of Loans, Additions</t>
  </si>
  <si>
    <t>Carrying Amount of Loans, Payments received, net</t>
  </si>
  <si>
    <t>Carrying Amount of Loans, Accretion</t>
  </si>
  <si>
    <t>Carrying Amount of Loans, Balance at end of period</t>
  </si>
  <si>
    <t>Accretable Yield, Balance at beginning of period</t>
  </si>
  <si>
    <t>Accretable Yield, Additions</t>
  </si>
  <si>
    <t>Accretable Yield, Payments received, net</t>
  </si>
  <si>
    <t>Accretable Yield, Accretion</t>
  </si>
  <si>
    <t>Accretable Yield, Increase (decrease) in expected cash flows based on actual cash flow and changes in cash flow assumptions</t>
  </si>
  <si>
    <t>Accretable Yield, Balance at end of period</t>
  </si>
  <si>
    <t>Property and Equipment (Property and Equipment) (Details) - USD ($) $ in Thousands</t>
  </si>
  <si>
    <t>Property, Plant and Equipment [Line Items]</t>
  </si>
  <si>
    <t>Property and equipment, gross</t>
  </si>
  <si>
    <t>Accumulated depreciation and amortization</t>
  </si>
  <si>
    <t>Property and equipment, net</t>
  </si>
  <si>
    <t>Land and Land Improvements [Member]</t>
  </si>
  <si>
    <t>Buildings and Leasehold Improvements [Member]</t>
  </si>
  <si>
    <t>Furniture, Fixtures and Equipment [Member]</t>
  </si>
  <si>
    <t>Assets Under Development [Member]</t>
  </si>
  <si>
    <t>Property and Equipment (Narrative) (Details) - USD ($) $ in Thousands</t>
  </si>
  <si>
    <t>Property and equipment, held for sale</t>
  </si>
  <si>
    <t>Operating Leases - (Narrative) (Details) - USD ($)</t>
  </si>
  <si>
    <t>Leases [Line Items]</t>
  </si>
  <si>
    <t>Lessee, operating lease, existence of option to extend [true/false]</t>
  </si>
  <si>
    <t>Lessee, operating lease, option to extend</t>
  </si>
  <si>
    <t>As these extension options are not generally considered reasonably certain of renewal, they are not included in the lease term.</t>
  </si>
  <si>
    <t>Rental expense</t>
  </si>
  <si>
    <t>Minimum [Member]</t>
  </si>
  <si>
    <t>Lessee, operating lease, term of contract</t>
  </si>
  <si>
    <t>Lessee, operating lease, renewal term</t>
  </si>
  <si>
    <t>Maximum [Member]</t>
  </si>
  <si>
    <t>Operating Leases - Summary of Supplemental Information Pertaining To Operating Leases (Details) $ in Thousands</t>
  </si>
  <si>
    <t>Cash paid for amounts included in the measurement of lease liabilities for operating leases</t>
  </si>
  <si>
    <t>Right of use assets obtained in exchange for lease liabilities</t>
  </si>
  <si>
    <t>Weighted average remaining lease term (in years)</t>
  </si>
  <si>
    <t>12 years 11 months 12 days</t>
  </si>
  <si>
    <t>Weighted average discount rate</t>
  </si>
  <si>
    <t>3.53%</t>
  </si>
  <si>
    <t>Operating Leases - Summary Maturities of Lease Liabilities and Present Value Discount (Details) $ in Thousands</t>
  </si>
  <si>
    <t>2020</t>
  </si>
  <si>
    <t>2021</t>
  </si>
  <si>
    <t>2022</t>
  </si>
  <si>
    <t>2023</t>
  </si>
  <si>
    <t>Thereafter</t>
  </si>
  <si>
    <t>Present value discount</t>
  </si>
  <si>
    <t>Lease liability</t>
  </si>
  <si>
    <t>Operating Leases - Components of Lease Expense (Details) $ in Thousands</t>
  </si>
  <si>
    <t>Operating lease expense</t>
  </si>
  <si>
    <t>Short-term lease expense</t>
  </si>
  <si>
    <t>Variable lease expense</t>
  </si>
  <si>
    <t>Sublease income</t>
  </si>
  <si>
    <t>Goodwill and Other Intangible Assets (Narrative) (Details) - USD ($)</t>
  </si>
  <si>
    <t>Finite-Lived Intangible Assets [Line Items]</t>
  </si>
  <si>
    <t>Goodwill impairment charges</t>
  </si>
  <si>
    <t>Estimated amortization expense succeeding period</t>
  </si>
  <si>
    <t>Core Deposit Intangibles [Member]</t>
  </si>
  <si>
    <t>Weighted-average remaining life</t>
  </si>
  <si>
    <t>Other Identifiable Intangibles [Member]</t>
  </si>
  <si>
    <t>Goodwill and Other Intangible Assets (Carrying Value of Intangible Assets Subject to Amortization) (Details) - USD ($) $ in Thousands</t>
  </si>
  <si>
    <t>Purchase Value</t>
  </si>
  <si>
    <t>Accumulated Amortization</t>
  </si>
  <si>
    <t>Carrying Value</t>
  </si>
  <si>
    <t>Credit Card and Trust Relationships [Member]</t>
  </si>
  <si>
    <t>Merchant Processing Relationships [Member]</t>
  </si>
  <si>
    <t>Goodwill and Other Intangible Assets (Aggregate Amortization Expense) (Details) - USD ($) $ in Thousands</t>
  </si>
  <si>
    <t>Aggregate amortization expense</t>
  </si>
  <si>
    <t>Goodwill and Other Intangible Assets (Estimated Amortization Expense of Other Intangible Assets) (Details) - USD ($) $ in Thousands</t>
  </si>
  <si>
    <t>2024</t>
  </si>
  <si>
    <t>Time Deposits (Schedule of Detailed Time Deposits) (Details) - USD ($) $ in Thousands</t>
  </si>
  <si>
    <t>Noninterest-bearing deposits</t>
  </si>
  <si>
    <t>Interest-bearing retail transaction and savings deposits</t>
  </si>
  <si>
    <t>Interest-bearing public fund deposits, Public fund transaction and savings deposits</t>
  </si>
  <si>
    <t>Interest-bearing public fund deposits, Public fund time deposits</t>
  </si>
  <si>
    <t>Total interest-bearing public fund deposits</t>
  </si>
  <si>
    <t>Retail time deposits</t>
  </si>
  <si>
    <t>Brokered time deposits</t>
  </si>
  <si>
    <t>Total interest-bearing deposits</t>
  </si>
  <si>
    <t>Time Deposits (Maturity of Time Deposits) (Details) $ in Thousands</t>
  </si>
  <si>
    <t>Total time deposits</t>
  </si>
  <si>
    <t>Time Deposits (Narrative) (Details) $ in Billions</t>
  </si>
  <si>
    <t>Certificates of deposits more than or equal to $250,000</t>
  </si>
  <si>
    <t>Short-Term Borrowings (Short-Term Borrowings) (Details) - USD ($) $ in Thousands</t>
  </si>
  <si>
    <t>Short-term Debt [Line Items]</t>
  </si>
  <si>
    <t>Amount outstanding at period end</t>
  </si>
  <si>
    <t>Federal Funds Purchased [Member]</t>
  </si>
  <si>
    <t>Average amount outstanding during period</t>
  </si>
  <si>
    <t>Maximum amount at any month end during period</t>
  </si>
  <si>
    <t>Weighted-average interest at period end</t>
  </si>
  <si>
    <t>1.60%</t>
  </si>
  <si>
    <t>2.00%</t>
  </si>
  <si>
    <t>Weighted-average interest rate during period</t>
  </si>
  <si>
    <t>2.30%</t>
  </si>
  <si>
    <t>2.11%</t>
  </si>
  <si>
    <t>Securities Sold Under Agreements to Repurchase [Member]</t>
  </si>
  <si>
    <t>0.54%</t>
  </si>
  <si>
    <t>0.32%</t>
  </si>
  <si>
    <t>0.52%</t>
  </si>
  <si>
    <t>0.23%</t>
  </si>
  <si>
    <t>1.17%</t>
  </si>
  <si>
    <t>2.48%</t>
  </si>
  <si>
    <t>1.96%</t>
  </si>
  <si>
    <t>2.02%</t>
  </si>
  <si>
    <t>Short-Term Borrowings (Narrative) (Details) $ in Thousands</t>
  </si>
  <si>
    <t>Dec. 31, 2019USD ($)loanitem</t>
  </si>
  <si>
    <t>FHLB Borrowings [Member] | FHLB Borrowings, 2 Notes, 1 Fixed and 1 Variable Rate Notes [Member] | Fixed-rate Term Notes [Member]</t>
  </si>
  <si>
    <t>Number of fixed rate short-term borrowings | item</t>
  </si>
  <si>
    <t>FHLB Borrowings [Member] | FHLB Borrowings, 2 Notes, 1 Fixed and 1 Variable Rate Notes [Member] | Fixed and Variable Rate Term Notes [Member]</t>
  </si>
  <si>
    <t>Short-term maturity year</t>
  </si>
  <si>
    <t>FHLB Borrowings [Member] | FHLB Borrowings, 2 Notes, 1 Fixed and 1 Variable Rate Notes [Member] | Variable-rate Term Notes [Member]</t>
  </si>
  <si>
    <t>Number of variable rate short-term borrowings | loan</t>
  </si>
  <si>
    <t>FHLB Borrowings [Member] | FHLB Borrowings, 3 Fixed Rate Notes [Member] | Fixed-rate Term Notes [Member]</t>
  </si>
  <si>
    <t>2034</t>
  </si>
  <si>
    <t>FHLB Borrowings [Member] | FHLB Borrowings, 4 Variable Rate Notes [Member] | Variable-rate Term Notes [Member]</t>
  </si>
  <si>
    <t>FHLB Borrowings [Member] | FHLB Borrowings, 4 Variable Rate Notes [Member] | Variable-rate Term Notes [Member] | Debt Due 2025 [Member]</t>
  </si>
  <si>
    <t>2025</t>
  </si>
  <si>
    <t>FHLB Borrowings [Member] | FHLB Borrowings, 4 Variable Rate Notes [Member] | Variable-rate Term Notes [Member] | Debt Due 2026 [Member]</t>
  </si>
  <si>
    <t>2026</t>
  </si>
  <si>
    <t>Long-Term Debt (Long-Term Debt) (Details) - USD ($) $ in Thousands</t>
  </si>
  <si>
    <t>Mar. 09, 2015</t>
  </si>
  <si>
    <t>Debt Instrument [Line Items]</t>
  </si>
  <si>
    <t>Gross long-term debt</t>
  </si>
  <si>
    <t>Less: unamortized debt issuance costs</t>
  </si>
  <si>
    <t>Total long-term debt</t>
  </si>
  <si>
    <t>Subordinated Notes [Member] | Subordinated Notes Payable, Maturing June 2045 [Member]</t>
  </si>
  <si>
    <t>Other Long-Term Debt [Member]</t>
  </si>
  <si>
    <t>Long-Term Debt (Long-Term Debt with Related Unamortized Debt Issuance Cost) (Details) - USD ($) $ in Thousands</t>
  </si>
  <si>
    <t>Principal</t>
  </si>
  <si>
    <t>Unamortized Debt Issuance Costs</t>
  </si>
  <si>
    <t>Long-Term Debt (Narrative) (Details) - USD ($) $ in Thousands</t>
  </si>
  <si>
    <t>Notes payable aggregate principal amount</t>
  </si>
  <si>
    <t>Other long-term debt maturity year</t>
  </si>
  <si>
    <t>2053</t>
  </si>
  <si>
    <t>Notes payable issuance date</t>
  </si>
  <si>
    <t>Mar. 9,
		2015</t>
  </si>
  <si>
    <t>Notes payable maturity date</t>
  </si>
  <si>
    <t>Jun. 15,
		2045</t>
  </si>
  <si>
    <t>Notes payable interest rate</t>
  </si>
  <si>
    <t>5.95%</t>
  </si>
  <si>
    <t>Notes payable beginning payment date</t>
  </si>
  <si>
    <t>Jun. 1,
		2015</t>
  </si>
  <si>
    <t>Notes payable redemption date</t>
  </si>
  <si>
    <t>Jun. 15,
		2020</t>
  </si>
  <si>
    <t>Notes payable agreement period</t>
  </si>
  <si>
    <t>Derivatives (Fair Values of Derivative Financial Instruments) (Details) - USD ($) $ in Thousands</t>
  </si>
  <si>
    <t>Derivatives Fair Value [Line Items]</t>
  </si>
  <si>
    <t>Notional or Contractual Amount</t>
  </si>
  <si>
    <t>Fair Values, Assets</t>
  </si>
  <si>
    <t>Less: netting adjustment, Assets</t>
  </si>
  <si>
    <t>[1],[2]</t>
  </si>
  <si>
    <t>Fair Values, Liabilities</t>
  </si>
  <si>
    <t>Less: netting adjustment, Liabilities</t>
  </si>
  <si>
    <t>Other Assets [Member]</t>
  </si>
  <si>
    <t>Total derivate assets/liabilities</t>
  </si>
  <si>
    <t>Other Liabilities [Member]</t>
  </si>
  <si>
    <t>Derivatives Designated as Hedging Instruments [Member]</t>
  </si>
  <si>
    <t>Derivatives Designated as Hedging Instruments [Member] | Other Assets [Member]</t>
  </si>
  <si>
    <t>Derivatives Designated as Hedging Instruments [Member] | Other Liabiliti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Risk Participation Agreements [Member]</t>
  </si>
  <si>
    <t>Derivatives Not Designated as Hedging Instruments [Member] | Risk Participation Agreements [Member] | Other Assets [Member]</t>
  </si>
  <si>
    <t>Derivatives Not Designated as Hedging Instruments [Member] | Risk Participation Agreements [Member] | Other Liabilities [Member]</t>
  </si>
  <si>
    <t>Derivatives Not Designated as Hedging Instruments [Member] | Forward Commitments to Sell Residential Mortgage Loans [Member]</t>
  </si>
  <si>
    <t>Derivatives Not Designated as Hedging Instruments [Member] | Forward Commitments to Sell Residential Mortgage Loans [Member] | Other Assets [Member]</t>
  </si>
  <si>
    <t>Derivatives Not Designated as Hedging Instruments [Member] | Forward Commitments to Sell Residential Mortgage Loans [Member] | Other Liabilities [Member]</t>
  </si>
  <si>
    <t>Derivatives Not Designated as Hedging Instruments [Member] | Interest Rate-Lock Commitments on Residential Mortgage Loans [Member]</t>
  </si>
  <si>
    <t>Derivatives Not Designated as Hedging Instruments [Member] | Interest Rate-Lock Commitments on Residential Mortgage Loans [Member] | Other Assets [Member]</t>
  </si>
  <si>
    <t>Derivatives Not Designated as Hedging Instruments [Member] | Interest Rate-Lock Commitments on Residential Mortgage Loans [Member] | Other Liabilities [Member]</t>
  </si>
  <si>
    <t>Derivatives Not Designated as Hedging Instruments [Member] | Foreign Exchange Forward Contracts [Member]</t>
  </si>
  <si>
    <t>Derivatives Not Designated as Hedging Instruments [Member] | Foreign Exchange Forward Contracts [Member] | Other Assets [Member]</t>
  </si>
  <si>
    <t>Derivatives Not Designated as Hedging Instruments [Member] | Foreign Exchange Forward Contracts [Member] | Other Liabilities [Member]</t>
  </si>
  <si>
    <t>Derivatives Not Designated as Hedging Instruments [Member] | Visa Class B derivative contract [Member]</t>
  </si>
  <si>
    <t>Derivatives Not Designated as Hedging Instruments [Member] | Visa Class B derivative contract [Member] | Other Liabilities [Member]</t>
  </si>
  <si>
    <t>Cash Flow Hedge [Member] | Derivatives Designated as Hedging Instruments [Member] | Interest Rate Swaps - Variable Rate Loans [Member]</t>
  </si>
  <si>
    <t>Cash Flow Hedge [Member] | Derivatives Designated as Hedging Instruments [Member] | Interest Rate Swaps - Variable Rate Loans [Member] | Other Assets [Member]</t>
  </si>
  <si>
    <t>Cash Flow Hedge [Member] | Derivatives Designated as Hedging Instruments [Member] | Interest Rate Swaps - Variable Rate Loans [Member] | Other Liabilities [Member]</t>
  </si>
  <si>
    <t>Fair Value Hedging [Member] | Derivatives Designated as Hedging Instruments [Member] | Interest Rate Swaps - Securities [Member]</t>
  </si>
  <si>
    <t>Fair Value Hedging [Member] | Derivatives Designated as Hedging Instruments [Member] | Interest Rate Swaps - Securities [Member] | Other Assets [Member]</t>
  </si>
  <si>
    <t>Fair Value Hedging [Member] | Derivatives Designated as Hedging Instruments [Member] | Interest Rate Swaps - Securities [Member] | Other Liabilities [Member]</t>
  </si>
  <si>
    <t>Fair Value Hedging [Member] | Derivatives Designated as Hedging Instruments [Member] | Interest Rate Swaps - Brokered Deposits [Member]</t>
  </si>
  <si>
    <t>Fair Value Hedging [Member] | Derivatives Designated as Hedging Instruments [Member] | Interest Rate Swaps - Brokered Deposits [Member] | Other Liabilities [Member]</t>
  </si>
  <si>
    <t>Derivative assets and liabilities are reported in other assets or other liabilities, respectively, in the consolidated balance sheets.</t>
  </si>
  <si>
    <t>[2]</t>
  </si>
  <si>
    <t>Represents balance sheet netting of derivative assets and liabilities for variation margin collateral held or placed with the same central clearing counterparty. See offsetting assets and liabilities for further information.</t>
  </si>
  <si>
    <t>Derivatives (Narrative) (Details) $ in Thousands</t>
  </si>
  <si>
    <t>Dec. 31, 2018USD ($)item</t>
  </si>
  <si>
    <t>Derivative [Line Items]</t>
  </si>
  <si>
    <t>Notional amount of derivatives</t>
  </si>
  <si>
    <t>Available for sale debt securities, Amortized Cost</t>
  </si>
  <si>
    <t>Fair value liability</t>
  </si>
  <si>
    <t>Credit risk-related contingent features, net liability position</t>
  </si>
  <si>
    <t>Credit risk-related contingent features, posted collateral</t>
  </si>
  <si>
    <t>Interest Rate Swaps [Member] | Derivatives Designated as Hedging Instruments [Member] | Cash Flow Hedge [Member]</t>
  </si>
  <si>
    <t>Termination fees</t>
  </si>
  <si>
    <t>Amortization of accumulated other comprehensive loss on terminated cash flow hedges</t>
  </si>
  <si>
    <t>Interest Rate Swaps [Member] | Derivatives Designated as Hedging Instruments [Member] | Cash Flow Hedge [Member] | Swap Agreement One To Five [Member]</t>
  </si>
  <si>
    <t>Number of interest rate swap terminated | item</t>
  </si>
  <si>
    <t>Interest Rate Swaps [Member] | Derivatives Designated as Hedging Instruments [Member] | Cash Flow Hedge [Member] | Swap Agreement 4, Expires 2021 [Member]</t>
  </si>
  <si>
    <t>Derivative maturity expiration year</t>
  </si>
  <si>
    <t>Interest Rate Swaps [Member] | Derivatives Designated as Hedging Instruments [Member] | Cash Flow Hedge [Member] | Swap Agreement 1, Expires 2022 [Member]</t>
  </si>
  <si>
    <t>Interest Rate Swaps [Member] | Derivatives Designated as Hedging Instruments [Member] | Cash Flow Hedge [Member] | Swap Agreement 2, Expires 2023 [Member]</t>
  </si>
  <si>
    <t>Interest Rate Swaps [Member] | Derivatives Designated as Hedging Instruments [Member] | Cash Flow Hedge [Member] | Swap Agreement 3, Expires 2024 [Member]</t>
  </si>
  <si>
    <t>Interest Rate Swaps - Securities [Member] | Derivatives Designated as Hedging Instruments [Member] | Fair Value Hedging [Member]</t>
  </si>
  <si>
    <t>Interest Rate Swaps - Securities [Member] | Derivatives Designated as Hedging Instruments [Member] | Fair Value Hedging [Member] | Commercial Mortgage-Backed Securities [Member]</t>
  </si>
  <si>
    <t>Interest Rate Swaps - Securities [Member] | Derivatives Designated as Hedging Instruments [Member] | Fair Value Hedging [Member] | Other Liabilities [Member]</t>
  </si>
  <si>
    <t>Basis adjustment to interest rate swaps</t>
  </si>
  <si>
    <t>Derivatives (Effects of Derivative Instruments on the Statements of Income) (Details) - Interest Rate Swaps Designated as Hedges [Member] - USD ($) $ in Thousands</t>
  </si>
  <si>
    <t>Derivative Instruments, Gain (Loss) [Line Items]</t>
  </si>
  <si>
    <t>Derivative income reflected in income statement</t>
  </si>
  <si>
    <t>Other Noninterest Income [Member] | All Other Instruments [Member]</t>
  </si>
  <si>
    <t>Fair Value Hedging [Member] | Interest Income [Member] | Securities [Member]</t>
  </si>
  <si>
    <t>Fair Value Hedging [Member] | Interest Expense [Member] | Brokered Deposits [Member]</t>
  </si>
  <si>
    <t>Cash Flow Hedge [Member] | Interest Income [Member] | Variable Rate Loans [Member]</t>
  </si>
  <si>
    <t>Derivatives (Offsetting Derivative Assets and Liabilities Subject to Master Netting Arrangements) (Details) - USD ($) $ in Thousand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 Cash Collateral, Derivative Assets</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 Cash Collateral, Derivative Liabilities</t>
  </si>
  <si>
    <t>Gross Amounts Not Offset in the Statement of Financial Position - Net Amount, Derivatives Liabilities</t>
  </si>
  <si>
    <t>Stockholders' Equity (Narrative) (Details) - USD ($) $ / shares in Units, $ in Thousands</t>
  </si>
  <si>
    <t>Oct. 21, 2019</t>
  </si>
  <si>
    <t>Sep. 23, 2019</t>
  </si>
  <si>
    <t>Sep. 21, 2019</t>
  </si>
  <si>
    <t>Sep. 30, 2019</t>
  </si>
  <si>
    <t>Oct. 18, 2019</t>
  </si>
  <si>
    <t>Jan. 01, 2019</t>
  </si>
  <si>
    <t>Equity, Class of Treasury Stock [Line Items]</t>
  </si>
  <si>
    <t>Treasury stock shares</t>
  </si>
  <si>
    <t>Treasury stock, Cost basis</t>
  </si>
  <si>
    <t>Payments for repurchase of common stock</t>
  </si>
  <si>
    <t>Shares repurchased</t>
  </si>
  <si>
    <t>Minimum risk-based capital ratio</t>
  </si>
  <si>
    <t>8.00%</t>
  </si>
  <si>
    <t>Minimum Tier 1 common equity</t>
  </si>
  <si>
    <t>4.50%</t>
  </si>
  <si>
    <t>Minimum Tier 1 capital ratio</t>
  </si>
  <si>
    <t>6.00%</t>
  </si>
  <si>
    <t>Minimum Tier 1 leverage capital ratio</t>
  </si>
  <si>
    <t>4.00%</t>
  </si>
  <si>
    <t>Well capitalized total risk based capital ratio</t>
  </si>
  <si>
    <t>10.00%</t>
  </si>
  <si>
    <t>Well capitalized Tier 1 common equity</t>
  </si>
  <si>
    <t>6.50%</t>
  </si>
  <si>
    <t>Well capitalized Tier 1 risk-based capital ratio</t>
  </si>
  <si>
    <t>Well capitalized Tier 1 leverage capital ratio</t>
  </si>
  <si>
    <t>5.00%</t>
  </si>
  <si>
    <t>Minimum requirement of capital conservation buffer ratio</t>
  </si>
  <si>
    <t>2.50%</t>
  </si>
  <si>
    <t>Bank Holding Companies and Banks that Meet Certain Criteria [Member]</t>
  </si>
  <si>
    <t>3.00%</t>
  </si>
  <si>
    <t>Accelerated Share Repurchase Agreement | Common Stock [Member]</t>
  </si>
  <si>
    <t>Share repurchase, authorized amount</t>
  </si>
  <si>
    <t>Percentage of shares repurchased among authorized</t>
  </si>
  <si>
    <t>75.00%</t>
  </si>
  <si>
    <t>Treasury stock, value</t>
  </si>
  <si>
    <t>Repurchased shares treated as forward contract for final settlement value</t>
  </si>
  <si>
    <t>2018 Stock Buyback Program [Member]</t>
  </si>
  <si>
    <t>Number of shares authorized for repurchase</t>
  </si>
  <si>
    <t>Stock repurchase expiration date</t>
  </si>
  <si>
    <t>Dec. 31,
		2020</t>
  </si>
  <si>
    <t>Shares purchased price per share</t>
  </si>
  <si>
    <t>Business combination, number of common stock issued</t>
  </si>
  <si>
    <t>Business combination, common stock value</t>
  </si>
  <si>
    <t>Restricted Stock [Member]</t>
  </si>
  <si>
    <t>Number of shares nonvested</t>
  </si>
  <si>
    <t>Stockholders' Equity (Components of Accumulated Other Comprehensive Income (Loss)) (Details) - USD ($) $ in Thousands</t>
  </si>
  <si>
    <t>Accumulated Other Comprehensive Income (Loss) [Line Items]</t>
  </si>
  <si>
    <t>Beginning Balance</t>
  </si>
  <si>
    <t>Net change in unrealized gain (loss)</t>
  </si>
  <si>
    <t>Reclassification of net (gain) loss realized and included in earnings</t>
  </si>
  <si>
    <t>Valuation adjustment for employee benefit plan amendment</t>
  </si>
  <si>
    <t>Impact of re-measurement of deferred tax assets</t>
  </si>
  <si>
    <t>Ending Balance</t>
  </si>
  <si>
    <t>Accumulated Other Comprehensive Loss Available for Sale Securities [Member]</t>
  </si>
  <si>
    <t>Unrealized loss on securities transferred to available for sale</t>
  </si>
  <si>
    <t>Held to Maturity Securities Transferred from AFS [Member]</t>
  </si>
  <si>
    <t>Employee Benefit Plans [Member]</t>
  </si>
  <si>
    <t>Gains and Losses on Cash Flow Hedges [Member]</t>
  </si>
  <si>
    <t>Equity Method Investment [Member]</t>
  </si>
  <si>
    <t>Stockholders' Equity (Line Items in Consolidated Income Statements Affected by Amounts Reclassified from Accumulated Other Comprehensive Income) (Details) - USD ($) $ in Thousands</t>
  </si>
  <si>
    <t>Reclassification Adjustment out of Accumulated Other Comprehensive Income [Line Items]</t>
  </si>
  <si>
    <t>Amortization of defined benefit pension and post-retirement items</t>
  </si>
  <si>
    <t>Amount Reclassified from Accumulated Other Comprehensive Income [Member]</t>
  </si>
  <si>
    <t>Total reclassifications, net of tax</t>
  </si>
  <si>
    <t>Amount Reclassified from Accumulated Other Comprehensive Income [Member] | Held to Maturity Securities Transferred from AFS [Member]</t>
  </si>
  <si>
    <t>Amortization of unrealized net loss on securities transferred to HTM</t>
  </si>
  <si>
    <t>Tax effect</t>
  </si>
  <si>
    <t>Net of tax</t>
  </si>
  <si>
    <t>Amount Reclassified from Accumulated Other Comprehensive Income [Member] | Available for Sale Securities [Member]</t>
  </si>
  <si>
    <t>Gain (loss) on sale of AFS securities</t>
  </si>
  <si>
    <t>Amount Reclassified from Accumulated Other Comprehensive Income [Member] | Employee Benefit Plans [Member]</t>
  </si>
  <si>
    <t>Amount Reclassified from Accumulated Other Comprehensive Income [Member] | Gains and Losses on Cash Flow Hedges [Member]</t>
  </si>
  <si>
    <t>Reclassification of unrealized gain (loss) on cash flow hedges</t>
  </si>
  <si>
    <t>Amortization of loss on terminated cash flow hedges</t>
  </si>
  <si>
    <t>Amounts in parenthesis indicate reduction in net income.</t>
  </si>
  <si>
    <t>Stockholders' Equity (Compliance with Regulatory Capital Requirements) (Details) - USD ($) $ in Thousands</t>
  </si>
  <si>
    <t>Tier 1 leverage capital, Actual, Amount</t>
  </si>
  <si>
    <t>Common equity tier 1 (to risk weighted assets), Actual, Amount</t>
  </si>
  <si>
    <t>Tier 1 capital (to risk weighted assets), Actual, Amount</t>
  </si>
  <si>
    <t>Total capital (to risk weighted assets), Actual, Amount</t>
  </si>
  <si>
    <t>Tier 1 leverage capital, Actual, Ratio %</t>
  </si>
  <si>
    <t>8.76%</t>
  </si>
  <si>
    <t>8.67%</t>
  </si>
  <si>
    <t>Common equity tier 1 (to risk weighted assets), Actual, Ratio %</t>
  </si>
  <si>
    <t>10.50%</t>
  </si>
  <si>
    <t>10.48%</t>
  </si>
  <si>
    <t>Tier 1 capital (to risk weighted assets), Actual, Ratio %</t>
  </si>
  <si>
    <t>Total capital (to risk weighted assets), Actual, Ratio %</t>
  </si>
  <si>
    <t>11.90%</t>
  </si>
  <si>
    <t>11.99%</t>
  </si>
  <si>
    <t>Tier 1 leverage capital, Required for Minimum Capital Adequacy, Amount</t>
  </si>
  <si>
    <t>Common equity tier 1 (to risk weighted assets), Required for Minimum Capital Adequacy, Amount</t>
  </si>
  <si>
    <t>Tier 1 capital (to risk weighted assets), Required for Minimum Capital Adequacy, Amount</t>
  </si>
  <si>
    <t>Total capital (to risk weighted assets), Required for Minimum Capital Adequacy, Amount</t>
  </si>
  <si>
    <t>Tier 1 leverage capital, Required for Minimum Capital Adequacy, Ratio %</t>
  </si>
  <si>
    <t>Common equity tier 1 (to risk weighted assets), Required for Minimum Capital Adequacy, Ratio %</t>
  </si>
  <si>
    <t>Tier 1 capital (to risk weighted assets), Required for Minimum Capital Adequacy, Ratio %</t>
  </si>
  <si>
    <t>Total capital (to risk weighted assets), Required for Minimum Capital Adequacy, Ratio %</t>
  </si>
  <si>
    <t>Tier 1 leverage capital, Required To Be Well Capitalized, Amount</t>
  </si>
  <si>
    <t>Common equity tier 1 (to risk weighted assets), Required To Be Well Capitalized, Amount</t>
  </si>
  <si>
    <t>Tier 1 capital (to risk weighted assets), Required To Be Well Capitalized, Amount</t>
  </si>
  <si>
    <t>Total capital (to risk weighted assets), Required To Be Well Capitalized, Amount</t>
  </si>
  <si>
    <t>Tier 1 leverage capital, Required To Be Well Capitalized, Ratio %</t>
  </si>
  <si>
    <t>Common equity tier 1 (to risk weighted assets), Required To Be Well Capitalized, Ratio %</t>
  </si>
  <si>
    <t>Tier 1 capital (to risk weighted assets), Required To Be Well Capitalized, Ratio %</t>
  </si>
  <si>
    <t>Total capital (to risk weighted assets), Required To Be Well Capitalized, Ratio %</t>
  </si>
  <si>
    <t>Hancock Whitney Bank [Member]</t>
  </si>
  <si>
    <t>8.96%</t>
  </si>
  <si>
    <t>8.54%</t>
  </si>
  <si>
    <t>10.74%</t>
  </si>
  <si>
    <t>10.32%</t>
  </si>
  <si>
    <t>11.53%</t>
  </si>
  <si>
    <t>11.17%</t>
  </si>
  <si>
    <t>Noninterest Income and Noninterest Expense (Narrative) (Details) - USD ($) $ in Thousands</t>
  </si>
  <si>
    <t>Noninterest Income and Noninterest Expense (Components of Other Noninterest Income and Other Noninterest Expense) (Details) - USD ($) $ in Thousands</t>
  </si>
  <si>
    <t>Other noninterest income:</t>
  </si>
  <si>
    <t>Income from bank-owned life insurance</t>
  </si>
  <si>
    <t>Credit-related fees</t>
  </si>
  <si>
    <t>Income from derivatives</t>
  </si>
  <si>
    <t>Other miscellaneous income</t>
  </si>
  <si>
    <t>Total other noninterest income</t>
  </si>
  <si>
    <t>Other noninterest expense:</t>
  </si>
  <si>
    <t>Advertising</t>
  </si>
  <si>
    <t>Corporate value and franchise taxes</t>
  </si>
  <si>
    <t>Entertainment and contributions</t>
  </si>
  <si>
    <t>Telecommunication and postage</t>
  </si>
  <si>
    <t>Printing and supplies</t>
  </si>
  <si>
    <t>Travel expenses</t>
  </si>
  <si>
    <t>Tax credit investment amortization</t>
  </si>
  <si>
    <t>Other retirement expense</t>
  </si>
  <si>
    <t>Other miscellaneous expense</t>
  </si>
  <si>
    <t>Total other noninterest expense</t>
  </si>
  <si>
    <t>Income Taxes (Income Tax Expense) (Details) - USD ($) $ in Thousands</t>
  </si>
  <si>
    <t>Current federal</t>
  </si>
  <si>
    <t>Current state</t>
  </si>
  <si>
    <t>Total current provision</t>
  </si>
  <si>
    <t>Deferred federal</t>
  </si>
  <si>
    <t>Deferred state</t>
  </si>
  <si>
    <t>Total deferred provision</t>
  </si>
  <si>
    <t>Total included in net income</t>
  </si>
  <si>
    <t>Income Taxes (Deferred Tax Assets and Liabilities) (Details) - USD ($) $ in Thousands</t>
  </si>
  <si>
    <t>Employee compensation and benefits</t>
  </si>
  <si>
    <t>Loan purchase accounting adjustments</t>
  </si>
  <si>
    <t>Tax credit carryforward</t>
  </si>
  <si>
    <t>Federal/State net operating loss</t>
  </si>
  <si>
    <t>Gross deferred tax assets</t>
  </si>
  <si>
    <t>State valuation allowance</t>
  </si>
  <si>
    <t>Net deferred tax assets</t>
  </si>
  <si>
    <t>Fixed assets &amp; intangibles</t>
  </si>
  <si>
    <t>Lease Financing</t>
  </si>
  <si>
    <t>Right-of-use asset</t>
  </si>
  <si>
    <t>Gross deferred tax liabilities</t>
  </si>
  <si>
    <t>Net deferred tax asset</t>
  </si>
  <si>
    <t>Net deferred tax (liability)</t>
  </si>
  <si>
    <t>Income Taxes (Narrative) (Details) - USD ($)</t>
  </si>
  <si>
    <t>Income Tax [Line Items]</t>
  </si>
  <si>
    <t>Tax computed at statutory rate</t>
  </si>
  <si>
    <t>21.00%</t>
  </si>
  <si>
    <t>35.00%</t>
  </si>
  <si>
    <t>Investments in affordable housing limited partnerships</t>
  </si>
  <si>
    <t>Tax year audited</t>
  </si>
  <si>
    <t>2016</t>
  </si>
  <si>
    <t>Federal And State [Member] | From 2011 Through 2017 Tax Years [Member]</t>
  </si>
  <si>
    <t>Tax credit carryforwards</t>
  </si>
  <si>
    <t>Tax credit carryforwards, originated tax years</t>
  </si>
  <si>
    <t>2015 through 2019</t>
  </si>
  <si>
    <t>Federal And State [Member] | From 2011 Through 2017 Tax Years [Member] | Minimum [Member]</t>
  </si>
  <si>
    <t>Tax credit carryforwards, expiration date</t>
  </si>
  <si>
    <t>Dec. 31,
		2022</t>
  </si>
  <si>
    <t>State [Member] | 2004 Through 2017 Tax Years [Member]</t>
  </si>
  <si>
    <t>Net operating loss carryforwards</t>
  </si>
  <si>
    <t>Operating loss carryforwards, originated tax years</t>
  </si>
  <si>
    <t>2004 through 2019</t>
  </si>
  <si>
    <t>Net operating loss carryforwards, expiration date</t>
  </si>
  <si>
    <t>Dec. 31,
		2024</t>
  </si>
  <si>
    <t>Income Taxes (Effective Income Tax Rate Reconciliation) (Details) - USD ($) $ in Thousands</t>
  </si>
  <si>
    <t>Taxes computed at statutory rate, amount</t>
  </si>
  <si>
    <t>State income taxes, net of federal income tax benefit, amount</t>
  </si>
  <si>
    <t>Tax-exempt interest, amount</t>
  </si>
  <si>
    <t>Life insurance contracts, amount</t>
  </si>
  <si>
    <t>Tax credits, amount</t>
  </si>
  <si>
    <t>Employee share-based compensation, amount</t>
  </si>
  <si>
    <t>FDIC assessment disallowance, amount</t>
  </si>
  <si>
    <t>Return to provision adjustment, amount</t>
  </si>
  <si>
    <t>Impact of deferred tax asset re-measurement</t>
  </si>
  <si>
    <t>Other, net, amount</t>
  </si>
  <si>
    <t>Taxes computed at statutory rate</t>
  </si>
  <si>
    <t>State income taxes, net of federal income tax benefit</t>
  </si>
  <si>
    <t>1.80%</t>
  </si>
  <si>
    <t>1.40%</t>
  </si>
  <si>
    <t>Tax-exempt interest</t>
  </si>
  <si>
    <t>(2.70%)</t>
  </si>
  <si>
    <t>(2.80%)</t>
  </si>
  <si>
    <t>(6.10%)</t>
  </si>
  <si>
    <t>(1.00%)</t>
  </si>
  <si>
    <t>(0.50%)</t>
  </si>
  <si>
    <t>(1.70%)</t>
  </si>
  <si>
    <t>Tax credits</t>
  </si>
  <si>
    <t>(2.60%)</t>
  </si>
  <si>
    <t>(3.00%)</t>
  </si>
  <si>
    <t>(3.10%)</t>
  </si>
  <si>
    <t>Employee share-based compensation</t>
  </si>
  <si>
    <t>(0.20%)</t>
  </si>
  <si>
    <t>(0.30%)</t>
  </si>
  <si>
    <t>(1.90%)</t>
  </si>
  <si>
    <t>FDIC assessment disallowance</t>
  </si>
  <si>
    <t>0.50%</t>
  </si>
  <si>
    <t>0.70%</t>
  </si>
  <si>
    <t>Return to provision adjustment</t>
  </si>
  <si>
    <t>(0.40%)</t>
  </si>
  <si>
    <t>6.30%</t>
  </si>
  <si>
    <t>0.20%</t>
  </si>
  <si>
    <t>Income tax expense</t>
  </si>
  <si>
    <t>16.60%</t>
  </si>
  <si>
    <t>15.30%</t>
  </si>
  <si>
    <t>30.10%</t>
  </si>
  <si>
    <t>Earnings Per Share (Computation of Earnings Per Common Share) (Details) - USD ($) $ / shares in Units, shares in Thousand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 average common shares - diluted</t>
  </si>
  <si>
    <t>Earnings per common share: Basic</t>
  </si>
  <si>
    <t>Earnings per common share: Diluted</t>
  </si>
  <si>
    <t>Earnings Per Share (Narrative) (Details) - shares</t>
  </si>
  <si>
    <t>Weighted-average anti-dilutive potential common shares</t>
  </si>
  <si>
    <t>Retirement Benefit Plans (Narrative) (Details) - USD ($)</t>
  </si>
  <si>
    <t>Mar. 31, 2019</t>
  </si>
  <si>
    <t>Defined Benefit Plan Disclosure [Line Items]</t>
  </si>
  <si>
    <t>Contributed to pension plan</t>
  </si>
  <si>
    <t>Newly eligible associates initial savings rate</t>
  </si>
  <si>
    <t>First 1% Of Contribution Saved [Member]</t>
  </si>
  <si>
    <t>Matching percentage</t>
  </si>
  <si>
    <t>100.00%</t>
  </si>
  <si>
    <t>Percentage of compensation saved</t>
  </si>
  <si>
    <t>1.00%</t>
  </si>
  <si>
    <t>Next 5% Of Contribution Saved [Member]</t>
  </si>
  <si>
    <t>50.00%</t>
  </si>
  <si>
    <t>Pension Benefits [Member]</t>
  </si>
  <si>
    <t>Employer contributions</t>
  </si>
  <si>
    <t>Funded status at end of year-net asset (liability)</t>
  </si>
  <si>
    <t>Excess of plan assets over the benefit obligation</t>
  </si>
  <si>
    <t>Unfunded benefit obligation</t>
  </si>
  <si>
    <t>Estimated amounts of actuarial loss that will be amortized from AOCI into net periodic benefit cost over the next year</t>
  </si>
  <si>
    <t>2017 Plan [Member]</t>
  </si>
  <si>
    <t>Amended Hancock 401K Plan [Member]</t>
  </si>
  <si>
    <t>Additional matching percentage</t>
  </si>
  <si>
    <t>Period of employment for eligibility</t>
  </si>
  <si>
    <t>Amended Hancock 401K Plan [Member] | 2% Of Contribution [Member]</t>
  </si>
  <si>
    <t>Amended Hancock 401K Plan [Member] | 4% Of Contribution [Member]</t>
  </si>
  <si>
    <t>Amended Hancock 401K Plan [Member] | 6% Of Contribution [Member]</t>
  </si>
  <si>
    <t>Whitney 401K Plan [Member]</t>
  </si>
  <si>
    <t>Minimum age for increase in per capita cost of health care benefit</t>
  </si>
  <si>
    <t>55 years</t>
  </si>
  <si>
    <t>Years of credited service reaching 55 years of age</t>
  </si>
  <si>
    <t>Hancock Plans [Member]</t>
  </si>
  <si>
    <t>Increase (decrease) in pre- and post-Medicare age health costs rate</t>
  </si>
  <si>
    <t>7.25%</t>
  </si>
  <si>
    <t>7.50%</t>
  </si>
  <si>
    <t>Period of assumed health rate decline</t>
  </si>
  <si>
    <t>4 years</t>
  </si>
  <si>
    <t>Decrease in ultimate rate over a period of time</t>
  </si>
  <si>
    <t>6.25%</t>
  </si>
  <si>
    <t>6.75%</t>
  </si>
  <si>
    <t>Retirement Benefit Plans (Changes in Benefit Obligations and Plan Assets) (Details) - USD ($) $ in Thousands</t>
  </si>
  <si>
    <t>Benefit obligation at beginning of year</t>
  </si>
  <si>
    <t>Service cost</t>
  </si>
  <si>
    <t>Interest cost</t>
  </si>
  <si>
    <t>Net actuarial (gain) loss</t>
  </si>
  <si>
    <t>Benefits paid</t>
  </si>
  <si>
    <t>Benefit obligation, end of year</t>
  </si>
  <si>
    <t>Fair value of plan assets at beginning of year</t>
  </si>
  <si>
    <t>Actual return on plan assets</t>
  </si>
  <si>
    <t>Benefit payments</t>
  </si>
  <si>
    <t>Expenses</t>
  </si>
  <si>
    <t>Fair value of plan assets, end of year</t>
  </si>
  <si>
    <t>Funded status at end of year - net asset (liability)</t>
  </si>
  <si>
    <t>Unrecognized loss at beginning of year</t>
  </si>
  <si>
    <t>Net actuarial loss (gain)</t>
  </si>
  <si>
    <t>Unrecognized gain (loss) at end of year</t>
  </si>
  <si>
    <t>Accumulated benefit obligation</t>
  </si>
  <si>
    <t>Other Post-Retirement Benefits [Member]</t>
  </si>
  <si>
    <t>Plan participants' contributions</t>
  </si>
  <si>
    <t>Retirement Benefit Plans (Components of Net Periodic Benefits Cost) (Details) - USD ($) $ in Thousands</t>
  </si>
  <si>
    <t>Total recognized in other comprehensive income</t>
  </si>
  <si>
    <t>Expected return on plan assets</t>
  </si>
  <si>
    <t>Amortization of net loss/ prior service cost</t>
  </si>
  <si>
    <t>Net periodic benefit cost</t>
  </si>
  <si>
    <t>Net (loss) gain recognized during the year</t>
  </si>
  <si>
    <t>Total recognized in net periodic benefit cost and other comprehensive income</t>
  </si>
  <si>
    <t>Discount rate for benefit obligations</t>
  </si>
  <si>
    <t>3.14%</t>
  </si>
  <si>
    <t>4.14%</t>
  </si>
  <si>
    <t>3.57%</t>
  </si>
  <si>
    <t>Discount rate for net periodic benefit cost</t>
  </si>
  <si>
    <t>4.10%</t>
  </si>
  <si>
    <t>Expected long-term return on plan assets</t>
  </si>
  <si>
    <t>Rate of compensation increase</t>
  </si>
  <si>
    <t xml:space="preserve"> </t>
  </si>
  <si>
    <t>Pension Benefits [Member] | Graded Scale, At Age 20 [Member]</t>
  </si>
  <si>
    <t>Pension Benefits [Member] | Graded Scale, At Age 60 [Member]</t>
  </si>
  <si>
    <t>2.25%</t>
  </si>
  <si>
    <t>Pension Benefits [Member] | Graded Scale, 7.00% At Age 20 [Member]</t>
  </si>
  <si>
    <t>7.00%</t>
  </si>
  <si>
    <t>Pension Benefits [Member] | Graded Scale, 2.00% At Age 60 [Member]</t>
  </si>
  <si>
    <t>3.11%</t>
  </si>
  <si>
    <t>3.52%</t>
  </si>
  <si>
    <t>3.95%</t>
  </si>
  <si>
    <t>Graded scale, declining from 7.25% 2.25%</t>
  </si>
  <si>
    <t>Graded scale, declining from 7.00%</t>
  </si>
  <si>
    <t>Retirement Benefit Plans (Expected Plan Benefit Payments) (Details) $ in Thousands</t>
  </si>
  <si>
    <t>2025-2029</t>
  </si>
  <si>
    <t>Retirement Benefit Plans (Assumed Health Care Cost Trend Rates) (Details) - Other Post-Retirement Benefits [Member] $ in Thousands</t>
  </si>
  <si>
    <t>Aggregated service and interest cost, 1% Decrease in Rates</t>
  </si>
  <si>
    <t>Postretirement benefit obligation, 1% Decrease in Rates</t>
  </si>
  <si>
    <t>Aggregated service and interest cost, Assumed Rates</t>
  </si>
  <si>
    <t>Postretirement benefit obligation, Assumed Rates</t>
  </si>
  <si>
    <t>Aggregated service and interest cost, 1% Increase in Rates</t>
  </si>
  <si>
    <t>Postretirement benefit obligation, 1% Increase in Rates</t>
  </si>
  <si>
    <t>Retirement Benefit Plans (Fair Values of Pension Plan Assets) (Details) - Pension Benefits [Member] - USD ($) $ in Thousands</t>
  </si>
  <si>
    <t>Fair value of plan assets</t>
  </si>
  <si>
    <t>Cash And Equivalents [Member]</t>
  </si>
  <si>
    <t>Total Cash and Cash-Equivalents [Member]</t>
  </si>
  <si>
    <t>Fixed Income Securities [Member]</t>
  </si>
  <si>
    <t>Mutual Fund-Fixed Income [Member]</t>
  </si>
  <si>
    <t>Exchange Traded Fund (ETF)-Fixed Income [Member]</t>
  </si>
  <si>
    <t>Total Fixed Income [Member]</t>
  </si>
  <si>
    <t>Domestic And Foreign Stock [Member]</t>
  </si>
  <si>
    <t>Mutual Funds-Equity [Member]</t>
  </si>
  <si>
    <t>Total Equity [Member]</t>
  </si>
  <si>
    <t>Total Real Assets At Fair Value [Member]</t>
  </si>
  <si>
    <t>Common Trust Fund (Fixed Income) [Member]</t>
  </si>
  <si>
    <t>Common Trust Fund (Real Assets) [Member]</t>
  </si>
  <si>
    <t>Level 1 [Member]</t>
  </si>
  <si>
    <t>Level 1 [Member] | Cash And Equivalents [Member]</t>
  </si>
  <si>
    <t>Level 1 [Member] | Total Cash and Cash-Equivalents [Member]</t>
  </si>
  <si>
    <t>Level 1 [Member] | Fixed Income Securities [Member]</t>
  </si>
  <si>
    <t>Level 1 [Member] | Mutual Fund-Fixed Income [Member]</t>
  </si>
  <si>
    <t>Level 1 [Member] | Exchange Traded Fund (ETF)-Fixed Income [Member]</t>
  </si>
  <si>
    <t>Level 1 [Member] | Total Fixed Income [Member]</t>
  </si>
  <si>
    <t>Level 1 [Member] | Domestic And Foreign Stock [Member]</t>
  </si>
  <si>
    <t>Level 1 [Member] | Mutual Funds-Equity [Member]</t>
  </si>
  <si>
    <t>Level 1 [Member] | Total Equity [Member]</t>
  </si>
  <si>
    <t>Level 1 [Member] | Total Real Assets At Fair Value [Member]</t>
  </si>
  <si>
    <t>Level 2 [Member]</t>
  </si>
  <si>
    <t>Level 2 [Member] | Fixed Income Securities [Member]</t>
  </si>
  <si>
    <t>Level 2 [Member] | Total Fixed Income [Member]</t>
  </si>
  <si>
    <t>Level 2 [Member] | Domestic And Foreign Stock [Member]</t>
  </si>
  <si>
    <t>Level 2 [Member] | Total Equity [Member]</t>
  </si>
  <si>
    <t>Level 2 [Member] | Total Real Assets At Fair Value [Member]</t>
  </si>
  <si>
    <t>Level 3 [Member]</t>
  </si>
  <si>
    <t>Level 3 [Member] | Mutual Fund-Fixed Income [Member]</t>
  </si>
  <si>
    <t>Level 3 [Member] | Total Fixed Income [Member]</t>
  </si>
  <si>
    <t>Level 3 [Member] | Total Real Assets At Fair Value [Member]</t>
  </si>
  <si>
    <t>Retirement Benefit Plans (Percentage and Target Allocations) (Details)</t>
  </si>
  <si>
    <t>Plan Assets</t>
  </si>
  <si>
    <t>0.00%</t>
  </si>
  <si>
    <t>Cash And Equivalents [Member] | Minimum [Member]</t>
  </si>
  <si>
    <t>Target Allocation</t>
  </si>
  <si>
    <t>Cash And Equivalents [Member] | Maximum [Member]</t>
  </si>
  <si>
    <t>49.00%</t>
  </si>
  <si>
    <t>51.00%</t>
  </si>
  <si>
    <t>Fixed Income Securities [Member] | Minimum [Member]</t>
  </si>
  <si>
    <t>Fixed Income Securities [Member] | Maximum [Member]</t>
  </si>
  <si>
    <t>63.00%</t>
  </si>
  <si>
    <t>Equity Securities [Member]</t>
  </si>
  <si>
    <t>43.00%</t>
  </si>
  <si>
    <t>Equity Securities [Member] | Minimum [Member]</t>
  </si>
  <si>
    <t>Equity Securities [Member] | Maximum [Member]</t>
  </si>
  <si>
    <t>Real Assets Fund [Member]</t>
  </si>
  <si>
    <t>Real Assets Fund [Member] | Minimum [Member]</t>
  </si>
  <si>
    <t>Real Assets Fund [Member] | Maximum [Member]</t>
  </si>
  <si>
    <t>12.00%</t>
  </si>
  <si>
    <t>Share-Based Payment Arrangements (Narrative) (Details) $ / shares in Units, $ in Millions</t>
  </si>
  <si>
    <t>Dec. 31, 2019USD ($)entity$ / sharesshares</t>
  </si>
  <si>
    <t>Share-based Compensation Arrangement by Share-based Payment Award [Line Items]</t>
  </si>
  <si>
    <t>Share-based compensation recognized | $</t>
  </si>
  <si>
    <t>Recognized tax benefit related to share-based compensation | $</t>
  </si>
  <si>
    <t>Percentage where an option price is equal to market price</t>
  </si>
  <si>
    <t>110.00%</t>
  </si>
  <si>
    <t>Service period</t>
  </si>
  <si>
    <t>Term of option award vest, contractual term</t>
  </si>
  <si>
    <t>Options [Member]</t>
  </si>
  <si>
    <t>Intrinsic value of options exercised | $</t>
  </si>
  <si>
    <t>Restricted and Performance Shares [Member]</t>
  </si>
  <si>
    <t>Total unrecognized compensation expense | $</t>
  </si>
  <si>
    <t>Weighted-average period</t>
  </si>
  <si>
    <t>3 years 6 months</t>
  </si>
  <si>
    <t>Total fair value of shares vested | $</t>
  </si>
  <si>
    <t>Shares granted</t>
  </si>
  <si>
    <t>Grant date fair value per share | $ / shares</t>
  </si>
  <si>
    <t>Performance Shares [Member] | Executive Management [Member]</t>
  </si>
  <si>
    <t>Performance Shares [Member] | Total Shareholder Return [Member] | Executive Management [Member]</t>
  </si>
  <si>
    <t>Vesting performance period</t>
  </si>
  <si>
    <t>Number of peer group regional banks | entity</t>
  </si>
  <si>
    <t>Performance Shares [Member] | Total Shareholder Return [Member] | Executive Management [Member] | Tranche One [Member]</t>
  </si>
  <si>
    <t>Percentage of maximum number of shares vested</t>
  </si>
  <si>
    <t>200.00%</t>
  </si>
  <si>
    <t>Performance Shares [Member] | Operating Earnings Per Share [Member] | Executive Management [Member]</t>
  </si>
  <si>
    <t>2 years</t>
  </si>
  <si>
    <t>2014 Long Term Incentive Plan [Member] | Options [Member]</t>
  </si>
  <si>
    <t>Aggregate awards authorized for grant</t>
  </si>
  <si>
    <t>Maximum number of shares which may be granted to participant</t>
  </si>
  <si>
    <t>Shares available for future issuance</t>
  </si>
  <si>
    <t>Share-Based Payment Arrangements (Summary of Option Activity) (Details) - Options [Member] $ in Thousands</t>
  </si>
  <si>
    <t>Dec. 31, 2019USD ($)$ / sharesshares</t>
  </si>
  <si>
    <t>Dec. 31, 2018USD ($)$ / sharesshares</t>
  </si>
  <si>
    <t>Number of Shares, Outstanding at Beginning | shares</t>
  </si>
  <si>
    <t>Number of Shares, Options Converted at Acquisition | shares</t>
  </si>
  <si>
    <t>Number of Shares, Exercised/Released | shares</t>
  </si>
  <si>
    <t>Number of Shares, Expired | shares</t>
  </si>
  <si>
    <t>Number of Shares, Outstanding at Ending | shares</t>
  </si>
  <si>
    <t>Number of Shares, Exercisable at Ending | shares</t>
  </si>
  <si>
    <t>Weighted Average Exercise Price, Outstanding at Beginning | $ / shares</t>
  </si>
  <si>
    <t>Weighted Average Exercise Price, Options Converted at Acquisition | $ / shares</t>
  </si>
  <si>
    <t>Weighted Average Exercise Price, Exercised/Released | $ / shares</t>
  </si>
  <si>
    <t>Weighted Average Exercise Price, Expired | $ / shares</t>
  </si>
  <si>
    <t>Weighted Average Exercise Price, Outstanding at Ending | $ / shares</t>
  </si>
  <si>
    <t>Weighted Average Exercise Price, Exercisable at Ending | $ / shares</t>
  </si>
  <si>
    <t>Weighted Average Remaining Contractual Term (Years)</t>
  </si>
  <si>
    <t>2 years 2 months 12 days</t>
  </si>
  <si>
    <t>2 years 7 months 6 days</t>
  </si>
  <si>
    <t>Weighted Average Remaining Contractual Term (Years), Exercisable at Ending</t>
  </si>
  <si>
    <t>Aggregate Intrinsic Value, Outstanding at Beginning | $</t>
  </si>
  <si>
    <t>Aggregate Intrinsic Value, Exercised/Released | $</t>
  </si>
  <si>
    <t>Aggregate Intrinsic Value, Expired | $</t>
  </si>
  <si>
    <t>Aggregate Intrinsic Value, Outstanding at Ending | $</t>
  </si>
  <si>
    <t>Aggregate Intrinsic Value, Exercisable at Ending | $</t>
  </si>
  <si>
    <t>Share-Based Payment Arrangements (Summary of Nonvested Restricted and Performance Shares) (Details) - Restricted and Performance Shares [Member]</t>
  </si>
  <si>
    <t>Dec. 31, 2019$ / sharesshares</t>
  </si>
  <si>
    <t>Number of Shares, Nonvested at Beginning | shares</t>
  </si>
  <si>
    <t>Number of Shares, Granted | shares</t>
  </si>
  <si>
    <t>Number of Shares, Vested | shares</t>
  </si>
  <si>
    <t>Number of Shares, Cancelled/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Cancelled/Forfeited | $ / shares</t>
  </si>
  <si>
    <t>Weighted Average Grant Date Fair Value, Nonvested at Ending | $ / shares</t>
  </si>
  <si>
    <t>Commitments and Contingencies (Narrative) (Details) $ in Thousands</t>
  </si>
  <si>
    <t>Commitments and Contingencies (Off-Balance Sheet Financial Instruments) (Details) - USD ($) $ in Thousands</t>
  </si>
  <si>
    <t>Commitments to Extend Credit [Member]</t>
  </si>
  <si>
    <t>Loss Contingencies [Line Items]</t>
  </si>
  <si>
    <t>Contract amounts</t>
  </si>
  <si>
    <t>Letters of Credit [Member]</t>
  </si>
  <si>
    <t>Fair Value Measurements (Financial Assets and Liabilities Measured at Fair Value on Recurring Basis) (Details) - USD ($) $ in Thousands</t>
  </si>
  <si>
    <t>Fair Value, Assets and Liabilities Measured on Recurring and Nonrecurring Basis [Line Items]</t>
  </si>
  <si>
    <t>Available for sale debt securities</t>
  </si>
  <si>
    <t>Derivative assets</t>
  </si>
  <si>
    <t>Derivative liabilities</t>
  </si>
  <si>
    <t>Total recurring fair value measurements - liabilities</t>
  </si>
  <si>
    <t>Recurring [Member]</t>
  </si>
  <si>
    <t>Total fair value measurements</t>
  </si>
  <si>
    <t>Recurring [Member] | U.S. Treasury And Government Agency Securities [Member]</t>
  </si>
  <si>
    <t>Recurring [Member] | Municipal Obligations [Member]</t>
  </si>
  <si>
    <t>Recurring [Member] | Corporate Debt Securities [Member]</t>
  </si>
  <si>
    <t>Recurring [Member] | Residential Mortgage-Backed Securities [Member]</t>
  </si>
  <si>
    <t>Recurring [Member] | Commercial Mortgage-Backed Securities [Member]</t>
  </si>
  <si>
    <t>Recurring [Member] | Collateralized Mortgage Obligations [Member]</t>
  </si>
  <si>
    <t>Recurring [Member] | Level 2 [Member]</t>
  </si>
  <si>
    <t>Recurring [Member] | Level 2 [Member] | U.S. Treasury And Government Agency Securities [Member]</t>
  </si>
  <si>
    <t>Recurring [Member] | Level 2 [Member] | Municipal Obligations [Member]</t>
  </si>
  <si>
    <t>Recurring [Member] | Level 2 [Member] | Corporate Debt Securities [Member]</t>
  </si>
  <si>
    <t>Recurring [Member] | Level 2 [Member] | Residential Mortgage-Backed Securities [Member]</t>
  </si>
  <si>
    <t>Recurring [Member] | Level 2 [Member] | Commercial Mortgage-Backed Securities [Member]</t>
  </si>
  <si>
    <t>Recurring [Member] | Level 2 [Member] | Collateralized Mortgage Obligations [Member]</t>
  </si>
  <si>
    <t>Recurring [Member] | Level 3 [Member]</t>
  </si>
  <si>
    <t>For further disaggregation of derivative assets and liabilities, see Note 11 – Derivatives.</t>
  </si>
  <si>
    <t>Fair Value Measurements (Narrative) (Details) - Recurring [Member] - USD ($)</t>
  </si>
  <si>
    <t>Fair Value of Financial Instruments, Recurring and Nonrecurring, Valuation Techniques [Line Items]</t>
  </si>
  <si>
    <t>Transfers of assets and liabilities between levels</t>
  </si>
  <si>
    <t>Visa Inc [Member]</t>
  </si>
  <si>
    <t>Number of shares of Visa Class B common stock</t>
  </si>
  <si>
    <t>Investment Securities [Member] | Minimum [Member]</t>
  </si>
  <si>
    <t>Targeted duration</t>
  </si>
  <si>
    <t>Investment Securities [Member] | Maximum [Member]</t>
  </si>
  <si>
    <t>5 years 6 months</t>
  </si>
  <si>
    <t>Fair Value Measurements (Schedule of Level 3 Fair Value Rollforward) (Details) - Level 3 [Member] - Recurring [Member] - USD ($) $ in Thousands</t>
  </si>
  <si>
    <t>Fair Value, Assets Measured on Recurring Basis, Unobservable Input Reconciliation [Line Items]</t>
  </si>
  <si>
    <t>Beginning balance</t>
  </si>
  <si>
    <t>Entry into derivative contract</t>
  </si>
  <si>
    <t>Cash settlements</t>
  </si>
  <si>
    <t>Ending balance</t>
  </si>
  <si>
    <t>Fair Value Measurements (Overview of the Valuation Techniques and Significant Unobservable Inputs) (Details) $ in Thousands</t>
  </si>
  <si>
    <t>Recurring [Member] | Level 3 [Member] | Valuation Technique, Discounted Cash Flow [Member] | Minimum [Member]</t>
  </si>
  <si>
    <t>Time Until Resolution</t>
  </si>
  <si>
    <t>Recurring [Member] | Level 3 [Member] | Valuation Technique, Discounted Cash Flow [Member] | Maximum [Member]</t>
  </si>
  <si>
    <t>48 months</t>
  </si>
  <si>
    <t>Recurring [Member] | Level 3 [Member] | Measurement Input, Conversion Rate [Member] | Valuation Technique, Discounted Cash Flow [Member]</t>
  </si>
  <si>
    <t>Recurring [Member] | Level 3 [Member] | Measurement Input, Conversion Rate [Member] | Valuation Technique, Discounted Cash Flow [Member] | Minimum [Member]</t>
  </si>
  <si>
    <t>Values Utilized</t>
  </si>
  <si>
    <t>Recurring [Member] | Level 3 [Member] | Measurement Input, Conversion Rate [Member] | Valuation Technique, Discounted Cash Flow [Member] | Maximum [Member]</t>
  </si>
  <si>
    <t>Recurring [Member] | Level 3 [Member] | Measurement Input, VISA Class A Appreciation [Member] | Valuation Technique, Discounted Cash Flow [Member] | Minimum [Member]</t>
  </si>
  <si>
    <t>Recurring [Member] | Level 3 [Member] | Measurement Input, VISA Class A Appreciation [Member] | Valuation Technique, Discounted Cash Flow [Member] | Maximum [Member]</t>
  </si>
  <si>
    <t>Fair Value Measurements (Financial Assets Measured at Fair Value on Nonrecurring Basis) (Details) - Nonrecurring [Member] - USD ($) $ in Thousands</t>
  </si>
  <si>
    <t>Collateral dependent impaired loans</t>
  </si>
  <si>
    <t>Other real estate owned and foreclosed assets</t>
  </si>
  <si>
    <t>Other real estate owned</t>
  </si>
  <si>
    <t>Fair Value Measurements (Estimated Fair Values of Financial Instruments) (Details) - USD ($) $ in Thousands</t>
  </si>
  <si>
    <t>Fair Value Balance Sheet Grouping Financial Statement Captions [Line Items]</t>
  </si>
  <si>
    <t>Available for sale securities</t>
  </si>
  <si>
    <t>Held to maturity securities</t>
  </si>
  <si>
    <t>Derivative financial instruments</t>
  </si>
  <si>
    <t>Total Fair Value [Member]</t>
  </si>
  <si>
    <t>Cash, interest-bearing bank deposits, and federal funds sold</t>
  </si>
  <si>
    <t>Federal funds purchased</t>
  </si>
  <si>
    <t>Securities sold under agreements to repurchase</t>
  </si>
  <si>
    <t>Short-term FHLB Borrowings</t>
  </si>
  <si>
    <t>Total Fair Value [Member] | Level 1 [Member]</t>
  </si>
  <si>
    <t>Total Fair Value [Member] | Level 2 [Member]</t>
  </si>
  <si>
    <t>Total Fair Value [Member] | Level 3 [Member]</t>
  </si>
  <si>
    <t>Carrying Amount [Member]</t>
  </si>
  <si>
    <t>Condensed Parent Company Information (Condensed Balance Sheets) (Details) - USD ($) $ in Thousands</t>
  </si>
  <si>
    <t>Dec. 31, 2016</t>
  </si>
  <si>
    <t>Stockholders' equity</t>
  </si>
  <si>
    <t>Hancock Whitney Corporation [Member]</t>
  </si>
  <si>
    <t>Cash</t>
  </si>
  <si>
    <t>Investment in bank subsidiaries</t>
  </si>
  <si>
    <t>Investment in non-bank subsidiaries</t>
  </si>
  <si>
    <t>Due from subsidiaries and other assets</t>
  </si>
  <si>
    <t>Condensed Parent Company Information (Condensed Statements of Income) (Details) - USD ($) $ in Thousands</t>
  </si>
  <si>
    <t>Income tax benefit</t>
  </si>
  <si>
    <t>Cash dividends received from bank subsidiaries</t>
  </si>
  <si>
    <t>Cash dividend from nonbank Subsidiary</t>
  </si>
  <si>
    <t>Noncash dividend from bank subsidiaries</t>
  </si>
  <si>
    <t>Equity in earnings of subsidiaries greater than dividends received</t>
  </si>
  <si>
    <t>Total operating income</t>
  </si>
  <si>
    <t>Other expense, net</t>
  </si>
  <si>
    <t>Condensed Parent Company Information (Condensed Statements of Cash Flows) (Details) - USD ($) $ in Thousands</t>
  </si>
  <si>
    <t>Proceeds from sale of securities available for sale</t>
  </si>
  <si>
    <t>Repayment of long term debt</t>
  </si>
  <si>
    <t>Dividends paid to stockholders</t>
  </si>
  <si>
    <t>Cash flows from operating activities - principally dividends received from subsidiaries</t>
  </si>
  <si>
    <t>Contribution of capital to subsidiary</t>
  </si>
  <si>
    <t>Net cash received in acquisition</t>
  </si>
  <si>
    <t>Proceeds from principal paydowns of securities available for sale</t>
  </si>
  <si>
    <t>Proceeds from issuance of common stock</t>
  </si>
  <si>
    <t>Payment accelerated share repurchase agree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D17" s="5" t="n">
        <v>87236434</v>
      </c>
    </row>
    <row r="18" spans="1:4">
      <c r="A18" s="4" t="s">
        <v>32</v>
      </c>
      <c r="C18" s="6" t="n">
        <v>3.5</v>
      </c>
    </row>
    <row r="19" spans="1:4">
      <c r="A19" s="4" t="s">
        <v>33</v>
      </c>
      <c r="B19" s="4" t="s">
        <v>34</v>
      </c>
    </row>
    <row r="20" spans="1:4">
      <c r="A20" s="4" t="s">
        <v>35</v>
      </c>
      <c r="B20" s="4" t="s">
        <v>15</v>
      </c>
    </row>
    <row r="21" spans="1:4">
      <c r="A21" s="4" t="s">
        <v>36</v>
      </c>
      <c r="B21" s="4" t="s">
        <v>15</v>
      </c>
    </row>
    <row r="22" spans="1:4">
      <c r="A22" s="4" t="s">
        <v>37</v>
      </c>
      <c r="B22" s="4" t="s">
        <v>27</v>
      </c>
    </row>
    <row r="23" spans="1:4">
      <c r="A23" s="4" t="s">
        <v>38</v>
      </c>
      <c r="B23" s="4" t="s">
        <v>39</v>
      </c>
    </row>
    <row r="24" spans="1:4">
      <c r="A24" s="4" t="s">
        <v>40</v>
      </c>
      <c r="B24" s="4" t="s">
        <v>41</v>
      </c>
    </row>
    <row r="25" spans="1:4">
      <c r="A25" s="4" t="s">
        <v>42</v>
      </c>
      <c r="B25" s="4" t="s">
        <v>15</v>
      </c>
    </row>
    <row r="26" spans="1:4">
      <c r="A26" s="4" t="s">
        <v>43</v>
      </c>
      <c r="B26" s="4" t="s">
        <v>15</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45</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5</v>
      </c>
      <c r="B1" s="2" t="s">
        <v>1</v>
      </c>
    </row>
    <row r="2" spans="1:4">
      <c r="B2" s="2" t="s">
        <v>2</v>
      </c>
      <c r="C2" s="2" t="s">
        <v>66</v>
      </c>
      <c r="D2" s="2" t="s">
        <v>120</v>
      </c>
    </row>
    <row r="3" spans="1:4">
      <c r="A3" s="3" t="s">
        <v>306</v>
      </c>
    </row>
    <row r="4" spans="1:4">
      <c r="A4" s="4" t="s">
        <v>1206</v>
      </c>
      <c r="B4" s="7" t="n">
        <v>12172</v>
      </c>
      <c r="C4" s="7" t="n">
        <v>7594</v>
      </c>
      <c r="D4" s="7" t="n">
        <v>38859</v>
      </c>
    </row>
    <row r="5" spans="1:4">
      <c r="A5" s="4" t="s">
        <v>1207</v>
      </c>
      <c r="B5" s="5" t="n">
        <v>6087</v>
      </c>
      <c r="C5" s="5" t="n">
        <v>5538</v>
      </c>
      <c r="D5" s="5" t="n">
        <v>4112</v>
      </c>
    </row>
    <row r="6" spans="1:4">
      <c r="A6" s="4" t="s">
        <v>1208</v>
      </c>
      <c r="B6" s="5" t="n">
        <v>18259</v>
      </c>
      <c r="C6" s="5" t="n">
        <v>13132</v>
      </c>
      <c r="D6" s="5" t="n">
        <v>42971</v>
      </c>
    </row>
    <row r="7" spans="1:4">
      <c r="A7" s="4" t="s">
        <v>1209</v>
      </c>
      <c r="B7" s="5" t="n">
        <v>46290</v>
      </c>
      <c r="C7" s="5" t="n">
        <v>41078</v>
      </c>
      <c r="D7" s="5" t="n">
        <v>48653</v>
      </c>
    </row>
    <row r="8" spans="1:4">
      <c r="A8" s="4" t="s">
        <v>1210</v>
      </c>
      <c r="B8" s="5" t="n">
        <v>810</v>
      </c>
      <c r="C8" s="5" t="n">
        <v>4136</v>
      </c>
      <c r="D8" s="5" t="n">
        <v>1178</v>
      </c>
    </row>
    <row r="9" spans="1:4">
      <c r="A9" s="4" t="s">
        <v>1211</v>
      </c>
      <c r="B9" s="5" t="n">
        <v>47100</v>
      </c>
      <c r="C9" s="5" t="n">
        <v>45214</v>
      </c>
      <c r="D9" s="5" t="n">
        <v>49831</v>
      </c>
    </row>
    <row r="10" spans="1:4">
      <c r="A10" s="4" t="s">
        <v>1212</v>
      </c>
      <c r="B10" s="7" t="n">
        <v>65359</v>
      </c>
      <c r="C10" s="7" t="n">
        <v>58346</v>
      </c>
      <c r="D10" s="7" t="n">
        <v>928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66</v>
      </c>
    </row>
    <row r="2" spans="1:3">
      <c r="A2" s="3" t="s">
        <v>306</v>
      </c>
    </row>
    <row r="3" spans="1:3">
      <c r="A3" s="4" t="s">
        <v>518</v>
      </c>
      <c r="B3" s="7" t="n">
        <v>47008</v>
      </c>
      <c r="C3" s="7" t="n">
        <v>45198</v>
      </c>
    </row>
    <row r="4" spans="1:3">
      <c r="A4" s="4" t="s">
        <v>1214</v>
      </c>
      <c r="C4" s="5" t="n">
        <v>12796</v>
      </c>
    </row>
    <row r="5" spans="1:3">
      <c r="A5" s="4" t="s">
        <v>1215</v>
      </c>
      <c r="B5" s="5" t="n">
        <v>18717</v>
      </c>
      <c r="C5" s="5" t="n">
        <v>1132</v>
      </c>
    </row>
    <row r="6" spans="1:3">
      <c r="A6" s="4" t="s">
        <v>1216</v>
      </c>
      <c r="B6" s="5" t="n">
        <v>2025</v>
      </c>
      <c r="C6" s="5" t="n">
        <v>2059</v>
      </c>
    </row>
    <row r="7" spans="1:3">
      <c r="A7" s="4" t="s">
        <v>272</v>
      </c>
      <c r="C7" s="5" t="n">
        <v>17390</v>
      </c>
    </row>
    <row r="8" spans="1:3">
      <c r="A8" s="4" t="s">
        <v>1217</v>
      </c>
      <c r="B8" s="5" t="n">
        <v>7295</v>
      </c>
      <c r="C8" s="5" t="n">
        <v>1629</v>
      </c>
    </row>
    <row r="9" spans="1:3">
      <c r="A9" s="4" t="s">
        <v>888</v>
      </c>
      <c r="B9" s="5" t="n">
        <v>29003</v>
      </c>
    </row>
    <row r="10" spans="1:3">
      <c r="A10" s="4" t="s">
        <v>368</v>
      </c>
      <c r="B10" s="5" t="n">
        <v>7893</v>
      </c>
      <c r="C10" s="5" t="n">
        <v>18431</v>
      </c>
    </row>
    <row r="11" spans="1:3">
      <c r="A11" s="4" t="s">
        <v>1218</v>
      </c>
      <c r="B11" s="5" t="n">
        <v>111941</v>
      </c>
      <c r="C11" s="5" t="n">
        <v>98635</v>
      </c>
    </row>
    <row r="12" spans="1:3">
      <c r="A12" s="4" t="s">
        <v>1219</v>
      </c>
      <c r="B12" s="5" t="n">
        <v>-1415</v>
      </c>
      <c r="C12" s="5" t="n">
        <v>-1629</v>
      </c>
    </row>
    <row r="13" spans="1:3">
      <c r="A13" s="4" t="s">
        <v>1220</v>
      </c>
      <c r="B13" s="5" t="n">
        <v>110526</v>
      </c>
      <c r="C13" s="5" t="n">
        <v>97006</v>
      </c>
    </row>
    <row r="14" spans="1:3">
      <c r="A14" s="4" t="s">
        <v>1214</v>
      </c>
      <c r="B14" s="5" t="n">
        <v>-9662</v>
      </c>
    </row>
    <row r="15" spans="1:3">
      <c r="A15" s="4" t="s">
        <v>272</v>
      </c>
      <c r="B15" s="5" t="n">
        <v>-9589</v>
      </c>
    </row>
    <row r="16" spans="1:3">
      <c r="A16" s="4" t="s">
        <v>1221</v>
      </c>
      <c r="B16" s="5" t="n">
        <v>-48144</v>
      </c>
      <c r="C16" s="5" t="n">
        <v>-44277</v>
      </c>
    </row>
    <row r="17" spans="1:3">
      <c r="A17" s="4" t="s">
        <v>1222</v>
      </c>
      <c r="B17" s="5" t="n">
        <v>-41565</v>
      </c>
      <c r="C17" s="5" t="n">
        <v>-23605</v>
      </c>
    </row>
    <row r="18" spans="1:3">
      <c r="A18" s="4" t="s">
        <v>1223</v>
      </c>
      <c r="B18" s="5" t="n">
        <v>-24887</v>
      </c>
    </row>
    <row r="19" spans="1:3">
      <c r="A19" s="4" t="s">
        <v>368</v>
      </c>
      <c r="B19" s="5" t="n">
        <v>-14400</v>
      </c>
      <c r="C19" s="5" t="n">
        <v>-6157</v>
      </c>
    </row>
    <row r="20" spans="1:3">
      <c r="A20" s="4" t="s">
        <v>1224</v>
      </c>
      <c r="B20" s="5" t="n">
        <v>-148247</v>
      </c>
      <c r="C20" s="5" t="n">
        <v>-74039</v>
      </c>
    </row>
    <row r="21" spans="1:3">
      <c r="A21" s="4" t="s">
        <v>1225</v>
      </c>
      <c r="C21" s="7" t="n">
        <v>22967</v>
      </c>
    </row>
    <row r="22" spans="1:3">
      <c r="A22" s="4" t="s">
        <v>1226</v>
      </c>
      <c r="B22" s="7" t="n">
        <v>-377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227</v>
      </c>
      <c r="B1" s="2" t="s">
        <v>1</v>
      </c>
    </row>
    <row r="2" spans="1:4">
      <c r="B2" s="2" t="s">
        <v>2</v>
      </c>
      <c r="C2" s="2" t="s">
        <v>66</v>
      </c>
      <c r="D2" s="2" t="s">
        <v>120</v>
      </c>
    </row>
    <row r="3" spans="1:4">
      <c r="A3" s="3" t="s">
        <v>1228</v>
      </c>
    </row>
    <row r="4" spans="1:4">
      <c r="A4" s="4" t="s">
        <v>1229</v>
      </c>
      <c r="B4" s="4" t="s">
        <v>1230</v>
      </c>
      <c r="C4" s="4" t="s">
        <v>1230</v>
      </c>
      <c r="D4" s="4" t="s">
        <v>1231</v>
      </c>
    </row>
    <row r="5" spans="1:4">
      <c r="A5" s="4" t="s">
        <v>1232</v>
      </c>
      <c r="B5" s="7" t="n">
        <v>37300000</v>
      </c>
      <c r="C5" s="7" t="n">
        <v>0</v>
      </c>
    </row>
    <row r="6" spans="1:4">
      <c r="A6" s="4" t="s">
        <v>1233</v>
      </c>
      <c r="B6" s="4" t="s">
        <v>1234</v>
      </c>
    </row>
    <row r="7" spans="1:4">
      <c r="A7" s="4" t="s">
        <v>1235</v>
      </c>
    </row>
    <row r="8" spans="1:4">
      <c r="A8" s="3" t="s">
        <v>1228</v>
      </c>
    </row>
    <row r="9" spans="1:4">
      <c r="A9" s="4" t="s">
        <v>1236</v>
      </c>
      <c r="B9" s="7" t="n">
        <v>2000000</v>
      </c>
    </row>
    <row r="10" spans="1:4">
      <c r="A10" s="4" t="s">
        <v>1237</v>
      </c>
      <c r="B10" s="4" t="s">
        <v>1238</v>
      </c>
    </row>
    <row r="11" spans="1:4">
      <c r="A11" s="4" t="s">
        <v>1239</v>
      </c>
    </row>
    <row r="12" spans="1:4">
      <c r="A12" s="3" t="s">
        <v>1228</v>
      </c>
    </row>
    <row r="13" spans="1:4">
      <c r="A13" s="4" t="s">
        <v>1240</v>
      </c>
      <c r="B13" s="4" t="s">
        <v>1241</v>
      </c>
    </row>
    <row r="14" spans="1:4">
      <c r="A14" s="4" t="s">
        <v>1242</v>
      </c>
    </row>
    <row r="15" spans="1:4">
      <c r="A15" s="3" t="s">
        <v>1228</v>
      </c>
    </row>
    <row r="16" spans="1:4">
      <c r="A16" s="4" t="s">
        <v>1243</v>
      </c>
      <c r="B16" s="7" t="n">
        <v>22900000</v>
      </c>
    </row>
    <row r="17" spans="1:4">
      <c r="A17" s="4" t="s">
        <v>1244</v>
      </c>
      <c r="B17" s="4" t="s">
        <v>1245</v>
      </c>
    </row>
    <row r="18" spans="1:4">
      <c r="A18" s="4" t="s">
        <v>1246</v>
      </c>
      <c r="B18" s="4" t="s">
        <v>12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6</v>
      </c>
      <c r="D2" s="2" t="s">
        <v>120</v>
      </c>
    </row>
    <row r="3" spans="1:4">
      <c r="A3" s="3" t="s">
        <v>306</v>
      </c>
    </row>
    <row r="4" spans="1:4">
      <c r="A4" s="4" t="s">
        <v>1249</v>
      </c>
      <c r="B4" s="7" t="n">
        <v>82475</v>
      </c>
      <c r="C4" s="7" t="n">
        <v>80244</v>
      </c>
      <c r="D4" s="7" t="n">
        <v>107952</v>
      </c>
    </row>
    <row r="5" spans="1:4">
      <c r="A5" s="4" t="s">
        <v>1250</v>
      </c>
      <c r="B5" s="5" t="n">
        <v>7204</v>
      </c>
      <c r="C5" s="5" t="n">
        <v>8770</v>
      </c>
      <c r="D5" s="5" t="n">
        <v>4288</v>
      </c>
    </row>
    <row r="6" spans="1:4">
      <c r="A6" s="4" t="s">
        <v>1251</v>
      </c>
      <c r="B6" s="5" t="n">
        <v>-10435</v>
      </c>
      <c r="C6" s="5" t="n">
        <v>-10803</v>
      </c>
      <c r="D6" s="5" t="n">
        <v>-18870</v>
      </c>
    </row>
    <row r="7" spans="1:4">
      <c r="A7" s="4" t="s">
        <v>1252</v>
      </c>
      <c r="B7" s="5" t="n">
        <v>-3901</v>
      </c>
      <c r="C7" s="5" t="n">
        <v>-2019</v>
      </c>
      <c r="D7" s="5" t="n">
        <v>-5360</v>
      </c>
    </row>
    <row r="8" spans="1:4">
      <c r="A8" s="4" t="s">
        <v>1253</v>
      </c>
      <c r="B8" s="5" t="n">
        <v>-10293</v>
      </c>
      <c r="C8" s="5" t="n">
        <v>-11344</v>
      </c>
      <c r="D8" s="5" t="n">
        <v>-9286</v>
      </c>
    </row>
    <row r="9" spans="1:4">
      <c r="A9" s="4" t="s">
        <v>1254</v>
      </c>
      <c r="B9" s="5" t="n">
        <v>-842</v>
      </c>
      <c r="C9" s="5" t="n">
        <v>-1380</v>
      </c>
      <c r="D9" s="5" t="n">
        <v>-5824</v>
      </c>
    </row>
    <row r="10" spans="1:4">
      <c r="A10" s="4" t="s">
        <v>1255</v>
      </c>
      <c r="B10" s="5" t="n">
        <v>1895</v>
      </c>
      <c r="C10" s="5" t="n">
        <v>2818</v>
      </c>
    </row>
    <row r="11" spans="1:4">
      <c r="A11" s="4" t="s">
        <v>1256</v>
      </c>
      <c r="B11" s="5" t="n">
        <v>-1459</v>
      </c>
      <c r="C11" s="5" t="n">
        <v>-9942</v>
      </c>
      <c r="D11" s="5" t="n">
        <v>-120</v>
      </c>
    </row>
    <row r="12" spans="1:4">
      <c r="A12" s="4" t="s">
        <v>1257</v>
      </c>
      <c r="D12" s="5" t="n">
        <v>19520</v>
      </c>
    </row>
    <row r="13" spans="1:4">
      <c r="A13" s="4" t="s">
        <v>1258</v>
      </c>
      <c r="B13" s="5" t="n">
        <v>715</v>
      </c>
      <c r="C13" s="5" t="n">
        <v>2002</v>
      </c>
      <c r="D13" s="5" t="n">
        <v>502</v>
      </c>
    </row>
    <row r="14" spans="1:4">
      <c r="A14" s="4" t="s">
        <v>1212</v>
      </c>
      <c r="B14" s="7" t="n">
        <v>65359</v>
      </c>
      <c r="C14" s="7" t="n">
        <v>58346</v>
      </c>
      <c r="D14" s="7" t="n">
        <v>92802</v>
      </c>
    </row>
    <row r="15" spans="1:4">
      <c r="A15" s="4" t="s">
        <v>1259</v>
      </c>
      <c r="B15" s="4" t="s">
        <v>1230</v>
      </c>
      <c r="C15" s="4" t="s">
        <v>1230</v>
      </c>
      <c r="D15" s="4" t="s">
        <v>1231</v>
      </c>
    </row>
    <row r="16" spans="1:4">
      <c r="A16" s="4" t="s">
        <v>1260</v>
      </c>
      <c r="B16" s="4" t="s">
        <v>1261</v>
      </c>
      <c r="C16" s="4" t="s">
        <v>934</v>
      </c>
      <c r="D16" s="4" t="s">
        <v>1262</v>
      </c>
    </row>
    <row r="17" spans="1:4">
      <c r="A17" s="4" t="s">
        <v>1263</v>
      </c>
      <c r="B17" s="4" t="s">
        <v>1264</v>
      </c>
      <c r="C17" s="4" t="s">
        <v>1265</v>
      </c>
      <c r="D17" s="4" t="s">
        <v>1266</v>
      </c>
    </row>
    <row r="18" spans="1:4">
      <c r="A18" s="4" t="s">
        <v>84</v>
      </c>
      <c r="B18" s="4" t="s">
        <v>1267</v>
      </c>
      <c r="C18" s="4" t="s">
        <v>1268</v>
      </c>
      <c r="D18" s="4" t="s">
        <v>1269</v>
      </c>
    </row>
    <row r="19" spans="1:4">
      <c r="A19" s="4" t="s">
        <v>1270</v>
      </c>
      <c r="B19" s="4" t="s">
        <v>1271</v>
      </c>
      <c r="C19" s="4" t="s">
        <v>1272</v>
      </c>
      <c r="D19" s="4" t="s">
        <v>1273</v>
      </c>
    </row>
    <row r="20" spans="1:4">
      <c r="A20" s="4" t="s">
        <v>1274</v>
      </c>
      <c r="B20" s="4" t="s">
        <v>1275</v>
      </c>
      <c r="C20" s="4" t="s">
        <v>1276</v>
      </c>
      <c r="D20" s="4" t="s">
        <v>1277</v>
      </c>
    </row>
    <row r="21" spans="1:4">
      <c r="A21" s="4" t="s">
        <v>1278</v>
      </c>
      <c r="B21" s="4" t="s">
        <v>1279</v>
      </c>
      <c r="C21" s="4" t="s">
        <v>1280</v>
      </c>
    </row>
    <row r="22" spans="1:4">
      <c r="A22" s="4" t="s">
        <v>1281</v>
      </c>
      <c r="B22" s="4" t="s">
        <v>1282</v>
      </c>
      <c r="C22" s="4" t="s">
        <v>1271</v>
      </c>
    </row>
    <row r="23" spans="1:4">
      <c r="A23" s="4" t="s">
        <v>1257</v>
      </c>
      <c r="D23" s="4" t="s">
        <v>1283</v>
      </c>
    </row>
    <row r="24" spans="1:4">
      <c r="A24" s="4" t="s">
        <v>228</v>
      </c>
      <c r="B24" s="4" t="s">
        <v>1284</v>
      </c>
      <c r="C24" s="4" t="s">
        <v>1279</v>
      </c>
      <c r="D24" s="4" t="s">
        <v>1284</v>
      </c>
    </row>
    <row r="25" spans="1:4">
      <c r="A25" s="4" t="s">
        <v>1285</v>
      </c>
      <c r="B25" s="4" t="s">
        <v>1286</v>
      </c>
      <c r="C25" s="4" t="s">
        <v>1287</v>
      </c>
      <c r="D25" s="4" t="s">
        <v>12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6</v>
      </c>
      <c r="D2" s="2" t="s">
        <v>120</v>
      </c>
    </row>
    <row r="3" spans="1:4">
      <c r="A3" s="3" t="s">
        <v>309</v>
      </c>
    </row>
    <row r="4" spans="1:4">
      <c r="A4" s="4" t="s">
        <v>1290</v>
      </c>
      <c r="B4" s="7" t="n">
        <v>327380</v>
      </c>
      <c r="C4" s="7" t="n">
        <v>323770</v>
      </c>
      <c r="D4" s="7" t="n">
        <v>215632</v>
      </c>
    </row>
    <row r="5" spans="1:4">
      <c r="A5" s="4" t="s">
        <v>1291</v>
      </c>
      <c r="B5" s="5" t="n">
        <v>5546</v>
      </c>
      <c r="C5" s="5" t="n">
        <v>5930</v>
      </c>
      <c r="D5" s="5" t="n">
        <v>4670</v>
      </c>
    </row>
    <row r="6" spans="1:4">
      <c r="A6" s="4" t="s">
        <v>1292</v>
      </c>
      <c r="B6" s="7" t="n">
        <v>321834</v>
      </c>
      <c r="C6" s="7" t="n">
        <v>317840</v>
      </c>
      <c r="D6" s="7" t="n">
        <v>210962</v>
      </c>
    </row>
    <row r="7" spans="1:4">
      <c r="A7" s="4" t="s">
        <v>1293</v>
      </c>
      <c r="B7" s="5" t="n">
        <v>86488</v>
      </c>
      <c r="C7" s="5" t="n">
        <v>85355</v>
      </c>
      <c r="D7" s="5" t="n">
        <v>84695</v>
      </c>
    </row>
    <row r="8" spans="1:4">
      <c r="A8" s="4" t="s">
        <v>1294</v>
      </c>
      <c r="B8" s="5" t="n">
        <v>111</v>
      </c>
      <c r="C8" s="5" t="n">
        <v>166</v>
      </c>
      <c r="D8" s="5" t="n">
        <v>268</v>
      </c>
    </row>
    <row r="9" spans="1:4">
      <c r="A9" s="4" t="s">
        <v>1295</v>
      </c>
      <c r="B9" s="5" t="n">
        <v>86599</v>
      </c>
      <c r="C9" s="5" t="n">
        <v>85521</v>
      </c>
      <c r="D9" s="5" t="n">
        <v>84963</v>
      </c>
    </row>
    <row r="10" spans="1:4">
      <c r="A10" s="4" t="s">
        <v>1296</v>
      </c>
      <c r="B10" s="8" t="n">
        <v>3.72</v>
      </c>
      <c r="C10" s="8" t="n">
        <v>3.72</v>
      </c>
      <c r="D10" s="8" t="n">
        <v>2.49</v>
      </c>
    </row>
    <row r="11" spans="1:4">
      <c r="A11" s="4" t="s">
        <v>1297</v>
      </c>
      <c r="B11" s="8" t="n">
        <v>3.72</v>
      </c>
      <c r="C11" s="8" t="n">
        <v>3.72</v>
      </c>
      <c r="D11" s="8" t="n">
        <v>2.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98</v>
      </c>
      <c r="B1" s="2" t="s">
        <v>1</v>
      </c>
    </row>
    <row r="2" spans="1:4">
      <c r="B2" s="2" t="s">
        <v>2</v>
      </c>
      <c r="C2" s="2" t="s">
        <v>66</v>
      </c>
      <c r="D2" s="2" t="s">
        <v>120</v>
      </c>
    </row>
    <row r="3" spans="1:4">
      <c r="A3" s="3" t="s">
        <v>309</v>
      </c>
    </row>
    <row r="4" spans="1:4">
      <c r="A4" s="4" t="s">
        <v>1299</v>
      </c>
      <c r="B4" s="5" t="n">
        <v>15815</v>
      </c>
      <c r="C4" s="5" t="n">
        <v>5129</v>
      </c>
      <c r="D4" s="5" t="n">
        <v>105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0</v>
      </c>
      <c r="B1" s="2" t="s">
        <v>646</v>
      </c>
      <c r="C1" s="2" t="s">
        <v>1</v>
      </c>
    </row>
    <row r="2" spans="1:5">
      <c r="B2" s="2" t="s">
        <v>1301</v>
      </c>
      <c r="C2" s="2" t="s">
        <v>2</v>
      </c>
      <c r="D2" s="2" t="s">
        <v>66</v>
      </c>
      <c r="E2" s="2" t="s">
        <v>120</v>
      </c>
    </row>
    <row r="3" spans="1:5">
      <c r="A3" s="3" t="s">
        <v>1302</v>
      </c>
    </row>
    <row r="4" spans="1:5">
      <c r="A4" s="4" t="s">
        <v>1303</v>
      </c>
      <c r="B4" s="7" t="n">
        <v>100000000</v>
      </c>
    </row>
    <row r="5" spans="1:5">
      <c r="A5" s="4" t="s">
        <v>1304</v>
      </c>
      <c r="C5" s="4" t="s">
        <v>1102</v>
      </c>
    </row>
    <row r="6" spans="1:5">
      <c r="A6" s="4" t="s">
        <v>1305</v>
      </c>
    </row>
    <row r="7" spans="1:5">
      <c r="A7" s="3" t="s">
        <v>1302</v>
      </c>
    </row>
    <row r="8" spans="1:5">
      <c r="A8" s="4" t="s">
        <v>1306</v>
      </c>
      <c r="C8" s="4" t="s">
        <v>1307</v>
      </c>
    </row>
    <row r="9" spans="1:5">
      <c r="A9" s="4" t="s">
        <v>1308</v>
      </c>
      <c r="C9" s="4" t="s">
        <v>1309</v>
      </c>
    </row>
    <row r="10" spans="1:5">
      <c r="A10" s="4" t="s">
        <v>1310</v>
      </c>
    </row>
    <row r="11" spans="1:5">
      <c r="A11" s="3" t="s">
        <v>1302</v>
      </c>
    </row>
    <row r="12" spans="1:5">
      <c r="A12" s="4" t="s">
        <v>1306</v>
      </c>
      <c r="C12" s="4" t="s">
        <v>1311</v>
      </c>
    </row>
    <row r="13" spans="1:5">
      <c r="A13" s="4" t="s">
        <v>1308</v>
      </c>
      <c r="C13" s="4" t="s">
        <v>1098</v>
      </c>
    </row>
    <row r="14" spans="1:5">
      <c r="A14" s="4" t="s">
        <v>1312</v>
      </c>
    </row>
    <row r="15" spans="1:5">
      <c r="A15" s="3" t="s">
        <v>1302</v>
      </c>
    </row>
    <row r="16" spans="1:5">
      <c r="A16" s="4" t="s">
        <v>1303</v>
      </c>
      <c r="C16" s="7" t="n">
        <v>0</v>
      </c>
      <c r="D16" s="7" t="n">
        <v>0</v>
      </c>
    </row>
    <row r="17" spans="1:5">
      <c r="A17" s="4" t="s">
        <v>1313</v>
      </c>
      <c r="C17" s="5" t="n">
        <v>101165000</v>
      </c>
      <c r="D17" s="5" t="n">
        <v>40138000</v>
      </c>
    </row>
    <row r="18" spans="1:5">
      <c r="A18" s="4" t="s">
        <v>1314</v>
      </c>
      <c r="C18" s="5" t="n">
        <v>170272000</v>
      </c>
      <c r="D18" s="5" t="n">
        <v>50601000</v>
      </c>
    </row>
    <row r="19" spans="1:5">
      <c r="A19" s="4" t="s">
        <v>1315</v>
      </c>
      <c r="C19" s="5" t="n">
        <v>185800000</v>
      </c>
    </row>
    <row r="20" spans="1:5">
      <c r="A20" s="4" t="s">
        <v>1316</v>
      </c>
      <c r="C20" s="5" t="n">
        <v>15500000</v>
      </c>
    </row>
    <row r="21" spans="1:5">
      <c r="A21" s="4" t="s">
        <v>1317</v>
      </c>
      <c r="C21" s="7" t="n">
        <v>5100000</v>
      </c>
    </row>
    <row r="22" spans="1:5">
      <c r="A22" s="4" t="s">
        <v>1318</v>
      </c>
    </row>
    <row r="23" spans="1:5">
      <c r="A23" s="3" t="s">
        <v>1302</v>
      </c>
    </row>
    <row r="24" spans="1:5">
      <c r="A24" s="4" t="s">
        <v>1303</v>
      </c>
      <c r="D24" s="5" t="n">
        <v>39000000</v>
      </c>
    </row>
    <row r="25" spans="1:5">
      <c r="A25" s="4" t="s">
        <v>1319</v>
      </c>
    </row>
    <row r="26" spans="1:5">
      <c r="A26" s="3" t="s">
        <v>1302</v>
      </c>
    </row>
    <row r="27" spans="1:5">
      <c r="A27" s="4" t="s">
        <v>1320</v>
      </c>
      <c r="C27" s="4" t="s">
        <v>932</v>
      </c>
    </row>
    <row r="28" spans="1:5">
      <c r="A28" s="4" t="s">
        <v>1321</v>
      </c>
      <c r="C28" s="4" t="s">
        <v>550</v>
      </c>
    </row>
    <row r="29" spans="1:5">
      <c r="A29" s="4" t="s">
        <v>1322</v>
      </c>
    </row>
    <row r="30" spans="1:5">
      <c r="A30" s="3" t="s">
        <v>1302</v>
      </c>
    </row>
    <row r="31" spans="1:5">
      <c r="A31" s="4" t="s">
        <v>1306</v>
      </c>
      <c r="C31" s="4" t="s">
        <v>932</v>
      </c>
    </row>
    <row r="32" spans="1:5">
      <c r="A32" s="4" t="s">
        <v>1323</v>
      </c>
    </row>
    <row r="33" spans="1:5">
      <c r="A33" s="3" t="s">
        <v>1302</v>
      </c>
    </row>
    <row r="34" spans="1:5">
      <c r="A34" s="4" t="s">
        <v>1306</v>
      </c>
      <c r="C34" s="4" t="s">
        <v>1091</v>
      </c>
    </row>
    <row r="35" spans="1:5">
      <c r="A35" s="4" t="s">
        <v>1324</v>
      </c>
    </row>
    <row r="36" spans="1:5">
      <c r="A36" s="3" t="s">
        <v>1302</v>
      </c>
    </row>
    <row r="37" spans="1:5">
      <c r="A37" s="4" t="s">
        <v>1306</v>
      </c>
      <c r="C37" s="4" t="s">
        <v>1089</v>
      </c>
    </row>
    <row r="38" spans="1:5">
      <c r="A38" s="4" t="s">
        <v>1325</v>
      </c>
    </row>
    <row r="39" spans="1:5">
      <c r="A39" s="3" t="s">
        <v>1302</v>
      </c>
    </row>
    <row r="40" spans="1:5">
      <c r="A40" s="4" t="s">
        <v>1313</v>
      </c>
      <c r="C40" s="7" t="n">
        <v>15700000</v>
      </c>
      <c r="D40" s="7" t="n">
        <v>14600000</v>
      </c>
      <c r="E40" s="7" t="n">
        <v>8400000</v>
      </c>
    </row>
    <row r="41" spans="1:5">
      <c r="A41" s="4" t="s">
        <v>1326</v>
      </c>
      <c r="C41" s="4" t="s">
        <v>1327</v>
      </c>
    </row>
    <row r="42" spans="1:5">
      <c r="A42" s="4" t="s">
        <v>1328</v>
      </c>
      <c r="C42" s="4" t="s">
        <v>544</v>
      </c>
    </row>
    <row r="43" spans="1:5">
      <c r="A43" s="4" t="s">
        <v>1329</v>
      </c>
    </row>
    <row r="44" spans="1:5">
      <c r="A44" s="3" t="s">
        <v>1302</v>
      </c>
    </row>
    <row r="45" spans="1:5">
      <c r="A45" s="4" t="s">
        <v>1326</v>
      </c>
      <c r="C45" s="4" t="s">
        <v>1327</v>
      </c>
    </row>
    <row r="46" spans="1:5">
      <c r="A46" s="4" t="s">
        <v>1328</v>
      </c>
      <c r="C46" s="4" t="s">
        <v>544</v>
      </c>
    </row>
    <row r="47" spans="1:5">
      <c r="A47" s="4" t="s">
        <v>1330</v>
      </c>
      <c r="C47" s="4" t="s">
        <v>1331</v>
      </c>
      <c r="D47" s="4" t="s">
        <v>1332</v>
      </c>
    </row>
    <row r="48" spans="1:5">
      <c r="A48" s="4" t="s">
        <v>1333</v>
      </c>
      <c r="C48" s="4" t="s">
        <v>1334</v>
      </c>
      <c r="D48" s="4" t="s">
        <v>1334</v>
      </c>
    </row>
    <row r="49" spans="1:5">
      <c r="A49" s="4" t="s">
        <v>1335</v>
      </c>
      <c r="C49" s="4" t="s">
        <v>1336</v>
      </c>
      <c r="D49" s="4" t="s">
        <v>1337</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66</v>
      </c>
      <c r="D2" s="2" t="s">
        <v>120</v>
      </c>
    </row>
    <row r="3" spans="1:4">
      <c r="A3" s="4" t="s">
        <v>1312</v>
      </c>
    </row>
    <row r="4" spans="1:4">
      <c r="A4" s="3" t="s">
        <v>1302</v>
      </c>
    </row>
    <row r="5" spans="1:4">
      <c r="A5" s="4" t="s">
        <v>1339</v>
      </c>
      <c r="B5" s="7" t="n">
        <v>492017</v>
      </c>
      <c r="C5" s="7" t="n">
        <v>513844</v>
      </c>
    </row>
    <row r="6" spans="1:4">
      <c r="A6" s="4" t="s">
        <v>1340</v>
      </c>
      <c r="B6" s="5" t="n">
        <v>10981</v>
      </c>
      <c r="C6" s="5" t="n">
        <v>12414</v>
      </c>
      <c r="D6" s="7" t="n">
        <v>15381</v>
      </c>
    </row>
    <row r="7" spans="1:4">
      <c r="A7" s="4" t="s">
        <v>1341</v>
      </c>
      <c r="B7" s="5" t="n">
        <v>18843</v>
      </c>
      <c r="C7" s="5" t="n">
        <v>16762</v>
      </c>
      <c r="D7" s="5" t="n">
        <v>16514</v>
      </c>
    </row>
    <row r="8" spans="1:4">
      <c r="A8" s="4" t="s">
        <v>1342</v>
      </c>
      <c r="B8" s="5" t="n">
        <v>81166</v>
      </c>
      <c r="C8" s="5" t="n">
        <v>-30796</v>
      </c>
    </row>
    <row r="9" spans="1:4">
      <c r="A9" s="4" t="s">
        <v>1343</v>
      </c>
      <c r="B9" s="5" t="n">
        <v>-21141</v>
      </c>
      <c r="C9" s="5" t="n">
        <v>-20207</v>
      </c>
    </row>
    <row r="10" spans="1:4">
      <c r="A10" s="4" t="s">
        <v>1344</v>
      </c>
      <c r="B10" s="5" t="n">
        <v>581866</v>
      </c>
      <c r="C10" s="5" t="n">
        <v>492017</v>
      </c>
      <c r="D10" s="5" t="n">
        <v>513844</v>
      </c>
    </row>
    <row r="11" spans="1:4">
      <c r="A11" s="4" t="s">
        <v>1345</v>
      </c>
      <c r="B11" s="5" t="n">
        <v>542618</v>
      </c>
      <c r="C11" s="5" t="n">
        <v>564365</v>
      </c>
    </row>
    <row r="12" spans="1:4">
      <c r="A12" s="4" t="s">
        <v>1346</v>
      </c>
      <c r="B12" s="5" t="n">
        <v>130745</v>
      </c>
      <c r="C12" s="5" t="n">
        <v>-40491</v>
      </c>
    </row>
    <row r="13" spans="1:4">
      <c r="A13" s="4" t="s">
        <v>1313</v>
      </c>
      <c r="B13" s="5" t="n">
        <v>101165</v>
      </c>
      <c r="C13" s="5" t="n">
        <v>40138</v>
      </c>
    </row>
    <row r="14" spans="1:4">
      <c r="A14" s="4" t="s">
        <v>1347</v>
      </c>
      <c r="B14" s="5" t="n">
        <v>-21141</v>
      </c>
      <c r="C14" s="5" t="n">
        <v>-20207</v>
      </c>
    </row>
    <row r="15" spans="1:4">
      <c r="A15" s="4" t="s">
        <v>1348</v>
      </c>
      <c r="B15" s="5" t="n">
        <v>-1249</v>
      </c>
      <c r="C15" s="5" t="n">
        <v>-1187</v>
      </c>
    </row>
    <row r="16" spans="1:4">
      <c r="A16" s="4" t="s">
        <v>1349</v>
      </c>
      <c r="B16" s="5" t="n">
        <v>752138</v>
      </c>
      <c r="C16" s="5" t="n">
        <v>542618</v>
      </c>
      <c r="D16" s="5" t="n">
        <v>564365</v>
      </c>
    </row>
    <row r="17" spans="1:4">
      <c r="A17" s="4" t="s">
        <v>1350</v>
      </c>
      <c r="B17" s="5" t="n">
        <v>170272</v>
      </c>
      <c r="C17" s="5" t="n">
        <v>50601</v>
      </c>
    </row>
    <row r="18" spans="1:4">
      <c r="A18" s="4" t="s">
        <v>1351</v>
      </c>
      <c r="B18" s="5" t="n">
        <v>149470</v>
      </c>
      <c r="C18" s="5" t="n">
        <v>102978</v>
      </c>
    </row>
    <row r="19" spans="1:4">
      <c r="A19" s="4" t="s">
        <v>1352</v>
      </c>
      <c r="B19" s="5" t="n">
        <v>-13218</v>
      </c>
      <c r="C19" s="5" t="n">
        <v>46492</v>
      </c>
    </row>
    <row r="20" spans="1:4">
      <c r="A20" s="4" t="s">
        <v>1353</v>
      </c>
      <c r="B20" s="5" t="n">
        <v>136252</v>
      </c>
      <c r="C20" s="5" t="n">
        <v>149470</v>
      </c>
      <c r="D20" s="5" t="n">
        <v>102978</v>
      </c>
    </row>
    <row r="21" spans="1:4">
      <c r="A21" s="4" t="s">
        <v>1354</v>
      </c>
      <c r="B21" s="5" t="n">
        <v>550005</v>
      </c>
      <c r="C21" s="5" t="n">
        <v>467300</v>
      </c>
    </row>
    <row r="22" spans="1:4">
      <c r="A22" s="4" t="s">
        <v>1355</v>
      </c>
    </row>
    <row r="23" spans="1:4">
      <c r="A23" s="3" t="s">
        <v>1302</v>
      </c>
    </row>
    <row r="24" spans="1:4">
      <c r="A24" s="4" t="s">
        <v>1339</v>
      </c>
      <c r="B24" s="5" t="n">
        <v>16283</v>
      </c>
      <c r="C24" s="5" t="n">
        <v>23036</v>
      </c>
    </row>
    <row r="25" spans="1:4">
      <c r="A25" s="4" t="s">
        <v>1340</v>
      </c>
      <c r="B25" s="5" t="n">
        <v>95</v>
      </c>
      <c r="C25" s="5" t="n">
        <v>120</v>
      </c>
      <c r="D25" s="5" t="n">
        <v>129</v>
      </c>
    </row>
    <row r="26" spans="1:4">
      <c r="A26" s="4" t="s">
        <v>1341</v>
      </c>
      <c r="B26" s="5" t="n">
        <v>621</v>
      </c>
      <c r="C26" s="5" t="n">
        <v>621</v>
      </c>
      <c r="D26" s="5" t="n">
        <v>668</v>
      </c>
    </row>
    <row r="27" spans="1:4">
      <c r="A27" s="4" t="s">
        <v>1356</v>
      </c>
      <c r="B27" s="5" t="n">
        <v>547</v>
      </c>
      <c r="C27" s="5" t="n">
        <v>628</v>
      </c>
    </row>
    <row r="28" spans="1:4">
      <c r="A28" s="4" t="s">
        <v>1342</v>
      </c>
      <c r="B28" s="5" t="n">
        <v>733</v>
      </c>
      <c r="C28" s="5" t="n">
        <v>-6717</v>
      </c>
    </row>
    <row r="29" spans="1:4">
      <c r="A29" s="4" t="s">
        <v>1343</v>
      </c>
      <c r="B29" s="5" t="n">
        <v>-1566</v>
      </c>
      <c r="C29" s="5" t="n">
        <v>-1405</v>
      </c>
    </row>
    <row r="30" spans="1:4">
      <c r="A30" s="4" t="s">
        <v>1344</v>
      </c>
      <c r="B30" s="5" t="n">
        <v>16713</v>
      </c>
      <c r="C30" s="5" t="n">
        <v>16283</v>
      </c>
      <c r="D30" s="5" t="n">
        <v>23036</v>
      </c>
    </row>
    <row r="31" spans="1:4">
      <c r="A31" s="4" t="s">
        <v>1313</v>
      </c>
      <c r="B31" s="5" t="n">
        <v>1019</v>
      </c>
      <c r="C31" s="5" t="n">
        <v>777</v>
      </c>
    </row>
    <row r="32" spans="1:4">
      <c r="A32" s="4" t="s">
        <v>1356</v>
      </c>
      <c r="B32" s="5" t="n">
        <v>547</v>
      </c>
      <c r="C32" s="5" t="n">
        <v>628</v>
      </c>
    </row>
    <row r="33" spans="1:4">
      <c r="A33" s="4" t="s">
        <v>1347</v>
      </c>
      <c r="B33" s="5" t="n">
        <v>-1566</v>
      </c>
      <c r="C33" s="5" t="n">
        <v>-1405</v>
      </c>
    </row>
    <row r="34" spans="1:4">
      <c r="A34" s="4" t="s">
        <v>1350</v>
      </c>
      <c r="B34" s="5" t="n">
        <v>-16713</v>
      </c>
      <c r="C34" s="5" t="n">
        <v>-16283</v>
      </c>
    </row>
    <row r="35" spans="1:4">
      <c r="A35" s="4" t="s">
        <v>1351</v>
      </c>
      <c r="B35" s="5" t="n">
        <v>-7015</v>
      </c>
      <c r="C35" s="5" t="n">
        <v>-732</v>
      </c>
    </row>
    <row r="36" spans="1:4">
      <c r="A36" s="4" t="s">
        <v>1352</v>
      </c>
      <c r="B36" s="5" t="n">
        <v>1646</v>
      </c>
      <c r="C36" s="5" t="n">
        <v>-6283</v>
      </c>
    </row>
    <row r="37" spans="1:4">
      <c r="A37" s="4" t="s">
        <v>1353</v>
      </c>
      <c r="B37" s="7" t="n">
        <v>-5369</v>
      </c>
      <c r="C37" s="7" t="n">
        <v>-7015</v>
      </c>
      <c r="D37" s="7" t="n">
        <v>-7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 customWidth="1" max="5" min="5" width="4"/>
    <col customWidth="1" max="6" min="6" width="14"/>
    <col customWidth="1" max="7" min="7" width="4"/>
  </cols>
  <sheetData>
    <row r="1" spans="1:7">
      <c r="A1" s="1" t="s">
        <v>1357</v>
      </c>
      <c r="B1" s="2" t="s">
        <v>1</v>
      </c>
    </row>
    <row r="2" spans="1:7">
      <c r="B2" s="2" t="s">
        <v>2</v>
      </c>
      <c r="D2" s="2" t="s">
        <v>66</v>
      </c>
      <c r="F2" s="2" t="s">
        <v>120</v>
      </c>
    </row>
    <row r="3" spans="1:7">
      <c r="A3" s="3" t="s">
        <v>1302</v>
      </c>
    </row>
    <row r="4" spans="1:7">
      <c r="A4" s="4" t="s">
        <v>1358</v>
      </c>
      <c r="B4" s="7" t="n">
        <v>-2398</v>
      </c>
      <c r="D4" s="7" t="n">
        <v>45198</v>
      </c>
      <c r="F4" s="7" t="n">
        <v>10929</v>
      </c>
    </row>
    <row r="5" spans="1:7">
      <c r="A5" s="4" t="s">
        <v>1312</v>
      </c>
    </row>
    <row r="6" spans="1:7">
      <c r="A6" s="3" t="s">
        <v>1302</v>
      </c>
    </row>
    <row r="7" spans="1:7">
      <c r="A7" s="4" t="s">
        <v>1340</v>
      </c>
      <c r="B7" s="5" t="n">
        <v>10981</v>
      </c>
      <c r="D7" s="5" t="n">
        <v>12414</v>
      </c>
      <c r="F7" s="5" t="n">
        <v>15381</v>
      </c>
    </row>
    <row r="8" spans="1:7">
      <c r="A8" s="4" t="s">
        <v>1341</v>
      </c>
      <c r="B8" s="5" t="n">
        <v>18843</v>
      </c>
      <c r="D8" s="5" t="n">
        <v>16762</v>
      </c>
      <c r="F8" s="5" t="n">
        <v>16514</v>
      </c>
    </row>
    <row r="9" spans="1:7">
      <c r="A9" s="4" t="s">
        <v>1359</v>
      </c>
      <c r="B9" s="5" t="n">
        <v>-45199</v>
      </c>
      <c r="D9" s="5" t="n">
        <v>-41033</v>
      </c>
      <c r="F9" s="5" t="n">
        <v>-37632</v>
      </c>
    </row>
    <row r="10" spans="1:7">
      <c r="A10" s="4" t="s">
        <v>1360</v>
      </c>
      <c r="B10" s="5" t="n">
        <v>10087</v>
      </c>
      <c r="D10" s="5" t="n">
        <v>5423</v>
      </c>
      <c r="F10" s="5" t="n">
        <v>5554</v>
      </c>
    </row>
    <row r="11" spans="1:7">
      <c r="A11" s="4" t="s">
        <v>1361</v>
      </c>
      <c r="B11" s="5" t="n">
        <v>-5288</v>
      </c>
      <c r="D11" s="5" t="n">
        <v>-6434</v>
      </c>
      <c r="F11" s="5" t="n">
        <v>-183</v>
      </c>
    </row>
    <row r="12" spans="1:7">
      <c r="A12" s="4" t="s">
        <v>1362</v>
      </c>
      <c r="B12" s="5" t="n">
        <v>-10087</v>
      </c>
      <c r="D12" s="5" t="n">
        <v>-5423</v>
      </c>
      <c r="F12" s="5" t="n">
        <v>-5554</v>
      </c>
    </row>
    <row r="13" spans="1:7">
      <c r="A13" s="4" t="s">
        <v>1352</v>
      </c>
      <c r="B13" s="5" t="n">
        <v>-3131</v>
      </c>
      <c r="D13" s="5" t="n">
        <v>51915</v>
      </c>
      <c r="F13" s="5" t="n">
        <v>-7378</v>
      </c>
    </row>
    <row r="14" spans="1:7">
      <c r="A14" s="4" t="s">
        <v>1358</v>
      </c>
      <c r="B14" s="5" t="n">
        <v>-13218</v>
      </c>
      <c r="D14" s="5" t="n">
        <v>46492</v>
      </c>
      <c r="F14" s="5" t="n">
        <v>-12932</v>
      </c>
    </row>
    <row r="15" spans="1:7">
      <c r="A15" s="4" t="s">
        <v>1363</v>
      </c>
      <c r="B15" s="7" t="n">
        <v>-18506</v>
      </c>
      <c r="D15" s="7" t="n">
        <v>40058</v>
      </c>
      <c r="F15" s="7" t="n">
        <v>-13115</v>
      </c>
    </row>
    <row r="16" spans="1:7">
      <c r="A16" s="4" t="s">
        <v>1364</v>
      </c>
      <c r="B16" s="4" t="s">
        <v>1365</v>
      </c>
      <c r="D16" s="4" t="s">
        <v>1366</v>
      </c>
      <c r="F16" s="4" t="s">
        <v>1367</v>
      </c>
    </row>
    <row r="17" spans="1:7">
      <c r="A17" s="4" t="s">
        <v>1368</v>
      </c>
      <c r="B17" s="4" t="s">
        <v>1366</v>
      </c>
      <c r="D17" s="4" t="s">
        <v>1367</v>
      </c>
      <c r="F17" s="4" t="s">
        <v>1369</v>
      </c>
    </row>
    <row r="18" spans="1:7">
      <c r="A18" s="4" t="s">
        <v>1370</v>
      </c>
      <c r="B18" s="4" t="s">
        <v>1331</v>
      </c>
      <c r="D18" s="4" t="s">
        <v>1331</v>
      </c>
      <c r="F18" s="4" t="s">
        <v>1331</v>
      </c>
    </row>
    <row r="19" spans="1:7">
      <c r="A19" s="4" t="s">
        <v>1371</v>
      </c>
      <c r="B19" s="4" t="s">
        <v>1372</v>
      </c>
      <c r="C19" s="4" t="s">
        <v>186</v>
      </c>
      <c r="D19" s="4" t="s">
        <v>1372</v>
      </c>
      <c r="E19" s="4" t="s">
        <v>1029</v>
      </c>
      <c r="F19" s="4" t="s">
        <v>1372</v>
      </c>
      <c r="G19" s="4" t="s">
        <v>1029</v>
      </c>
    </row>
    <row r="20" spans="1:7">
      <c r="A20" s="4" t="s">
        <v>1373</v>
      </c>
    </row>
    <row r="21" spans="1:7">
      <c r="A21" s="3" t="s">
        <v>1302</v>
      </c>
    </row>
    <row r="22" spans="1:7">
      <c r="A22" s="4" t="s">
        <v>1371</v>
      </c>
      <c r="B22" s="4" t="s">
        <v>1331</v>
      </c>
      <c r="D22" s="4" t="s">
        <v>1331</v>
      </c>
      <c r="F22" s="4" t="s">
        <v>1331</v>
      </c>
    </row>
    <row r="23" spans="1:7">
      <c r="A23" s="4" t="s">
        <v>1374</v>
      </c>
    </row>
    <row r="24" spans="1:7">
      <c r="A24" s="3" t="s">
        <v>1302</v>
      </c>
    </row>
    <row r="25" spans="1:7">
      <c r="A25" s="4" t="s">
        <v>1371</v>
      </c>
      <c r="B25" s="4" t="s">
        <v>1375</v>
      </c>
      <c r="D25" s="4" t="s">
        <v>1375</v>
      </c>
      <c r="F25" s="4" t="s">
        <v>1375</v>
      </c>
    </row>
    <row r="26" spans="1:7">
      <c r="A26" s="4" t="s">
        <v>1376</v>
      </c>
    </row>
    <row r="27" spans="1:7">
      <c r="A27" s="3" t="s">
        <v>1302</v>
      </c>
    </row>
    <row r="28" spans="1:7">
      <c r="A28" s="4" t="s">
        <v>1371</v>
      </c>
      <c r="B28" s="4" t="s">
        <v>1377</v>
      </c>
      <c r="D28" s="4" t="s">
        <v>1377</v>
      </c>
      <c r="F28" s="4" t="s">
        <v>1377</v>
      </c>
    </row>
    <row r="29" spans="1:7">
      <c r="A29" s="4" t="s">
        <v>1378</v>
      </c>
    </row>
    <row r="30" spans="1:7">
      <c r="A30" s="3" t="s">
        <v>1302</v>
      </c>
    </row>
    <row r="31" spans="1:7">
      <c r="A31" s="4" t="s">
        <v>1371</v>
      </c>
      <c r="B31" s="4" t="s">
        <v>932</v>
      </c>
      <c r="D31" s="4" t="s">
        <v>932</v>
      </c>
      <c r="F31" s="4" t="s">
        <v>932</v>
      </c>
    </row>
    <row r="32" spans="1:7">
      <c r="A32" s="4" t="s">
        <v>1355</v>
      </c>
    </row>
    <row r="33" spans="1:7">
      <c r="A33" s="3" t="s">
        <v>1302</v>
      </c>
    </row>
    <row r="34" spans="1:7">
      <c r="A34" s="4" t="s">
        <v>1340</v>
      </c>
      <c r="B34" s="7" t="n">
        <v>95</v>
      </c>
      <c r="D34" s="7" t="n">
        <v>120</v>
      </c>
      <c r="F34" s="7" t="n">
        <v>129</v>
      </c>
    </row>
    <row r="35" spans="1:7">
      <c r="A35" s="4" t="s">
        <v>1341</v>
      </c>
      <c r="B35" s="5" t="n">
        <v>621</v>
      </c>
      <c r="D35" s="5" t="n">
        <v>621</v>
      </c>
      <c r="F35" s="5" t="n">
        <v>668</v>
      </c>
    </row>
    <row r="36" spans="1:7">
      <c r="A36" s="4" t="s">
        <v>1360</v>
      </c>
      <c r="B36" s="5" t="n">
        <v>-913</v>
      </c>
      <c r="D36" s="5" t="n">
        <v>-434</v>
      </c>
      <c r="F36" s="5" t="n">
        <v>-353</v>
      </c>
    </row>
    <row r="37" spans="1:7">
      <c r="A37" s="4" t="s">
        <v>1361</v>
      </c>
      <c r="B37" s="5" t="n">
        <v>-197</v>
      </c>
      <c r="D37" s="5" t="n">
        <v>307</v>
      </c>
      <c r="F37" s="5" t="n">
        <v>444</v>
      </c>
    </row>
    <row r="38" spans="1:7">
      <c r="A38" s="4" t="s">
        <v>1362</v>
      </c>
      <c r="B38" s="5" t="n">
        <v>913</v>
      </c>
      <c r="D38" s="5" t="n">
        <v>434</v>
      </c>
      <c r="F38" s="5" t="n">
        <v>353</v>
      </c>
    </row>
    <row r="39" spans="1:7">
      <c r="A39" s="4" t="s">
        <v>1352</v>
      </c>
      <c r="B39" s="5" t="n">
        <v>733</v>
      </c>
      <c r="D39" s="5" t="n">
        <v>-6717</v>
      </c>
      <c r="F39" s="5" t="n">
        <v>993</v>
      </c>
    </row>
    <row r="40" spans="1:7">
      <c r="A40" s="4" t="s">
        <v>1358</v>
      </c>
      <c r="B40" s="5" t="n">
        <v>1646</v>
      </c>
      <c r="D40" s="5" t="n">
        <v>-6283</v>
      </c>
      <c r="F40" s="5" t="n">
        <v>1346</v>
      </c>
    </row>
    <row r="41" spans="1:7">
      <c r="A41" s="4" t="s">
        <v>1363</v>
      </c>
      <c r="B41" s="7" t="n">
        <v>1449</v>
      </c>
      <c r="D41" s="7" t="n">
        <v>-5976</v>
      </c>
      <c r="F41" s="7" t="n">
        <v>1790</v>
      </c>
    </row>
    <row r="42" spans="1:7">
      <c r="A42" s="4" t="s">
        <v>1364</v>
      </c>
      <c r="B42" s="4" t="s">
        <v>1379</v>
      </c>
      <c r="D42" s="4" t="s">
        <v>1369</v>
      </c>
      <c r="F42" s="4" t="s">
        <v>1380</v>
      </c>
    </row>
    <row r="43" spans="1:7">
      <c r="A43" s="4" t="s">
        <v>1368</v>
      </c>
      <c r="B43" s="4" t="s">
        <v>1369</v>
      </c>
      <c r="D43" s="4" t="s">
        <v>1380</v>
      </c>
      <c r="F43" s="4" t="s">
        <v>1381</v>
      </c>
    </row>
    <row r="44" spans="1:7"/>
    <row r="45" spans="1:7">
      <c r="A45" s="4" t="s">
        <v>186</v>
      </c>
      <c r="B45" s="4" t="s">
        <v>1382</v>
      </c>
    </row>
    <row r="46" spans="1:7">
      <c r="A46" s="4" t="s">
        <v>1029</v>
      </c>
      <c r="B46" s="4" t="s">
        <v>1383</v>
      </c>
    </row>
  </sheetData>
  <mergeCells count="8">
    <mergeCell ref="A1:A2"/>
    <mergeCell ref="B1:G1"/>
    <mergeCell ref="B2:C2"/>
    <mergeCell ref="D2:E2"/>
    <mergeCell ref="F2:G2"/>
    <mergeCell ref="A44:G44"/>
    <mergeCell ref="B45:G45"/>
    <mergeCell ref="B46:G4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513</v>
      </c>
    </row>
    <row r="2" spans="1:2">
      <c r="A2" s="3" t="s">
        <v>1302</v>
      </c>
    </row>
    <row r="3" spans="1:2">
      <c r="A3" s="4" t="s">
        <v>882</v>
      </c>
      <c r="B3" s="7" t="n">
        <v>23823</v>
      </c>
    </row>
    <row r="4" spans="1:2">
      <c r="A4" s="4" t="s">
        <v>883</v>
      </c>
      <c r="B4" s="5" t="n">
        <v>24904</v>
      </c>
    </row>
    <row r="5" spans="1:2">
      <c r="A5" s="4" t="s">
        <v>884</v>
      </c>
      <c r="B5" s="5" t="n">
        <v>26018</v>
      </c>
    </row>
    <row r="6" spans="1:2">
      <c r="A6" s="4" t="s">
        <v>885</v>
      </c>
      <c r="B6" s="5" t="n">
        <v>27006</v>
      </c>
    </row>
    <row r="7" spans="1:2">
      <c r="A7" s="4" t="s">
        <v>910</v>
      </c>
      <c r="B7" s="5" t="n">
        <v>28269</v>
      </c>
    </row>
    <row r="8" spans="1:2">
      <c r="A8" s="4" t="s">
        <v>1385</v>
      </c>
      <c r="B8" s="5" t="n">
        <v>160431</v>
      </c>
    </row>
    <row r="9" spans="1:2">
      <c r="A9" s="4" t="s">
        <v>177</v>
      </c>
      <c r="B9" s="5" t="n">
        <v>290451</v>
      </c>
    </row>
    <row r="10" spans="1:2">
      <c r="A10" s="4" t="s">
        <v>1312</v>
      </c>
    </row>
    <row r="11" spans="1:2">
      <c r="A11" s="3" t="s">
        <v>1302</v>
      </c>
    </row>
    <row r="12" spans="1:2">
      <c r="A12" s="4" t="s">
        <v>882</v>
      </c>
      <c r="B12" s="5" t="n">
        <v>22974</v>
      </c>
    </row>
    <row r="13" spans="1:2">
      <c r="A13" s="4" t="s">
        <v>883</v>
      </c>
      <c r="B13" s="5" t="n">
        <v>24016</v>
      </c>
    </row>
    <row r="14" spans="1:2">
      <c r="A14" s="4" t="s">
        <v>884</v>
      </c>
      <c r="B14" s="5" t="n">
        <v>25163</v>
      </c>
    </row>
    <row r="15" spans="1:2">
      <c r="A15" s="4" t="s">
        <v>885</v>
      </c>
      <c r="B15" s="5" t="n">
        <v>26130</v>
      </c>
    </row>
    <row r="16" spans="1:2">
      <c r="A16" s="4" t="s">
        <v>910</v>
      </c>
      <c r="B16" s="5" t="n">
        <v>27414</v>
      </c>
    </row>
    <row r="17" spans="1:2">
      <c r="A17" s="4" t="s">
        <v>1385</v>
      </c>
      <c r="B17" s="5" t="n">
        <v>156055</v>
      </c>
    </row>
    <row r="18" spans="1:2">
      <c r="A18" s="4" t="s">
        <v>177</v>
      </c>
      <c r="B18" s="5" t="n">
        <v>281752</v>
      </c>
    </row>
    <row r="19" spans="1:2">
      <c r="A19" s="4" t="s">
        <v>1355</v>
      </c>
    </row>
    <row r="20" spans="1:2">
      <c r="A20" s="3" t="s">
        <v>1302</v>
      </c>
    </row>
    <row r="21" spans="1:2">
      <c r="A21" s="4" t="s">
        <v>882</v>
      </c>
      <c r="B21" s="5" t="n">
        <v>849</v>
      </c>
    </row>
    <row r="22" spans="1:2">
      <c r="A22" s="4" t="s">
        <v>883</v>
      </c>
      <c r="B22" s="5" t="n">
        <v>888</v>
      </c>
    </row>
    <row r="23" spans="1:2">
      <c r="A23" s="4" t="s">
        <v>884</v>
      </c>
      <c r="B23" s="5" t="n">
        <v>855</v>
      </c>
    </row>
    <row r="24" spans="1:2">
      <c r="A24" s="4" t="s">
        <v>885</v>
      </c>
      <c r="B24" s="5" t="n">
        <v>876</v>
      </c>
    </row>
    <row r="25" spans="1:2">
      <c r="A25" s="4" t="s">
        <v>910</v>
      </c>
      <c r="B25" s="5" t="n">
        <v>855</v>
      </c>
    </row>
    <row r="26" spans="1:2">
      <c r="A26" s="4" t="s">
        <v>1385</v>
      </c>
      <c r="B26" s="5" t="n">
        <v>4376</v>
      </c>
    </row>
    <row r="27" spans="1:2">
      <c r="A27" s="4" t="s">
        <v>177</v>
      </c>
      <c r="B27" s="7" t="n">
        <v>86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1</v>
      </c>
    </row>
    <row r="2" spans="1:2">
      <c r="B2" s="2" t="s">
        <v>513</v>
      </c>
    </row>
    <row r="3" spans="1:2">
      <c r="A3" s="3" t="s">
        <v>1302</v>
      </c>
    </row>
    <row r="4" spans="1:2">
      <c r="A4" s="4" t="s">
        <v>1387</v>
      </c>
      <c r="B4" s="7" t="n">
        <v>642</v>
      </c>
    </row>
    <row r="5" spans="1:2">
      <c r="A5" s="4" t="s">
        <v>1388</v>
      </c>
      <c r="B5" s="5" t="n">
        <v>15031</v>
      </c>
    </row>
    <row r="6" spans="1:2">
      <c r="A6" s="4" t="s">
        <v>1389</v>
      </c>
      <c r="B6" s="5" t="n">
        <v>715</v>
      </c>
    </row>
    <row r="7" spans="1:2">
      <c r="A7" s="4" t="s">
        <v>1390</v>
      </c>
      <c r="B7" s="5" t="n">
        <v>16712</v>
      </c>
    </row>
    <row r="8" spans="1:2">
      <c r="A8" s="4" t="s">
        <v>1391</v>
      </c>
      <c r="B8" s="5" t="n">
        <v>806</v>
      </c>
    </row>
    <row r="9" spans="1:2">
      <c r="A9" s="4" t="s">
        <v>1392</v>
      </c>
      <c r="B9" s="7" t="n">
        <v>1878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66</v>
      </c>
    </row>
    <row r="2" spans="1:3">
      <c r="A2" s="3" t="s">
        <v>1302</v>
      </c>
    </row>
    <row r="3" spans="1:3">
      <c r="A3" s="4" t="s">
        <v>1394</v>
      </c>
      <c r="B3" s="7" t="n">
        <v>752138</v>
      </c>
      <c r="C3" s="7" t="n">
        <v>542618</v>
      </c>
    </row>
    <row r="4" spans="1:3">
      <c r="A4" s="4" t="s">
        <v>1395</v>
      </c>
    </row>
    <row r="5" spans="1:3">
      <c r="A5" s="3" t="s">
        <v>1302</v>
      </c>
    </row>
    <row r="6" spans="1:3">
      <c r="A6" s="4" t="s">
        <v>1394</v>
      </c>
      <c r="B6" s="5" t="n">
        <v>2574</v>
      </c>
      <c r="C6" s="5" t="n">
        <v>8643</v>
      </c>
    </row>
    <row r="7" spans="1:3">
      <c r="A7" s="4" t="s">
        <v>1396</v>
      </c>
    </row>
    <row r="8" spans="1:3">
      <c r="A8" s="3" t="s">
        <v>1302</v>
      </c>
    </row>
    <row r="9" spans="1:3">
      <c r="A9" s="4" t="s">
        <v>1394</v>
      </c>
      <c r="B9" s="5" t="n">
        <v>2574</v>
      </c>
      <c r="C9" s="5" t="n">
        <v>8643</v>
      </c>
    </row>
    <row r="10" spans="1:3">
      <c r="A10" s="4" t="s">
        <v>1397</v>
      </c>
    </row>
    <row r="11" spans="1:3">
      <c r="A11" s="3" t="s">
        <v>1302</v>
      </c>
    </row>
    <row r="12" spans="1:3">
      <c r="A12" s="4" t="s">
        <v>1394</v>
      </c>
      <c r="B12" s="5" t="n">
        <v>69401</v>
      </c>
      <c r="C12" s="5" t="n">
        <v>116881</v>
      </c>
    </row>
    <row r="13" spans="1:3">
      <c r="A13" s="4" t="s">
        <v>1398</v>
      </c>
    </row>
    <row r="14" spans="1:3">
      <c r="A14" s="3" t="s">
        <v>1302</v>
      </c>
    </row>
    <row r="15" spans="1:3">
      <c r="A15" s="4" t="s">
        <v>1394</v>
      </c>
      <c r="B15" s="5" t="n">
        <v>34652</v>
      </c>
      <c r="C15" s="5" t="n">
        <v>31701</v>
      </c>
    </row>
    <row r="16" spans="1:3">
      <c r="A16" s="4" t="s">
        <v>1399</v>
      </c>
    </row>
    <row r="17" spans="1:3">
      <c r="A17" s="3" t="s">
        <v>1302</v>
      </c>
    </row>
    <row r="18" spans="1:3">
      <c r="A18" s="4" t="s">
        <v>1394</v>
      </c>
      <c r="B18" s="5" t="n">
        <v>3134</v>
      </c>
    </row>
    <row r="19" spans="1:3">
      <c r="A19" s="4" t="s">
        <v>1400</v>
      </c>
    </row>
    <row r="20" spans="1:3">
      <c r="A20" s="3" t="s">
        <v>1302</v>
      </c>
    </row>
    <row r="21" spans="1:3">
      <c r="A21" s="4" t="s">
        <v>1394</v>
      </c>
      <c r="B21" s="5" t="n">
        <v>107187</v>
      </c>
      <c r="C21" s="5" t="n">
        <v>148582</v>
      </c>
    </row>
    <row r="22" spans="1:3">
      <c r="A22" s="4" t="s">
        <v>1401</v>
      </c>
    </row>
    <row r="23" spans="1:3">
      <c r="A23" s="3" t="s">
        <v>1302</v>
      </c>
    </row>
    <row r="24" spans="1:3">
      <c r="A24" s="4" t="s">
        <v>1394</v>
      </c>
      <c r="B24" s="5" t="n">
        <v>88174</v>
      </c>
      <c r="C24" s="5" t="n">
        <v>80819</v>
      </c>
    </row>
    <row r="25" spans="1:3">
      <c r="A25" s="4" t="s">
        <v>1402</v>
      </c>
    </row>
    <row r="26" spans="1:3">
      <c r="A26" s="3" t="s">
        <v>1302</v>
      </c>
    </row>
    <row r="27" spans="1:3">
      <c r="A27" s="4" t="s">
        <v>1394</v>
      </c>
      <c r="B27" s="5" t="n">
        <v>236436</v>
      </c>
      <c r="C27" s="5" t="n">
        <v>150466</v>
      </c>
    </row>
    <row r="28" spans="1:3">
      <c r="A28" s="4" t="s">
        <v>1403</v>
      </c>
    </row>
    <row r="29" spans="1:3">
      <c r="A29" s="3" t="s">
        <v>1302</v>
      </c>
    </row>
    <row r="30" spans="1:3">
      <c r="A30" s="4" t="s">
        <v>1394</v>
      </c>
      <c r="B30" s="5" t="n">
        <v>324610</v>
      </c>
      <c r="C30" s="5" t="n">
        <v>231285</v>
      </c>
    </row>
    <row r="31" spans="1:3">
      <c r="A31" s="4" t="s">
        <v>1404</v>
      </c>
    </row>
    <row r="32" spans="1:3">
      <c r="A32" s="3" t="s">
        <v>1302</v>
      </c>
    </row>
    <row r="33" spans="1:3">
      <c r="A33" s="4" t="s">
        <v>1394</v>
      </c>
      <c r="B33" s="5" t="n">
        <v>434371</v>
      </c>
      <c r="C33" s="5" t="n">
        <v>388510</v>
      </c>
    </row>
    <row r="34" spans="1:3">
      <c r="A34" s="4" t="s">
        <v>1405</v>
      </c>
    </row>
    <row r="35" spans="1:3">
      <c r="A35" s="3" t="s">
        <v>1302</v>
      </c>
    </row>
    <row r="36" spans="1:3">
      <c r="A36" s="4" t="s">
        <v>1394</v>
      </c>
      <c r="B36" s="5" t="n">
        <v>258572</v>
      </c>
      <c r="C36" s="5" t="n">
        <v>125706</v>
      </c>
    </row>
    <row r="37" spans="1:3">
      <c r="A37" s="4" t="s">
        <v>1406</v>
      </c>
    </row>
    <row r="38" spans="1:3">
      <c r="A38" s="3" t="s">
        <v>1302</v>
      </c>
    </row>
    <row r="39" spans="1:3">
      <c r="A39" s="4" t="s">
        <v>1394</v>
      </c>
      <c r="B39" s="5" t="n">
        <v>59195</v>
      </c>
      <c r="C39" s="5" t="n">
        <v>28402</v>
      </c>
    </row>
    <row r="40" spans="1:3">
      <c r="A40" s="4" t="s">
        <v>1407</v>
      </c>
    </row>
    <row r="41" spans="1:3">
      <c r="A41" s="3" t="s">
        <v>1302</v>
      </c>
    </row>
    <row r="42" spans="1:3">
      <c r="A42" s="4" t="s">
        <v>1394</v>
      </c>
      <c r="B42" s="5" t="n">
        <v>388420</v>
      </c>
      <c r="C42" s="5" t="n">
        <v>291334</v>
      </c>
    </row>
    <row r="43" spans="1:3">
      <c r="A43" s="4" t="s">
        <v>1408</v>
      </c>
    </row>
    <row r="44" spans="1:3">
      <c r="A44" s="3" t="s">
        <v>1302</v>
      </c>
    </row>
    <row r="45" spans="1:3">
      <c r="A45" s="4" t="s">
        <v>1394</v>
      </c>
      <c r="B45" s="5" t="n">
        <v>2574</v>
      </c>
      <c r="C45" s="5" t="n">
        <v>8643</v>
      </c>
    </row>
    <row r="46" spans="1:3">
      <c r="A46" s="4" t="s">
        <v>1409</v>
      </c>
    </row>
    <row r="47" spans="1:3">
      <c r="A47" s="3" t="s">
        <v>1302</v>
      </c>
    </row>
    <row r="48" spans="1:3">
      <c r="A48" s="4" t="s">
        <v>1394</v>
      </c>
      <c r="B48" s="5" t="n">
        <v>2574</v>
      </c>
      <c r="C48" s="5" t="n">
        <v>8643</v>
      </c>
    </row>
    <row r="49" spans="1:3">
      <c r="A49" s="4" t="s">
        <v>1410</v>
      </c>
    </row>
    <row r="50" spans="1:3">
      <c r="A50" s="3" t="s">
        <v>1302</v>
      </c>
    </row>
    <row r="51" spans="1:3">
      <c r="A51" s="4" t="s">
        <v>1394</v>
      </c>
      <c r="B51" s="5" t="n">
        <v>23450</v>
      </c>
      <c r="C51" s="5" t="n">
        <v>19856</v>
      </c>
    </row>
    <row r="52" spans="1:3">
      <c r="A52" s="4" t="s">
        <v>1411</v>
      </c>
    </row>
    <row r="53" spans="1:3">
      <c r="A53" s="3" t="s">
        <v>1302</v>
      </c>
    </row>
    <row r="54" spans="1:3">
      <c r="A54" s="4" t="s">
        <v>1394</v>
      </c>
      <c r="B54" s="5" t="n">
        <v>34652</v>
      </c>
      <c r="C54" s="5" t="n">
        <v>31556</v>
      </c>
    </row>
    <row r="55" spans="1:3">
      <c r="A55" s="4" t="s">
        <v>1412</v>
      </c>
    </row>
    <row r="56" spans="1:3">
      <c r="A56" s="3" t="s">
        <v>1302</v>
      </c>
    </row>
    <row r="57" spans="1:3">
      <c r="A57" s="4" t="s">
        <v>1394</v>
      </c>
      <c r="B57" s="5" t="n">
        <v>3134</v>
      </c>
    </row>
    <row r="58" spans="1:3">
      <c r="A58" s="4" t="s">
        <v>1413</v>
      </c>
    </row>
    <row r="59" spans="1:3">
      <c r="A59" s="3" t="s">
        <v>1302</v>
      </c>
    </row>
    <row r="60" spans="1:3">
      <c r="A60" s="4" t="s">
        <v>1394</v>
      </c>
      <c r="B60" s="5" t="n">
        <v>61236</v>
      </c>
      <c r="C60" s="5" t="n">
        <v>51412</v>
      </c>
    </row>
    <row r="61" spans="1:3">
      <c r="A61" s="4" t="s">
        <v>1414</v>
      </c>
    </row>
    <row r="62" spans="1:3">
      <c r="A62" s="3" t="s">
        <v>1302</v>
      </c>
    </row>
    <row r="63" spans="1:3">
      <c r="A63" s="4" t="s">
        <v>1394</v>
      </c>
      <c r="B63" s="5" t="n">
        <v>88174</v>
      </c>
      <c r="C63" s="5" t="n">
        <v>80813</v>
      </c>
    </row>
    <row r="64" spans="1:3">
      <c r="A64" s="4" t="s">
        <v>1415</v>
      </c>
    </row>
    <row r="65" spans="1:3">
      <c r="A65" s="3" t="s">
        <v>1302</v>
      </c>
    </row>
    <row r="66" spans="1:3">
      <c r="A66" s="4" t="s">
        <v>1394</v>
      </c>
      <c r="B66" s="5" t="n">
        <v>236436</v>
      </c>
      <c r="C66" s="5" t="n">
        <v>150466</v>
      </c>
    </row>
    <row r="67" spans="1:3">
      <c r="A67" s="4" t="s">
        <v>1416</v>
      </c>
    </row>
    <row r="68" spans="1:3">
      <c r="A68" s="3" t="s">
        <v>1302</v>
      </c>
    </row>
    <row r="69" spans="1:3">
      <c r="A69" s="4" t="s">
        <v>1394</v>
      </c>
      <c r="B69" s="5" t="n">
        <v>324610</v>
      </c>
      <c r="C69" s="5" t="n">
        <v>231279</v>
      </c>
    </row>
    <row r="70" spans="1:3">
      <c r="A70" s="4" t="s">
        <v>1417</v>
      </c>
    </row>
    <row r="71" spans="1:3">
      <c r="A71" s="3" t="s">
        <v>1302</v>
      </c>
    </row>
    <row r="72" spans="1:3">
      <c r="A72" s="4" t="s">
        <v>1394</v>
      </c>
      <c r="B72" s="5" t="n">
        <v>388420</v>
      </c>
      <c r="C72" s="5" t="n">
        <v>291334</v>
      </c>
    </row>
    <row r="73" spans="1:3">
      <c r="A73" s="4" t="s">
        <v>1418</v>
      </c>
    </row>
    <row r="74" spans="1:3">
      <c r="A74" s="3" t="s">
        <v>1302</v>
      </c>
    </row>
    <row r="75" spans="1:3">
      <c r="A75" s="4" t="s">
        <v>1394</v>
      </c>
      <c r="B75" s="5" t="n">
        <v>45951</v>
      </c>
      <c r="C75" s="5" t="n">
        <v>97031</v>
      </c>
    </row>
    <row r="76" spans="1:3">
      <c r="A76" s="4" t="s">
        <v>1419</v>
      </c>
    </row>
    <row r="77" spans="1:3">
      <c r="A77" s="3" t="s">
        <v>1302</v>
      </c>
    </row>
    <row r="78" spans="1:3">
      <c r="A78" s="4" t="s">
        <v>1394</v>
      </c>
      <c r="B78" s="5" t="n">
        <v>45951</v>
      </c>
      <c r="C78" s="5" t="n">
        <v>97025</v>
      </c>
    </row>
    <row r="79" spans="1:3">
      <c r="A79" s="4" t="s">
        <v>1420</v>
      </c>
    </row>
    <row r="80" spans="1:3">
      <c r="A80" s="3" t="s">
        <v>1302</v>
      </c>
    </row>
    <row r="81" spans="1:3">
      <c r="A81" s="4" t="s">
        <v>1394</v>
      </c>
      <c r="B81" s="5" t="n">
        <v>45951</v>
      </c>
      <c r="C81" s="5" t="n">
        <v>97025</v>
      </c>
    </row>
    <row r="82" spans="1:3">
      <c r="A82" s="4" t="s">
        <v>1421</v>
      </c>
    </row>
    <row r="83" spans="1:3">
      <c r="A83" s="3" t="s">
        <v>1302</v>
      </c>
    </row>
    <row r="84" spans="1:3">
      <c r="A84" s="4" t="s">
        <v>1394</v>
      </c>
      <c r="C84" s="5" t="n">
        <v>6</v>
      </c>
    </row>
    <row r="85" spans="1:3">
      <c r="A85" s="4" t="s">
        <v>1422</v>
      </c>
    </row>
    <row r="86" spans="1:3">
      <c r="A86" s="3" t="s">
        <v>1302</v>
      </c>
    </row>
    <row r="87" spans="1:3">
      <c r="A87" s="4" t="s">
        <v>1394</v>
      </c>
      <c r="C87" s="5" t="n">
        <v>6</v>
      </c>
    </row>
    <row r="88" spans="1:3">
      <c r="A88" s="4" t="s">
        <v>1423</v>
      </c>
    </row>
    <row r="89" spans="1:3">
      <c r="A89" s="3" t="s">
        <v>1302</v>
      </c>
    </row>
    <row r="90" spans="1:3">
      <c r="A90" s="4" t="s">
        <v>1394</v>
      </c>
      <c r="B90" s="7" t="n">
        <v>45951</v>
      </c>
      <c r="C90" s="5" t="n">
        <v>97031</v>
      </c>
    </row>
    <row r="91" spans="1:3">
      <c r="A91" s="4" t="s">
        <v>1424</v>
      </c>
    </row>
    <row r="92" spans="1:3">
      <c r="A92" s="3" t="s">
        <v>1302</v>
      </c>
    </row>
    <row r="93" spans="1:3">
      <c r="A93" s="4" t="s">
        <v>1394</v>
      </c>
      <c r="C93" s="5" t="n">
        <v>145</v>
      </c>
    </row>
    <row r="94" spans="1:3">
      <c r="A94" s="4" t="s">
        <v>1425</v>
      </c>
    </row>
    <row r="95" spans="1:3">
      <c r="A95" s="3" t="s">
        <v>1302</v>
      </c>
    </row>
    <row r="96" spans="1:3">
      <c r="A96" s="4" t="s">
        <v>1394</v>
      </c>
      <c r="C96" s="5" t="n">
        <v>145</v>
      </c>
    </row>
    <row r="97" spans="1:3">
      <c r="A97" s="4" t="s">
        <v>1426</v>
      </c>
    </row>
    <row r="98" spans="1:3">
      <c r="A98" s="3" t="s">
        <v>1302</v>
      </c>
    </row>
    <row r="99" spans="1:3">
      <c r="A99" s="4" t="s">
        <v>1394</v>
      </c>
      <c r="C99" s="5" t="n">
        <v>145</v>
      </c>
    </row>
    <row r="100" spans="1:3">
      <c r="A100" s="4" t="s">
        <v>1427</v>
      </c>
    </row>
    <row r="101" spans="1:3">
      <c r="A101" s="3" t="s">
        <v>1302</v>
      </c>
    </row>
    <row r="102" spans="1:3">
      <c r="A102" s="4" t="s">
        <v>1394</v>
      </c>
      <c r="C102" s="7" t="n">
        <v>1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28</v>
      </c>
      <c r="B1" s="2" t="s">
        <v>2</v>
      </c>
      <c r="C1" s="2" t="s">
        <v>66</v>
      </c>
    </row>
    <row r="2" spans="1:3">
      <c r="A2" s="3" t="s">
        <v>1302</v>
      </c>
    </row>
    <row r="3" spans="1:3">
      <c r="A3" s="4" t="s">
        <v>1429</v>
      </c>
      <c r="B3" s="4" t="s">
        <v>1307</v>
      </c>
      <c r="C3" s="4" t="s">
        <v>1307</v>
      </c>
    </row>
    <row r="4" spans="1:3">
      <c r="A4" s="4" t="s">
        <v>1395</v>
      </c>
    </row>
    <row r="5" spans="1:3">
      <c r="A5" s="3" t="s">
        <v>1302</v>
      </c>
    </row>
    <row r="6" spans="1:3">
      <c r="A6" s="4" t="s">
        <v>1429</v>
      </c>
      <c r="B6" s="4" t="s">
        <v>1430</v>
      </c>
      <c r="C6" s="4" t="s">
        <v>1309</v>
      </c>
    </row>
    <row r="7" spans="1:3">
      <c r="A7" s="4" t="s">
        <v>1431</v>
      </c>
    </row>
    <row r="8" spans="1:3">
      <c r="A8" s="3" t="s">
        <v>1302</v>
      </c>
    </row>
    <row r="9" spans="1:3">
      <c r="A9" s="4" t="s">
        <v>1432</v>
      </c>
      <c r="B9" s="4" t="s">
        <v>1430</v>
      </c>
      <c r="C9" s="4" t="s">
        <v>1430</v>
      </c>
    </row>
    <row r="10" spans="1:3">
      <c r="A10" s="4" t="s">
        <v>1433</v>
      </c>
    </row>
    <row r="11" spans="1:3">
      <c r="A11" s="3" t="s">
        <v>1302</v>
      </c>
    </row>
    <row r="12" spans="1:3">
      <c r="A12" s="4" t="s">
        <v>1432</v>
      </c>
      <c r="B12" s="4" t="s">
        <v>1098</v>
      </c>
      <c r="C12" s="4" t="s">
        <v>1098</v>
      </c>
    </row>
    <row r="13" spans="1:3">
      <c r="A13" s="4" t="s">
        <v>1397</v>
      </c>
    </row>
    <row r="14" spans="1:3">
      <c r="A14" s="3" t="s">
        <v>1302</v>
      </c>
    </row>
    <row r="15" spans="1:3">
      <c r="A15" s="4" t="s">
        <v>1429</v>
      </c>
      <c r="B15" s="4" t="s">
        <v>1434</v>
      </c>
      <c r="C15" s="4" t="s">
        <v>1435</v>
      </c>
    </row>
    <row r="16" spans="1:3">
      <c r="A16" s="4" t="s">
        <v>1436</v>
      </c>
    </row>
    <row r="17" spans="1:3">
      <c r="A17" s="3" t="s">
        <v>1302</v>
      </c>
    </row>
    <row r="18" spans="1:3">
      <c r="A18" s="4" t="s">
        <v>1432</v>
      </c>
      <c r="B18" s="4" t="s">
        <v>1231</v>
      </c>
      <c r="C18" s="4" t="s">
        <v>1231</v>
      </c>
    </row>
    <row r="19" spans="1:3">
      <c r="A19" s="4" t="s">
        <v>1437</v>
      </c>
    </row>
    <row r="20" spans="1:3">
      <c r="A20" s="3" t="s">
        <v>1302</v>
      </c>
    </row>
    <row r="21" spans="1:3">
      <c r="A21" s="4" t="s">
        <v>1432</v>
      </c>
      <c r="B21" s="4" t="s">
        <v>1438</v>
      </c>
      <c r="C21" s="4" t="s">
        <v>1438</v>
      </c>
    </row>
    <row r="22" spans="1:3">
      <c r="A22" s="4" t="s">
        <v>1439</v>
      </c>
    </row>
    <row r="23" spans="1:3">
      <c r="A23" s="3" t="s">
        <v>1302</v>
      </c>
    </row>
    <row r="24" spans="1:3">
      <c r="A24" s="4" t="s">
        <v>1429</v>
      </c>
      <c r="B24" s="4" t="s">
        <v>1440</v>
      </c>
      <c r="C24" s="4" t="s">
        <v>1440</v>
      </c>
    </row>
    <row r="25" spans="1:3">
      <c r="A25" s="4" t="s">
        <v>1441</v>
      </c>
    </row>
    <row r="26" spans="1:3">
      <c r="A26" s="3" t="s">
        <v>1302</v>
      </c>
    </row>
    <row r="27" spans="1:3">
      <c r="A27" s="4" t="s">
        <v>1432</v>
      </c>
      <c r="B27" s="4" t="s">
        <v>1231</v>
      </c>
      <c r="C27" s="4" t="s">
        <v>1231</v>
      </c>
    </row>
    <row r="28" spans="1:3">
      <c r="A28" s="4" t="s">
        <v>1442</v>
      </c>
    </row>
    <row r="29" spans="1:3">
      <c r="A29" s="3" t="s">
        <v>1302</v>
      </c>
    </row>
    <row r="30" spans="1:3">
      <c r="A30" s="4" t="s">
        <v>1432</v>
      </c>
      <c r="B30" s="4" t="s">
        <v>1435</v>
      </c>
      <c r="C30" s="4" t="s">
        <v>1435</v>
      </c>
    </row>
    <row r="31" spans="1:3">
      <c r="A31" s="4" t="s">
        <v>1443</v>
      </c>
    </row>
    <row r="32" spans="1:3">
      <c r="A32" s="3" t="s">
        <v>1302</v>
      </c>
    </row>
    <row r="33" spans="1:3">
      <c r="A33" s="4" t="s">
        <v>1429</v>
      </c>
      <c r="B33" s="4" t="s">
        <v>1085</v>
      </c>
      <c r="C33" s="4" t="s">
        <v>1098</v>
      </c>
    </row>
    <row r="34" spans="1:3">
      <c r="A34" s="4" t="s">
        <v>1444</v>
      </c>
    </row>
    <row r="35" spans="1:3">
      <c r="A35" s="3" t="s">
        <v>1302</v>
      </c>
    </row>
    <row r="36" spans="1:3">
      <c r="A36" s="4" t="s">
        <v>1432</v>
      </c>
      <c r="B36" s="4" t="s">
        <v>1430</v>
      </c>
      <c r="C36" s="4" t="s">
        <v>1430</v>
      </c>
    </row>
    <row r="37" spans="1:3">
      <c r="A37" s="4" t="s">
        <v>1445</v>
      </c>
    </row>
    <row r="38" spans="1:3">
      <c r="A38" s="3" t="s">
        <v>1302</v>
      </c>
    </row>
    <row r="39" spans="1:3">
      <c r="A39" s="4" t="s">
        <v>1432</v>
      </c>
      <c r="B39" s="4" t="s">
        <v>1446</v>
      </c>
      <c r="C39" s="4" t="s">
        <v>144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1447</v>
      </c>
      <c r="B1" s="2" t="s">
        <v>1</v>
      </c>
    </row>
    <row r="2" spans="1:4">
      <c r="B2" s="2" t="s">
        <v>1448</v>
      </c>
      <c r="C2" s="2" t="s">
        <v>568</v>
      </c>
      <c r="D2" s="2" t="s">
        <v>570</v>
      </c>
    </row>
    <row r="3" spans="1:4">
      <c r="A3" s="3" t="s">
        <v>1449</v>
      </c>
    </row>
    <row r="4" spans="1:4">
      <c r="A4" s="4" t="s">
        <v>1450</v>
      </c>
      <c r="B4" s="6" t="n">
        <v>20.9</v>
      </c>
      <c r="C4" s="6" t="n">
        <v>19.8</v>
      </c>
      <c r="D4" s="6" t="n">
        <v>17.6</v>
      </c>
    </row>
    <row r="5" spans="1:4">
      <c r="A5" s="4" t="s">
        <v>1451</v>
      </c>
      <c r="B5" s="6" t="n">
        <v>5.5</v>
      </c>
      <c r="C5" s="10" t="n">
        <v>5.8</v>
      </c>
      <c r="D5" s="10" t="n">
        <v>13.3</v>
      </c>
    </row>
    <row r="6" spans="1:4">
      <c r="A6" s="4" t="s">
        <v>1452</v>
      </c>
      <c r="B6" s="4" t="s">
        <v>1453</v>
      </c>
    </row>
    <row r="7" spans="1:4">
      <c r="A7" s="4" t="s">
        <v>1454</v>
      </c>
      <c r="B7" s="4" t="s">
        <v>555</v>
      </c>
    </row>
    <row r="8" spans="1:4">
      <c r="A8" s="4" t="s">
        <v>1455</v>
      </c>
      <c r="B8" s="4" t="s">
        <v>544</v>
      </c>
    </row>
    <row r="9" spans="1:4">
      <c r="A9" s="4" t="s">
        <v>1456</v>
      </c>
    </row>
    <row r="10" spans="1:4">
      <c r="A10" s="3" t="s">
        <v>1449</v>
      </c>
    </row>
    <row r="11" spans="1:4">
      <c r="A11" s="4" t="s">
        <v>1457</v>
      </c>
      <c r="B11" s="6" t="n">
        <v>0.2</v>
      </c>
      <c r="C11" s="10" t="n">
        <v>0.6</v>
      </c>
      <c r="D11" s="6" t="n">
        <v>4.3</v>
      </c>
    </row>
    <row r="12" spans="1:4">
      <c r="A12" s="4" t="s">
        <v>1458</v>
      </c>
    </row>
    <row r="13" spans="1:4">
      <c r="A13" s="3" t="s">
        <v>1449</v>
      </c>
    </row>
    <row r="14" spans="1:4">
      <c r="A14" s="4" t="s">
        <v>1459</v>
      </c>
      <c r="C14" s="6" t="n">
        <v>58.6</v>
      </c>
    </row>
    <row r="15" spans="1:4">
      <c r="A15" s="4" t="s">
        <v>1460</v>
      </c>
      <c r="C15" s="4" t="s">
        <v>1461</v>
      </c>
    </row>
    <row r="16" spans="1:4">
      <c r="A16" s="4" t="s">
        <v>1462</v>
      </c>
      <c r="B16" s="6" t="n">
        <v>20.1</v>
      </c>
      <c r="C16" s="6" t="n">
        <v>26.2</v>
      </c>
    </row>
    <row r="17" spans="1:4">
      <c r="A17" s="4" t="s">
        <v>1463</v>
      </c>
      <c r="B17" s="5" t="n">
        <v>694377</v>
      </c>
    </row>
    <row r="18" spans="1:4">
      <c r="A18" s="4" t="s">
        <v>1464</v>
      </c>
      <c r="B18" s="8" t="n">
        <v>39.85</v>
      </c>
    </row>
    <row r="19" spans="1:4">
      <c r="A19" s="4" t="s">
        <v>1465</v>
      </c>
    </row>
    <row r="20" spans="1:4">
      <c r="A20" s="3" t="s">
        <v>1449</v>
      </c>
    </row>
    <row r="21" spans="1:4">
      <c r="A21" s="4" t="s">
        <v>1454</v>
      </c>
      <c r="B21" s="4" t="s">
        <v>550</v>
      </c>
    </row>
    <row r="22" spans="1:4">
      <c r="A22" s="4" t="s">
        <v>1466</v>
      </c>
    </row>
    <row r="23" spans="1:4">
      <c r="A23" s="3" t="s">
        <v>1449</v>
      </c>
    </row>
    <row r="24" spans="1:4">
      <c r="A24" s="4" t="s">
        <v>1463</v>
      </c>
      <c r="B24" s="5" t="n">
        <v>33691</v>
      </c>
    </row>
    <row r="25" spans="1:4">
      <c r="A25" s="4" t="s">
        <v>1464</v>
      </c>
      <c r="B25" s="8" t="n">
        <v>35.27</v>
      </c>
    </row>
    <row r="26" spans="1:4">
      <c r="A26" s="4" t="s">
        <v>1467</v>
      </c>
      <c r="B26" s="4" t="s">
        <v>550</v>
      </c>
    </row>
    <row r="27" spans="1:4">
      <c r="A27" s="4" t="s">
        <v>1468</v>
      </c>
      <c r="B27" s="5" t="n">
        <v>42</v>
      </c>
    </row>
    <row r="28" spans="1:4">
      <c r="A28" s="4" t="s">
        <v>1469</v>
      </c>
    </row>
    <row r="29" spans="1:4">
      <c r="A29" s="3" t="s">
        <v>1449</v>
      </c>
    </row>
    <row r="30" spans="1:4">
      <c r="A30" s="4" t="s">
        <v>1470</v>
      </c>
      <c r="B30" s="4" t="s">
        <v>1471</v>
      </c>
    </row>
    <row r="31" spans="1:4">
      <c r="A31" s="4" t="s">
        <v>1472</v>
      </c>
    </row>
    <row r="32" spans="1:4">
      <c r="A32" s="3" t="s">
        <v>1449</v>
      </c>
    </row>
    <row r="33" spans="1:4">
      <c r="A33" s="4" t="s">
        <v>1463</v>
      </c>
      <c r="B33" s="5" t="n">
        <v>33691</v>
      </c>
    </row>
    <row r="34" spans="1:4">
      <c r="A34" s="4" t="s">
        <v>1464</v>
      </c>
      <c r="B34" s="8" t="n">
        <v>32.15</v>
      </c>
    </row>
    <row r="35" spans="1:4">
      <c r="A35" s="4" t="s">
        <v>1467</v>
      </c>
      <c r="B35" s="4" t="s">
        <v>1473</v>
      </c>
    </row>
    <row r="36" spans="1:4">
      <c r="A36" s="4" t="s">
        <v>1474</v>
      </c>
    </row>
    <row r="37" spans="1:4">
      <c r="A37" s="3" t="s">
        <v>1449</v>
      </c>
    </row>
    <row r="38" spans="1:4">
      <c r="A38" s="4" t="s">
        <v>1475</v>
      </c>
      <c r="B38" s="5" t="n">
        <v>2996357</v>
      </c>
    </row>
    <row r="39" spans="1:4">
      <c r="A39" s="4" t="s">
        <v>1476</v>
      </c>
      <c r="B39" s="5" t="n">
        <v>100000</v>
      </c>
    </row>
    <row r="40" spans="1:4">
      <c r="A40" s="4" t="s">
        <v>1477</v>
      </c>
      <c r="B40" s="5" t="n">
        <v>4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478</v>
      </c>
      <c r="B1" s="2" t="s">
        <v>1</v>
      </c>
    </row>
    <row r="2" spans="1:3">
      <c r="B2" s="2" t="s">
        <v>1479</v>
      </c>
      <c r="C2" s="2" t="s">
        <v>1480</v>
      </c>
    </row>
    <row r="3" spans="1:3">
      <c r="A3" s="3" t="s">
        <v>1449</v>
      </c>
    </row>
    <row r="4" spans="1:3">
      <c r="A4" s="4" t="s">
        <v>1481</v>
      </c>
      <c r="B4" s="5" t="n">
        <v>46685</v>
      </c>
    </row>
    <row r="5" spans="1:3">
      <c r="A5" s="4" t="s">
        <v>1482</v>
      </c>
      <c r="B5" s="5" t="n">
        <v>20530</v>
      </c>
    </row>
    <row r="6" spans="1:3">
      <c r="A6" s="4" t="s">
        <v>1483</v>
      </c>
      <c r="B6" s="5" t="n">
        <v>-23365</v>
      </c>
    </row>
    <row r="7" spans="1:3">
      <c r="A7" s="4" t="s">
        <v>1484</v>
      </c>
      <c r="B7" s="5" t="n">
        <v>-15305</v>
      </c>
    </row>
    <row r="8" spans="1:3">
      <c r="A8" s="4" t="s">
        <v>1485</v>
      </c>
      <c r="B8" s="5" t="n">
        <v>28545</v>
      </c>
      <c r="C8" s="5" t="n">
        <v>46685</v>
      </c>
    </row>
    <row r="9" spans="1:3">
      <c r="A9" s="4" t="s">
        <v>1486</v>
      </c>
      <c r="B9" s="5" t="n">
        <v>28545</v>
      </c>
    </row>
    <row r="10" spans="1:3">
      <c r="A10" s="4" t="s">
        <v>1487</v>
      </c>
      <c r="B10" s="8" t="n">
        <v>31.88</v>
      </c>
    </row>
    <row r="11" spans="1:3">
      <c r="A11" s="4" t="s">
        <v>1488</v>
      </c>
      <c r="B11" s="9" t="n">
        <v>46.76</v>
      </c>
    </row>
    <row r="12" spans="1:3">
      <c r="A12" s="4" t="s">
        <v>1489</v>
      </c>
      <c r="B12" s="8" t="n">
        <v>33.06</v>
      </c>
    </row>
    <row r="13" spans="1:3">
      <c r="A13" s="4" t="s">
        <v>1490</v>
      </c>
      <c r="B13" s="9" t="n">
        <v>45.85</v>
      </c>
    </row>
    <row r="14" spans="1:3">
      <c r="A14" s="4" t="s">
        <v>1491</v>
      </c>
      <c r="B14" s="9" t="n">
        <v>34.11</v>
      </c>
      <c r="C14" s="8" t="n">
        <v>31.88</v>
      </c>
    </row>
    <row r="15" spans="1:3">
      <c r="A15" s="4" t="s">
        <v>1492</v>
      </c>
      <c r="B15" s="8" t="n">
        <v>34.11</v>
      </c>
    </row>
    <row r="16" spans="1:3">
      <c r="A16" s="4" t="s">
        <v>1493</v>
      </c>
      <c r="B16" s="4" t="s">
        <v>1494</v>
      </c>
      <c r="C16" s="4" t="s">
        <v>1495</v>
      </c>
    </row>
    <row r="17" spans="1:3">
      <c r="A17" s="4" t="s">
        <v>1496</v>
      </c>
      <c r="B17" s="4" t="s">
        <v>1494</v>
      </c>
    </row>
    <row r="18" spans="1:3">
      <c r="A18" s="4" t="s">
        <v>1497</v>
      </c>
      <c r="B18" s="7" t="n">
        <v>164</v>
      </c>
    </row>
    <row r="19" spans="1:3">
      <c r="A19" s="4" t="s">
        <v>1498</v>
      </c>
      <c r="B19" s="5" t="n">
        <v>180</v>
      </c>
    </row>
    <row r="20" spans="1:3">
      <c r="A20" s="4" t="s">
        <v>1499</v>
      </c>
      <c r="B20" s="5" t="n">
        <v>6</v>
      </c>
    </row>
    <row r="21" spans="1:3">
      <c r="A21" s="4" t="s">
        <v>1500</v>
      </c>
      <c r="B21" s="5" t="n">
        <v>296</v>
      </c>
      <c r="C21" s="7" t="n">
        <v>164</v>
      </c>
    </row>
    <row r="22" spans="1:3">
      <c r="A22" s="4" t="s">
        <v>1501</v>
      </c>
      <c r="B22" s="7" t="n">
        <v>29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502</v>
      </c>
      <c r="B1" s="2" t="s">
        <v>1</v>
      </c>
    </row>
    <row r="2" spans="1:2">
      <c r="B2" s="2" t="s">
        <v>1503</v>
      </c>
    </row>
    <row r="3" spans="1:2">
      <c r="A3" s="3" t="s">
        <v>1449</v>
      </c>
    </row>
    <row r="4" spans="1:2">
      <c r="A4" s="4" t="s">
        <v>1504</v>
      </c>
      <c r="B4" s="5" t="n">
        <v>1494041</v>
      </c>
    </row>
    <row r="5" spans="1:2">
      <c r="A5" s="4" t="s">
        <v>1505</v>
      </c>
      <c r="B5" s="5" t="n">
        <v>694377</v>
      </c>
    </row>
    <row r="6" spans="1:2">
      <c r="A6" s="4" t="s">
        <v>1506</v>
      </c>
      <c r="B6" s="5" t="n">
        <v>-525166</v>
      </c>
    </row>
    <row r="7" spans="1:2">
      <c r="A7" s="4" t="s">
        <v>1507</v>
      </c>
      <c r="B7" s="5" t="n">
        <v>-66994</v>
      </c>
    </row>
    <row r="8" spans="1:2">
      <c r="A8" s="4" t="s">
        <v>1508</v>
      </c>
      <c r="B8" s="5" t="n">
        <v>1596258</v>
      </c>
    </row>
    <row r="9" spans="1:2">
      <c r="A9" s="4" t="s">
        <v>1509</v>
      </c>
      <c r="B9" s="8" t="n">
        <v>39.89</v>
      </c>
    </row>
    <row r="10" spans="1:2">
      <c r="A10" s="4" t="s">
        <v>1510</v>
      </c>
      <c r="B10" s="9" t="n">
        <v>39.85</v>
      </c>
    </row>
    <row r="11" spans="1:2">
      <c r="A11" s="4" t="s">
        <v>1511</v>
      </c>
      <c r="B11" s="9" t="n">
        <v>38.2</v>
      </c>
    </row>
    <row r="12" spans="1:2">
      <c r="A12" s="4" t="s">
        <v>1512</v>
      </c>
      <c r="B12" s="9" t="n">
        <v>39.88</v>
      </c>
    </row>
    <row r="13" spans="1:2">
      <c r="A13" s="4" t="s">
        <v>1513</v>
      </c>
      <c r="B13" s="8" t="n">
        <v>40.4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514</v>
      </c>
      <c r="B1" s="2" t="s">
        <v>513</v>
      </c>
    </row>
    <row r="2" spans="1:2">
      <c r="A2" s="3" t="s">
        <v>321</v>
      </c>
    </row>
    <row r="3" spans="1:2">
      <c r="A3" s="4" t="s">
        <v>526</v>
      </c>
      <c r="B3" s="7" t="n">
        <v>397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v>
      </c>
      <c r="C1" s="2" t="s">
        <v>66</v>
      </c>
    </row>
    <row r="2" spans="1:3">
      <c r="A2" s="4" t="s">
        <v>1516</v>
      </c>
    </row>
    <row r="3" spans="1:3">
      <c r="A3" s="3" t="s">
        <v>1517</v>
      </c>
    </row>
    <row r="4" spans="1:3">
      <c r="A4" s="4" t="s">
        <v>1518</v>
      </c>
      <c r="B4" s="7" t="n">
        <v>7530143</v>
      </c>
      <c r="C4" s="7" t="n">
        <v>7234528</v>
      </c>
    </row>
    <row r="5" spans="1:3">
      <c r="A5" s="4" t="s">
        <v>1519</v>
      </c>
    </row>
    <row r="6" spans="1:3">
      <c r="A6" s="3" t="s">
        <v>1517</v>
      </c>
    </row>
    <row r="7" spans="1:3">
      <c r="A7" s="4" t="s">
        <v>1518</v>
      </c>
      <c r="B7" s="7" t="n">
        <v>393284</v>
      </c>
      <c r="C7" s="7" t="n">
        <v>3654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20</v>
      </c>
      <c r="C1" s="2" t="s">
        <v>2</v>
      </c>
      <c r="D1" s="2" t="s">
        <v>66</v>
      </c>
    </row>
    <row r="2" spans="1:4">
      <c r="A2" s="3" t="s">
        <v>1521</v>
      </c>
    </row>
    <row r="3" spans="1:4">
      <c r="A3" s="4" t="s">
        <v>1522</v>
      </c>
      <c r="C3" s="7" t="n">
        <v>4675304</v>
      </c>
      <c r="D3" s="7" t="n">
        <v>2691037</v>
      </c>
    </row>
    <row r="4" spans="1:4">
      <c r="A4" s="4" t="s">
        <v>1523</v>
      </c>
      <c r="C4" s="5" t="n">
        <v>23</v>
      </c>
      <c r="D4" s="5" t="n">
        <v>3325</v>
      </c>
    </row>
    <row r="5" spans="1:4">
      <c r="A5" s="4" t="s">
        <v>1524</v>
      </c>
      <c r="C5" s="5" t="n">
        <v>11953</v>
      </c>
      <c r="D5" s="5" t="n">
        <v>2160</v>
      </c>
    </row>
    <row r="6" spans="1:4">
      <c r="A6" s="4" t="s">
        <v>1525</v>
      </c>
      <c r="C6" s="5" t="n">
        <v>5700</v>
      </c>
      <c r="D6" s="5" t="n">
        <v>7300</v>
      </c>
    </row>
    <row r="7" spans="1:4">
      <c r="A7" s="4" t="s">
        <v>1526</v>
      </c>
    </row>
    <row r="8" spans="1:4">
      <c r="A8" s="3" t="s">
        <v>1521</v>
      </c>
    </row>
    <row r="9" spans="1:4">
      <c r="A9" s="4" t="s">
        <v>1522</v>
      </c>
      <c r="C9" s="5" t="n">
        <v>4675304</v>
      </c>
      <c r="D9" s="5" t="n">
        <v>2691037</v>
      </c>
    </row>
    <row r="10" spans="1:4">
      <c r="A10" s="4" t="s">
        <v>1523</v>
      </c>
      <c r="B10" s="4" t="s">
        <v>186</v>
      </c>
      <c r="C10" s="5" t="n">
        <v>54446</v>
      </c>
      <c r="D10" s="5" t="n">
        <v>16980</v>
      </c>
    </row>
    <row r="11" spans="1:4">
      <c r="A11" s="4" t="s">
        <v>1527</v>
      </c>
      <c r="C11" s="5" t="n">
        <v>4729750</v>
      </c>
      <c r="D11" s="5" t="n">
        <v>2708017</v>
      </c>
    </row>
    <row r="12" spans="1:4">
      <c r="A12" s="4" t="s">
        <v>1524</v>
      </c>
      <c r="B12" s="4" t="s">
        <v>186</v>
      </c>
      <c r="C12" s="5" t="n">
        <v>21089</v>
      </c>
      <c r="D12" s="5" t="n">
        <v>22227</v>
      </c>
    </row>
    <row r="13" spans="1:4">
      <c r="A13" s="4" t="s">
        <v>1525</v>
      </c>
      <c r="C13" s="5" t="n">
        <v>21089</v>
      </c>
      <c r="D13" s="5" t="n">
        <v>22227</v>
      </c>
    </row>
    <row r="14" spans="1:4">
      <c r="A14" s="4" t="s">
        <v>1528</v>
      </c>
    </row>
    <row r="15" spans="1:4">
      <c r="A15" s="3" t="s">
        <v>1521</v>
      </c>
    </row>
    <row r="16" spans="1:4">
      <c r="A16" s="4" t="s">
        <v>1522</v>
      </c>
      <c r="C16" s="5" t="n">
        <v>98672</v>
      </c>
      <c r="D16" s="5" t="n">
        <v>71706</v>
      </c>
    </row>
    <row r="17" spans="1:4">
      <c r="A17" s="4" t="s">
        <v>1529</v>
      </c>
    </row>
    <row r="18" spans="1:4">
      <c r="A18" s="3" t="s">
        <v>1521</v>
      </c>
    </row>
    <row r="19" spans="1:4">
      <c r="A19" s="4" t="s">
        <v>1522</v>
      </c>
      <c r="C19" s="5" t="n">
        <v>249805</v>
      </c>
      <c r="D19" s="5" t="n">
        <v>240427</v>
      </c>
    </row>
    <row r="20" spans="1:4">
      <c r="A20" s="4" t="s">
        <v>1530</v>
      </c>
    </row>
    <row r="21" spans="1:4">
      <c r="A21" s="3" t="s">
        <v>1521</v>
      </c>
    </row>
    <row r="22" spans="1:4">
      <c r="A22" s="4" t="s">
        <v>1522</v>
      </c>
      <c r="C22" s="5" t="n">
        <v>7988</v>
      </c>
      <c r="D22" s="5" t="n">
        <v>3500</v>
      </c>
    </row>
    <row r="23" spans="1:4">
      <c r="A23" s="4" t="s">
        <v>1531</v>
      </c>
    </row>
    <row r="24" spans="1:4">
      <c r="A24" s="3" t="s">
        <v>1521</v>
      </c>
    </row>
    <row r="25" spans="1:4">
      <c r="A25" s="4" t="s">
        <v>1522</v>
      </c>
      <c r="C25" s="5" t="n">
        <v>1924157</v>
      </c>
      <c r="D25" s="5" t="n">
        <v>1443402</v>
      </c>
    </row>
    <row r="26" spans="1:4">
      <c r="A26" s="4" t="s">
        <v>1532</v>
      </c>
    </row>
    <row r="27" spans="1:4">
      <c r="A27" s="3" t="s">
        <v>1521</v>
      </c>
    </row>
    <row r="28" spans="1:4">
      <c r="A28" s="4" t="s">
        <v>1522</v>
      </c>
      <c r="C28" s="5" t="n">
        <v>1586467</v>
      </c>
      <c r="D28" s="5" t="n">
        <v>770077</v>
      </c>
    </row>
    <row r="29" spans="1:4">
      <c r="A29" s="4" t="s">
        <v>1533</v>
      </c>
    </row>
    <row r="30" spans="1:4">
      <c r="A30" s="3" t="s">
        <v>1521</v>
      </c>
    </row>
    <row r="31" spans="1:4">
      <c r="A31" s="4" t="s">
        <v>1522</v>
      </c>
      <c r="C31" s="5" t="n">
        <v>808215</v>
      </c>
      <c r="D31" s="5" t="n">
        <v>161925</v>
      </c>
    </row>
    <row r="32" spans="1:4">
      <c r="A32" s="4" t="s">
        <v>1534</v>
      </c>
    </row>
    <row r="33" spans="1:4">
      <c r="A33" s="3" t="s">
        <v>1521</v>
      </c>
    </row>
    <row r="34" spans="1:4">
      <c r="A34" s="4" t="s">
        <v>1522</v>
      </c>
      <c r="C34" s="5" t="n">
        <v>4675304</v>
      </c>
      <c r="D34" s="5" t="n">
        <v>2691037</v>
      </c>
    </row>
    <row r="35" spans="1:4">
      <c r="A35" s="4" t="s">
        <v>1523</v>
      </c>
      <c r="B35" s="4" t="s">
        <v>186</v>
      </c>
      <c r="C35" s="5" t="n">
        <v>54446</v>
      </c>
      <c r="D35" s="5" t="n">
        <v>16980</v>
      </c>
    </row>
    <row r="36" spans="1:4">
      <c r="A36" s="4" t="s">
        <v>1527</v>
      </c>
      <c r="C36" s="5" t="n">
        <v>4729750</v>
      </c>
      <c r="D36" s="5" t="n">
        <v>2708017</v>
      </c>
    </row>
    <row r="37" spans="1:4">
      <c r="A37" s="4" t="s">
        <v>1524</v>
      </c>
      <c r="B37" s="4" t="s">
        <v>186</v>
      </c>
      <c r="C37" s="5" t="n">
        <v>15385</v>
      </c>
      <c r="D37" s="5" t="n">
        <v>14923</v>
      </c>
    </row>
    <row r="38" spans="1:4">
      <c r="A38" s="4" t="s">
        <v>1525</v>
      </c>
      <c r="C38" s="5" t="n">
        <v>15385</v>
      </c>
      <c r="D38" s="5" t="n">
        <v>14923</v>
      </c>
    </row>
    <row r="39" spans="1:4">
      <c r="A39" s="4" t="s">
        <v>1535</v>
      </c>
    </row>
    <row r="40" spans="1:4">
      <c r="A40" s="3" t="s">
        <v>1521</v>
      </c>
    </row>
    <row r="41" spans="1:4">
      <c r="A41" s="4" t="s">
        <v>1522</v>
      </c>
      <c r="C41" s="5" t="n">
        <v>98672</v>
      </c>
      <c r="D41" s="5" t="n">
        <v>71706</v>
      </c>
    </row>
    <row r="42" spans="1:4">
      <c r="A42" s="4" t="s">
        <v>1536</v>
      </c>
    </row>
    <row r="43" spans="1:4">
      <c r="A43" s="3" t="s">
        <v>1521</v>
      </c>
    </row>
    <row r="44" spans="1:4">
      <c r="A44" s="4" t="s">
        <v>1522</v>
      </c>
      <c r="C44" s="5" t="n">
        <v>249805</v>
      </c>
      <c r="D44" s="5" t="n">
        <v>240427</v>
      </c>
    </row>
    <row r="45" spans="1:4">
      <c r="A45" s="4" t="s">
        <v>1537</v>
      </c>
    </row>
    <row r="46" spans="1:4">
      <c r="A46" s="3" t="s">
        <v>1521</v>
      </c>
    </row>
    <row r="47" spans="1:4">
      <c r="A47" s="4" t="s">
        <v>1522</v>
      </c>
      <c r="C47" s="5" t="n">
        <v>7988</v>
      </c>
      <c r="D47" s="5" t="n">
        <v>3500</v>
      </c>
    </row>
    <row r="48" spans="1:4">
      <c r="A48" s="4" t="s">
        <v>1538</v>
      </c>
    </row>
    <row r="49" spans="1:4">
      <c r="A49" s="3" t="s">
        <v>1521</v>
      </c>
    </row>
    <row r="50" spans="1:4">
      <c r="A50" s="4" t="s">
        <v>1522</v>
      </c>
      <c r="C50" s="5" t="n">
        <v>1924157</v>
      </c>
      <c r="D50" s="5" t="n">
        <v>1443402</v>
      </c>
    </row>
    <row r="51" spans="1:4">
      <c r="A51" s="4" t="s">
        <v>1539</v>
      </c>
    </row>
    <row r="52" spans="1:4">
      <c r="A52" s="3" t="s">
        <v>1521</v>
      </c>
    </row>
    <row r="53" spans="1:4">
      <c r="A53" s="4" t="s">
        <v>1522</v>
      </c>
      <c r="C53" s="5" t="n">
        <v>1586467</v>
      </c>
      <c r="D53" s="5" t="n">
        <v>770077</v>
      </c>
    </row>
    <row r="54" spans="1:4">
      <c r="A54" s="4" t="s">
        <v>1540</v>
      </c>
    </row>
    <row r="55" spans="1:4">
      <c r="A55" s="3" t="s">
        <v>1521</v>
      </c>
    </row>
    <row r="56" spans="1:4">
      <c r="A56" s="4" t="s">
        <v>1522</v>
      </c>
      <c r="C56" s="5" t="n">
        <v>808215</v>
      </c>
      <c r="D56" s="5" t="n">
        <v>161925</v>
      </c>
    </row>
    <row r="57" spans="1:4">
      <c r="A57" s="4" t="s">
        <v>1541</v>
      </c>
    </row>
    <row r="58" spans="1:4">
      <c r="A58" s="3" t="s">
        <v>1521</v>
      </c>
    </row>
    <row r="59" spans="1:4">
      <c r="A59" s="4" t="s">
        <v>1524</v>
      </c>
      <c r="B59" s="4" t="s">
        <v>186</v>
      </c>
      <c r="C59" s="5" t="n">
        <v>5704</v>
      </c>
      <c r="D59" s="5" t="n">
        <v>7304</v>
      </c>
    </row>
    <row r="60" spans="1:4">
      <c r="A60" s="4" t="s">
        <v>1525</v>
      </c>
      <c r="C60" s="7" t="n">
        <v>5704</v>
      </c>
      <c r="D60" s="7" t="n">
        <v>7304</v>
      </c>
    </row>
    <row r="61" spans="1:4"/>
    <row r="62" spans="1:4">
      <c r="A62" s="4" t="s">
        <v>186</v>
      </c>
      <c r="B62" s="4" t="s">
        <v>1542</v>
      </c>
    </row>
  </sheetData>
  <mergeCells count="3">
    <mergeCell ref="A1:B1"/>
    <mergeCell ref="A61:C61"/>
    <mergeCell ref="B62:C6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543</v>
      </c>
      <c r="B1" s="2" t="s">
        <v>2</v>
      </c>
      <c r="C1" s="2" t="s">
        <v>66</v>
      </c>
    </row>
    <row r="2" spans="1:3">
      <c r="A2" s="3" t="s">
        <v>1544</v>
      </c>
    </row>
    <row r="3" spans="1:3">
      <c r="A3" s="4" t="s">
        <v>1545</v>
      </c>
      <c r="B3" s="7" t="n">
        <v>0</v>
      </c>
      <c r="C3" s="7" t="n">
        <v>0</v>
      </c>
    </row>
    <row r="4" spans="1:3">
      <c r="A4" s="4" t="s">
        <v>1546</v>
      </c>
    </row>
    <row r="5" spans="1:3">
      <c r="A5" s="3" t="s">
        <v>1544</v>
      </c>
    </row>
    <row r="6" spans="1:3">
      <c r="A6" s="4" t="s">
        <v>1547</v>
      </c>
      <c r="B6" s="5" t="n">
        <v>192163</v>
      </c>
    </row>
    <row r="7" spans="1:3">
      <c r="A7" s="4" t="s">
        <v>1548</v>
      </c>
    </row>
    <row r="8" spans="1:3">
      <c r="A8" s="3" t="s">
        <v>1544</v>
      </c>
    </row>
    <row r="9" spans="1:3">
      <c r="A9" s="4" t="s">
        <v>1549</v>
      </c>
      <c r="B9" s="4" t="s">
        <v>1473</v>
      </c>
    </row>
    <row r="10" spans="1:3">
      <c r="A10" s="4" t="s">
        <v>1550</v>
      </c>
    </row>
    <row r="11" spans="1:3">
      <c r="A11" s="3" t="s">
        <v>1544</v>
      </c>
    </row>
    <row r="12" spans="1:3">
      <c r="A12" s="4" t="s">
        <v>1549</v>
      </c>
      <c r="B12" s="4" t="s">
        <v>15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2</v>
      </c>
      <c r="C2" s="2" t="s">
        <v>66</v>
      </c>
    </row>
    <row r="3" spans="1:3">
      <c r="A3" s="3" t="s">
        <v>1553</v>
      </c>
    </row>
    <row r="4" spans="1:3">
      <c r="A4" s="4" t="s">
        <v>1554</v>
      </c>
      <c r="B4" s="7" t="n">
        <v>7304</v>
      </c>
    </row>
    <row r="5" spans="1:3">
      <c r="A5" s="4" t="s">
        <v>1555</v>
      </c>
      <c r="B5" s="5" t="n">
        <v>300</v>
      </c>
      <c r="C5" s="7" t="n">
        <v>7304</v>
      </c>
    </row>
    <row r="6" spans="1:3">
      <c r="A6" s="4" t="s">
        <v>1556</v>
      </c>
      <c r="B6" s="5" t="n">
        <v>-1900</v>
      </c>
    </row>
    <row r="7" spans="1:3">
      <c r="A7" s="4" t="s">
        <v>1557</v>
      </c>
      <c r="B7" s="7" t="n">
        <v>5704</v>
      </c>
      <c r="C7" s="7" t="n">
        <v>730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558</v>
      </c>
      <c r="C1" s="2" t="s">
        <v>1</v>
      </c>
    </row>
    <row r="2" spans="1:4">
      <c r="C2" s="2" t="s">
        <v>513</v>
      </c>
      <c r="D2" s="2" t="s">
        <v>568</v>
      </c>
    </row>
    <row r="3" spans="1:4">
      <c r="A3" s="3" t="s">
        <v>1544</v>
      </c>
    </row>
    <row r="4" spans="1:4">
      <c r="A4" s="4" t="s">
        <v>992</v>
      </c>
      <c r="C4" s="7" t="n">
        <v>11953</v>
      </c>
      <c r="D4" s="7" t="n">
        <v>2160</v>
      </c>
    </row>
    <row r="5" spans="1:4">
      <c r="A5" s="4" t="s">
        <v>1526</v>
      </c>
    </row>
    <row r="6" spans="1:4">
      <c r="A6" s="3" t="s">
        <v>1544</v>
      </c>
    </row>
    <row r="7" spans="1:4">
      <c r="A7" s="4" t="s">
        <v>992</v>
      </c>
      <c r="B7" s="4" t="s">
        <v>186</v>
      </c>
      <c r="C7" s="5" t="n">
        <v>21089</v>
      </c>
      <c r="D7" s="5" t="n">
        <v>22227</v>
      </c>
    </row>
    <row r="8" spans="1:4">
      <c r="A8" s="4" t="s">
        <v>1541</v>
      </c>
    </row>
    <row r="9" spans="1:4">
      <c r="A9" s="3" t="s">
        <v>1544</v>
      </c>
    </row>
    <row r="10" spans="1:4">
      <c r="A10" s="4" t="s">
        <v>992</v>
      </c>
      <c r="B10" s="4" t="s">
        <v>186</v>
      </c>
      <c r="C10" s="7" t="n">
        <v>5704</v>
      </c>
      <c r="D10" s="5" t="n">
        <v>7304</v>
      </c>
    </row>
    <row r="11" spans="1:4">
      <c r="A11" s="4" t="s">
        <v>1559</v>
      </c>
    </row>
    <row r="12" spans="1:4">
      <c r="A12" s="3" t="s">
        <v>1544</v>
      </c>
    </row>
    <row r="13" spans="1:4">
      <c r="A13" s="4" t="s">
        <v>1560</v>
      </c>
      <c r="C13" s="4" t="s">
        <v>559</v>
      </c>
    </row>
    <row r="14" spans="1:4">
      <c r="A14" s="4" t="s">
        <v>1561</v>
      </c>
    </row>
    <row r="15" spans="1:4">
      <c r="A15" s="3" t="s">
        <v>1544</v>
      </c>
    </row>
    <row r="16" spans="1:4">
      <c r="A16" s="4" t="s">
        <v>1560</v>
      </c>
      <c r="C16" s="4" t="s">
        <v>1562</v>
      </c>
    </row>
    <row r="17" spans="1:4">
      <c r="A17" s="4" t="s">
        <v>1563</v>
      </c>
    </row>
    <row r="18" spans="1:4">
      <c r="A18" s="3" t="s">
        <v>1544</v>
      </c>
    </row>
    <row r="19" spans="1:4">
      <c r="A19" s="4" t="s">
        <v>992</v>
      </c>
      <c r="C19" s="7" t="n">
        <v>5704</v>
      </c>
      <c r="D19" s="7" t="n">
        <v>7304</v>
      </c>
    </row>
    <row r="20" spans="1:4">
      <c r="A20" s="4" t="s">
        <v>1564</v>
      </c>
    </row>
    <row r="21" spans="1:4">
      <c r="A21" s="3" t="s">
        <v>1544</v>
      </c>
    </row>
    <row r="22" spans="1:4">
      <c r="A22" s="4" t="s">
        <v>1565</v>
      </c>
      <c r="C22" s="9" t="n">
        <v>1.62</v>
      </c>
    </row>
    <row r="23" spans="1:4">
      <c r="A23" s="4" t="s">
        <v>1566</v>
      </c>
    </row>
    <row r="24" spans="1:4">
      <c r="A24" s="3" t="s">
        <v>1544</v>
      </c>
    </row>
    <row r="25" spans="1:4">
      <c r="A25" s="4" t="s">
        <v>1565</v>
      </c>
      <c r="C25" s="9" t="n">
        <v>1.59</v>
      </c>
    </row>
    <row r="26" spans="1:4">
      <c r="A26" s="4" t="s">
        <v>1567</v>
      </c>
    </row>
    <row r="27" spans="1:4">
      <c r="A27" s="3" t="s">
        <v>1544</v>
      </c>
    </row>
    <row r="28" spans="1:4">
      <c r="A28" s="4" t="s">
        <v>1565</v>
      </c>
      <c r="C28" s="5" t="n">
        <v>6</v>
      </c>
    </row>
    <row r="29" spans="1:4">
      <c r="A29" s="4" t="s">
        <v>1568</v>
      </c>
    </row>
    <row r="30" spans="1:4">
      <c r="A30" s="3" t="s">
        <v>1544</v>
      </c>
    </row>
    <row r="31" spans="1:4">
      <c r="A31" s="4" t="s">
        <v>1565</v>
      </c>
      <c r="C31" s="5" t="n">
        <v>18</v>
      </c>
    </row>
    <row r="32" spans="1:4"/>
    <row r="33" spans="1:4">
      <c r="A33" s="4" t="s">
        <v>186</v>
      </c>
      <c r="B33" s="4" t="s">
        <v>1542</v>
      </c>
    </row>
  </sheetData>
  <mergeCells count="3">
    <mergeCell ref="A1:B2"/>
    <mergeCell ref="A32:C32"/>
    <mergeCell ref="B33:C3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v>
      </c>
      <c r="C1" s="2" t="s">
        <v>66</v>
      </c>
    </row>
    <row r="2" spans="1:3">
      <c r="A2" s="3" t="s">
        <v>1521</v>
      </c>
    </row>
    <row r="3" spans="1:3">
      <c r="A3" s="4" t="s">
        <v>1570</v>
      </c>
      <c r="B3" s="7" t="n">
        <v>182377</v>
      </c>
      <c r="C3" s="7" t="n">
        <v>170918</v>
      </c>
    </row>
    <row r="4" spans="1:3">
      <c r="A4" s="4" t="s">
        <v>1571</v>
      </c>
      <c r="B4" s="5" t="n">
        <v>24422</v>
      </c>
    </row>
    <row r="5" spans="1:3">
      <c r="A5" s="4" t="s">
        <v>1572</v>
      </c>
      <c r="C5" s="5" t="n">
        <v>14594</v>
      </c>
    </row>
    <row r="6" spans="1:3">
      <c r="A6" s="4" t="s">
        <v>1527</v>
      </c>
      <c r="B6" s="5" t="n">
        <v>206799</v>
      </c>
      <c r="C6" s="5" t="n">
        <v>185512</v>
      </c>
    </row>
    <row r="7" spans="1:3">
      <c r="A7" s="4" t="s">
        <v>1418</v>
      </c>
    </row>
    <row r="8" spans="1:3">
      <c r="A8" s="3" t="s">
        <v>1521</v>
      </c>
    </row>
    <row r="9" spans="1:3">
      <c r="A9" s="4" t="s">
        <v>1570</v>
      </c>
      <c r="B9" s="5" t="n">
        <v>182377</v>
      </c>
      <c r="C9" s="5" t="n">
        <v>170918</v>
      </c>
    </row>
    <row r="10" spans="1:3">
      <c r="A10" s="4" t="s">
        <v>1527</v>
      </c>
      <c r="B10" s="5" t="n">
        <v>182377</v>
      </c>
      <c r="C10" s="5" t="n">
        <v>170918</v>
      </c>
    </row>
    <row r="11" spans="1:3">
      <c r="A11" s="4" t="s">
        <v>1424</v>
      </c>
    </row>
    <row r="12" spans="1:3">
      <c r="A12" s="3" t="s">
        <v>1521</v>
      </c>
    </row>
    <row r="13" spans="1:3">
      <c r="A13" s="4" t="s">
        <v>1571</v>
      </c>
      <c r="B13" s="5" t="n">
        <v>24422</v>
      </c>
    </row>
    <row r="14" spans="1:3">
      <c r="A14" s="4" t="s">
        <v>1572</v>
      </c>
      <c r="C14" s="5" t="n">
        <v>14594</v>
      </c>
    </row>
    <row r="15" spans="1:3">
      <c r="A15" s="4" t="s">
        <v>1527</v>
      </c>
      <c r="B15" s="7" t="n">
        <v>24422</v>
      </c>
      <c r="C15" s="7" t="n">
        <v>1459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v>
      </c>
      <c r="C1" s="2" t="s">
        <v>66</v>
      </c>
    </row>
    <row r="2" spans="1:3">
      <c r="A2" s="3" t="s">
        <v>1574</v>
      </c>
    </row>
    <row r="3" spans="1:3">
      <c r="A3" s="4" t="s">
        <v>1575</v>
      </c>
      <c r="B3" s="7" t="n">
        <v>4675304</v>
      </c>
      <c r="C3" s="7" t="n">
        <v>2691037</v>
      </c>
    </row>
    <row r="4" spans="1:3">
      <c r="A4" s="4" t="s">
        <v>1576</v>
      </c>
      <c r="B4" s="5" t="n">
        <v>1568009</v>
      </c>
      <c r="C4" s="5" t="n">
        <v>2979547</v>
      </c>
    </row>
    <row r="5" spans="1:3">
      <c r="A5" s="4" t="s">
        <v>1577</v>
      </c>
      <c r="B5" s="5" t="n">
        <v>23</v>
      </c>
      <c r="C5" s="5" t="n">
        <v>3325</v>
      </c>
    </row>
    <row r="6" spans="1:3">
      <c r="A6" s="4" t="s">
        <v>1577</v>
      </c>
      <c r="B6" s="5" t="n">
        <v>11953</v>
      </c>
      <c r="C6" s="5" t="n">
        <v>2160</v>
      </c>
    </row>
    <row r="7" spans="1:3">
      <c r="A7" s="4" t="s">
        <v>1578</v>
      </c>
    </row>
    <row r="8" spans="1:3">
      <c r="A8" s="3" t="s">
        <v>1574</v>
      </c>
    </row>
    <row r="9" spans="1:3">
      <c r="A9" s="4" t="s">
        <v>1579</v>
      </c>
      <c r="B9" s="5" t="n">
        <v>542333</v>
      </c>
      <c r="C9" s="5" t="n">
        <v>494466</v>
      </c>
    </row>
    <row r="10" spans="1:3">
      <c r="A10" s="4" t="s">
        <v>1575</v>
      </c>
      <c r="B10" s="5" t="n">
        <v>4675304</v>
      </c>
      <c r="C10" s="5" t="n">
        <v>2961037</v>
      </c>
    </row>
    <row r="11" spans="1:3">
      <c r="A11" s="4" t="s">
        <v>1576</v>
      </c>
      <c r="B11" s="5" t="n">
        <v>1611004</v>
      </c>
      <c r="C11" s="5" t="n">
        <v>2935856</v>
      </c>
    </row>
    <row r="12" spans="1:3">
      <c r="A12" s="4" t="s">
        <v>76</v>
      </c>
      <c r="B12" s="5" t="n">
        <v>21044079</v>
      </c>
      <c r="C12" s="5" t="n">
        <v>19726887</v>
      </c>
    </row>
    <row r="13" spans="1:3">
      <c r="A13" s="4" t="s">
        <v>73</v>
      </c>
      <c r="B13" s="5" t="n">
        <v>55864</v>
      </c>
      <c r="C13" s="5" t="n">
        <v>28150</v>
      </c>
    </row>
    <row r="14" spans="1:3">
      <c r="A14" s="4" t="s">
        <v>1577</v>
      </c>
      <c r="B14" s="5" t="n">
        <v>54446</v>
      </c>
      <c r="C14" s="5" t="n">
        <v>16980</v>
      </c>
    </row>
    <row r="15" spans="1:3">
      <c r="A15" s="4" t="s">
        <v>128</v>
      </c>
      <c r="B15" s="5" t="n">
        <v>23786775</v>
      </c>
      <c r="C15" s="5" t="n">
        <v>23129574</v>
      </c>
    </row>
    <row r="16" spans="1:3">
      <c r="A16" s="4" t="s">
        <v>1580</v>
      </c>
      <c r="B16" s="5" t="n">
        <v>195450</v>
      </c>
      <c r="C16" s="5" t="n">
        <v>425</v>
      </c>
    </row>
    <row r="17" spans="1:3">
      <c r="A17" s="4" t="s">
        <v>1581</v>
      </c>
      <c r="B17" s="5" t="n">
        <v>484422</v>
      </c>
      <c r="C17" s="5" t="n">
        <v>428599</v>
      </c>
    </row>
    <row r="18" spans="1:3">
      <c r="A18" s="4" t="s">
        <v>1582</v>
      </c>
      <c r="B18" s="5" t="n">
        <v>2035000</v>
      </c>
      <c r="C18" s="5" t="n">
        <v>1160104</v>
      </c>
    </row>
    <row r="19" spans="1:3">
      <c r="A19" s="4" t="s">
        <v>94</v>
      </c>
      <c r="B19" s="5" t="n">
        <v>226098</v>
      </c>
      <c r="C19" s="5" t="n">
        <v>223135</v>
      </c>
    </row>
    <row r="20" spans="1:3">
      <c r="A20" s="4" t="s">
        <v>1577</v>
      </c>
      <c r="B20" s="5" t="n">
        <v>21089</v>
      </c>
      <c r="C20" s="5" t="n">
        <v>22227</v>
      </c>
    </row>
    <row r="21" spans="1:3">
      <c r="A21" s="4" t="s">
        <v>1583</v>
      </c>
    </row>
    <row r="22" spans="1:3">
      <c r="A22" s="3" t="s">
        <v>1574</v>
      </c>
    </row>
    <row r="23" spans="1:3">
      <c r="A23" s="4" t="s">
        <v>1579</v>
      </c>
      <c r="B23" s="5" t="n">
        <v>542333</v>
      </c>
      <c r="C23" s="5" t="n">
        <v>494466</v>
      </c>
    </row>
    <row r="24" spans="1:3">
      <c r="A24" s="4" t="s">
        <v>1580</v>
      </c>
      <c r="B24" s="5" t="n">
        <v>195450</v>
      </c>
      <c r="C24" s="5" t="n">
        <v>425</v>
      </c>
    </row>
    <row r="25" spans="1:3">
      <c r="A25" s="4" t="s">
        <v>1581</v>
      </c>
      <c r="B25" s="5" t="n">
        <v>484422</v>
      </c>
      <c r="C25" s="5" t="n">
        <v>428599</v>
      </c>
    </row>
    <row r="26" spans="1:3">
      <c r="A26" s="4" t="s">
        <v>1582</v>
      </c>
      <c r="B26" s="5" t="n">
        <v>2035000</v>
      </c>
      <c r="C26" s="5" t="n">
        <v>1160104</v>
      </c>
    </row>
    <row r="27" spans="1:3">
      <c r="A27" s="4" t="s">
        <v>1584</v>
      </c>
    </row>
    <row r="28" spans="1:3">
      <c r="A28" s="3" t="s">
        <v>1574</v>
      </c>
    </row>
    <row r="29" spans="1:3">
      <c r="A29" s="4" t="s">
        <v>1575</v>
      </c>
      <c r="B29" s="5" t="n">
        <v>4675304</v>
      </c>
      <c r="C29" s="5" t="n">
        <v>2961037</v>
      </c>
    </row>
    <row r="30" spans="1:3">
      <c r="A30" s="4" t="s">
        <v>1576</v>
      </c>
      <c r="B30" s="5" t="n">
        <v>1611004</v>
      </c>
      <c r="C30" s="5" t="n">
        <v>2935856</v>
      </c>
    </row>
    <row r="31" spans="1:3">
      <c r="A31" s="4" t="s">
        <v>76</v>
      </c>
      <c r="B31" s="5" t="n">
        <v>182377</v>
      </c>
      <c r="C31" s="5" t="n">
        <v>170918</v>
      </c>
    </row>
    <row r="32" spans="1:3">
      <c r="A32" s="4" t="s">
        <v>73</v>
      </c>
      <c r="B32" s="5" t="n">
        <v>55864</v>
      </c>
      <c r="C32" s="5" t="n">
        <v>28150</v>
      </c>
    </row>
    <row r="33" spans="1:3">
      <c r="A33" s="4" t="s">
        <v>1577</v>
      </c>
      <c r="B33" s="5" t="n">
        <v>54446</v>
      </c>
      <c r="C33" s="5" t="n">
        <v>16980</v>
      </c>
    </row>
    <row r="34" spans="1:3">
      <c r="A34" s="4" t="s">
        <v>94</v>
      </c>
      <c r="B34" s="5" t="n">
        <v>226098</v>
      </c>
      <c r="C34" s="5" t="n">
        <v>223135</v>
      </c>
    </row>
    <row r="35" spans="1:3">
      <c r="A35" s="4" t="s">
        <v>1577</v>
      </c>
      <c r="B35" s="5" t="n">
        <v>15385</v>
      </c>
      <c r="C35" s="5" t="n">
        <v>14923</v>
      </c>
    </row>
    <row r="36" spans="1:3">
      <c r="A36" s="4" t="s">
        <v>1585</v>
      </c>
    </row>
    <row r="37" spans="1:3">
      <c r="A37" s="3" t="s">
        <v>1574</v>
      </c>
    </row>
    <row r="38" spans="1:3">
      <c r="A38" s="4" t="s">
        <v>76</v>
      </c>
      <c r="B38" s="5" t="n">
        <v>20861702</v>
      </c>
      <c r="C38" s="5" t="n">
        <v>19555969</v>
      </c>
    </row>
    <row r="39" spans="1:3">
      <c r="A39" s="4" t="s">
        <v>128</v>
      </c>
      <c r="B39" s="5" t="n">
        <v>23786775</v>
      </c>
      <c r="C39" s="5" t="n">
        <v>23129574</v>
      </c>
    </row>
    <row r="40" spans="1:3">
      <c r="A40" s="4" t="s">
        <v>1577</v>
      </c>
      <c r="B40" s="5" t="n">
        <v>5704</v>
      </c>
      <c r="C40" s="5" t="n">
        <v>7304</v>
      </c>
    </row>
    <row r="41" spans="1:3">
      <c r="A41" s="4" t="s">
        <v>1586</v>
      </c>
    </row>
    <row r="42" spans="1:3">
      <c r="A42" s="3" t="s">
        <v>1574</v>
      </c>
    </row>
    <row r="43" spans="1:3">
      <c r="A43" s="4" t="s">
        <v>1579</v>
      </c>
      <c r="B43" s="5" t="n">
        <v>542333</v>
      </c>
      <c r="C43" s="5" t="n">
        <v>494466</v>
      </c>
    </row>
    <row r="44" spans="1:3">
      <c r="A44" s="4" t="s">
        <v>1575</v>
      </c>
      <c r="B44" s="5" t="n">
        <v>4675304</v>
      </c>
      <c r="C44" s="5" t="n">
        <v>2691037</v>
      </c>
    </row>
    <row r="45" spans="1:3">
      <c r="A45" s="4" t="s">
        <v>1576</v>
      </c>
      <c r="B45" s="5" t="n">
        <v>1568009</v>
      </c>
      <c r="C45" s="5" t="n">
        <v>2979547</v>
      </c>
    </row>
    <row r="46" spans="1:3">
      <c r="A46" s="4" t="s">
        <v>76</v>
      </c>
      <c r="B46" s="5" t="n">
        <v>21021504</v>
      </c>
      <c r="C46" s="5" t="n">
        <v>19831897</v>
      </c>
    </row>
    <row r="47" spans="1:3">
      <c r="A47" s="4" t="s">
        <v>73</v>
      </c>
      <c r="B47" s="5" t="n">
        <v>55864</v>
      </c>
      <c r="C47" s="5" t="n">
        <v>28150</v>
      </c>
    </row>
    <row r="48" spans="1:3">
      <c r="A48" s="4" t="s">
        <v>1577</v>
      </c>
      <c r="B48" s="5" t="n">
        <v>54446</v>
      </c>
      <c r="C48" s="5" t="n">
        <v>16980</v>
      </c>
    </row>
    <row r="49" spans="1:3">
      <c r="A49" s="4" t="s">
        <v>128</v>
      </c>
      <c r="B49" s="5" t="n">
        <v>23803575</v>
      </c>
      <c r="C49" s="5" t="n">
        <v>23150185</v>
      </c>
    </row>
    <row r="50" spans="1:3">
      <c r="A50" s="4" t="s">
        <v>1580</v>
      </c>
      <c r="B50" s="5" t="n">
        <v>195450</v>
      </c>
      <c r="C50" s="5" t="n">
        <v>425</v>
      </c>
    </row>
    <row r="51" spans="1:3">
      <c r="A51" s="4" t="s">
        <v>1581</v>
      </c>
      <c r="B51" s="5" t="n">
        <v>484422</v>
      </c>
      <c r="C51" s="5" t="n">
        <v>428599</v>
      </c>
    </row>
    <row r="52" spans="1:3">
      <c r="A52" s="4" t="s">
        <v>1582</v>
      </c>
      <c r="B52" s="5" t="n">
        <v>2035000</v>
      </c>
      <c r="C52" s="5" t="n">
        <v>1160104</v>
      </c>
    </row>
    <row r="53" spans="1:3">
      <c r="A53" s="4" t="s">
        <v>94</v>
      </c>
      <c r="B53" s="5" t="n">
        <v>233462</v>
      </c>
      <c r="C53" s="5" t="n">
        <v>224993</v>
      </c>
    </row>
    <row r="54" spans="1:3">
      <c r="A54" s="4" t="s">
        <v>1577</v>
      </c>
      <c r="B54" s="7" t="n">
        <v>21089</v>
      </c>
      <c r="C54" s="7" t="n">
        <v>222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7</v>
      </c>
      <c r="B1" s="2" t="s">
        <v>2</v>
      </c>
      <c r="C1" s="2" t="s">
        <v>66</v>
      </c>
      <c r="D1" s="2" t="s">
        <v>120</v>
      </c>
      <c r="E1" s="2" t="s">
        <v>1588</v>
      </c>
    </row>
    <row r="2" spans="1:5">
      <c r="A2" s="4" t="s">
        <v>88</v>
      </c>
      <c r="B2" s="7" t="n">
        <v>30600757</v>
      </c>
      <c r="C2" s="7" t="n">
        <v>28235907</v>
      </c>
    </row>
    <row r="3" spans="1:5">
      <c r="A3" s="4" t="s">
        <v>611</v>
      </c>
      <c r="B3" s="5" t="n">
        <v>233462</v>
      </c>
      <c r="C3" s="5" t="n">
        <v>224993</v>
      </c>
    </row>
    <row r="4" spans="1:5">
      <c r="A4" s="4" t="s">
        <v>98</v>
      </c>
      <c r="B4" s="5" t="n">
        <v>205539</v>
      </c>
      <c r="C4" s="5" t="n">
        <v>177994</v>
      </c>
    </row>
    <row r="5" spans="1:5">
      <c r="A5" s="4" t="s">
        <v>1589</v>
      </c>
      <c r="B5" s="5" t="n">
        <v>3467685</v>
      </c>
      <c r="C5" s="5" t="n">
        <v>3081340</v>
      </c>
      <c r="D5" s="7" t="n">
        <v>2884949</v>
      </c>
      <c r="E5" s="7" t="n">
        <v>2719768</v>
      </c>
    </row>
    <row r="6" spans="1:5">
      <c r="A6" s="4" t="s">
        <v>106</v>
      </c>
      <c r="B6" s="5" t="n">
        <v>30600757</v>
      </c>
      <c r="C6" s="5" t="n">
        <v>28235907</v>
      </c>
    </row>
    <row r="7" spans="1:5">
      <c r="A7" s="4" t="s">
        <v>1590</v>
      </c>
    </row>
    <row r="8" spans="1:5">
      <c r="A8" s="4" t="s">
        <v>1591</v>
      </c>
      <c r="B8" s="5" t="n">
        <v>57943</v>
      </c>
      <c r="C8" s="5" t="n">
        <v>153939</v>
      </c>
    </row>
    <row r="9" spans="1:5">
      <c r="A9" s="4" t="s">
        <v>1592</v>
      </c>
      <c r="B9" s="5" t="n">
        <v>3524029</v>
      </c>
      <c r="C9" s="5" t="n">
        <v>3040186</v>
      </c>
    </row>
    <row r="10" spans="1:5">
      <c r="A10" s="4" t="s">
        <v>1593</v>
      </c>
      <c r="B10" s="5" t="n">
        <v>23498</v>
      </c>
      <c r="C10" s="5" t="n">
        <v>26274</v>
      </c>
    </row>
    <row r="11" spans="1:5">
      <c r="A11" s="4" t="s">
        <v>1594</v>
      </c>
      <c r="B11" s="5" t="n">
        <v>9101</v>
      </c>
      <c r="C11" s="5" t="n">
        <v>6868</v>
      </c>
    </row>
    <row r="12" spans="1:5">
      <c r="A12" s="4" t="s">
        <v>88</v>
      </c>
      <c r="B12" s="5" t="n">
        <v>3614571</v>
      </c>
      <c r="C12" s="5" t="n">
        <v>3227267</v>
      </c>
    </row>
    <row r="13" spans="1:5">
      <c r="A13" s="4" t="s">
        <v>611</v>
      </c>
      <c r="B13" s="5" t="n">
        <v>145572</v>
      </c>
      <c r="C13" s="5" t="n">
        <v>145396</v>
      </c>
    </row>
    <row r="14" spans="1:5">
      <c r="A14" s="4" t="s">
        <v>98</v>
      </c>
      <c r="B14" s="5" t="n">
        <v>1314</v>
      </c>
      <c r="C14" s="5" t="n">
        <v>531</v>
      </c>
    </row>
    <row r="15" spans="1:5">
      <c r="A15" s="4" t="s">
        <v>1589</v>
      </c>
      <c r="B15" s="5" t="n">
        <v>3467685</v>
      </c>
      <c r="C15" s="5" t="n">
        <v>3081340</v>
      </c>
    </row>
    <row r="16" spans="1:5">
      <c r="A16" s="4" t="s">
        <v>106</v>
      </c>
      <c r="B16" s="7" t="n">
        <v>3614571</v>
      </c>
      <c r="C16" s="7" t="n">
        <v>322726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66</v>
      </c>
      <c r="D2" s="2" t="s">
        <v>120</v>
      </c>
    </row>
    <row r="3" spans="1:4">
      <c r="A3" s="4" t="s">
        <v>1596</v>
      </c>
      <c r="B3" s="7" t="n">
        <v>65359</v>
      </c>
      <c r="C3" s="7" t="n">
        <v>58346</v>
      </c>
      <c r="D3" s="7" t="n">
        <v>92802</v>
      </c>
    </row>
    <row r="4" spans="1:4">
      <c r="A4" s="4" t="s">
        <v>153</v>
      </c>
      <c r="B4" s="5" t="n">
        <v>327380</v>
      </c>
      <c r="C4" s="5" t="n">
        <v>323770</v>
      </c>
      <c r="D4" s="5" t="n">
        <v>215632</v>
      </c>
    </row>
    <row r="5" spans="1:4">
      <c r="A5" s="4" t="s">
        <v>184</v>
      </c>
      <c r="B5" s="5" t="n">
        <v>125985</v>
      </c>
      <c r="C5" s="5" t="n">
        <v>-46307</v>
      </c>
      <c r="D5" s="5" t="n">
        <v>11460</v>
      </c>
    </row>
    <row r="6" spans="1:4">
      <c r="A6" s="4" t="s">
        <v>175</v>
      </c>
      <c r="B6" s="5" t="n">
        <v>453365</v>
      </c>
      <c r="C6" s="5" t="n">
        <v>277463</v>
      </c>
      <c r="D6" s="5" t="n">
        <v>227092</v>
      </c>
    </row>
    <row r="7" spans="1:4">
      <c r="A7" s="4" t="s">
        <v>1590</v>
      </c>
    </row>
    <row r="8" spans="1:4">
      <c r="A8" s="4" t="s">
        <v>1597</v>
      </c>
      <c r="B8" s="5" t="n">
        <v>240000</v>
      </c>
      <c r="C8" s="5" t="n">
        <v>200000</v>
      </c>
      <c r="D8" s="5" t="n">
        <v>90000</v>
      </c>
    </row>
    <row r="9" spans="1:4">
      <c r="A9" s="4" t="s">
        <v>1598</v>
      </c>
      <c r="B9" s="5" t="n">
        <v>5000</v>
      </c>
    </row>
    <row r="10" spans="1:4">
      <c r="A10" s="4" t="s">
        <v>1599</v>
      </c>
      <c r="D10" s="5" t="n">
        <v>11708</v>
      </c>
    </row>
    <row r="11" spans="1:4">
      <c r="A11" s="4" t="s">
        <v>1600</v>
      </c>
      <c r="B11" s="5" t="n">
        <v>94185</v>
      </c>
      <c r="C11" s="5" t="n">
        <v>137914</v>
      </c>
      <c r="D11" s="5" t="n">
        <v>124531</v>
      </c>
    </row>
    <row r="12" spans="1:4">
      <c r="A12" s="4" t="s">
        <v>1601</v>
      </c>
      <c r="B12" s="5" t="n">
        <v>339185</v>
      </c>
      <c r="C12" s="5" t="n">
        <v>337914</v>
      </c>
      <c r="D12" s="5" t="n">
        <v>226239</v>
      </c>
    </row>
    <row r="13" spans="1:4">
      <c r="A13" s="4" t="s">
        <v>1602</v>
      </c>
      <c r="B13" s="5" t="n">
        <v>-15635</v>
      </c>
      <c r="C13" s="5" t="n">
        <v>-18728</v>
      </c>
      <c r="D13" s="5" t="n">
        <v>-16931</v>
      </c>
    </row>
    <row r="14" spans="1:4">
      <c r="A14" s="4" t="s">
        <v>1596</v>
      </c>
      <c r="B14" s="5" t="n">
        <v>-3830</v>
      </c>
      <c r="C14" s="5" t="n">
        <v>-4584</v>
      </c>
      <c r="D14" s="5" t="n">
        <v>-6324</v>
      </c>
    </row>
    <row r="15" spans="1:4">
      <c r="A15" s="4" t="s">
        <v>153</v>
      </c>
      <c r="B15" s="5" t="n">
        <v>327380</v>
      </c>
      <c r="C15" s="5" t="n">
        <v>323770</v>
      </c>
      <c r="D15" s="5" t="n">
        <v>215632</v>
      </c>
    </row>
    <row r="16" spans="1:4">
      <c r="A16" s="4" t="s">
        <v>184</v>
      </c>
      <c r="B16" s="5" t="n">
        <v>125985</v>
      </c>
      <c r="C16" s="5" t="n">
        <v>-46307</v>
      </c>
      <c r="D16" s="5" t="n">
        <v>11460</v>
      </c>
    </row>
    <row r="17" spans="1:4">
      <c r="A17" s="4" t="s">
        <v>175</v>
      </c>
      <c r="B17" s="7" t="n">
        <v>453365</v>
      </c>
      <c r="C17" s="7" t="n">
        <v>277463</v>
      </c>
      <c r="D17" s="7" t="n">
        <v>22709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v>
      </c>
      <c r="C2" s="2" t="s">
        <v>66</v>
      </c>
      <c r="D2" s="2" t="s">
        <v>120</v>
      </c>
    </row>
    <row r="3" spans="1:4">
      <c r="A3" s="4" t="s">
        <v>229</v>
      </c>
      <c r="B3" s="7" t="n">
        <v>351949</v>
      </c>
      <c r="C3" s="7" t="n">
        <v>449184</v>
      </c>
      <c r="D3" s="7" t="n">
        <v>411085</v>
      </c>
    </row>
    <row r="4" spans="1:4">
      <c r="A4" s="4" t="s">
        <v>1604</v>
      </c>
      <c r="B4" s="5" t="n">
        <v>268413</v>
      </c>
      <c r="C4" s="5" t="n">
        <v>455162</v>
      </c>
      <c r="D4" s="5" t="n">
        <v>213877</v>
      </c>
    </row>
    <row r="5" spans="1:4">
      <c r="A5" s="4" t="s">
        <v>228</v>
      </c>
      <c r="B5" s="5" t="n">
        <v>-65597</v>
      </c>
      <c r="C5" s="5" t="n">
        <v>551</v>
      </c>
      <c r="D5" s="5" t="n">
        <v>-4971</v>
      </c>
    </row>
    <row r="6" spans="1:4">
      <c r="A6" s="4" t="s">
        <v>246</v>
      </c>
      <c r="B6" s="5" t="n">
        <v>-459022</v>
      </c>
      <c r="C6" s="5" t="n">
        <v>-846902</v>
      </c>
      <c r="D6" s="5" t="n">
        <v>-895321</v>
      </c>
    </row>
    <row r="7" spans="1:4">
      <c r="A7" s="4" t="s">
        <v>1605</v>
      </c>
      <c r="B7" s="5" t="n">
        <v>-14222</v>
      </c>
      <c r="C7" s="5" t="n">
        <v>-90216</v>
      </c>
      <c r="D7" s="5" t="n">
        <v>-204111</v>
      </c>
    </row>
    <row r="8" spans="1:4">
      <c r="A8" s="4" t="s">
        <v>1606</v>
      </c>
      <c r="B8" s="5" t="n">
        <v>-94871</v>
      </c>
      <c r="C8" s="5" t="n">
        <v>-88838</v>
      </c>
      <c r="D8" s="5" t="n">
        <v>-83266</v>
      </c>
    </row>
    <row r="9" spans="1:4">
      <c r="A9" s="4" t="s">
        <v>254</v>
      </c>
      <c r="B9" s="5" t="n">
        <v>-185000</v>
      </c>
      <c r="C9" s="5" t="n">
        <v>-8267</v>
      </c>
    </row>
    <row r="10" spans="1:4">
      <c r="A10" s="4" t="s">
        <v>253</v>
      </c>
      <c r="B10" s="5" t="n">
        <v>-6295</v>
      </c>
      <c r="C10" s="5" t="n">
        <v>-8695</v>
      </c>
      <c r="D10" s="5" t="n">
        <v>-11881</v>
      </c>
    </row>
    <row r="11" spans="1:4">
      <c r="A11" s="4" t="s">
        <v>257</v>
      </c>
      <c r="B11" s="5" t="n">
        <v>155805</v>
      </c>
      <c r="C11" s="5" t="n">
        <v>394142</v>
      </c>
      <c r="D11" s="5" t="n">
        <v>498495</v>
      </c>
    </row>
    <row r="12" spans="1:4">
      <c r="A12" s="4" t="s">
        <v>258</v>
      </c>
      <c r="B12" s="5" t="n">
        <v>48732</v>
      </c>
      <c r="C12" s="5" t="n">
        <v>-3576</v>
      </c>
      <c r="D12" s="5" t="n">
        <v>14259</v>
      </c>
    </row>
    <row r="13" spans="1:4">
      <c r="A13" s="4" t="s">
        <v>259</v>
      </c>
      <c r="B13" s="5" t="n">
        <v>383372</v>
      </c>
      <c r="C13" s="5" t="n">
        <v>386948</v>
      </c>
      <c r="D13" s="5" t="n">
        <v>372689</v>
      </c>
    </row>
    <row r="14" spans="1:4">
      <c r="A14" s="4" t="s">
        <v>260</v>
      </c>
      <c r="B14" s="5" t="n">
        <v>432104</v>
      </c>
      <c r="C14" s="5" t="n">
        <v>383372</v>
      </c>
      <c r="D14" s="5" t="n">
        <v>386948</v>
      </c>
    </row>
    <row r="15" spans="1:4">
      <c r="A15" s="4" t="s">
        <v>1590</v>
      </c>
    </row>
    <row r="16" spans="1:4">
      <c r="A16" s="4" t="s">
        <v>1607</v>
      </c>
      <c r="B16" s="5" t="n">
        <v>255322</v>
      </c>
      <c r="C16" s="5" t="n">
        <v>216270</v>
      </c>
      <c r="D16" s="5" t="n">
        <v>111591</v>
      </c>
    </row>
    <row r="17" spans="1:4">
      <c r="A17" s="4" t="s">
        <v>229</v>
      </c>
      <c r="B17" s="5" t="n">
        <v>255322</v>
      </c>
      <c r="C17" s="5" t="n">
        <v>216270</v>
      </c>
      <c r="D17" s="5" t="n">
        <v>111591</v>
      </c>
    </row>
    <row r="18" spans="1:4">
      <c r="A18" s="4" t="s">
        <v>1608</v>
      </c>
      <c r="B18" s="5" t="n">
        <v>-50000</v>
      </c>
      <c r="D18" s="5" t="n">
        <v>-270000</v>
      </c>
    </row>
    <row r="19" spans="1:4">
      <c r="A19" s="4" t="s">
        <v>1609</v>
      </c>
      <c r="B19" s="5" t="n">
        <v>38505</v>
      </c>
    </row>
    <row r="20" spans="1:4">
      <c r="A20" s="4" t="s">
        <v>1604</v>
      </c>
      <c r="C20" s="5" t="n">
        <v>47557</v>
      </c>
    </row>
    <row r="21" spans="1:4">
      <c r="A21" s="4" t="s">
        <v>1610</v>
      </c>
      <c r="C21" s="5" t="n">
        <v>9091</v>
      </c>
      <c r="D21" s="5" t="n">
        <v>11015</v>
      </c>
    </row>
    <row r="22" spans="1:4">
      <c r="A22" s="4" t="s">
        <v>228</v>
      </c>
      <c r="B22" s="5" t="n">
        <v>-1874</v>
      </c>
    </row>
    <row r="23" spans="1:4">
      <c r="A23" s="4" t="s">
        <v>246</v>
      </c>
      <c r="B23" s="5" t="n">
        <v>-13369</v>
      </c>
      <c r="C23" s="5" t="n">
        <v>56648</v>
      </c>
      <c r="D23" s="5" t="n">
        <v>-258985</v>
      </c>
    </row>
    <row r="24" spans="1:4">
      <c r="A24" s="4" t="s">
        <v>1605</v>
      </c>
      <c r="B24" s="5" t="n">
        <v>-13919</v>
      </c>
      <c r="C24" s="5" t="n">
        <v>-89200</v>
      </c>
      <c r="D24" s="5" t="n">
        <v>-17900</v>
      </c>
    </row>
    <row r="25" spans="1:4">
      <c r="A25" s="4" t="s">
        <v>1606</v>
      </c>
      <c r="B25" s="5" t="n">
        <v>-94871</v>
      </c>
      <c r="C25" s="5" t="n">
        <v>-88838</v>
      </c>
      <c r="D25" s="5" t="n">
        <v>-83266</v>
      </c>
    </row>
    <row r="26" spans="1:4">
      <c r="A26" s="4" t="s">
        <v>254</v>
      </c>
      <c r="C26" s="5" t="n">
        <v>-8267</v>
      </c>
    </row>
    <row r="27" spans="1:4">
      <c r="A27" s="4" t="s">
        <v>1611</v>
      </c>
      <c r="B27" s="5" t="n">
        <v>4265</v>
      </c>
      <c r="C27" s="5" t="n">
        <v>4693</v>
      </c>
      <c r="D27" s="5" t="n">
        <v>15312</v>
      </c>
    </row>
    <row r="28" spans="1:4">
      <c r="A28" s="4" t="s">
        <v>253</v>
      </c>
      <c r="B28" s="5" t="n">
        <v>-6295</v>
      </c>
      <c r="C28" s="5" t="n">
        <v>-8695</v>
      </c>
      <c r="D28" s="5" t="n">
        <v>-11881</v>
      </c>
    </row>
    <row r="29" spans="1:4">
      <c r="A29" s="4" t="s">
        <v>1612</v>
      </c>
      <c r="B29" s="5" t="n">
        <v>-185000</v>
      </c>
    </row>
    <row r="30" spans="1:4">
      <c r="A30" s="4" t="s">
        <v>228</v>
      </c>
      <c r="B30" s="5" t="n">
        <v>-42129</v>
      </c>
    </row>
    <row r="31" spans="1:4">
      <c r="A31" s="4" t="s">
        <v>257</v>
      </c>
      <c r="B31" s="5" t="n">
        <v>-337949</v>
      </c>
      <c r="C31" s="5" t="n">
        <v>-190307</v>
      </c>
      <c r="D31" s="5" t="n">
        <v>-97735</v>
      </c>
    </row>
    <row r="32" spans="1:4">
      <c r="A32" s="4" t="s">
        <v>258</v>
      </c>
      <c r="B32" s="5" t="n">
        <v>-95996</v>
      </c>
      <c r="C32" s="5" t="n">
        <v>82611</v>
      </c>
      <c r="D32" s="5" t="n">
        <v>-245129</v>
      </c>
    </row>
    <row r="33" spans="1:4">
      <c r="A33" s="4" t="s">
        <v>259</v>
      </c>
      <c r="B33" s="5" t="n">
        <v>153939</v>
      </c>
      <c r="C33" s="5" t="n">
        <v>71328</v>
      </c>
      <c r="D33" s="5" t="n">
        <v>316457</v>
      </c>
    </row>
    <row r="34" spans="1:4">
      <c r="A34" s="4" t="s">
        <v>260</v>
      </c>
      <c r="B34" s="7" t="n">
        <v>57943</v>
      </c>
      <c r="C34" s="7" t="n">
        <v>153939</v>
      </c>
      <c r="D34" s="7" t="n">
        <v>713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432104</v>
      </c>
      <c r="C3" s="7" t="n">
        <v>383372</v>
      </c>
    </row>
    <row r="4" spans="1:3">
      <c r="A4" s="4" t="s">
        <v>69</v>
      </c>
      <c r="B4" s="5" t="n">
        <v>109961</v>
      </c>
      <c r="C4" s="5" t="n">
        <v>110579</v>
      </c>
    </row>
    <row r="5" spans="1:3">
      <c r="A5" s="4" t="s">
        <v>70</v>
      </c>
      <c r="B5" s="5" t="n">
        <v>268</v>
      </c>
      <c r="C5" s="5" t="n">
        <v>515</v>
      </c>
    </row>
    <row r="6" spans="1:3">
      <c r="A6" s="4" t="s">
        <v>71</v>
      </c>
      <c r="B6" s="5" t="n">
        <v>4675304</v>
      </c>
      <c r="C6" s="5" t="n">
        <v>2691037</v>
      </c>
    </row>
    <row r="7" spans="1:3">
      <c r="A7" s="4" t="s">
        <v>72</v>
      </c>
      <c r="B7" s="5" t="n">
        <v>1568009</v>
      </c>
      <c r="C7" s="5" t="n">
        <v>2979547</v>
      </c>
    </row>
    <row r="8" spans="1:3">
      <c r="A8" s="4" t="s">
        <v>73</v>
      </c>
      <c r="B8" s="5" t="n">
        <v>55864</v>
      </c>
      <c r="C8" s="5" t="n">
        <v>28150</v>
      </c>
    </row>
    <row r="9" spans="1:3">
      <c r="A9" s="4" t="s">
        <v>74</v>
      </c>
      <c r="B9" s="5" t="n">
        <v>21212755</v>
      </c>
      <c r="C9" s="5" t="n">
        <v>20026411</v>
      </c>
    </row>
    <row r="10" spans="1:3">
      <c r="A10" s="4" t="s">
        <v>75</v>
      </c>
      <c r="B10" s="5" t="n">
        <v>-191251</v>
      </c>
      <c r="C10" s="5" t="n">
        <v>-194514</v>
      </c>
    </row>
    <row r="11" spans="1:3">
      <c r="A11" s="4" t="s">
        <v>76</v>
      </c>
      <c r="B11" s="5" t="n">
        <v>21021504</v>
      </c>
      <c r="C11" s="5" t="n">
        <v>19831897</v>
      </c>
    </row>
    <row r="12" spans="1:3">
      <c r="A12" s="4" t="s">
        <v>77</v>
      </c>
      <c r="B12" s="5" t="n">
        <v>380209</v>
      </c>
      <c r="C12" s="5" t="n">
        <v>353668</v>
      </c>
    </row>
    <row r="13" spans="1:3">
      <c r="A13" s="4" t="s">
        <v>78</v>
      </c>
      <c r="B13" s="5" t="n">
        <v>110023</v>
      </c>
    </row>
    <row r="14" spans="1:3">
      <c r="A14" s="4" t="s">
        <v>79</v>
      </c>
      <c r="B14" s="5" t="n">
        <v>40178</v>
      </c>
      <c r="C14" s="5" t="n">
        <v>35047</v>
      </c>
    </row>
    <row r="15" spans="1:3">
      <c r="A15" s="4" t="s">
        <v>80</v>
      </c>
      <c r="B15" s="5" t="n">
        <v>30405</v>
      </c>
      <c r="C15" s="5" t="n">
        <v>26270</v>
      </c>
    </row>
    <row r="16" spans="1:3">
      <c r="A16" s="4" t="s">
        <v>81</v>
      </c>
      <c r="B16" s="5" t="n">
        <v>92037</v>
      </c>
      <c r="C16" s="5" t="n">
        <v>86681</v>
      </c>
    </row>
    <row r="17" spans="1:3">
      <c r="A17" s="4" t="s">
        <v>82</v>
      </c>
      <c r="B17" s="5" t="n">
        <v>855453</v>
      </c>
      <c r="C17" s="5" t="n">
        <v>790972</v>
      </c>
    </row>
    <row r="18" spans="1:3">
      <c r="A18" s="4" t="s">
        <v>83</v>
      </c>
      <c r="B18" s="5" t="n">
        <v>106807</v>
      </c>
      <c r="C18" s="5" t="n">
        <v>96151</v>
      </c>
    </row>
    <row r="19" spans="1:3">
      <c r="A19" s="4" t="s">
        <v>84</v>
      </c>
      <c r="B19" s="5" t="n">
        <v>608063</v>
      </c>
      <c r="C19" s="5" t="n">
        <v>549300</v>
      </c>
    </row>
    <row r="20" spans="1:3">
      <c r="A20" s="4" t="s">
        <v>85</v>
      </c>
      <c r="C20" s="5" t="n">
        <v>22967</v>
      </c>
    </row>
    <row r="21" spans="1:3">
      <c r="A21" s="4" t="s">
        <v>86</v>
      </c>
      <c r="B21" s="5" t="n">
        <v>185791</v>
      </c>
      <c r="C21" s="5" t="n">
        <v>65125</v>
      </c>
    </row>
    <row r="22" spans="1:3">
      <c r="A22" s="4" t="s">
        <v>87</v>
      </c>
      <c r="B22" s="5" t="n">
        <v>328777</v>
      </c>
      <c r="C22" s="5" t="n">
        <v>184629</v>
      </c>
    </row>
    <row r="23" spans="1:3">
      <c r="A23" s="4" t="s">
        <v>88</v>
      </c>
      <c r="B23" s="5" t="n">
        <v>30600757</v>
      </c>
      <c r="C23" s="5" t="n">
        <v>28235907</v>
      </c>
    </row>
    <row r="24" spans="1:3">
      <c r="A24" s="3" t="s">
        <v>89</v>
      </c>
    </row>
    <row r="25" spans="1:3">
      <c r="A25" s="4" t="s">
        <v>90</v>
      </c>
      <c r="B25" s="5" t="n">
        <v>8775632</v>
      </c>
      <c r="C25" s="5" t="n">
        <v>8499027</v>
      </c>
    </row>
    <row r="26" spans="1:3">
      <c r="A26" s="4" t="s">
        <v>91</v>
      </c>
      <c r="B26" s="5" t="n">
        <v>15027943</v>
      </c>
      <c r="C26" s="5" t="n">
        <v>14651158</v>
      </c>
    </row>
    <row r="27" spans="1:3">
      <c r="A27" s="4" t="s">
        <v>92</v>
      </c>
      <c r="B27" s="5" t="n">
        <v>23803575</v>
      </c>
      <c r="C27" s="5" t="n">
        <v>23150185</v>
      </c>
    </row>
    <row r="28" spans="1:3">
      <c r="A28" s="4" t="s">
        <v>93</v>
      </c>
      <c r="B28" s="5" t="n">
        <v>2714872</v>
      </c>
      <c r="C28" s="5" t="n">
        <v>1589128</v>
      </c>
    </row>
    <row r="29" spans="1:3">
      <c r="A29" s="4" t="s">
        <v>94</v>
      </c>
      <c r="B29" s="5" t="n">
        <v>233462</v>
      </c>
      <c r="C29" s="5" t="n">
        <v>224993</v>
      </c>
    </row>
    <row r="30" spans="1:3">
      <c r="A30" s="4" t="s">
        <v>95</v>
      </c>
      <c r="B30" s="5" t="n">
        <v>10200</v>
      </c>
      <c r="C30" s="5" t="n">
        <v>12267</v>
      </c>
    </row>
    <row r="31" spans="1:3">
      <c r="A31" s="4" t="s">
        <v>96</v>
      </c>
      <c r="B31" s="5" t="n">
        <v>127703</v>
      </c>
    </row>
    <row r="32" spans="1:3">
      <c r="A32" s="4" t="s">
        <v>97</v>
      </c>
      <c r="B32" s="5" t="n">
        <v>37721</v>
      </c>
    </row>
    <row r="33" spans="1:3">
      <c r="A33" s="4" t="s">
        <v>98</v>
      </c>
      <c r="B33" s="5" t="n">
        <v>205539</v>
      </c>
      <c r="C33" s="5" t="n">
        <v>177994</v>
      </c>
    </row>
    <row r="34" spans="1:3">
      <c r="A34" s="4" t="s">
        <v>99</v>
      </c>
      <c r="B34" s="5" t="n">
        <v>27133072</v>
      </c>
      <c r="C34" s="5" t="n">
        <v>25154567</v>
      </c>
    </row>
    <row r="35" spans="1:3">
      <c r="A35" s="3" t="s">
        <v>100</v>
      </c>
    </row>
    <row r="36" spans="1:3">
      <c r="A36" s="4" t="s">
        <v>101</v>
      </c>
      <c r="B36" s="5" t="n">
        <v>309513</v>
      </c>
      <c r="C36" s="5" t="n">
        <v>292716</v>
      </c>
    </row>
    <row r="37" spans="1:3">
      <c r="A37" s="4" t="s">
        <v>102</v>
      </c>
      <c r="B37" s="5" t="n">
        <v>1736664</v>
      </c>
      <c r="C37" s="5" t="n">
        <v>1725741</v>
      </c>
    </row>
    <row r="38" spans="1:3">
      <c r="A38" s="4" t="s">
        <v>103</v>
      </c>
      <c r="B38" s="5" t="n">
        <v>1476232</v>
      </c>
      <c r="C38" s="5" t="n">
        <v>1243592</v>
      </c>
    </row>
    <row r="39" spans="1:3">
      <c r="A39" s="4" t="s">
        <v>104</v>
      </c>
      <c r="B39" s="5" t="n">
        <v>-54724</v>
      </c>
      <c r="C39" s="5" t="n">
        <v>-180709</v>
      </c>
    </row>
    <row r="40" spans="1:3">
      <c r="A40" s="4" t="s">
        <v>105</v>
      </c>
      <c r="B40" s="5" t="n">
        <v>3467685</v>
      </c>
      <c r="C40" s="5" t="n">
        <v>3081340</v>
      </c>
    </row>
    <row r="41" spans="1:3">
      <c r="A41" s="4" t="s">
        <v>106</v>
      </c>
      <c r="B41" s="7" t="n">
        <v>30600757</v>
      </c>
      <c r="C41" s="7" t="n">
        <v>28235907</v>
      </c>
    </row>
    <row r="42" spans="1:3">
      <c r="A42" s="4" t="s">
        <v>107</v>
      </c>
      <c r="B42" s="5" t="n">
        <v>50000000</v>
      </c>
      <c r="C42" s="5" t="n">
        <v>50000000</v>
      </c>
    </row>
    <row r="43" spans="1:3">
      <c r="A43" s="4" t="s">
        <v>108</v>
      </c>
      <c r="B43" s="5" t="n">
        <v>350000000</v>
      </c>
      <c r="C43" s="5" t="n">
        <v>350000000</v>
      </c>
    </row>
    <row r="44" spans="1:3">
      <c r="A44" s="4" t="s">
        <v>109</v>
      </c>
      <c r="B44" s="5" t="n">
        <v>92947000</v>
      </c>
      <c r="C44" s="5" t="n">
        <v>87903000</v>
      </c>
    </row>
    <row r="45" spans="1:3">
      <c r="A45" s="4" t="s">
        <v>110</v>
      </c>
      <c r="B45" s="5" t="n">
        <v>87515000</v>
      </c>
      <c r="C45" s="5" t="n">
        <v>856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66</v>
      </c>
    </row>
    <row r="2" spans="1:3">
      <c r="A2" s="3" t="s">
        <v>112</v>
      </c>
    </row>
    <row r="3" spans="1:3">
      <c r="A3" s="4" t="s">
        <v>113</v>
      </c>
      <c r="B3" s="7" t="n">
        <v>4637610</v>
      </c>
      <c r="C3" s="7" t="n">
        <v>2755806</v>
      </c>
    </row>
    <row r="4" spans="1:3">
      <c r="A4" s="4" t="s">
        <v>114</v>
      </c>
      <c r="B4" s="5" t="n">
        <v>1611004</v>
      </c>
      <c r="C4" s="5" t="n">
        <v>2935856</v>
      </c>
    </row>
    <row r="5" spans="1:3">
      <c r="A5" s="4" t="s">
        <v>115</v>
      </c>
      <c r="B5" s="5" t="n">
        <v>249527</v>
      </c>
      <c r="C5" s="7" t="n">
        <v>225969</v>
      </c>
    </row>
    <row r="6" spans="1:3">
      <c r="A6" s="4" t="s">
        <v>116</v>
      </c>
      <c r="B6" s="7" t="n">
        <v>12194</v>
      </c>
    </row>
    <row r="7" spans="1:3">
      <c r="A7" s="4" t="s">
        <v>117</v>
      </c>
      <c r="B7" s="7" t="n">
        <v>20</v>
      </c>
      <c r="C7" s="7" t="n">
        <v>20</v>
      </c>
    </row>
    <row r="8" spans="1:3">
      <c r="A8" s="4" t="s">
        <v>118</v>
      </c>
      <c r="B8" s="8" t="n">
        <v>3.33</v>
      </c>
      <c r="C8" s="8"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272</v>
      </c>
      <c r="B10" s="4" t="s">
        <v>342</v>
      </c>
    </row>
    <row r="11" spans="1:2">
      <c r="A11" s="4" t="s">
        <v>74</v>
      </c>
      <c r="B11" s="4" t="s">
        <v>343</v>
      </c>
    </row>
    <row r="12" spans="1:2">
      <c r="A12" s="4" t="s">
        <v>344</v>
      </c>
      <c r="B12" s="4" t="s">
        <v>345</v>
      </c>
    </row>
    <row r="13" spans="1:2">
      <c r="A13" s="4" t="s">
        <v>278</v>
      </c>
      <c r="B13" s="4" t="s">
        <v>346</v>
      </c>
    </row>
    <row r="14" spans="1:2">
      <c r="A14" s="4" t="s">
        <v>281</v>
      </c>
      <c r="B14" s="4" t="s">
        <v>347</v>
      </c>
    </row>
    <row r="15" spans="1:2">
      <c r="A15" s="4" t="s">
        <v>348</v>
      </c>
      <c r="B15" s="4" t="s">
        <v>349</v>
      </c>
    </row>
    <row r="16" spans="1:2">
      <c r="A16" s="4" t="s">
        <v>284</v>
      </c>
      <c r="B16" s="4" t="s">
        <v>350</v>
      </c>
    </row>
    <row r="17" spans="1:2">
      <c r="A17" s="4" t="s">
        <v>351</v>
      </c>
      <c r="B17" s="4" t="s">
        <v>352</v>
      </c>
    </row>
    <row r="18" spans="1:2">
      <c r="A18" s="4" t="s">
        <v>353</v>
      </c>
      <c r="B18" s="4" t="s">
        <v>354</v>
      </c>
    </row>
    <row r="19" spans="1:2">
      <c r="A19" s="4" t="s">
        <v>299</v>
      </c>
      <c r="B19" s="4" t="s">
        <v>355</v>
      </c>
    </row>
    <row r="20" spans="1:2">
      <c r="A20" s="4" t="s">
        <v>356</v>
      </c>
      <c r="B20" s="4" t="s">
        <v>357</v>
      </c>
    </row>
    <row r="21" spans="1:2">
      <c r="A21" s="4" t="s">
        <v>358</v>
      </c>
      <c r="B21" s="4" t="s">
        <v>359</v>
      </c>
    </row>
    <row r="22" spans="1:2">
      <c r="A22" s="4" t="s">
        <v>305</v>
      </c>
      <c r="B22" s="4" t="s">
        <v>360</v>
      </c>
    </row>
    <row r="23" spans="1:2">
      <c r="A23" s="4" t="s">
        <v>361</v>
      </c>
      <c r="B23" s="4" t="s">
        <v>362</v>
      </c>
    </row>
    <row r="24" spans="1:2">
      <c r="A24" s="4" t="s">
        <v>317</v>
      </c>
      <c r="B24" s="4" t="s">
        <v>363</v>
      </c>
    </row>
    <row r="25" spans="1:2">
      <c r="A25" s="4" t="s">
        <v>364</v>
      </c>
      <c r="B25" s="4" t="s">
        <v>365</v>
      </c>
    </row>
    <row r="26" spans="1:2">
      <c r="A26" s="4" t="s">
        <v>366</v>
      </c>
      <c r="B26" s="4" t="s">
        <v>367</v>
      </c>
    </row>
    <row r="27" spans="1:2">
      <c r="A27" s="4" t="s">
        <v>368</v>
      </c>
      <c r="B27" s="4" t="s">
        <v>369</v>
      </c>
    </row>
    <row r="28" spans="1:2">
      <c r="A28" s="4" t="s">
        <v>370</v>
      </c>
      <c r="B28"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373</v>
      </c>
    </row>
    <row r="4" spans="1:2">
      <c r="A4" s="4" t="s">
        <v>374</v>
      </c>
      <c r="B4" s="4" t="s">
        <v>375</v>
      </c>
    </row>
    <row r="5" spans="1:2">
      <c r="A5" s="4" t="s">
        <v>376</v>
      </c>
    </row>
    <row r="6" spans="1:2">
      <c r="A6" s="3" t="s">
        <v>373</v>
      </c>
    </row>
    <row r="7" spans="1:2">
      <c r="A7" s="4" t="s">
        <v>377</v>
      </c>
      <c r="B7" s="4" t="s">
        <v>378</v>
      </c>
    </row>
    <row r="8" spans="1:2">
      <c r="A8" s="4" t="s">
        <v>379</v>
      </c>
      <c r="B8" s="4" t="s">
        <v>380</v>
      </c>
    </row>
    <row r="9" spans="1:2">
      <c r="A9" s="4" t="s">
        <v>381</v>
      </c>
    </row>
    <row r="10" spans="1:2">
      <c r="A10" s="3" t="s">
        <v>373</v>
      </c>
    </row>
    <row r="11" spans="1:2">
      <c r="A11" s="4" t="s">
        <v>377</v>
      </c>
      <c r="B11"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row>
    <row r="8" spans="1:2">
      <c r="A8" s="3" t="s">
        <v>384</v>
      </c>
    </row>
    <row r="9" spans="1:2">
      <c r="A9" s="4" t="s">
        <v>392</v>
      </c>
      <c r="B9" s="4" t="s">
        <v>393</v>
      </c>
    </row>
    <row r="10" spans="1:2">
      <c r="A10" s="4" t="s">
        <v>394</v>
      </c>
      <c r="B10" s="4" t="s">
        <v>395</v>
      </c>
    </row>
    <row r="11" spans="1:2">
      <c r="A11" s="4" t="s">
        <v>396</v>
      </c>
    </row>
    <row r="12" spans="1:2">
      <c r="A12" s="3" t="s">
        <v>384</v>
      </c>
    </row>
    <row r="13" spans="1:2">
      <c r="A13" s="4" t="s">
        <v>392</v>
      </c>
      <c r="B13" s="4" t="s">
        <v>397</v>
      </c>
    </row>
    <row r="14" spans="1:2">
      <c r="A14" s="4" t="s">
        <v>394</v>
      </c>
      <c r="B14"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row>
    <row r="12" spans="1:2">
      <c r="A12" s="3" t="s">
        <v>400</v>
      </c>
    </row>
    <row r="13" spans="1:2">
      <c r="A13" s="4" t="s">
        <v>416</v>
      </c>
      <c r="B13" s="4" t="s">
        <v>417</v>
      </c>
    </row>
    <row r="14" spans="1:2">
      <c r="A14" s="4" t="s">
        <v>418</v>
      </c>
    </row>
    <row r="15" spans="1:2">
      <c r="A15" s="3" t="s">
        <v>400</v>
      </c>
    </row>
    <row r="16" spans="1:2">
      <c r="A16" s="4" t="s">
        <v>416</v>
      </c>
      <c r="B16"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0</v>
      </c>
      <c r="B1" s="2" t="s">
        <v>1</v>
      </c>
    </row>
    <row r="2" spans="1:2">
      <c r="B2" s="2" t="s">
        <v>2</v>
      </c>
    </row>
    <row r="3" spans="1:2">
      <c r="A3" s="3" t="s">
        <v>279</v>
      </c>
    </row>
    <row r="4" spans="1:2">
      <c r="A4" s="4" t="s">
        <v>278</v>
      </c>
      <c r="B4"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27</v>
      </c>
      <c r="B1" s="2" t="s">
        <v>1</v>
      </c>
    </row>
    <row r="2" spans="1:2">
      <c r="B2" s="2" t="s">
        <v>2</v>
      </c>
    </row>
    <row r="3" spans="1:2">
      <c r="A3" s="3" t="s">
        <v>285</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34</v>
      </c>
      <c r="B1" s="2" t="s">
        <v>1</v>
      </c>
    </row>
    <row r="2" spans="1:2">
      <c r="B2" s="2" t="s">
        <v>2</v>
      </c>
    </row>
    <row r="3" spans="1:2">
      <c r="A3" s="3" t="s">
        <v>28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9</v>
      </c>
      <c r="B1" s="2" t="s">
        <v>1</v>
      </c>
    </row>
    <row r="2" spans="1:2">
      <c r="B2" s="2" t="s">
        <v>2</v>
      </c>
    </row>
    <row r="3" spans="1:2">
      <c r="A3" s="3" t="s">
        <v>291</v>
      </c>
    </row>
    <row r="4" spans="1:2">
      <c r="A4" s="4" t="s">
        <v>290</v>
      </c>
      <c r="B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1</v>
      </c>
      <c r="B1" s="2" t="s">
        <v>1</v>
      </c>
    </row>
    <row r="2" spans="1:2">
      <c r="B2" s="2" t="s">
        <v>2</v>
      </c>
    </row>
    <row r="3" spans="1:2">
      <c r="A3" s="3" t="s">
        <v>294</v>
      </c>
    </row>
    <row r="4" spans="1:2">
      <c r="A4" s="4" t="s">
        <v>293</v>
      </c>
      <c r="B4" s="4" t="s">
        <v>442</v>
      </c>
    </row>
    <row r="5" spans="1:2">
      <c r="A5" s="4" t="s">
        <v>443</v>
      </c>
      <c r="B5"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6</v>
      </c>
      <c r="D2" s="2" t="s">
        <v>120</v>
      </c>
    </row>
    <row r="3" spans="1:4">
      <c r="A3" s="3" t="s">
        <v>121</v>
      </c>
    </row>
    <row r="4" spans="1:4">
      <c r="A4" s="4" t="s">
        <v>122</v>
      </c>
      <c r="B4" s="7" t="n">
        <v>971735</v>
      </c>
      <c r="C4" s="7" t="n">
        <v>877875</v>
      </c>
      <c r="D4" s="7" t="n">
        <v>772030</v>
      </c>
    </row>
    <row r="5" spans="1:4">
      <c r="A5" s="4" t="s">
        <v>73</v>
      </c>
      <c r="B5" s="5" t="n">
        <v>1876</v>
      </c>
      <c r="C5" s="5" t="n">
        <v>946</v>
      </c>
      <c r="D5" s="5" t="n">
        <v>851</v>
      </c>
    </row>
    <row r="6" spans="1:4">
      <c r="A6" s="4" t="s">
        <v>123</v>
      </c>
      <c r="B6" s="5" t="n">
        <v>127459</v>
      </c>
      <c r="C6" s="5" t="n">
        <v>124720</v>
      </c>
      <c r="D6" s="5" t="n">
        <v>102013</v>
      </c>
    </row>
    <row r="7" spans="1:4">
      <c r="A7" s="4" t="s">
        <v>124</v>
      </c>
      <c r="B7" s="5" t="n">
        <v>20757</v>
      </c>
      <c r="C7" s="5" t="n">
        <v>21951</v>
      </c>
      <c r="D7" s="5" t="n">
        <v>22235</v>
      </c>
    </row>
    <row r="8" spans="1:4">
      <c r="A8" s="4" t="s">
        <v>125</v>
      </c>
      <c r="B8" s="5" t="n">
        <v>3955</v>
      </c>
      <c r="C8" s="5" t="n">
        <v>2776</v>
      </c>
      <c r="D8" s="5" t="n">
        <v>3452</v>
      </c>
    </row>
    <row r="9" spans="1:4">
      <c r="A9" s="4" t="s">
        <v>126</v>
      </c>
      <c r="B9" s="5" t="n">
        <v>1125782</v>
      </c>
      <c r="C9" s="5" t="n">
        <v>1028268</v>
      </c>
      <c r="D9" s="5" t="n">
        <v>900581</v>
      </c>
    </row>
    <row r="10" spans="1:4">
      <c r="A10" s="3" t="s">
        <v>127</v>
      </c>
    </row>
    <row r="11" spans="1:4">
      <c r="A11" s="4" t="s">
        <v>128</v>
      </c>
      <c r="B11" s="5" t="n">
        <v>187988</v>
      </c>
      <c r="C11" s="5" t="n">
        <v>130715</v>
      </c>
      <c r="D11" s="5" t="n">
        <v>76546</v>
      </c>
    </row>
    <row r="12" spans="1:4">
      <c r="A12" s="4" t="s">
        <v>93</v>
      </c>
      <c r="B12" s="5" t="n">
        <v>30766</v>
      </c>
      <c r="C12" s="5" t="n">
        <v>36096</v>
      </c>
      <c r="D12" s="5" t="n">
        <v>15735</v>
      </c>
    </row>
    <row r="13" spans="1:4">
      <c r="A13" s="4" t="s">
        <v>94</v>
      </c>
      <c r="B13" s="5" t="n">
        <v>11811</v>
      </c>
      <c r="C13" s="5" t="n">
        <v>12619</v>
      </c>
      <c r="D13" s="5" t="n">
        <v>15988</v>
      </c>
    </row>
    <row r="14" spans="1:4">
      <c r="A14" s="4" t="s">
        <v>129</v>
      </c>
      <c r="B14" s="5" t="n">
        <v>230565</v>
      </c>
      <c r="C14" s="5" t="n">
        <v>179430</v>
      </c>
      <c r="D14" s="5" t="n">
        <v>108269</v>
      </c>
    </row>
    <row r="15" spans="1:4">
      <c r="A15" s="4" t="s">
        <v>130</v>
      </c>
      <c r="B15" s="5" t="n">
        <v>895217</v>
      </c>
      <c r="C15" s="5" t="n">
        <v>848838</v>
      </c>
      <c r="D15" s="5" t="n">
        <v>792312</v>
      </c>
    </row>
    <row r="16" spans="1:4">
      <c r="A16" s="4" t="s">
        <v>131</v>
      </c>
      <c r="B16" s="5" t="n">
        <v>47708</v>
      </c>
      <c r="C16" s="5" t="n">
        <v>36116</v>
      </c>
      <c r="D16" s="5" t="n">
        <v>58968</v>
      </c>
    </row>
    <row r="17" spans="1:4">
      <c r="A17" s="4" t="s">
        <v>132</v>
      </c>
      <c r="B17" s="5" t="n">
        <v>847509</v>
      </c>
      <c r="C17" s="5" t="n">
        <v>812722</v>
      </c>
      <c r="D17" s="5" t="n">
        <v>733344</v>
      </c>
    </row>
    <row r="18" spans="1:4">
      <c r="A18" s="3" t="s">
        <v>133</v>
      </c>
    </row>
    <row r="19" spans="1:4">
      <c r="A19" s="4" t="s">
        <v>134</v>
      </c>
      <c r="B19" s="5" t="n">
        <v>593</v>
      </c>
      <c r="C19" s="5" t="n">
        <v>24654</v>
      </c>
      <c r="D19" s="5" t="n">
        <v>7478</v>
      </c>
    </row>
    <row r="20" spans="1:4">
      <c r="A20" s="4" t="s">
        <v>135</v>
      </c>
      <c r="C20" s="5" t="n">
        <v>-25480</v>
      </c>
    </row>
    <row r="21" spans="1:4">
      <c r="A21" s="4" t="s">
        <v>136</v>
      </c>
      <c r="B21" s="5" t="n">
        <v>53938</v>
      </c>
      <c r="C21" s="5" t="n">
        <v>43786</v>
      </c>
      <c r="D21" s="5" t="n">
        <v>39870</v>
      </c>
    </row>
    <row r="22" spans="1:4">
      <c r="A22" s="4" t="s">
        <v>137</v>
      </c>
      <c r="B22" s="5" t="n">
        <v>315907</v>
      </c>
      <c r="C22" s="5" t="n">
        <v>285140</v>
      </c>
      <c r="D22" s="5" t="n">
        <v>267781</v>
      </c>
    </row>
    <row r="23" spans="1:4">
      <c r="A23" s="3" t="s">
        <v>138</v>
      </c>
    </row>
    <row r="24" spans="1:4">
      <c r="A24" s="4" t="s">
        <v>139</v>
      </c>
      <c r="B24" s="5" t="n">
        <v>362083</v>
      </c>
      <c r="C24" s="5" t="n">
        <v>330968</v>
      </c>
      <c r="D24" s="5" t="n">
        <v>320096</v>
      </c>
    </row>
    <row r="25" spans="1:4">
      <c r="A25" s="4" t="s">
        <v>140</v>
      </c>
      <c r="B25" s="5" t="n">
        <v>77796</v>
      </c>
      <c r="C25" s="5" t="n">
        <v>73727</v>
      </c>
      <c r="D25" s="5" t="n">
        <v>71817</v>
      </c>
    </row>
    <row r="26" spans="1:4">
      <c r="A26" s="4" t="s">
        <v>141</v>
      </c>
      <c r="B26" s="5" t="n">
        <v>439879</v>
      </c>
      <c r="C26" s="5" t="n">
        <v>404695</v>
      </c>
      <c r="D26" s="5" t="n">
        <v>391913</v>
      </c>
    </row>
    <row r="27" spans="1:4">
      <c r="A27" s="4" t="s">
        <v>142</v>
      </c>
      <c r="B27" s="5" t="n">
        <v>50936</v>
      </c>
      <c r="C27" s="5" t="n">
        <v>47795</v>
      </c>
      <c r="D27" s="5" t="n">
        <v>47869</v>
      </c>
    </row>
    <row r="28" spans="1:4">
      <c r="A28" s="4" t="s">
        <v>143</v>
      </c>
      <c r="B28" s="5" t="n">
        <v>18393</v>
      </c>
      <c r="C28" s="5" t="n">
        <v>16367</v>
      </c>
      <c r="D28" s="5" t="n">
        <v>14841</v>
      </c>
    </row>
    <row r="29" spans="1:4">
      <c r="A29" s="4" t="s">
        <v>144</v>
      </c>
      <c r="B29" s="5" t="n">
        <v>82981</v>
      </c>
      <c r="C29" s="5" t="n">
        <v>74129</v>
      </c>
      <c r="D29" s="5" t="n">
        <v>66385</v>
      </c>
    </row>
    <row r="30" spans="1:4">
      <c r="A30" s="4" t="s">
        <v>145</v>
      </c>
      <c r="B30" s="5" t="n">
        <v>45007</v>
      </c>
      <c r="C30" s="5" t="n">
        <v>41579</v>
      </c>
      <c r="D30" s="5" t="n">
        <v>40235</v>
      </c>
    </row>
    <row r="31" spans="1:4">
      <c r="A31" s="4" t="s">
        <v>146</v>
      </c>
      <c r="B31" s="5" t="n">
        <v>20844</v>
      </c>
      <c r="C31" s="5" t="n">
        <v>22050</v>
      </c>
      <c r="D31" s="5" t="n">
        <v>22417</v>
      </c>
    </row>
    <row r="32" spans="1:4">
      <c r="A32" s="4" t="s">
        <v>147</v>
      </c>
      <c r="B32" s="5" t="n">
        <v>19512</v>
      </c>
      <c r="C32" s="5" t="n">
        <v>31423</v>
      </c>
      <c r="D32" s="5" t="n">
        <v>29627</v>
      </c>
    </row>
    <row r="33" spans="1:4">
      <c r="A33" s="4" t="s">
        <v>148</v>
      </c>
      <c r="B33" s="5" t="n">
        <v>671</v>
      </c>
      <c r="C33" s="5" t="n">
        <v>-2985</v>
      </c>
      <c r="D33" s="5" t="n">
        <v>-2669</v>
      </c>
    </row>
    <row r="34" spans="1:4">
      <c r="A34" s="4" t="s">
        <v>149</v>
      </c>
      <c r="B34" s="5" t="n">
        <v>92454</v>
      </c>
      <c r="C34" s="5" t="n">
        <v>80693</v>
      </c>
      <c r="D34" s="5" t="n">
        <v>82073</v>
      </c>
    </row>
    <row r="35" spans="1:4">
      <c r="A35" s="4" t="s">
        <v>150</v>
      </c>
      <c r="B35" s="5" t="n">
        <v>770677</v>
      </c>
      <c r="C35" s="5" t="n">
        <v>715746</v>
      </c>
      <c r="D35" s="5" t="n">
        <v>692691</v>
      </c>
    </row>
    <row r="36" spans="1:4">
      <c r="A36" s="4" t="s">
        <v>151</v>
      </c>
      <c r="B36" s="5" t="n">
        <v>392739</v>
      </c>
      <c r="C36" s="5" t="n">
        <v>382116</v>
      </c>
      <c r="D36" s="5" t="n">
        <v>308434</v>
      </c>
    </row>
    <row r="37" spans="1:4">
      <c r="A37" s="4" t="s">
        <v>152</v>
      </c>
      <c r="B37" s="5" t="n">
        <v>65359</v>
      </c>
      <c r="C37" s="5" t="n">
        <v>58346</v>
      </c>
      <c r="D37" s="5" t="n">
        <v>92802</v>
      </c>
    </row>
    <row r="38" spans="1:4">
      <c r="A38" s="4" t="s">
        <v>153</v>
      </c>
      <c r="B38" s="7" t="n">
        <v>327380</v>
      </c>
      <c r="C38" s="7" t="n">
        <v>323770</v>
      </c>
      <c r="D38" s="7" t="n">
        <v>215632</v>
      </c>
    </row>
    <row r="39" spans="1:4">
      <c r="A39" s="4" t="s">
        <v>154</v>
      </c>
      <c r="B39" s="8" t="n">
        <v>3.72</v>
      </c>
      <c r="C39" s="8" t="n">
        <v>3.72</v>
      </c>
      <c r="D39" s="8" t="n">
        <v>2.49</v>
      </c>
    </row>
    <row r="40" spans="1:4">
      <c r="A40" s="4" t="s">
        <v>155</v>
      </c>
      <c r="B40" s="9" t="n">
        <v>3.72</v>
      </c>
      <c r="C40" s="9" t="n">
        <v>3.72</v>
      </c>
      <c r="D40" s="9" t="n">
        <v>2.48</v>
      </c>
    </row>
    <row r="41" spans="1:4">
      <c r="A41" s="4" t="s">
        <v>156</v>
      </c>
      <c r="B41" s="8" t="n">
        <v>1.08</v>
      </c>
      <c r="C41" s="8" t="n">
        <v>1.02</v>
      </c>
      <c r="D41" s="8" t="n">
        <v>0.96</v>
      </c>
    </row>
    <row r="42" spans="1:4">
      <c r="A42" s="4" t="s">
        <v>157</v>
      </c>
      <c r="B42" s="5" t="n">
        <v>86488</v>
      </c>
      <c r="C42" s="5" t="n">
        <v>85355</v>
      </c>
      <c r="D42" s="5" t="n">
        <v>84695</v>
      </c>
    </row>
    <row r="43" spans="1:4">
      <c r="A43" s="4" t="s">
        <v>158</v>
      </c>
      <c r="B43" s="5" t="n">
        <v>86599</v>
      </c>
      <c r="C43" s="5" t="n">
        <v>85521</v>
      </c>
      <c r="D43" s="5" t="n">
        <v>84963</v>
      </c>
    </row>
    <row r="44" spans="1:4">
      <c r="A44" s="4" t="s">
        <v>159</v>
      </c>
    </row>
    <row r="45" spans="1:4">
      <c r="A45" s="3" t="s">
        <v>133</v>
      </c>
    </row>
    <row r="46" spans="1:4">
      <c r="A46" s="4" t="s">
        <v>159</v>
      </c>
      <c r="B46" s="7" t="n">
        <v>86364</v>
      </c>
      <c r="C46" s="7" t="n">
        <v>85272</v>
      </c>
      <c r="D46" s="7" t="n">
        <v>83166</v>
      </c>
    </row>
    <row r="47" spans="1:4">
      <c r="A47" s="4" t="s">
        <v>160</v>
      </c>
    </row>
    <row r="48" spans="1:4">
      <c r="A48" s="3" t="s">
        <v>133</v>
      </c>
    </row>
    <row r="49" spans="1:4">
      <c r="A49" s="4" t="s">
        <v>159</v>
      </c>
      <c r="B49" s="5" t="n">
        <v>61609</v>
      </c>
      <c r="C49" s="5" t="n">
        <v>55488</v>
      </c>
      <c r="D49" s="5" t="n">
        <v>44538</v>
      </c>
    </row>
    <row r="50" spans="1:4">
      <c r="A50" s="4" t="s">
        <v>161</v>
      </c>
    </row>
    <row r="51" spans="1:4">
      <c r="A51" s="3" t="s">
        <v>133</v>
      </c>
    </row>
    <row r="52" spans="1:4">
      <c r="A52" s="4" t="s">
        <v>159</v>
      </c>
      <c r="B52" s="5" t="n">
        <v>66976</v>
      </c>
      <c r="C52" s="5" t="n">
        <v>60440</v>
      </c>
      <c r="D52" s="5" t="n">
        <v>53779</v>
      </c>
    </row>
    <row r="53" spans="1:4">
      <c r="A53" s="4" t="s">
        <v>162</v>
      </c>
    </row>
    <row r="54" spans="1:4">
      <c r="A54" s="3" t="s">
        <v>133</v>
      </c>
    </row>
    <row r="55" spans="1:4">
      <c r="A55" s="4" t="s">
        <v>159</v>
      </c>
      <c r="B55" s="5" t="n">
        <v>26574</v>
      </c>
      <c r="C55" s="5" t="n">
        <v>25348</v>
      </c>
      <c r="D55" s="5" t="n">
        <v>23741</v>
      </c>
    </row>
    <row r="56" spans="1:4">
      <c r="A56" s="4" t="s">
        <v>163</v>
      </c>
    </row>
    <row r="57" spans="1:4">
      <c r="A57" s="3" t="s">
        <v>133</v>
      </c>
    </row>
    <row r="58" spans="1:4">
      <c r="A58" s="4" t="s">
        <v>159</v>
      </c>
      <c r="B58" s="7" t="n">
        <v>19853</v>
      </c>
      <c r="C58" s="7" t="n">
        <v>15632</v>
      </c>
      <c r="D58" s="7" t="n">
        <v>152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7</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0</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9</v>
      </c>
      <c r="B1" s="2" t="s">
        <v>1</v>
      </c>
    </row>
    <row r="2" spans="1:2">
      <c r="B2" s="2" t="s">
        <v>2</v>
      </c>
    </row>
    <row r="3" spans="1:2">
      <c r="A3" s="3" t="s">
        <v>303</v>
      </c>
    </row>
    <row r="4" spans="1:2">
      <c r="A4" s="4" t="s">
        <v>460</v>
      </c>
      <c r="B4"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62</v>
      </c>
      <c r="B1" s="2" t="s">
        <v>1</v>
      </c>
    </row>
    <row r="2" spans="1:2">
      <c r="B2" s="2" t="s">
        <v>2</v>
      </c>
    </row>
    <row r="3" spans="1:2">
      <c r="A3" s="3" t="s">
        <v>306</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9</v>
      </c>
      <c r="B1" s="2" t="s">
        <v>1</v>
      </c>
    </row>
    <row r="2" spans="1:2">
      <c r="B2" s="2" t="s">
        <v>2</v>
      </c>
    </row>
    <row r="3" spans="1:2">
      <c r="A3" s="3" t="s">
        <v>309</v>
      </c>
    </row>
    <row r="4" spans="1:2">
      <c r="A4" s="4" t="s">
        <v>470</v>
      </c>
      <c r="B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72</v>
      </c>
      <c r="B1" s="2" t="s">
        <v>1</v>
      </c>
    </row>
    <row r="2" spans="1:2">
      <c r="B2" s="2" t="s">
        <v>2</v>
      </c>
    </row>
    <row r="3" spans="1:2">
      <c r="A3" s="3" t="s">
        <v>315</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85</v>
      </c>
      <c r="B1" s="2" t="s">
        <v>1</v>
      </c>
    </row>
    <row r="2" spans="1:2">
      <c r="B2" s="2" t="s">
        <v>2</v>
      </c>
    </row>
    <row r="3" spans="1:2">
      <c r="A3" s="3" t="s">
        <v>318</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0</v>
      </c>
      <c r="B1" s="2" t="s">
        <v>1</v>
      </c>
    </row>
    <row r="2" spans="1:2">
      <c r="B2" s="2" t="s">
        <v>2</v>
      </c>
    </row>
    <row r="3" spans="1:2">
      <c r="A3" s="3" t="s">
        <v>321</v>
      </c>
    </row>
    <row r="4" spans="1:2">
      <c r="A4" s="4" t="s">
        <v>491</v>
      </c>
      <c r="B4"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24</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4</v>
      </c>
      <c r="B1" s="2" t="s">
        <v>1</v>
      </c>
    </row>
    <row r="2" spans="1:2">
      <c r="B2" s="2" t="s">
        <v>2</v>
      </c>
    </row>
    <row r="3" spans="1:2">
      <c r="A3" s="3" t="s">
        <v>327</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6</v>
      </c>
      <c r="D2" s="2" t="s">
        <v>120</v>
      </c>
    </row>
    <row r="3" spans="1:4">
      <c r="A3" s="3" t="s">
        <v>165</v>
      </c>
    </row>
    <row r="4" spans="1:4">
      <c r="A4" s="4" t="s">
        <v>153</v>
      </c>
      <c r="B4" s="7" t="n">
        <v>327380</v>
      </c>
      <c r="C4" s="7" t="n">
        <v>323770</v>
      </c>
      <c r="D4" s="7" t="n">
        <v>215632</v>
      </c>
    </row>
    <row r="5" spans="1:4">
      <c r="A5" s="3" t="s">
        <v>166</v>
      </c>
    </row>
    <row r="6" spans="1:4">
      <c r="A6" s="4" t="s">
        <v>167</v>
      </c>
      <c r="B6" s="5" t="n">
        <v>143922</v>
      </c>
      <c r="C6" s="5" t="n">
        <v>-52757</v>
      </c>
      <c r="D6" s="5" t="n">
        <v>-425</v>
      </c>
    </row>
    <row r="7" spans="1:4">
      <c r="A7" s="4" t="s">
        <v>168</v>
      </c>
      <c r="B7" s="5" t="n">
        <v>13429</v>
      </c>
      <c r="C7" s="5" t="n">
        <v>34966</v>
      </c>
      <c r="D7" s="5" t="n">
        <v>5801</v>
      </c>
    </row>
    <row r="8" spans="1:4">
      <c r="A8" s="4" t="s">
        <v>169</v>
      </c>
      <c r="D8" s="5" t="n">
        <v>17315</v>
      </c>
    </row>
    <row r="9" spans="1:4">
      <c r="A9" s="4" t="s">
        <v>170</v>
      </c>
      <c r="B9" s="5" t="n">
        <v>2398</v>
      </c>
      <c r="C9" s="5" t="n">
        <v>-45198</v>
      </c>
      <c r="D9" s="5" t="n">
        <v>-10929</v>
      </c>
    </row>
    <row r="10" spans="1:4">
      <c r="A10" s="4" t="s">
        <v>171</v>
      </c>
      <c r="B10" s="5" t="n">
        <v>3153</v>
      </c>
      <c r="C10" s="5" t="n">
        <v>3296</v>
      </c>
      <c r="D10" s="5" t="n">
        <v>3786</v>
      </c>
    </row>
    <row r="11" spans="1:4">
      <c r="A11" s="4" t="s">
        <v>172</v>
      </c>
      <c r="B11" s="5" t="n">
        <v>162902</v>
      </c>
      <c r="C11" s="5" t="n">
        <v>-59693</v>
      </c>
      <c r="D11" s="5" t="n">
        <v>15548</v>
      </c>
    </row>
    <row r="12" spans="1:4">
      <c r="A12" s="4" t="s">
        <v>173</v>
      </c>
      <c r="B12" s="5" t="n">
        <v>36917</v>
      </c>
      <c r="C12" s="5" t="n">
        <v>-13386</v>
      </c>
      <c r="D12" s="5" t="n">
        <v>4088</v>
      </c>
    </row>
    <row r="13" spans="1:4">
      <c r="A13" s="4" t="s">
        <v>174</v>
      </c>
      <c r="B13" s="5" t="n">
        <v>125985</v>
      </c>
      <c r="C13" s="5" t="n">
        <v>-46307</v>
      </c>
      <c r="D13" s="5" t="n">
        <v>11460</v>
      </c>
    </row>
    <row r="14" spans="1:4">
      <c r="A14" s="4" t="s">
        <v>175</v>
      </c>
      <c r="B14" s="7" t="n">
        <v>453365</v>
      </c>
      <c r="C14" s="7" t="n">
        <v>277463</v>
      </c>
      <c r="D14" s="7" t="n">
        <v>227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511</v>
      </c>
      <c r="B1" s="2" t="s">
        <v>512</v>
      </c>
      <c r="C1" s="2" t="s">
        <v>513</v>
      </c>
      <c r="D1" s="2" t="s">
        <v>514</v>
      </c>
    </row>
    <row r="2" spans="1:4">
      <c r="A2" s="3" t="s">
        <v>515</v>
      </c>
    </row>
    <row r="3" spans="1:4">
      <c r="A3" s="4" t="s">
        <v>516</v>
      </c>
      <c r="D3" s="4" t="s">
        <v>517</v>
      </c>
    </row>
    <row r="4" spans="1:4">
      <c r="A4" s="4" t="s">
        <v>518</v>
      </c>
      <c r="C4" s="7" t="n">
        <v>0</v>
      </c>
      <c r="D4" s="7" t="n">
        <v>0</v>
      </c>
    </row>
    <row r="5" spans="1:4">
      <c r="A5" s="4" t="s">
        <v>519</v>
      </c>
      <c r="D5" s="7" t="n">
        <v>1000000</v>
      </c>
    </row>
    <row r="6" spans="1:4">
      <c r="A6" s="4" t="s">
        <v>520</v>
      </c>
      <c r="D6" s="5" t="n">
        <v>1</v>
      </c>
    </row>
    <row r="7" spans="1:4">
      <c r="A7" s="4" t="s">
        <v>521</v>
      </c>
      <c r="D7" s="4" t="s">
        <v>517</v>
      </c>
    </row>
    <row r="8" spans="1:4">
      <c r="A8" s="4" t="s">
        <v>522</v>
      </c>
      <c r="D8" s="4" t="s">
        <v>523</v>
      </c>
    </row>
    <row r="9" spans="1:4">
      <c r="A9" s="4" t="s">
        <v>524</v>
      </c>
      <c r="C9" s="5" t="n">
        <v>110023000</v>
      </c>
      <c r="D9" s="7" t="n">
        <v>110023000</v>
      </c>
    </row>
    <row r="10" spans="1:4">
      <c r="A10" s="4" t="s">
        <v>525</v>
      </c>
      <c r="C10" s="5" t="n">
        <v>127703000</v>
      </c>
      <c r="D10" s="5" t="n">
        <v>127703000</v>
      </c>
    </row>
    <row r="11" spans="1:4">
      <c r="A11" s="4" t="s">
        <v>526</v>
      </c>
      <c r="C11" s="5" t="n">
        <v>3974000</v>
      </c>
      <c r="D11" s="5" t="n">
        <v>3974000</v>
      </c>
    </row>
    <row r="12" spans="1:4">
      <c r="A12" s="4" t="s">
        <v>527</v>
      </c>
    </row>
    <row r="13" spans="1:4">
      <c r="A13" s="3" t="s">
        <v>515</v>
      </c>
    </row>
    <row r="14" spans="1:4">
      <c r="A14" s="4" t="s">
        <v>524</v>
      </c>
      <c r="C14" s="7" t="n">
        <v>116300000</v>
      </c>
      <c r="D14" s="7" t="n">
        <v>116300000</v>
      </c>
    </row>
    <row r="15" spans="1:4">
      <c r="A15" s="4" t="s">
        <v>528</v>
      </c>
      <c r="C15" s="4" t="s">
        <v>529</v>
      </c>
      <c r="D15" s="4" t="s">
        <v>529</v>
      </c>
    </row>
    <row r="16" spans="1:4">
      <c r="A16" s="4" t="s">
        <v>525</v>
      </c>
      <c r="C16" s="7" t="n">
        <v>131100000</v>
      </c>
      <c r="D16" s="7" t="n">
        <v>131100000</v>
      </c>
    </row>
    <row r="17" spans="1:4">
      <c r="A17" s="4" t="s">
        <v>530</v>
      </c>
      <c r="C17" s="4" t="s">
        <v>531</v>
      </c>
      <c r="D17" s="4" t="s">
        <v>531</v>
      </c>
    </row>
    <row r="18" spans="1:4">
      <c r="A18" s="4" t="s">
        <v>532</v>
      </c>
      <c r="C18" s="7" t="n">
        <v>14800000</v>
      </c>
      <c r="D18" s="7" t="n">
        <v>14800000</v>
      </c>
    </row>
    <row r="19" spans="1:4">
      <c r="A19" s="4" t="s">
        <v>533</v>
      </c>
    </row>
    <row r="20" spans="1:4">
      <c r="A20" s="3" t="s">
        <v>515</v>
      </c>
    </row>
    <row r="21" spans="1:4">
      <c r="A21" s="4" t="s">
        <v>534</v>
      </c>
      <c r="C21" s="7" t="n">
        <v>1200000000</v>
      </c>
      <c r="D21" s="7" t="n">
        <v>1200000000</v>
      </c>
    </row>
    <row r="22" spans="1:4">
      <c r="A22" s="4" t="s">
        <v>535</v>
      </c>
    </row>
    <row r="23" spans="1:4">
      <c r="A23" s="3" t="s">
        <v>515</v>
      </c>
    </row>
    <row r="24" spans="1:4">
      <c r="A24" s="4" t="s">
        <v>536</v>
      </c>
      <c r="B24" s="7" t="n">
        <v>76700000</v>
      </c>
    </row>
    <row r="25" spans="1:4">
      <c r="A25" s="4" t="s">
        <v>537</v>
      </c>
      <c r="B25" s="5" t="n">
        <v>49400000</v>
      </c>
    </row>
    <row r="26" spans="1:4">
      <c r="A26" s="4" t="s">
        <v>526</v>
      </c>
      <c r="B26" s="5" t="n">
        <v>27300000</v>
      </c>
    </row>
    <row r="27" spans="1:4">
      <c r="A27" s="4" t="s">
        <v>538</v>
      </c>
      <c r="B27" s="5" t="n">
        <v>19800000</v>
      </c>
    </row>
    <row r="28" spans="1:4">
      <c r="A28" s="4" t="s">
        <v>539</v>
      </c>
      <c r="B28" s="7" t="n">
        <v>44100000</v>
      </c>
    </row>
    <row r="29" spans="1:4">
      <c r="A29" s="4" t="s">
        <v>540</v>
      </c>
    </row>
    <row r="30" spans="1:4">
      <c r="A30" s="3" t="s">
        <v>515</v>
      </c>
    </row>
    <row r="31" spans="1:4">
      <c r="A31" s="4" t="s">
        <v>541</v>
      </c>
      <c r="D31" s="4" t="s">
        <v>542</v>
      </c>
    </row>
    <row r="32" spans="1:4">
      <c r="A32" s="4" t="s">
        <v>543</v>
      </c>
    </row>
    <row r="33" spans="1:4">
      <c r="A33" s="3" t="s">
        <v>515</v>
      </c>
    </row>
    <row r="34" spans="1:4">
      <c r="A34" s="4" t="s">
        <v>541</v>
      </c>
      <c r="D34" s="4" t="s">
        <v>544</v>
      </c>
    </row>
    <row r="35" spans="1:4">
      <c r="A35" s="4" t="s">
        <v>545</v>
      </c>
    </row>
    <row r="36" spans="1:4">
      <c r="A36" s="3" t="s">
        <v>515</v>
      </c>
    </row>
    <row r="37" spans="1:4">
      <c r="A37" s="4" t="s">
        <v>546</v>
      </c>
      <c r="D37" s="4" t="s">
        <v>547</v>
      </c>
    </row>
    <row r="38" spans="1:4">
      <c r="A38" s="4" t="s">
        <v>548</v>
      </c>
    </row>
    <row r="39" spans="1:4">
      <c r="A39" s="3" t="s">
        <v>515</v>
      </c>
    </row>
    <row r="40" spans="1:4">
      <c r="A40" s="4" t="s">
        <v>549</v>
      </c>
      <c r="D40" s="4" t="s">
        <v>550</v>
      </c>
    </row>
    <row r="41" spans="1:4">
      <c r="A41" s="4" t="s">
        <v>551</v>
      </c>
    </row>
    <row r="42" spans="1:4">
      <c r="A42" s="3" t="s">
        <v>515</v>
      </c>
    </row>
    <row r="43" spans="1:4">
      <c r="A43" s="4" t="s">
        <v>549</v>
      </c>
      <c r="D43" s="4" t="s">
        <v>542</v>
      </c>
    </row>
    <row r="44" spans="1:4">
      <c r="A44" s="4" t="s">
        <v>552</v>
      </c>
    </row>
    <row r="45" spans="1:4">
      <c r="A45" s="3" t="s">
        <v>515</v>
      </c>
    </row>
    <row r="46" spans="1:4">
      <c r="A46" s="4" t="s">
        <v>541</v>
      </c>
      <c r="D46" s="4" t="s">
        <v>550</v>
      </c>
    </row>
    <row r="47" spans="1:4">
      <c r="A47" s="4" t="s">
        <v>553</v>
      </c>
    </row>
    <row r="48" spans="1:4">
      <c r="A48" s="3" t="s">
        <v>515</v>
      </c>
    </row>
    <row r="49" spans="1:4">
      <c r="A49" s="4" t="s">
        <v>546</v>
      </c>
      <c r="D49" s="4" t="s">
        <v>550</v>
      </c>
    </row>
    <row r="50" spans="1:4">
      <c r="A50" s="4" t="s">
        <v>554</v>
      </c>
    </row>
    <row r="51" spans="1:4">
      <c r="A51" s="3" t="s">
        <v>515</v>
      </c>
    </row>
    <row r="52" spans="1:4">
      <c r="A52" s="4" t="s">
        <v>541</v>
      </c>
      <c r="D52" s="4" t="s">
        <v>555</v>
      </c>
    </row>
    <row r="53" spans="1:4">
      <c r="A53" s="4" t="s">
        <v>556</v>
      </c>
    </row>
    <row r="54" spans="1:4">
      <c r="A54" s="3" t="s">
        <v>515</v>
      </c>
    </row>
    <row r="55" spans="1:4">
      <c r="A55" s="4" t="s">
        <v>546</v>
      </c>
      <c r="D55" s="4" t="s">
        <v>544</v>
      </c>
    </row>
    <row r="56" spans="1:4">
      <c r="A56" s="4" t="s">
        <v>557</v>
      </c>
    </row>
    <row r="57" spans="1:4">
      <c r="A57" s="3" t="s">
        <v>515</v>
      </c>
    </row>
    <row r="58" spans="1:4">
      <c r="A58" s="4" t="s">
        <v>558</v>
      </c>
      <c r="D58" s="4" t="s">
        <v>559</v>
      </c>
    </row>
    <row r="59" spans="1:4">
      <c r="A59" s="4" t="s">
        <v>560</v>
      </c>
    </row>
    <row r="60" spans="1:4">
      <c r="A60" s="3" t="s">
        <v>515</v>
      </c>
    </row>
    <row r="61" spans="1:4">
      <c r="A61" s="4" t="s">
        <v>558</v>
      </c>
      <c r="D61" s="4" t="s">
        <v>561</v>
      </c>
    </row>
    <row r="62" spans="1:4">
      <c r="A62" s="4" t="s">
        <v>562</v>
      </c>
    </row>
    <row r="63" spans="1:4">
      <c r="A63" s="3" t="s">
        <v>515</v>
      </c>
    </row>
    <row r="64" spans="1:4">
      <c r="A64" s="4" t="s">
        <v>558</v>
      </c>
      <c r="D64" s="4" t="s">
        <v>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31"/>
    <col customWidth="1" max="5" min="5" width="21"/>
    <col customWidth="1" max="6" min="6" width="21"/>
    <col customWidth="1" max="7" min="7" width="21"/>
  </cols>
  <sheetData>
    <row r="1" spans="1:7">
      <c r="A1" s="1" t="s">
        <v>564</v>
      </c>
      <c r="B1" s="2" t="s">
        <v>565</v>
      </c>
      <c r="C1" s="2" t="s">
        <v>566</v>
      </c>
      <c r="D1" s="2" t="s">
        <v>567</v>
      </c>
      <c r="E1" s="2" t="s">
        <v>568</v>
      </c>
      <c r="F1" s="2" t="s">
        <v>569</v>
      </c>
      <c r="G1" s="2" t="s">
        <v>570</v>
      </c>
    </row>
    <row r="2" spans="1:7">
      <c r="A2" s="3" t="s">
        <v>373</v>
      </c>
    </row>
    <row r="3" spans="1:7">
      <c r="A3" s="4" t="s">
        <v>82</v>
      </c>
      <c r="D3" s="7" t="n">
        <v>855453000</v>
      </c>
      <c r="E3" s="7" t="n">
        <v>790972000</v>
      </c>
      <c r="G3" s="7" t="n">
        <v>745523000</v>
      </c>
    </row>
    <row r="4" spans="1:7">
      <c r="A4" s="4" t="s">
        <v>571</v>
      </c>
      <c r="D4" s="5" t="n">
        <v>287767000</v>
      </c>
      <c r="E4" s="5" t="n">
        <v>308401000</v>
      </c>
    </row>
    <row r="5" spans="1:7">
      <c r="A5" s="4" t="s">
        <v>572</v>
      </c>
      <c r="D5" s="7" t="n">
        <v>104560000</v>
      </c>
      <c r="E5" s="5" t="n">
        <v>107528000</v>
      </c>
    </row>
    <row r="6" spans="1:7">
      <c r="A6" s="4" t="s">
        <v>573</v>
      </c>
      <c r="D6" s="4" t="s">
        <v>574</v>
      </c>
    </row>
    <row r="7" spans="1:7">
      <c r="A7" s="4" t="s">
        <v>575</v>
      </c>
    </row>
    <row r="8" spans="1:7">
      <c r="A8" s="3" t="s">
        <v>373</v>
      </c>
    </row>
    <row r="9" spans="1:7">
      <c r="A9" s="4" t="s">
        <v>576</v>
      </c>
      <c r="C9" s="7" t="n">
        <v>78900000</v>
      </c>
    </row>
    <row r="10" spans="1:7">
      <c r="A10" s="4" t="s">
        <v>577</v>
      </c>
      <c r="C10" s="7" t="n">
        <v>1100000</v>
      </c>
    </row>
    <row r="11" spans="1:7">
      <c r="A11" s="4" t="s">
        <v>376</v>
      </c>
    </row>
    <row r="12" spans="1:7">
      <c r="A12" s="3" t="s">
        <v>373</v>
      </c>
    </row>
    <row r="13" spans="1:7">
      <c r="A13" s="4" t="s">
        <v>578</v>
      </c>
      <c r="D13" s="7" t="n">
        <v>130480000</v>
      </c>
    </row>
    <row r="14" spans="1:7">
      <c r="A14" s="4" t="s">
        <v>82</v>
      </c>
      <c r="D14" s="7" t="n">
        <v>63369000</v>
      </c>
    </row>
    <row r="15" spans="1:7">
      <c r="A15" s="4" t="s">
        <v>579</v>
      </c>
      <c r="B15" s="5" t="n">
        <v>5044332</v>
      </c>
      <c r="D15" s="5" t="n">
        <v>5</v>
      </c>
    </row>
    <row r="16" spans="1:7">
      <c r="A16" s="4" t="s">
        <v>580</v>
      </c>
      <c r="B16" s="7" t="n">
        <v>193800000</v>
      </c>
      <c r="D16" s="7" t="n">
        <v>193800000</v>
      </c>
    </row>
    <row r="17" spans="1:7">
      <c r="A17" s="4" t="s">
        <v>581</v>
      </c>
      <c r="D17" s="4" t="s">
        <v>517</v>
      </c>
    </row>
    <row r="18" spans="1:7">
      <c r="A18" s="4" t="s">
        <v>582</v>
      </c>
      <c r="D18" s="7" t="n">
        <v>686000000</v>
      </c>
    </row>
    <row r="19" spans="1:7">
      <c r="A19" s="4" t="s">
        <v>583</v>
      </c>
      <c r="D19" s="5" t="n">
        <v>18800000</v>
      </c>
    </row>
    <row r="20" spans="1:7">
      <c r="A20" s="4" t="s">
        <v>584</v>
      </c>
      <c r="D20" s="5" t="n">
        <v>667100000</v>
      </c>
    </row>
    <row r="21" spans="1:7">
      <c r="A21" s="4" t="s">
        <v>571</v>
      </c>
      <c r="D21" s="5" t="n">
        <v>143900000</v>
      </c>
    </row>
    <row r="22" spans="1:7">
      <c r="A22" s="4" t="s">
        <v>572</v>
      </c>
      <c r="D22" s="5" t="n">
        <v>120500000</v>
      </c>
    </row>
    <row r="23" spans="1:7">
      <c r="A23" s="4" t="s">
        <v>585</v>
      </c>
      <c r="D23" s="7" t="n">
        <v>31500000</v>
      </c>
    </row>
    <row r="24" spans="1:7">
      <c r="A24" s="4" t="s">
        <v>573</v>
      </c>
      <c r="D24" s="4" t="s">
        <v>586</v>
      </c>
    </row>
    <row r="25" spans="1:7">
      <c r="A25" s="4" t="s">
        <v>587</v>
      </c>
      <c r="D25" s="7" t="n">
        <v>39500000</v>
      </c>
    </row>
    <row r="26" spans="1:7">
      <c r="A26" s="4" t="s">
        <v>588</v>
      </c>
      <c r="D26" s="5" t="n">
        <v>3</v>
      </c>
    </row>
    <row r="27" spans="1:7">
      <c r="A27" s="4" t="s">
        <v>589</v>
      </c>
      <c r="D27" s="4" t="s">
        <v>590</v>
      </c>
    </row>
    <row r="28" spans="1:7">
      <c r="A28" s="4" t="s">
        <v>591</v>
      </c>
      <c r="D28" s="7" t="n">
        <v>32666000</v>
      </c>
    </row>
    <row r="29" spans="1:7">
      <c r="A29" s="4" t="s">
        <v>592</v>
      </c>
      <c r="D29" s="7" t="n">
        <v>787628000</v>
      </c>
    </row>
    <row r="30" spans="1:7">
      <c r="A30" s="4" t="s">
        <v>593</v>
      </c>
    </row>
    <row r="31" spans="1:7">
      <c r="A31" s="3" t="s">
        <v>373</v>
      </c>
    </row>
    <row r="32" spans="1:7">
      <c r="A32" s="4" t="s">
        <v>594</v>
      </c>
      <c r="D32" s="5" t="n">
        <v>2</v>
      </c>
    </row>
    <row r="33" spans="1:7">
      <c r="A33" s="4" t="s">
        <v>595</v>
      </c>
      <c r="D33" s="7" t="n">
        <v>27500</v>
      </c>
    </row>
    <row r="34" spans="1:7">
      <c r="A34" s="4" t="s">
        <v>596</v>
      </c>
      <c r="D34" s="4" t="s">
        <v>597</v>
      </c>
    </row>
    <row r="35" spans="1:7">
      <c r="A35" s="4" t="s">
        <v>598</v>
      </c>
      <c r="D35" s="4" t="s">
        <v>599</v>
      </c>
    </row>
    <row r="36" spans="1:7">
      <c r="A36" s="4" t="s">
        <v>381</v>
      </c>
    </row>
    <row r="37" spans="1:7">
      <c r="A37" s="3" t="s">
        <v>373</v>
      </c>
    </row>
    <row r="38" spans="1:7">
      <c r="A38" s="4" t="s">
        <v>578</v>
      </c>
      <c r="D38" s="7" t="n">
        <v>-187218000</v>
      </c>
    </row>
    <row r="39" spans="1:7">
      <c r="A39" s="4" t="s">
        <v>82</v>
      </c>
      <c r="D39" s="5" t="n">
        <v>46561000</v>
      </c>
    </row>
    <row r="40" spans="1:7">
      <c r="A40" s="4" t="s">
        <v>585</v>
      </c>
      <c r="D40" s="7" t="n">
        <v>27562000</v>
      </c>
    </row>
    <row r="41" spans="1:7">
      <c r="A41" s="4" t="s">
        <v>592</v>
      </c>
      <c r="F41" s="7" t="n">
        <v>4000000000</v>
      </c>
    </row>
    <row r="42" spans="1:7">
      <c r="A42" s="4" t="s">
        <v>600</v>
      </c>
      <c r="F42" s="5" t="n">
        <v>10400000000</v>
      </c>
    </row>
    <row r="43" spans="1:7">
      <c r="A43" s="4" t="s">
        <v>601</v>
      </c>
      <c r="F43" s="7" t="n">
        <v>217000000</v>
      </c>
    </row>
    <row r="44" spans="1:7">
      <c r="A44" s="4" t="s">
        <v>602</v>
      </c>
    </row>
    <row r="45" spans="1:7">
      <c r="A45" s="3" t="s">
        <v>373</v>
      </c>
    </row>
    <row r="46" spans="1:7">
      <c r="A46" s="4" t="s">
        <v>82</v>
      </c>
      <c r="E46" s="5" t="n">
        <v>46600000</v>
      </c>
    </row>
    <row r="47" spans="1:7">
      <c r="A47" s="4" t="s">
        <v>573</v>
      </c>
      <c r="D47" s="4" t="s">
        <v>574</v>
      </c>
    </row>
    <row r="48" spans="1:7">
      <c r="A48" s="4" t="s">
        <v>591</v>
      </c>
      <c r="E48" s="7" t="n">
        <v>6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66</v>
      </c>
      <c r="D1" s="2" t="s">
        <v>120</v>
      </c>
    </row>
    <row r="2" spans="1:4">
      <c r="A2" s="3" t="s">
        <v>373</v>
      </c>
    </row>
    <row r="3" spans="1:4">
      <c r="A3" s="4" t="s">
        <v>82</v>
      </c>
      <c r="B3" s="7" t="n">
        <v>855453</v>
      </c>
      <c r="C3" s="7" t="n">
        <v>790972</v>
      </c>
      <c r="D3" s="7" t="n">
        <v>745523</v>
      </c>
    </row>
    <row r="4" spans="1:4">
      <c r="A4" s="4" t="s">
        <v>376</v>
      </c>
    </row>
    <row r="5" spans="1:4">
      <c r="A5" s="3" t="s">
        <v>373</v>
      </c>
    </row>
    <row r="6" spans="1:4">
      <c r="A6" s="4" t="s">
        <v>68</v>
      </c>
      <c r="B6" s="5" t="n">
        <v>28059</v>
      </c>
    </row>
    <row r="7" spans="1:4">
      <c r="A7" s="4" t="s">
        <v>604</v>
      </c>
      <c r="B7" s="5" t="n">
        <v>276911</v>
      </c>
    </row>
    <row r="8" spans="1:4">
      <c r="A8" s="4" t="s">
        <v>70</v>
      </c>
      <c r="B8" s="5" t="n">
        <v>3475</v>
      </c>
    </row>
    <row r="9" spans="1:4">
      <c r="A9" s="4" t="s">
        <v>605</v>
      </c>
      <c r="B9" s="5" t="n">
        <v>272240</v>
      </c>
    </row>
    <row r="10" spans="1:4">
      <c r="A10" s="4" t="s">
        <v>74</v>
      </c>
      <c r="B10" s="5" t="n">
        <v>787628</v>
      </c>
    </row>
    <row r="11" spans="1:4">
      <c r="A11" s="4" t="s">
        <v>606</v>
      </c>
      <c r="B11" s="5" t="n">
        <v>34288</v>
      </c>
    </row>
    <row r="12" spans="1:4">
      <c r="A12" s="4" t="s">
        <v>607</v>
      </c>
      <c r="B12" s="5" t="n">
        <v>343</v>
      </c>
    </row>
    <row r="13" spans="1:4">
      <c r="A13" s="4" t="s">
        <v>585</v>
      </c>
      <c r="B13" s="5" t="n">
        <v>31500</v>
      </c>
    </row>
    <row r="14" spans="1:4">
      <c r="A14" s="4" t="s">
        <v>87</v>
      </c>
      <c r="B14" s="5" t="n">
        <v>79888</v>
      </c>
    </row>
    <row r="15" spans="1:4">
      <c r="A15" s="4" t="s">
        <v>608</v>
      </c>
      <c r="B15" s="5" t="n">
        <v>1514332</v>
      </c>
    </row>
    <row r="16" spans="1:4">
      <c r="A16" s="4" t="s">
        <v>609</v>
      </c>
      <c r="B16" s="5" t="n">
        <v>1280947</v>
      </c>
    </row>
    <row r="17" spans="1:4">
      <c r="A17" s="4" t="s">
        <v>610</v>
      </c>
      <c r="B17" s="5" t="n">
        <v>66996</v>
      </c>
    </row>
    <row r="18" spans="1:4">
      <c r="A18" s="4" t="s">
        <v>611</v>
      </c>
      <c r="B18" s="5" t="n">
        <v>13919</v>
      </c>
    </row>
    <row r="19" spans="1:4">
      <c r="A19" s="4" t="s">
        <v>98</v>
      </c>
      <c r="B19" s="5" t="n">
        <v>21990</v>
      </c>
    </row>
    <row r="20" spans="1:4">
      <c r="A20" s="4" t="s">
        <v>99</v>
      </c>
      <c r="B20" s="5" t="n">
        <v>1383852</v>
      </c>
    </row>
    <row r="21" spans="1:4">
      <c r="A21" s="4" t="s">
        <v>612</v>
      </c>
      <c r="B21" s="5" t="n">
        <v>130480</v>
      </c>
    </row>
    <row r="22" spans="1:4">
      <c r="A22" s="4" t="s">
        <v>613</v>
      </c>
      <c r="B22" s="5" t="n">
        <v>193849</v>
      </c>
    </row>
    <row r="23" spans="1:4">
      <c r="A23" s="4" t="s">
        <v>82</v>
      </c>
      <c r="B23" s="7" t="n">
        <v>633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513</v>
      </c>
    </row>
    <row r="3" spans="1:2">
      <c r="A3" s="3" t="s">
        <v>373</v>
      </c>
    </row>
    <row r="4" spans="1:2">
      <c r="A4" s="4" t="s">
        <v>141</v>
      </c>
      <c r="B4" s="7" t="n">
        <v>7506</v>
      </c>
    </row>
    <row r="5" spans="1:2">
      <c r="A5" s="4" t="s">
        <v>615</v>
      </c>
      <c r="B5" s="5" t="n">
        <v>1464</v>
      </c>
    </row>
    <row r="6" spans="1:2">
      <c r="A6" s="4" t="s">
        <v>145</v>
      </c>
      <c r="B6" s="5" t="n">
        <v>7075</v>
      </c>
    </row>
    <row r="7" spans="1:2">
      <c r="A7" s="4" t="s">
        <v>144</v>
      </c>
      <c r="B7" s="5" t="n">
        <v>1092</v>
      </c>
    </row>
    <row r="8" spans="1:2">
      <c r="A8" s="4" t="s">
        <v>607</v>
      </c>
      <c r="B8" s="5" t="n">
        <v>130</v>
      </c>
    </row>
    <row r="9" spans="1:2">
      <c r="A9" s="4" t="s">
        <v>616</v>
      </c>
      <c r="B9" s="5" t="n">
        <v>2581</v>
      </c>
    </row>
    <row r="10" spans="1:2">
      <c r="A10" s="4" t="s">
        <v>149</v>
      </c>
      <c r="B10" s="5" t="n">
        <v>12818</v>
      </c>
    </row>
    <row r="11" spans="1:2">
      <c r="A11" s="4" t="s">
        <v>617</v>
      </c>
      <c r="B11" s="7" t="n">
        <v>326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66</v>
      </c>
      <c r="D1" s="2" t="s">
        <v>120</v>
      </c>
    </row>
    <row r="2" spans="1:4">
      <c r="A2" s="3" t="s">
        <v>373</v>
      </c>
    </row>
    <row r="3" spans="1:4">
      <c r="A3" s="4" t="s">
        <v>82</v>
      </c>
      <c r="B3" s="7" t="n">
        <v>855453</v>
      </c>
      <c r="C3" s="7" t="n">
        <v>790972</v>
      </c>
      <c r="D3" s="7" t="n">
        <v>745523</v>
      </c>
    </row>
    <row r="4" spans="1:4">
      <c r="A4" s="4" t="s">
        <v>381</v>
      </c>
    </row>
    <row r="5" spans="1:4">
      <c r="A5" s="3" t="s">
        <v>373</v>
      </c>
    </row>
    <row r="6" spans="1:4">
      <c r="A6" s="4" t="s">
        <v>619</v>
      </c>
      <c r="B6" s="5" t="n">
        <v>2803</v>
      </c>
    </row>
    <row r="7" spans="1:4">
      <c r="A7" s="4" t="s">
        <v>585</v>
      </c>
      <c r="B7" s="5" t="n">
        <v>27562</v>
      </c>
    </row>
    <row r="8" spans="1:4">
      <c r="A8" s="4" t="s">
        <v>608</v>
      </c>
      <c r="B8" s="5" t="n">
        <v>30365</v>
      </c>
    </row>
    <row r="9" spans="1:4">
      <c r="A9" s="4" t="s">
        <v>609</v>
      </c>
      <c r="B9" s="5" t="n">
        <v>217432</v>
      </c>
    </row>
    <row r="10" spans="1:4">
      <c r="A10" s="4" t="s">
        <v>98</v>
      </c>
      <c r="B10" s="5" t="n">
        <v>151</v>
      </c>
    </row>
    <row r="11" spans="1:4">
      <c r="A11" s="4" t="s">
        <v>99</v>
      </c>
      <c r="B11" s="5" t="n">
        <v>217583</v>
      </c>
    </row>
    <row r="12" spans="1:4">
      <c r="A12" s="4" t="s">
        <v>612</v>
      </c>
      <c r="B12" s="5" t="n">
        <v>-187218</v>
      </c>
    </row>
    <row r="13" spans="1:4">
      <c r="A13" s="4" t="s">
        <v>620</v>
      </c>
      <c r="B13" s="5" t="n">
        <v>140657</v>
      </c>
    </row>
    <row r="14" spans="1:4">
      <c r="A14" s="4" t="s">
        <v>82</v>
      </c>
      <c r="B14" s="7" t="n">
        <v>46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66</v>
      </c>
    </row>
    <row r="3" spans="1:3">
      <c r="A3" s="3" t="s">
        <v>373</v>
      </c>
    </row>
    <row r="4" spans="1:3">
      <c r="A4" s="4" t="s">
        <v>622</v>
      </c>
      <c r="B4" s="7" t="n">
        <v>790972</v>
      </c>
      <c r="C4" s="7" t="n">
        <v>745523</v>
      </c>
    </row>
    <row r="5" spans="1:3">
      <c r="A5" s="4" t="s">
        <v>623</v>
      </c>
      <c r="B5" s="5" t="n">
        <v>855453</v>
      </c>
      <c r="C5" s="5" t="n">
        <v>790972</v>
      </c>
    </row>
    <row r="6" spans="1:3">
      <c r="A6" s="4" t="s">
        <v>602</v>
      </c>
    </row>
    <row r="7" spans="1:3">
      <c r="A7" s="3" t="s">
        <v>373</v>
      </c>
    </row>
    <row r="8" spans="1:3">
      <c r="A8" s="4" t="s">
        <v>622</v>
      </c>
      <c r="B8" s="5" t="n">
        <v>46600</v>
      </c>
    </row>
    <row r="9" spans="1:3">
      <c r="A9" s="4" t="s">
        <v>624</v>
      </c>
      <c r="B9" s="5" t="n">
        <v>1112</v>
      </c>
    </row>
    <row r="10" spans="1:3">
      <c r="A10" s="4" t="s">
        <v>625</v>
      </c>
      <c r="C10" s="5" t="n">
        <v>45634</v>
      </c>
    </row>
    <row r="11" spans="1:3">
      <c r="A11" s="4" t="s">
        <v>626</v>
      </c>
      <c r="C11" s="5" t="n">
        <v>-185</v>
      </c>
    </row>
    <row r="12" spans="1:3">
      <c r="A12" s="4" t="s">
        <v>623</v>
      </c>
      <c r="C12" s="7" t="n">
        <v>46600</v>
      </c>
    </row>
    <row r="13" spans="1:3">
      <c r="A13" s="4" t="s">
        <v>376</v>
      </c>
    </row>
    <row r="14" spans="1:3">
      <c r="A14" s="3" t="s">
        <v>373</v>
      </c>
    </row>
    <row r="15" spans="1:3">
      <c r="A15" s="4" t="s">
        <v>625</v>
      </c>
      <c r="B15" s="5" t="n">
        <v>69207</v>
      </c>
    </row>
    <row r="16" spans="1:3">
      <c r="A16" s="4" t="s">
        <v>626</v>
      </c>
      <c r="B16" s="5" t="n">
        <v>-5838</v>
      </c>
    </row>
    <row r="17" spans="1:3">
      <c r="A17" s="4" t="s">
        <v>623</v>
      </c>
      <c r="B17" s="7" t="n">
        <v>633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6</v>
      </c>
    </row>
    <row r="2" spans="1:3">
      <c r="A2" s="3" t="s">
        <v>628</v>
      </c>
    </row>
    <row r="3" spans="1:3">
      <c r="A3" s="4" t="s">
        <v>629</v>
      </c>
      <c r="B3" s="7" t="n">
        <v>4637610</v>
      </c>
      <c r="C3" s="7" t="n">
        <v>2755806</v>
      </c>
    </row>
    <row r="4" spans="1:3">
      <c r="A4" s="4" t="s">
        <v>630</v>
      </c>
      <c r="B4" s="5" t="n">
        <v>52367</v>
      </c>
      <c r="C4" s="5" t="n">
        <v>7500</v>
      </c>
    </row>
    <row r="5" spans="1:3">
      <c r="A5" s="4" t="s">
        <v>631</v>
      </c>
      <c r="B5" s="5" t="n">
        <v>14673</v>
      </c>
      <c r="C5" s="5" t="n">
        <v>72269</v>
      </c>
    </row>
    <row r="6" spans="1:3">
      <c r="A6" s="4" t="s">
        <v>632</v>
      </c>
      <c r="B6" s="5" t="n">
        <v>4675304</v>
      </c>
      <c r="C6" s="5" t="n">
        <v>2691037</v>
      </c>
    </row>
    <row r="7" spans="1:3">
      <c r="A7" s="4" t="s">
        <v>633</v>
      </c>
    </row>
    <row r="8" spans="1:3">
      <c r="A8" s="3" t="s">
        <v>628</v>
      </c>
    </row>
    <row r="9" spans="1:3">
      <c r="A9" s="4" t="s">
        <v>629</v>
      </c>
      <c r="B9" s="5" t="n">
        <v>98320</v>
      </c>
      <c r="C9" s="5" t="n">
        <v>74339</v>
      </c>
    </row>
    <row r="10" spans="1:3">
      <c r="A10" s="4" t="s">
        <v>630</v>
      </c>
      <c r="B10" s="5" t="n">
        <v>652</v>
      </c>
    </row>
    <row r="11" spans="1:3">
      <c r="A11" s="4" t="s">
        <v>631</v>
      </c>
      <c r="B11" s="5" t="n">
        <v>300</v>
      </c>
      <c r="C11" s="5" t="n">
        <v>2633</v>
      </c>
    </row>
    <row r="12" spans="1:3">
      <c r="A12" s="4" t="s">
        <v>632</v>
      </c>
      <c r="B12" s="5" t="n">
        <v>98672</v>
      </c>
      <c r="C12" s="5" t="n">
        <v>71706</v>
      </c>
    </row>
    <row r="13" spans="1:3">
      <c r="A13" s="4" t="s">
        <v>634</v>
      </c>
    </row>
    <row r="14" spans="1:3">
      <c r="A14" s="3" t="s">
        <v>628</v>
      </c>
    </row>
    <row r="15" spans="1:3">
      <c r="A15" s="4" t="s">
        <v>629</v>
      </c>
      <c r="B15" s="5" t="n">
        <v>242016</v>
      </c>
      <c r="C15" s="5" t="n">
        <v>246713</v>
      </c>
    </row>
    <row r="16" spans="1:3">
      <c r="A16" s="4" t="s">
        <v>630</v>
      </c>
      <c r="B16" s="5" t="n">
        <v>7789</v>
      </c>
      <c r="C16" s="5" t="n">
        <v>360</v>
      </c>
    </row>
    <row r="17" spans="1:3">
      <c r="A17" s="4" t="s">
        <v>631</v>
      </c>
      <c r="C17" s="5" t="n">
        <v>6646</v>
      </c>
    </row>
    <row r="18" spans="1:3">
      <c r="A18" s="4" t="s">
        <v>632</v>
      </c>
      <c r="B18" s="5" t="n">
        <v>249805</v>
      </c>
      <c r="C18" s="5" t="n">
        <v>240427</v>
      </c>
    </row>
    <row r="19" spans="1:3">
      <c r="A19" s="4" t="s">
        <v>635</v>
      </c>
    </row>
    <row r="20" spans="1:3">
      <c r="A20" s="3" t="s">
        <v>628</v>
      </c>
    </row>
    <row r="21" spans="1:3">
      <c r="A21" s="4" t="s">
        <v>629</v>
      </c>
      <c r="B21" s="5" t="n">
        <v>1910909</v>
      </c>
      <c r="C21" s="5" t="n">
        <v>1468912</v>
      </c>
    </row>
    <row r="22" spans="1:3">
      <c r="A22" s="4" t="s">
        <v>630</v>
      </c>
      <c r="B22" s="5" t="n">
        <v>20268</v>
      </c>
      <c r="C22" s="5" t="n">
        <v>4284</v>
      </c>
    </row>
    <row r="23" spans="1:3">
      <c r="A23" s="4" t="s">
        <v>631</v>
      </c>
      <c r="B23" s="5" t="n">
        <v>7020</v>
      </c>
      <c r="C23" s="5" t="n">
        <v>29794</v>
      </c>
    </row>
    <row r="24" spans="1:3">
      <c r="A24" s="4" t="s">
        <v>632</v>
      </c>
      <c r="B24" s="5" t="n">
        <v>1924157</v>
      </c>
      <c r="C24" s="5" t="n">
        <v>1443402</v>
      </c>
    </row>
    <row r="25" spans="1:3">
      <c r="A25" s="4" t="s">
        <v>636</v>
      </c>
    </row>
    <row r="26" spans="1:3">
      <c r="A26" s="3" t="s">
        <v>628</v>
      </c>
    </row>
    <row r="27" spans="1:3">
      <c r="A27" s="4" t="s">
        <v>629</v>
      </c>
      <c r="B27" s="5" t="n">
        <v>1570765</v>
      </c>
      <c r="C27" s="5" t="n">
        <v>799060</v>
      </c>
    </row>
    <row r="28" spans="1:3">
      <c r="A28" s="4" t="s">
        <v>630</v>
      </c>
      <c r="B28" s="5" t="n">
        <v>19880</v>
      </c>
      <c r="C28" s="5" t="n">
        <v>1953</v>
      </c>
    </row>
    <row r="29" spans="1:3">
      <c r="A29" s="4" t="s">
        <v>631</v>
      </c>
      <c r="B29" s="5" t="n">
        <v>4178</v>
      </c>
      <c r="C29" s="5" t="n">
        <v>30936</v>
      </c>
    </row>
    <row r="30" spans="1:3">
      <c r="A30" s="4" t="s">
        <v>632</v>
      </c>
      <c r="B30" s="5" t="n">
        <v>1586467</v>
      </c>
      <c r="C30" s="5" t="n">
        <v>770077</v>
      </c>
    </row>
    <row r="31" spans="1:3">
      <c r="A31" s="4" t="s">
        <v>637</v>
      </c>
    </row>
    <row r="32" spans="1:3">
      <c r="A32" s="3" t="s">
        <v>628</v>
      </c>
    </row>
    <row r="33" spans="1:3">
      <c r="A33" s="4" t="s">
        <v>629</v>
      </c>
      <c r="B33" s="5" t="n">
        <v>807600</v>
      </c>
      <c r="C33" s="5" t="n">
        <v>163282</v>
      </c>
    </row>
    <row r="34" spans="1:3">
      <c r="A34" s="4" t="s">
        <v>630</v>
      </c>
      <c r="B34" s="5" t="n">
        <v>3757</v>
      </c>
      <c r="C34" s="5" t="n">
        <v>903</v>
      </c>
    </row>
    <row r="35" spans="1:3">
      <c r="A35" s="4" t="s">
        <v>631</v>
      </c>
      <c r="B35" s="5" t="n">
        <v>3142</v>
      </c>
      <c r="C35" s="5" t="n">
        <v>2260</v>
      </c>
    </row>
    <row r="36" spans="1:3">
      <c r="A36" s="4" t="s">
        <v>632</v>
      </c>
      <c r="B36" s="5" t="n">
        <v>808215</v>
      </c>
      <c r="C36" s="5" t="n">
        <v>161925</v>
      </c>
    </row>
    <row r="37" spans="1:3">
      <c r="A37" s="4" t="s">
        <v>638</v>
      </c>
    </row>
    <row r="38" spans="1:3">
      <c r="A38" s="3" t="s">
        <v>628</v>
      </c>
    </row>
    <row r="39" spans="1:3">
      <c r="A39" s="4" t="s">
        <v>629</v>
      </c>
      <c r="B39" s="5" t="n">
        <v>8000</v>
      </c>
      <c r="C39" s="5" t="n">
        <v>3500</v>
      </c>
    </row>
    <row r="40" spans="1:3">
      <c r="A40" s="4" t="s">
        <v>630</v>
      </c>
      <c r="B40" s="5" t="n">
        <v>21</v>
      </c>
    </row>
    <row r="41" spans="1:3">
      <c r="A41" s="4" t="s">
        <v>631</v>
      </c>
      <c r="B41" s="5" t="n">
        <v>33</v>
      </c>
    </row>
    <row r="42" spans="1:3">
      <c r="A42" s="4" t="s">
        <v>632</v>
      </c>
      <c r="B42" s="7" t="n">
        <v>7988</v>
      </c>
      <c r="C42" s="7" t="n">
        <v>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6</v>
      </c>
    </row>
    <row r="2" spans="1:3">
      <c r="A2" s="3" t="s">
        <v>640</v>
      </c>
    </row>
    <row r="3" spans="1:3">
      <c r="A3" s="4" t="s">
        <v>641</v>
      </c>
      <c r="B3" s="7" t="n">
        <v>1568009</v>
      </c>
      <c r="C3" s="7" t="n">
        <v>2979547</v>
      </c>
    </row>
    <row r="4" spans="1:3">
      <c r="A4" s="4" t="s">
        <v>642</v>
      </c>
      <c r="B4" s="5" t="n">
        <v>44103</v>
      </c>
      <c r="C4" s="5" t="n">
        <v>5782</v>
      </c>
    </row>
    <row r="5" spans="1:3">
      <c r="A5" s="4" t="s">
        <v>643</v>
      </c>
      <c r="B5" s="5" t="n">
        <v>1108</v>
      </c>
      <c r="C5" s="5" t="n">
        <v>49473</v>
      </c>
    </row>
    <row r="6" spans="1:3">
      <c r="A6" s="4" t="s">
        <v>644</v>
      </c>
      <c r="B6" s="5" t="n">
        <v>1611004</v>
      </c>
      <c r="C6" s="5" t="n">
        <v>2935856</v>
      </c>
    </row>
    <row r="7" spans="1:3">
      <c r="A7" s="4" t="s">
        <v>633</v>
      </c>
    </row>
    <row r="8" spans="1:3">
      <c r="A8" s="3" t="s">
        <v>640</v>
      </c>
    </row>
    <row r="9" spans="1:3">
      <c r="A9" s="4" t="s">
        <v>641</v>
      </c>
      <c r="B9" s="5" t="n">
        <v>50000</v>
      </c>
      <c r="C9" s="5" t="n">
        <v>50000</v>
      </c>
    </row>
    <row r="10" spans="1:3">
      <c r="A10" s="4" t="s">
        <v>642</v>
      </c>
      <c r="B10" s="5" t="n">
        <v>3</v>
      </c>
    </row>
    <row r="11" spans="1:3">
      <c r="A11" s="4" t="s">
        <v>643</v>
      </c>
      <c r="C11" s="5" t="n">
        <v>478</v>
      </c>
    </row>
    <row r="12" spans="1:3">
      <c r="A12" s="4" t="s">
        <v>644</v>
      </c>
      <c r="B12" s="5" t="n">
        <v>50003</v>
      </c>
      <c r="C12" s="5" t="n">
        <v>49522</v>
      </c>
    </row>
    <row r="13" spans="1:3">
      <c r="A13" s="4" t="s">
        <v>634</v>
      </c>
    </row>
    <row r="14" spans="1:3">
      <c r="A14" s="3" t="s">
        <v>640</v>
      </c>
    </row>
    <row r="15" spans="1:3">
      <c r="A15" s="4" t="s">
        <v>641</v>
      </c>
      <c r="B15" s="5" t="n">
        <v>641019</v>
      </c>
      <c r="C15" s="5" t="n">
        <v>688201</v>
      </c>
    </row>
    <row r="16" spans="1:3">
      <c r="A16" s="4" t="s">
        <v>642</v>
      </c>
      <c r="B16" s="5" t="n">
        <v>27146</v>
      </c>
      <c r="C16" s="5" t="n">
        <v>2347</v>
      </c>
    </row>
    <row r="17" spans="1:3">
      <c r="A17" s="4" t="s">
        <v>643</v>
      </c>
      <c r="B17" s="5" t="n">
        <v>69</v>
      </c>
      <c r="C17" s="5" t="n">
        <v>9503</v>
      </c>
    </row>
    <row r="18" spans="1:3">
      <c r="A18" s="4" t="s">
        <v>644</v>
      </c>
      <c r="B18" s="5" t="n">
        <v>668096</v>
      </c>
      <c r="C18" s="5" t="n">
        <v>681045</v>
      </c>
    </row>
    <row r="19" spans="1:3">
      <c r="A19" s="4" t="s">
        <v>635</v>
      </c>
    </row>
    <row r="20" spans="1:3">
      <c r="A20" s="3" t="s">
        <v>640</v>
      </c>
    </row>
    <row r="21" spans="1:3">
      <c r="A21" s="4" t="s">
        <v>641</v>
      </c>
      <c r="B21" s="5" t="n">
        <v>29687</v>
      </c>
      <c r="C21" s="5" t="n">
        <v>640393</v>
      </c>
    </row>
    <row r="22" spans="1:3">
      <c r="A22" s="4" t="s">
        <v>642</v>
      </c>
      <c r="B22" s="5" t="n">
        <v>883</v>
      </c>
      <c r="C22" s="5" t="n">
        <v>1461</v>
      </c>
    </row>
    <row r="23" spans="1:3">
      <c r="A23" s="4" t="s">
        <v>643</v>
      </c>
      <c r="C23" s="5" t="n">
        <v>6117</v>
      </c>
    </row>
    <row r="24" spans="1:3">
      <c r="A24" s="4" t="s">
        <v>644</v>
      </c>
      <c r="B24" s="5" t="n">
        <v>30570</v>
      </c>
      <c r="C24" s="5" t="n">
        <v>635737</v>
      </c>
    </row>
    <row r="25" spans="1:3">
      <c r="A25" s="4" t="s">
        <v>636</v>
      </c>
    </row>
    <row r="26" spans="1:3">
      <c r="A26" s="3" t="s">
        <v>640</v>
      </c>
    </row>
    <row r="27" spans="1:3">
      <c r="A27" s="4" t="s">
        <v>641</v>
      </c>
      <c r="B27" s="5" t="n">
        <v>539371</v>
      </c>
      <c r="C27" s="5" t="n">
        <v>357175</v>
      </c>
    </row>
    <row r="28" spans="1:3">
      <c r="A28" s="4" t="s">
        <v>642</v>
      </c>
      <c r="B28" s="5" t="n">
        <v>12474</v>
      </c>
      <c r="C28" s="5" t="n">
        <v>376</v>
      </c>
    </row>
    <row r="29" spans="1:3">
      <c r="A29" s="4" t="s">
        <v>643</v>
      </c>
      <c r="B29" s="5" t="n">
        <v>581</v>
      </c>
      <c r="C29" s="5" t="n">
        <v>10882</v>
      </c>
    </row>
    <row r="30" spans="1:3">
      <c r="A30" s="4" t="s">
        <v>644</v>
      </c>
      <c r="B30" s="5" t="n">
        <v>551264</v>
      </c>
      <c r="C30" s="5" t="n">
        <v>346669</v>
      </c>
    </row>
    <row r="31" spans="1:3">
      <c r="A31" s="4" t="s">
        <v>637</v>
      </c>
    </row>
    <row r="32" spans="1:3">
      <c r="A32" s="3" t="s">
        <v>640</v>
      </c>
    </row>
    <row r="33" spans="1:3">
      <c r="A33" s="4" t="s">
        <v>641</v>
      </c>
      <c r="B33" s="5" t="n">
        <v>307932</v>
      </c>
      <c r="C33" s="5" t="n">
        <v>1243778</v>
      </c>
    </row>
    <row r="34" spans="1:3">
      <c r="A34" s="4" t="s">
        <v>642</v>
      </c>
      <c r="B34" s="5" t="n">
        <v>3597</v>
      </c>
      <c r="C34" s="5" t="n">
        <v>1598</v>
      </c>
    </row>
    <row r="35" spans="1:3">
      <c r="A35" s="4" t="s">
        <v>643</v>
      </c>
      <c r="B35" s="5" t="n">
        <v>458</v>
      </c>
      <c r="C35" s="5" t="n">
        <v>22493</v>
      </c>
    </row>
    <row r="36" spans="1:3">
      <c r="A36" s="4" t="s">
        <v>644</v>
      </c>
      <c r="B36" s="7" t="n">
        <v>311071</v>
      </c>
      <c r="C36" s="7" t="n">
        <v>12228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45</v>
      </c>
      <c r="B1" s="2" t="s">
        <v>646</v>
      </c>
      <c r="C1" s="2" t="s">
        <v>1</v>
      </c>
    </row>
    <row r="2" spans="1:4">
      <c r="B2" s="2" t="s">
        <v>2</v>
      </c>
      <c r="C2" s="2" t="s">
        <v>2</v>
      </c>
      <c r="D2" s="2" t="s">
        <v>66</v>
      </c>
    </row>
    <row r="3" spans="1:4">
      <c r="A3" s="3" t="s">
        <v>647</v>
      </c>
    </row>
    <row r="4" spans="1:4">
      <c r="A4" s="4" t="s">
        <v>648</v>
      </c>
      <c r="B4" s="7" t="n">
        <v>0</v>
      </c>
      <c r="C4" s="7" t="n">
        <v>0</v>
      </c>
      <c r="D4" s="7" t="n">
        <v>0</v>
      </c>
    </row>
    <row r="5" spans="1:4">
      <c r="A5" s="4" t="s">
        <v>649</v>
      </c>
      <c r="B5" s="5" t="n">
        <v>3300000000</v>
      </c>
      <c r="C5" s="5" t="n">
        <v>3300000000</v>
      </c>
      <c r="D5" s="7" t="n">
        <v>3400000000</v>
      </c>
    </row>
    <row r="6" spans="1:4">
      <c r="A6" s="4" t="s">
        <v>533</v>
      </c>
    </row>
    <row r="7" spans="1:4">
      <c r="A7" s="3" t="s">
        <v>647</v>
      </c>
    </row>
    <row r="8" spans="1:4">
      <c r="A8" s="4" t="s">
        <v>534</v>
      </c>
      <c r="B8" s="7" t="n">
        <v>1200000000</v>
      </c>
      <c r="C8" s="7" t="n">
        <v>12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6</v>
      </c>
    </row>
    <row r="2" spans="1:3">
      <c r="A2" s="3" t="s">
        <v>273</v>
      </c>
    </row>
    <row r="3" spans="1:3">
      <c r="A3" s="4" t="s">
        <v>651</v>
      </c>
      <c r="B3" s="7" t="n">
        <v>356</v>
      </c>
    </row>
    <row r="4" spans="1:3">
      <c r="A4" s="4" t="s">
        <v>652</v>
      </c>
      <c r="B4" s="5" t="n">
        <v>151871</v>
      </c>
    </row>
    <row r="5" spans="1:3">
      <c r="A5" s="4" t="s">
        <v>653</v>
      </c>
      <c r="B5" s="5" t="n">
        <v>1764275</v>
      </c>
    </row>
    <row r="6" spans="1:3">
      <c r="A6" s="4" t="s">
        <v>654</v>
      </c>
      <c r="B6" s="5" t="n">
        <v>2721108</v>
      </c>
    </row>
    <row r="7" spans="1:3">
      <c r="A7" s="4" t="s">
        <v>655</v>
      </c>
      <c r="B7" s="5" t="n">
        <v>4637610</v>
      </c>
    </row>
    <row r="8" spans="1:3">
      <c r="A8" s="4" t="s">
        <v>656</v>
      </c>
      <c r="B8" s="5" t="n">
        <v>363</v>
      </c>
    </row>
    <row r="9" spans="1:3">
      <c r="A9" s="4" t="s">
        <v>657</v>
      </c>
      <c r="B9" s="5" t="n">
        <v>154646</v>
      </c>
    </row>
    <row r="10" spans="1:3">
      <c r="A10" s="4" t="s">
        <v>658</v>
      </c>
      <c r="B10" s="5" t="n">
        <v>1778398</v>
      </c>
    </row>
    <row r="11" spans="1:3">
      <c r="A11" s="4" t="s">
        <v>659</v>
      </c>
      <c r="B11" s="5" t="n">
        <v>2741897</v>
      </c>
    </row>
    <row r="12" spans="1:3">
      <c r="A12" s="4" t="s">
        <v>660</v>
      </c>
      <c r="B12" s="5" t="n">
        <v>4675304</v>
      </c>
    </row>
    <row r="13" spans="1:3">
      <c r="A13" s="4" t="s">
        <v>661</v>
      </c>
      <c r="B13" s="5" t="n">
        <v>50000</v>
      </c>
    </row>
    <row r="14" spans="1:3">
      <c r="A14" s="4" t="s">
        <v>662</v>
      </c>
      <c r="B14" s="5" t="n">
        <v>140009</v>
      </c>
    </row>
    <row r="15" spans="1:3">
      <c r="A15" s="4" t="s">
        <v>663</v>
      </c>
      <c r="B15" s="5" t="n">
        <v>672094</v>
      </c>
    </row>
    <row r="16" spans="1:3">
      <c r="A16" s="4" t="s">
        <v>664</v>
      </c>
      <c r="B16" s="5" t="n">
        <v>705906</v>
      </c>
    </row>
    <row r="17" spans="1:3">
      <c r="A17" s="4" t="s">
        <v>665</v>
      </c>
      <c r="B17" s="5" t="n">
        <v>1568009</v>
      </c>
      <c r="C17" s="7" t="n">
        <v>2979547</v>
      </c>
    </row>
    <row r="18" spans="1:3">
      <c r="A18" s="4" t="s">
        <v>666</v>
      </c>
      <c r="B18" s="5" t="n">
        <v>50003</v>
      </c>
    </row>
    <row r="19" spans="1:3">
      <c r="A19" s="4" t="s">
        <v>667</v>
      </c>
      <c r="B19" s="5" t="n">
        <v>141929</v>
      </c>
    </row>
    <row r="20" spans="1:3">
      <c r="A20" s="4" t="s">
        <v>668</v>
      </c>
      <c r="B20" s="5" t="n">
        <v>694992</v>
      </c>
    </row>
    <row r="21" spans="1:3">
      <c r="A21" s="4" t="s">
        <v>669</v>
      </c>
      <c r="B21" s="5" t="n">
        <v>724080</v>
      </c>
    </row>
    <row r="22" spans="1:3">
      <c r="A22" s="4" t="s">
        <v>670</v>
      </c>
      <c r="B22" s="7" t="n">
        <v>1611004</v>
      </c>
      <c r="C22" s="7" t="n">
        <v>2935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25"/>
    <col customWidth="1" max="6" min="6" width="27"/>
    <col customWidth="1" max="7" min="7" width="58"/>
  </cols>
  <sheetData>
    <row r="1" spans="1:7">
      <c r="A1" s="1" t="s">
        <v>176</v>
      </c>
      <c r="B1" s="2" t="s">
        <v>177</v>
      </c>
      <c r="D1" s="2" t="s">
        <v>178</v>
      </c>
      <c r="E1" s="2" t="s">
        <v>179</v>
      </c>
      <c r="F1" s="2" t="s">
        <v>180</v>
      </c>
      <c r="G1" s="2" t="s">
        <v>181</v>
      </c>
    </row>
    <row r="2" spans="1:7">
      <c r="A2" s="4" t="s">
        <v>182</v>
      </c>
      <c r="B2" s="7" t="n">
        <v>2719768</v>
      </c>
      <c r="D2" s="7" t="n">
        <v>291358</v>
      </c>
      <c r="E2" s="7" t="n">
        <v>1698253</v>
      </c>
      <c r="F2" s="7" t="n">
        <v>850689</v>
      </c>
      <c r="G2" s="7" t="n">
        <v>-120532</v>
      </c>
    </row>
    <row r="3" spans="1:7">
      <c r="A3" s="4" t="s">
        <v>183</v>
      </c>
      <c r="D3" s="5" t="n">
        <v>87495</v>
      </c>
    </row>
    <row r="4" spans="1:7">
      <c r="A4" s="4" t="s">
        <v>153</v>
      </c>
      <c r="B4" s="5" t="n">
        <v>215632</v>
      </c>
      <c r="F4" s="5" t="n">
        <v>215632</v>
      </c>
    </row>
    <row r="5" spans="1:7">
      <c r="A5" s="4" t="s">
        <v>184</v>
      </c>
      <c r="B5" s="5" t="n">
        <v>11460</v>
      </c>
      <c r="G5" s="5" t="n">
        <v>11460</v>
      </c>
    </row>
    <row r="6" spans="1:7">
      <c r="A6" s="4" t="s">
        <v>175</v>
      </c>
      <c r="B6" s="5" t="n">
        <v>227092</v>
      </c>
      <c r="F6" s="5" t="n">
        <v>215632</v>
      </c>
      <c r="G6" s="5" t="n">
        <v>11460</v>
      </c>
    </row>
    <row r="7" spans="1:7">
      <c r="A7" s="4" t="s">
        <v>185</v>
      </c>
      <c r="B7" s="5" t="n">
        <v>25330</v>
      </c>
      <c r="C7" s="4" t="s">
        <v>186</v>
      </c>
      <c r="F7" s="5" t="n">
        <v>25330</v>
      </c>
      <c r="G7" s="5" t="n">
        <v>-25330</v>
      </c>
    </row>
    <row r="8" spans="1:7">
      <c r="A8" s="4" t="s">
        <v>187</v>
      </c>
      <c r="B8" s="5" t="n">
        <v>-83266</v>
      </c>
      <c r="F8" s="5" t="n">
        <v>-83266</v>
      </c>
    </row>
    <row r="9" spans="1:7">
      <c r="A9" s="4" t="s">
        <v>188</v>
      </c>
      <c r="B9" s="5" t="n">
        <v>18135</v>
      </c>
      <c r="D9" s="7" t="n">
        <v>1358</v>
      </c>
      <c r="E9" s="5" t="n">
        <v>16644</v>
      </c>
      <c r="F9" s="5" t="n">
        <v>133</v>
      </c>
    </row>
    <row r="10" spans="1:7">
      <c r="A10" s="4" t="s">
        <v>189</v>
      </c>
      <c r="D10" s="5" t="n">
        <v>408</v>
      </c>
    </row>
    <row r="11" spans="1:7">
      <c r="A11" s="4" t="s">
        <v>190</v>
      </c>
      <c r="B11" s="5" t="n">
        <v>3220</v>
      </c>
      <c r="E11" s="5" t="n">
        <v>3220</v>
      </c>
    </row>
    <row r="12" spans="1:7">
      <c r="A12" s="4" t="s">
        <v>191</v>
      </c>
      <c r="B12" s="5" t="n">
        <v>2884949</v>
      </c>
      <c r="D12" s="7" t="n">
        <v>292716</v>
      </c>
      <c r="E12" s="5" t="n">
        <v>1718117</v>
      </c>
      <c r="F12" s="5" t="n">
        <v>1008518</v>
      </c>
      <c r="G12" s="5" t="n">
        <v>-134402</v>
      </c>
    </row>
    <row r="13" spans="1:7">
      <c r="A13" s="4" t="s">
        <v>192</v>
      </c>
      <c r="D13" s="5" t="n">
        <v>87903</v>
      </c>
    </row>
    <row r="14" spans="1:7">
      <c r="A14" s="4" t="s">
        <v>153</v>
      </c>
      <c r="B14" s="5" t="n">
        <v>323770</v>
      </c>
      <c r="F14" s="5" t="n">
        <v>323770</v>
      </c>
    </row>
    <row r="15" spans="1:7">
      <c r="A15" s="4" t="s">
        <v>184</v>
      </c>
      <c r="B15" s="5" t="n">
        <v>-46307</v>
      </c>
      <c r="G15" s="5" t="n">
        <v>-46307</v>
      </c>
    </row>
    <row r="16" spans="1:7">
      <c r="A16" s="4" t="s">
        <v>175</v>
      </c>
      <c r="B16" s="5" t="n">
        <v>277463</v>
      </c>
      <c r="F16" s="5" t="n">
        <v>323770</v>
      </c>
      <c r="G16" s="5" t="n">
        <v>-46307</v>
      </c>
    </row>
    <row r="17" spans="1:7">
      <c r="A17" s="4" t="s">
        <v>187</v>
      </c>
      <c r="B17" s="5" t="n">
        <v>-88838</v>
      </c>
      <c r="F17" s="5" t="n">
        <v>-88838</v>
      </c>
    </row>
    <row r="18" spans="1:7">
      <c r="A18" s="4" t="s">
        <v>188</v>
      </c>
      <c r="B18" s="5" t="n">
        <v>12624</v>
      </c>
      <c r="E18" s="5" t="n">
        <v>12482</v>
      </c>
      <c r="F18" s="5" t="n">
        <v>142</v>
      </c>
    </row>
    <row r="19" spans="1:7">
      <c r="A19" s="4" t="s">
        <v>190</v>
      </c>
      <c r="B19" s="5" t="n">
        <v>3409</v>
      </c>
      <c r="E19" s="5" t="n">
        <v>3409</v>
      </c>
    </row>
    <row r="20" spans="1:7">
      <c r="A20" s="4" t="s">
        <v>193</v>
      </c>
      <c r="B20" s="5" t="n">
        <v>-8267</v>
      </c>
      <c r="E20" s="5" t="n">
        <v>-8267</v>
      </c>
    </row>
    <row r="21" spans="1:7">
      <c r="A21" s="4" t="s">
        <v>194</v>
      </c>
      <c r="B21" s="7" t="n">
        <v>3081340</v>
      </c>
      <c r="D21" s="7" t="n">
        <v>292716</v>
      </c>
      <c r="E21" s="5" t="n">
        <v>1725741</v>
      </c>
      <c r="F21" s="5" t="n">
        <v>1243592</v>
      </c>
      <c r="G21" s="5" t="n">
        <v>-180709</v>
      </c>
    </row>
    <row r="22" spans="1:7">
      <c r="A22" s="4" t="s">
        <v>195</v>
      </c>
      <c r="B22" s="5" t="n">
        <v>87903</v>
      </c>
      <c r="D22" s="5" t="n">
        <v>87903</v>
      </c>
    </row>
    <row r="23" spans="1:7">
      <c r="A23" s="4" t="s">
        <v>153</v>
      </c>
      <c r="B23" s="7" t="n">
        <v>327380</v>
      </c>
      <c r="F23" s="5" t="n">
        <v>327380</v>
      </c>
    </row>
    <row r="24" spans="1:7">
      <c r="A24" s="4" t="s">
        <v>184</v>
      </c>
      <c r="B24" s="5" t="n">
        <v>125985</v>
      </c>
      <c r="G24" s="5" t="n">
        <v>125985</v>
      </c>
    </row>
    <row r="25" spans="1:7">
      <c r="A25" s="4" t="s">
        <v>175</v>
      </c>
      <c r="B25" s="5" t="n">
        <v>453365</v>
      </c>
      <c r="F25" s="5" t="n">
        <v>327380</v>
      </c>
      <c r="G25" s="5" t="n">
        <v>125985</v>
      </c>
    </row>
    <row r="26" spans="1:7">
      <c r="A26" s="4" t="s">
        <v>187</v>
      </c>
      <c r="B26" s="5" t="n">
        <v>-94871</v>
      </c>
      <c r="F26" s="5" t="n">
        <v>-94871</v>
      </c>
    </row>
    <row r="27" spans="1:7">
      <c r="A27" s="4" t="s">
        <v>196</v>
      </c>
      <c r="B27" s="5" t="n">
        <v>193849</v>
      </c>
      <c r="D27" s="7" t="n">
        <v>16797</v>
      </c>
      <c r="E27" s="5" t="n">
        <v>177052</v>
      </c>
    </row>
    <row r="28" spans="1:7">
      <c r="A28" s="4" t="s">
        <v>197</v>
      </c>
      <c r="D28" s="5" t="n">
        <v>5044</v>
      </c>
    </row>
    <row r="29" spans="1:7">
      <c r="A29" s="4" t="s">
        <v>188</v>
      </c>
      <c r="B29" s="5" t="n">
        <v>15388</v>
      </c>
      <c r="E29" s="5" t="n">
        <v>15257</v>
      </c>
      <c r="F29" s="5" t="n">
        <v>131</v>
      </c>
    </row>
    <row r="30" spans="1:7">
      <c r="A30" s="4" t="s">
        <v>190</v>
      </c>
      <c r="B30" s="5" t="n">
        <v>3614</v>
      </c>
      <c r="E30" s="5" t="n">
        <v>3614</v>
      </c>
    </row>
    <row r="31" spans="1:7">
      <c r="A31" s="4" t="s">
        <v>198</v>
      </c>
      <c r="B31" s="5" t="n">
        <v>-138768</v>
      </c>
      <c r="E31" s="5" t="n">
        <v>-138768</v>
      </c>
    </row>
    <row r="32" spans="1:7">
      <c r="A32" s="4" t="s">
        <v>199</v>
      </c>
      <c r="B32" s="5" t="n">
        <v>-46232</v>
      </c>
      <c r="E32" s="5" t="n">
        <v>-46232</v>
      </c>
    </row>
    <row r="33" spans="1:7">
      <c r="A33" s="4" t="s">
        <v>200</v>
      </c>
      <c r="B33" s="7" t="n">
        <v>3467685</v>
      </c>
      <c r="D33" s="7" t="n">
        <v>309513</v>
      </c>
      <c r="E33" s="7" t="n">
        <v>1736664</v>
      </c>
      <c r="F33" s="7" t="n">
        <v>1476232</v>
      </c>
      <c r="G33" s="7" t="n">
        <v>-54724</v>
      </c>
    </row>
    <row r="34" spans="1:7">
      <c r="A34" s="4" t="s">
        <v>201</v>
      </c>
      <c r="B34" s="5" t="n">
        <v>92947</v>
      </c>
      <c r="D34" s="5" t="n">
        <v>92947</v>
      </c>
    </row>
    <row r="35" spans="1:7"/>
    <row r="36" spans="1:7">
      <c r="A36" s="4" t="s">
        <v>186</v>
      </c>
      <c r="B36" s="4" t="s">
        <v>202</v>
      </c>
    </row>
  </sheetData>
  <mergeCells count="3">
    <mergeCell ref="B1:C1"/>
    <mergeCell ref="A35:G35"/>
    <mergeCell ref="B36:G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6</v>
      </c>
    </row>
    <row r="2" spans="1:3">
      <c r="A2" s="3" t="s">
        <v>628</v>
      </c>
    </row>
    <row r="3" spans="1:3">
      <c r="A3" s="4" t="s">
        <v>672</v>
      </c>
      <c r="B3" s="7" t="n">
        <v>998312</v>
      </c>
      <c r="C3" s="7" t="n">
        <v>442773</v>
      </c>
    </row>
    <row r="4" spans="1:3">
      <c r="A4" s="4" t="s">
        <v>673</v>
      </c>
      <c r="B4" s="5" t="n">
        <v>10661</v>
      </c>
      <c r="C4" s="5" t="n">
        <v>4928</v>
      </c>
    </row>
    <row r="5" spans="1:3">
      <c r="A5" s="4" t="s">
        <v>674</v>
      </c>
      <c r="B5" s="5" t="n">
        <v>599072</v>
      </c>
      <c r="C5" s="5" t="n">
        <v>1687704</v>
      </c>
    </row>
    <row r="6" spans="1:3">
      <c r="A6" s="4" t="s">
        <v>675</v>
      </c>
      <c r="B6" s="5" t="n">
        <v>4012</v>
      </c>
      <c r="C6" s="5" t="n">
        <v>67340</v>
      </c>
    </row>
    <row r="7" spans="1:3">
      <c r="A7" s="4" t="s">
        <v>676</v>
      </c>
      <c r="B7" s="5" t="n">
        <v>1597384</v>
      </c>
      <c r="C7" s="5" t="n">
        <v>2130477</v>
      </c>
    </row>
    <row r="8" spans="1:3">
      <c r="A8" s="4" t="s">
        <v>677</v>
      </c>
      <c r="B8" s="5" t="n">
        <v>14673</v>
      </c>
      <c r="C8" s="5" t="n">
        <v>72268</v>
      </c>
    </row>
    <row r="9" spans="1:3">
      <c r="A9" s="4" t="s">
        <v>633</v>
      </c>
    </row>
    <row r="10" spans="1:3">
      <c r="A10" s="3" t="s">
        <v>628</v>
      </c>
    </row>
    <row r="11" spans="1:3">
      <c r="A11" s="4" t="s">
        <v>672</v>
      </c>
      <c r="B11" s="5" t="n">
        <v>28235</v>
      </c>
    </row>
    <row r="12" spans="1:3">
      <c r="A12" s="4" t="s">
        <v>673</v>
      </c>
      <c r="B12" s="5" t="n">
        <v>300</v>
      </c>
    </row>
    <row r="13" spans="1:3">
      <c r="A13" s="4" t="s">
        <v>674</v>
      </c>
      <c r="C13" s="5" t="n">
        <v>71706</v>
      </c>
    </row>
    <row r="14" spans="1:3">
      <c r="A14" s="4" t="s">
        <v>675</v>
      </c>
      <c r="C14" s="5" t="n">
        <v>2633</v>
      </c>
    </row>
    <row r="15" spans="1:3">
      <c r="A15" s="4" t="s">
        <v>676</v>
      </c>
      <c r="B15" s="5" t="n">
        <v>28235</v>
      </c>
      <c r="C15" s="5" t="n">
        <v>71706</v>
      </c>
    </row>
    <row r="16" spans="1:3">
      <c r="A16" s="4" t="s">
        <v>677</v>
      </c>
      <c r="B16" s="5" t="n">
        <v>300</v>
      </c>
      <c r="C16" s="5" t="n">
        <v>2633</v>
      </c>
    </row>
    <row r="17" spans="1:3">
      <c r="A17" s="4" t="s">
        <v>634</v>
      </c>
    </row>
    <row r="18" spans="1:3">
      <c r="A18" s="3" t="s">
        <v>628</v>
      </c>
    </row>
    <row r="19" spans="1:3">
      <c r="A19" s="4" t="s">
        <v>672</v>
      </c>
      <c r="C19" s="5" t="n">
        <v>41203</v>
      </c>
    </row>
    <row r="20" spans="1:3">
      <c r="A20" s="4" t="s">
        <v>673</v>
      </c>
      <c r="C20" s="5" t="n">
        <v>591</v>
      </c>
    </row>
    <row r="21" spans="1:3">
      <c r="A21" s="4" t="s">
        <v>674</v>
      </c>
      <c r="C21" s="5" t="n">
        <v>170883</v>
      </c>
    </row>
    <row r="22" spans="1:3">
      <c r="A22" s="4" t="s">
        <v>675</v>
      </c>
      <c r="C22" s="5" t="n">
        <v>6054</v>
      </c>
    </row>
    <row r="23" spans="1:3">
      <c r="A23" s="4" t="s">
        <v>676</v>
      </c>
      <c r="C23" s="5" t="n">
        <v>212086</v>
      </c>
    </row>
    <row r="24" spans="1:3">
      <c r="A24" s="4" t="s">
        <v>677</v>
      </c>
      <c r="C24" s="5" t="n">
        <v>6645</v>
      </c>
    </row>
    <row r="25" spans="1:3">
      <c r="A25" s="4" t="s">
        <v>635</v>
      </c>
    </row>
    <row r="26" spans="1:3">
      <c r="A26" s="3" t="s">
        <v>628</v>
      </c>
    </row>
    <row r="27" spans="1:3">
      <c r="A27" s="4" t="s">
        <v>672</v>
      </c>
      <c r="B27" s="5" t="n">
        <v>420066</v>
      </c>
      <c r="C27" s="5" t="n">
        <v>305090</v>
      </c>
    </row>
    <row r="28" spans="1:3">
      <c r="A28" s="4" t="s">
        <v>673</v>
      </c>
      <c r="B28" s="5" t="n">
        <v>5042</v>
      </c>
      <c r="C28" s="5" t="n">
        <v>2485</v>
      </c>
    </row>
    <row r="29" spans="1:3">
      <c r="A29" s="4" t="s">
        <v>674</v>
      </c>
      <c r="B29" s="5" t="n">
        <v>399787</v>
      </c>
      <c r="C29" s="5" t="n">
        <v>762826</v>
      </c>
    </row>
    <row r="30" spans="1:3">
      <c r="A30" s="4" t="s">
        <v>675</v>
      </c>
      <c r="B30" s="5" t="n">
        <v>1978</v>
      </c>
      <c r="C30" s="5" t="n">
        <v>27309</v>
      </c>
    </row>
    <row r="31" spans="1:3">
      <c r="A31" s="4" t="s">
        <v>676</v>
      </c>
      <c r="B31" s="5" t="n">
        <v>819853</v>
      </c>
      <c r="C31" s="5" t="n">
        <v>1067916</v>
      </c>
    </row>
    <row r="32" spans="1:3">
      <c r="A32" s="4" t="s">
        <v>677</v>
      </c>
      <c r="B32" s="5" t="n">
        <v>7020</v>
      </c>
      <c r="C32" s="5" t="n">
        <v>29794</v>
      </c>
    </row>
    <row r="33" spans="1:3">
      <c r="A33" s="4" t="s">
        <v>636</v>
      </c>
    </row>
    <row r="34" spans="1:3">
      <c r="A34" s="3" t="s">
        <v>628</v>
      </c>
    </row>
    <row r="35" spans="1:3">
      <c r="A35" s="4" t="s">
        <v>672</v>
      </c>
      <c r="B35" s="5" t="n">
        <v>458855</v>
      </c>
      <c r="C35" s="5" t="n">
        <v>96226</v>
      </c>
    </row>
    <row r="36" spans="1:3">
      <c r="A36" s="4" t="s">
        <v>673</v>
      </c>
      <c r="B36" s="5" t="n">
        <v>3971</v>
      </c>
      <c r="C36" s="5" t="n">
        <v>1851</v>
      </c>
    </row>
    <row r="37" spans="1:3">
      <c r="A37" s="4" t="s">
        <v>674</v>
      </c>
      <c r="B37" s="5" t="n">
        <v>14896</v>
      </c>
      <c r="C37" s="5" t="n">
        <v>570485</v>
      </c>
    </row>
    <row r="38" spans="1:3">
      <c r="A38" s="4" t="s">
        <v>675</v>
      </c>
      <c r="B38" s="5" t="n">
        <v>207</v>
      </c>
      <c r="C38" s="5" t="n">
        <v>29085</v>
      </c>
    </row>
    <row r="39" spans="1:3">
      <c r="A39" s="4" t="s">
        <v>676</v>
      </c>
      <c r="B39" s="5" t="n">
        <v>473751</v>
      </c>
      <c r="C39" s="5" t="n">
        <v>666711</v>
      </c>
    </row>
    <row r="40" spans="1:3">
      <c r="A40" s="4" t="s">
        <v>677</v>
      </c>
      <c r="B40" s="5" t="n">
        <v>4178</v>
      </c>
      <c r="C40" s="5" t="n">
        <v>30936</v>
      </c>
    </row>
    <row r="41" spans="1:3">
      <c r="A41" s="4" t="s">
        <v>637</v>
      </c>
    </row>
    <row r="42" spans="1:3">
      <c r="A42" s="3" t="s">
        <v>628</v>
      </c>
    </row>
    <row r="43" spans="1:3">
      <c r="A43" s="4" t="s">
        <v>672</v>
      </c>
      <c r="B43" s="5" t="n">
        <v>89689</v>
      </c>
      <c r="C43" s="5" t="n">
        <v>254</v>
      </c>
    </row>
    <row r="44" spans="1:3">
      <c r="A44" s="4" t="s">
        <v>673</v>
      </c>
      <c r="B44" s="5" t="n">
        <v>1315</v>
      </c>
      <c r="C44" s="5" t="n">
        <v>1</v>
      </c>
    </row>
    <row r="45" spans="1:3">
      <c r="A45" s="4" t="s">
        <v>674</v>
      </c>
      <c r="B45" s="5" t="n">
        <v>184389</v>
      </c>
      <c r="C45" s="5" t="n">
        <v>111804</v>
      </c>
    </row>
    <row r="46" spans="1:3">
      <c r="A46" s="4" t="s">
        <v>675</v>
      </c>
      <c r="B46" s="5" t="n">
        <v>1827</v>
      </c>
      <c r="C46" s="5" t="n">
        <v>2259</v>
      </c>
    </row>
    <row r="47" spans="1:3">
      <c r="A47" s="4" t="s">
        <v>676</v>
      </c>
      <c r="B47" s="5" t="n">
        <v>274078</v>
      </c>
      <c r="C47" s="5" t="n">
        <v>112058</v>
      </c>
    </row>
    <row r="48" spans="1:3">
      <c r="A48" s="4" t="s">
        <v>677</v>
      </c>
      <c r="B48" s="5" t="n">
        <v>3142</v>
      </c>
      <c r="C48" s="7" t="n">
        <v>2260</v>
      </c>
    </row>
    <row r="49" spans="1:3">
      <c r="A49" s="4" t="s">
        <v>638</v>
      </c>
    </row>
    <row r="50" spans="1:3">
      <c r="A50" s="3" t="s">
        <v>628</v>
      </c>
    </row>
    <row r="51" spans="1:3">
      <c r="A51" s="4" t="s">
        <v>672</v>
      </c>
      <c r="B51" s="5" t="n">
        <v>1467</v>
      </c>
    </row>
    <row r="52" spans="1:3">
      <c r="A52" s="4" t="s">
        <v>673</v>
      </c>
      <c r="B52" s="5" t="n">
        <v>33</v>
      </c>
    </row>
    <row r="53" spans="1:3">
      <c r="A53" s="4" t="s">
        <v>676</v>
      </c>
      <c r="B53" s="5" t="n">
        <v>1467</v>
      </c>
    </row>
    <row r="54" spans="1:3">
      <c r="A54" s="4" t="s">
        <v>677</v>
      </c>
      <c r="B54" s="7"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6</v>
      </c>
    </row>
    <row r="2" spans="1:3">
      <c r="A2" s="3" t="s">
        <v>640</v>
      </c>
    </row>
    <row r="3" spans="1:3">
      <c r="A3" s="4" t="s">
        <v>679</v>
      </c>
      <c r="B3" s="7" t="n">
        <v>33161</v>
      </c>
      <c r="C3" s="7" t="n">
        <v>401593</v>
      </c>
    </row>
    <row r="4" spans="1:3">
      <c r="A4" s="4" t="s">
        <v>680</v>
      </c>
      <c r="B4" s="5" t="n">
        <v>619</v>
      </c>
      <c r="C4" s="5" t="n">
        <v>2660</v>
      </c>
    </row>
    <row r="5" spans="1:3">
      <c r="A5" s="4" t="s">
        <v>681</v>
      </c>
      <c r="B5" s="5" t="n">
        <v>52253</v>
      </c>
      <c r="C5" s="5" t="n">
        <v>1720624</v>
      </c>
    </row>
    <row r="6" spans="1:3">
      <c r="A6" s="4" t="s">
        <v>682</v>
      </c>
      <c r="B6" s="5" t="n">
        <v>489</v>
      </c>
      <c r="C6" s="5" t="n">
        <v>46813</v>
      </c>
    </row>
    <row r="7" spans="1:3">
      <c r="A7" s="4" t="s">
        <v>683</v>
      </c>
      <c r="B7" s="5" t="n">
        <v>85414</v>
      </c>
      <c r="C7" s="5" t="n">
        <v>2122217</v>
      </c>
    </row>
    <row r="8" spans="1:3">
      <c r="A8" s="4" t="s">
        <v>684</v>
      </c>
      <c r="B8" s="5" t="n">
        <v>1108</v>
      </c>
      <c r="C8" s="5" t="n">
        <v>49473</v>
      </c>
    </row>
    <row r="9" spans="1:3">
      <c r="A9" s="4" t="s">
        <v>633</v>
      </c>
    </row>
    <row r="10" spans="1:3">
      <c r="A10" s="3" t="s">
        <v>640</v>
      </c>
    </row>
    <row r="11" spans="1:3">
      <c r="A11" s="4" t="s">
        <v>681</v>
      </c>
      <c r="C11" s="5" t="n">
        <v>49521</v>
      </c>
    </row>
    <row r="12" spans="1:3">
      <c r="A12" s="4" t="s">
        <v>682</v>
      </c>
      <c r="C12" s="5" t="n">
        <v>478</v>
      </c>
    </row>
    <row r="13" spans="1:3">
      <c r="A13" s="4" t="s">
        <v>683</v>
      </c>
      <c r="C13" s="5" t="n">
        <v>49521</v>
      </c>
    </row>
    <row r="14" spans="1:3">
      <c r="A14" s="4" t="s">
        <v>684</v>
      </c>
      <c r="C14" s="5" t="n">
        <v>478</v>
      </c>
    </row>
    <row r="15" spans="1:3">
      <c r="A15" s="4" t="s">
        <v>634</v>
      </c>
    </row>
    <row r="16" spans="1:3">
      <c r="A16" s="3" t="s">
        <v>640</v>
      </c>
    </row>
    <row r="17" spans="1:3">
      <c r="A17" s="4" t="s">
        <v>679</v>
      </c>
      <c r="B17" s="5" t="n">
        <v>4735</v>
      </c>
      <c r="C17" s="5" t="n">
        <v>233469</v>
      </c>
    </row>
    <row r="18" spans="1:3">
      <c r="A18" s="4" t="s">
        <v>680</v>
      </c>
      <c r="B18" s="5" t="n">
        <v>38</v>
      </c>
      <c r="C18" s="5" t="n">
        <v>2256</v>
      </c>
    </row>
    <row r="19" spans="1:3">
      <c r="A19" s="4" t="s">
        <v>681</v>
      </c>
      <c r="B19" s="5" t="n">
        <v>3143</v>
      </c>
      <c r="C19" s="5" t="n">
        <v>233280</v>
      </c>
    </row>
    <row r="20" spans="1:3">
      <c r="A20" s="4" t="s">
        <v>682</v>
      </c>
      <c r="B20" s="5" t="n">
        <v>31</v>
      </c>
      <c r="C20" s="5" t="n">
        <v>7247</v>
      </c>
    </row>
    <row r="21" spans="1:3">
      <c r="A21" s="4" t="s">
        <v>683</v>
      </c>
      <c r="B21" s="5" t="n">
        <v>7878</v>
      </c>
      <c r="C21" s="5" t="n">
        <v>466749</v>
      </c>
    </row>
    <row r="22" spans="1:3">
      <c r="A22" s="4" t="s">
        <v>684</v>
      </c>
      <c r="B22" s="5" t="n">
        <v>69</v>
      </c>
      <c r="C22" s="5" t="n">
        <v>9503</v>
      </c>
    </row>
    <row r="23" spans="1:3">
      <c r="A23" s="4" t="s">
        <v>635</v>
      </c>
    </row>
    <row r="24" spans="1:3">
      <c r="A24" s="3" t="s">
        <v>640</v>
      </c>
    </row>
    <row r="25" spans="1:3">
      <c r="A25" s="4" t="s">
        <v>679</v>
      </c>
      <c r="C25" s="5" t="n">
        <v>90730</v>
      </c>
    </row>
    <row r="26" spans="1:3">
      <c r="A26" s="4" t="s">
        <v>680</v>
      </c>
      <c r="C26" s="5" t="n">
        <v>123</v>
      </c>
    </row>
    <row r="27" spans="1:3">
      <c r="A27" s="4" t="s">
        <v>681</v>
      </c>
      <c r="C27" s="5" t="n">
        <v>235251</v>
      </c>
    </row>
    <row r="28" spans="1:3">
      <c r="A28" s="4" t="s">
        <v>682</v>
      </c>
      <c r="C28" s="5" t="n">
        <v>5994</v>
      </c>
    </row>
    <row r="29" spans="1:3">
      <c r="A29" s="4" t="s">
        <v>683</v>
      </c>
      <c r="C29" s="5" t="n">
        <v>325981</v>
      </c>
    </row>
    <row r="30" spans="1:3">
      <c r="A30" s="4" t="s">
        <v>684</v>
      </c>
      <c r="C30" s="5" t="n">
        <v>6117</v>
      </c>
    </row>
    <row r="31" spans="1:3">
      <c r="A31" s="4" t="s">
        <v>636</v>
      </c>
    </row>
    <row r="32" spans="1:3">
      <c r="A32" s="3" t="s">
        <v>640</v>
      </c>
    </row>
    <row r="33" spans="1:3">
      <c r="A33" s="4" t="s">
        <v>679</v>
      </c>
      <c r="B33" s="5" t="n">
        <v>28426</v>
      </c>
    </row>
    <row r="34" spans="1:3">
      <c r="A34" s="4" t="s">
        <v>680</v>
      </c>
      <c r="B34" s="5" t="n">
        <v>581</v>
      </c>
    </row>
    <row r="35" spans="1:3">
      <c r="A35" s="4" t="s">
        <v>681</v>
      </c>
      <c r="C35" s="5" t="n">
        <v>305419</v>
      </c>
    </row>
    <row r="36" spans="1:3">
      <c r="A36" s="4" t="s">
        <v>682</v>
      </c>
      <c r="C36" s="5" t="n">
        <v>10882</v>
      </c>
    </row>
    <row r="37" spans="1:3">
      <c r="A37" s="4" t="s">
        <v>683</v>
      </c>
      <c r="B37" s="5" t="n">
        <v>28426</v>
      </c>
      <c r="C37" s="5" t="n">
        <v>305419</v>
      </c>
    </row>
    <row r="38" spans="1:3">
      <c r="A38" s="4" t="s">
        <v>684</v>
      </c>
      <c r="B38" s="5" t="n">
        <v>581</v>
      </c>
      <c r="C38" s="5" t="n">
        <v>10882</v>
      </c>
    </row>
    <row r="39" spans="1:3">
      <c r="A39" s="4" t="s">
        <v>637</v>
      </c>
    </row>
    <row r="40" spans="1:3">
      <c r="A40" s="3" t="s">
        <v>640</v>
      </c>
    </row>
    <row r="41" spans="1:3">
      <c r="A41" s="4" t="s">
        <v>679</v>
      </c>
      <c r="C41" s="5" t="n">
        <v>77394</v>
      </c>
    </row>
    <row r="42" spans="1:3">
      <c r="A42" s="4" t="s">
        <v>680</v>
      </c>
      <c r="C42" s="5" t="n">
        <v>281</v>
      </c>
    </row>
    <row r="43" spans="1:3">
      <c r="A43" s="4" t="s">
        <v>681</v>
      </c>
      <c r="B43" s="5" t="n">
        <v>49110</v>
      </c>
      <c r="C43" s="5" t="n">
        <v>897153</v>
      </c>
    </row>
    <row r="44" spans="1:3">
      <c r="A44" s="4" t="s">
        <v>682</v>
      </c>
      <c r="B44" s="5" t="n">
        <v>458</v>
      </c>
      <c r="C44" s="5" t="n">
        <v>22212</v>
      </c>
    </row>
    <row r="45" spans="1:3">
      <c r="A45" s="4" t="s">
        <v>683</v>
      </c>
      <c r="B45" s="5" t="n">
        <v>49110</v>
      </c>
      <c r="C45" s="5" t="n">
        <v>974547</v>
      </c>
    </row>
    <row r="46" spans="1:3">
      <c r="A46" s="4" t="s">
        <v>684</v>
      </c>
      <c r="B46" s="7" t="n">
        <v>458</v>
      </c>
      <c r="C46" s="7" t="n">
        <v>224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6</v>
      </c>
      <c r="D2" s="2" t="s">
        <v>120</v>
      </c>
    </row>
    <row r="3" spans="1:4">
      <c r="A3" s="3" t="s">
        <v>273</v>
      </c>
    </row>
    <row r="4" spans="1:4">
      <c r="A4" s="4" t="s">
        <v>686</v>
      </c>
      <c r="B4" s="7" t="n">
        <v>268413</v>
      </c>
      <c r="C4" s="7" t="n">
        <v>455162</v>
      </c>
      <c r="D4" s="7" t="n">
        <v>213877</v>
      </c>
    </row>
    <row r="5" spans="1:4">
      <c r="A5" s="4" t="s">
        <v>687</v>
      </c>
      <c r="C5" s="7" t="n">
        <v>254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6</v>
      </c>
    </row>
    <row r="2" spans="1:3">
      <c r="A2" s="3" t="s">
        <v>400</v>
      </c>
    </row>
    <row r="3" spans="1:3">
      <c r="A3" s="4" t="s">
        <v>689</v>
      </c>
      <c r="B3" s="7" t="n">
        <v>21212755</v>
      </c>
      <c r="C3" s="7" t="n">
        <v>20026411</v>
      </c>
    </row>
    <row r="4" spans="1:3">
      <c r="A4" s="4" t="s">
        <v>690</v>
      </c>
    </row>
    <row r="5" spans="1:3">
      <c r="A5" s="3" t="s">
        <v>400</v>
      </c>
    </row>
    <row r="6" spans="1:3">
      <c r="A6" s="4" t="s">
        <v>689</v>
      </c>
      <c r="B6" s="5" t="n">
        <v>2990631</v>
      </c>
      <c r="C6" s="5" t="n">
        <v>2910081</v>
      </c>
    </row>
    <row r="7" spans="1:3">
      <c r="A7" s="4" t="s">
        <v>691</v>
      </c>
    </row>
    <row r="8" spans="1:3">
      <c r="A8" s="3" t="s">
        <v>400</v>
      </c>
    </row>
    <row r="9" spans="1:3">
      <c r="A9" s="4" t="s">
        <v>689</v>
      </c>
      <c r="B9" s="5" t="n">
        <v>2164818</v>
      </c>
      <c r="C9" s="5" t="n">
        <v>2147867</v>
      </c>
    </row>
    <row r="10" spans="1:3">
      <c r="A10" s="4" t="s">
        <v>692</v>
      </c>
    </row>
    <row r="11" spans="1:3">
      <c r="A11" s="3" t="s">
        <v>400</v>
      </c>
    </row>
    <row r="12" spans="1:3">
      <c r="A12" s="4" t="s">
        <v>689</v>
      </c>
      <c r="B12" s="5" t="n">
        <v>2994448</v>
      </c>
      <c r="C12" s="5" t="n">
        <v>2341779</v>
      </c>
    </row>
    <row r="13" spans="1:3">
      <c r="A13" s="4" t="s">
        <v>693</v>
      </c>
    </row>
    <row r="14" spans="1:3">
      <c r="A14" s="3" t="s">
        <v>400</v>
      </c>
    </row>
    <row r="15" spans="1:3">
      <c r="A15" s="4" t="s">
        <v>689</v>
      </c>
      <c r="B15" s="5" t="n">
        <v>1157451</v>
      </c>
      <c r="C15" s="5" t="n">
        <v>1548335</v>
      </c>
    </row>
    <row r="16" spans="1:3">
      <c r="A16" s="4" t="s">
        <v>694</v>
      </c>
    </row>
    <row r="17" spans="1:3">
      <c r="A17" s="3" t="s">
        <v>400</v>
      </c>
    </row>
    <row r="18" spans="1:3">
      <c r="A18" s="4" t="s">
        <v>689</v>
      </c>
      <c r="B18" s="5" t="n">
        <v>11905407</v>
      </c>
      <c r="C18" s="5" t="n">
        <v>11078349</v>
      </c>
    </row>
    <row r="19" spans="1:3">
      <c r="A19" s="4" t="s">
        <v>695</v>
      </c>
    </row>
    <row r="20" spans="1:3">
      <c r="A20" s="3" t="s">
        <v>400</v>
      </c>
    </row>
    <row r="21" spans="1:3">
      <c r="A21" s="4" t="s">
        <v>689</v>
      </c>
      <c r="B21" s="5" t="n">
        <v>9166947</v>
      </c>
      <c r="C21" s="5" t="n">
        <v>8620601</v>
      </c>
    </row>
    <row r="22" spans="1:3">
      <c r="A22" s="4" t="s">
        <v>696</v>
      </c>
    </row>
    <row r="23" spans="1:3">
      <c r="A23" s="3" t="s">
        <v>400</v>
      </c>
    </row>
    <row r="24" spans="1:3">
      <c r="A24" s="4" t="s">
        <v>689</v>
      </c>
      <c r="B24" s="7" t="n">
        <v>2738460</v>
      </c>
      <c r="C24" s="7" t="n">
        <v>24577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7</v>
      </c>
      <c r="B1" s="2" t="s">
        <v>1</v>
      </c>
    </row>
    <row r="2" spans="1:4">
      <c r="B2" s="2" t="s">
        <v>698</v>
      </c>
      <c r="C2" s="2" t="s">
        <v>699</v>
      </c>
      <c r="D2" s="2" t="s">
        <v>700</v>
      </c>
    </row>
    <row r="3" spans="1:4">
      <c r="A3" s="3" t="s">
        <v>400</v>
      </c>
    </row>
    <row r="4" spans="1:4">
      <c r="A4" s="4" t="s">
        <v>701</v>
      </c>
      <c r="B4" s="7" t="n">
        <v>13400</v>
      </c>
      <c r="C4" s="7" t="n">
        <v>37500</v>
      </c>
    </row>
    <row r="5" spans="1:4">
      <c r="A5" s="4" t="s">
        <v>702</v>
      </c>
      <c r="B5" s="5" t="n">
        <v>7100</v>
      </c>
    </row>
    <row r="6" spans="1:4">
      <c r="A6" s="4" t="s">
        <v>703</v>
      </c>
      <c r="B6" s="5" t="n">
        <v>8800</v>
      </c>
    </row>
    <row r="7" spans="1:4">
      <c r="A7" s="4" t="s">
        <v>93</v>
      </c>
      <c r="B7" s="5" t="n">
        <v>2714872</v>
      </c>
      <c r="C7" s="5" t="n">
        <v>1589128</v>
      </c>
    </row>
    <row r="8" spans="1:4">
      <c r="A8" s="4" t="s">
        <v>704</v>
      </c>
      <c r="B8" s="5" t="n">
        <v>13900</v>
      </c>
      <c r="C8" s="5" t="n">
        <v>13700</v>
      </c>
      <c r="D8" s="7" t="n">
        <v>14700</v>
      </c>
    </row>
    <row r="9" spans="1:4">
      <c r="A9" s="4" t="s">
        <v>705</v>
      </c>
      <c r="B9" s="5" t="n">
        <v>245833</v>
      </c>
      <c r="C9" s="5" t="n">
        <v>187295</v>
      </c>
    </row>
    <row r="10" spans="1:4">
      <c r="A10" s="4" t="s">
        <v>706</v>
      </c>
      <c r="B10" s="5" t="n">
        <v>193700</v>
      </c>
      <c r="C10" s="5" t="n">
        <v>224600</v>
      </c>
    </row>
    <row r="11" spans="1:4">
      <c r="A11" s="4" t="s">
        <v>707</v>
      </c>
      <c r="B11" s="5" t="n">
        <v>2400</v>
      </c>
      <c r="C11" s="5" t="n">
        <v>2100</v>
      </c>
    </row>
    <row r="12" spans="1:4">
      <c r="A12" s="4" t="s">
        <v>708</v>
      </c>
      <c r="B12" s="5" t="n">
        <v>1000</v>
      </c>
      <c r="C12" s="5" t="n">
        <v>1000</v>
      </c>
    </row>
    <row r="13" spans="1:4">
      <c r="A13" s="4" t="s">
        <v>73</v>
      </c>
      <c r="B13" s="5" t="n">
        <v>55864</v>
      </c>
      <c r="C13" s="5" t="n">
        <v>28150</v>
      </c>
    </row>
    <row r="14" spans="1:4">
      <c r="A14" s="4" t="s">
        <v>690</v>
      </c>
    </row>
    <row r="15" spans="1:4">
      <c r="A15" s="3" t="s">
        <v>400</v>
      </c>
    </row>
    <row r="16" spans="1:4">
      <c r="A16" s="4" t="s">
        <v>705</v>
      </c>
      <c r="B16" s="5" t="n">
        <v>39262</v>
      </c>
      <c r="C16" s="5" t="n">
        <v>35866</v>
      </c>
    </row>
    <row r="17" spans="1:4">
      <c r="A17" s="4" t="s">
        <v>691</v>
      </c>
    </row>
    <row r="18" spans="1:4">
      <c r="A18" s="3" t="s">
        <v>400</v>
      </c>
    </row>
    <row r="19" spans="1:4">
      <c r="A19" s="4" t="s">
        <v>705</v>
      </c>
      <c r="B19" s="5" t="n">
        <v>16374</v>
      </c>
      <c r="C19" s="5" t="n">
        <v>16744</v>
      </c>
    </row>
    <row r="20" spans="1:4">
      <c r="A20" s="4" t="s">
        <v>709</v>
      </c>
      <c r="B20" s="5" t="n">
        <v>8600</v>
      </c>
      <c r="C20" s="5" t="n">
        <v>7100</v>
      </c>
    </row>
    <row r="21" spans="1:4">
      <c r="A21" s="4" t="s">
        <v>710</v>
      </c>
      <c r="B21" s="5" t="n">
        <v>6300</v>
      </c>
      <c r="C21" s="5" t="n">
        <v>1800</v>
      </c>
    </row>
    <row r="22" spans="1:4">
      <c r="A22" s="4" t="s">
        <v>711</v>
      </c>
    </row>
    <row r="23" spans="1:4">
      <c r="A23" s="3" t="s">
        <v>400</v>
      </c>
    </row>
    <row r="24" spans="1:4">
      <c r="A24" s="4" t="s">
        <v>705</v>
      </c>
      <c r="B24" s="7" t="n">
        <v>132500</v>
      </c>
      <c r="C24" s="7" t="n">
        <v>85500</v>
      </c>
    </row>
    <row r="25" spans="1:4">
      <c r="A25" s="4" t="s">
        <v>712</v>
      </c>
      <c r="B25" s="5" t="n">
        <v>0</v>
      </c>
      <c r="D25" s="5" t="n">
        <v>0</v>
      </c>
    </row>
    <row r="26" spans="1:4">
      <c r="A26" s="4" t="s">
        <v>713</v>
      </c>
    </row>
    <row r="27" spans="1:4">
      <c r="A27" s="3" t="s">
        <v>400</v>
      </c>
    </row>
    <row r="28" spans="1:4">
      <c r="A28" s="4" t="s">
        <v>712</v>
      </c>
      <c r="C28" s="5" t="n">
        <v>1</v>
      </c>
    </row>
    <row r="29" spans="1:4">
      <c r="A29" s="4" t="s">
        <v>714</v>
      </c>
      <c r="C29" s="7" t="n">
        <v>200</v>
      </c>
    </row>
    <row r="30" spans="1:4">
      <c r="A30" s="4" t="s">
        <v>715</v>
      </c>
    </row>
    <row r="31" spans="1:4">
      <c r="A31" s="3" t="s">
        <v>400</v>
      </c>
    </row>
    <row r="32" spans="1:4">
      <c r="A32" s="4" t="s">
        <v>712</v>
      </c>
      <c r="C32" s="5" t="n">
        <v>1</v>
      </c>
    </row>
    <row r="33" spans="1:4">
      <c r="A33" s="4" t="s">
        <v>714</v>
      </c>
      <c r="C33" s="7" t="n">
        <v>1800</v>
      </c>
    </row>
    <row r="34" spans="1:4">
      <c r="A34" s="4" t="s">
        <v>716</v>
      </c>
    </row>
    <row r="35" spans="1:4">
      <c r="A35" s="3" t="s">
        <v>400</v>
      </c>
    </row>
    <row r="36" spans="1:4">
      <c r="A36" s="4" t="s">
        <v>712</v>
      </c>
      <c r="C36" s="5" t="n">
        <v>1</v>
      </c>
    </row>
    <row r="37" spans="1:4">
      <c r="A37" s="4" t="s">
        <v>714</v>
      </c>
      <c r="C37" s="7" t="n">
        <v>100</v>
      </c>
    </row>
    <row r="38" spans="1:4">
      <c r="A38" s="4" t="s">
        <v>717</v>
      </c>
    </row>
    <row r="39" spans="1:4">
      <c r="A39" s="3" t="s">
        <v>400</v>
      </c>
    </row>
    <row r="40" spans="1:4">
      <c r="A40" s="4" t="s">
        <v>718</v>
      </c>
      <c r="B40" s="7" t="n">
        <v>6800</v>
      </c>
    </row>
    <row r="41" spans="1:4">
      <c r="A41" s="4" t="s">
        <v>719</v>
      </c>
    </row>
    <row r="42" spans="1:4">
      <c r="A42" s="3" t="s">
        <v>400</v>
      </c>
    </row>
    <row r="43" spans="1:4">
      <c r="A43" s="4" t="s">
        <v>720</v>
      </c>
      <c r="B43" s="5" t="n">
        <v>18700</v>
      </c>
      <c r="C43" s="5" t="n">
        <v>50800</v>
      </c>
      <c r="D43" s="7" t="n">
        <v>98100</v>
      </c>
    </row>
    <row r="44" spans="1:4">
      <c r="A44" s="4" t="s">
        <v>721</v>
      </c>
    </row>
    <row r="45" spans="1:4">
      <c r="A45" s="3" t="s">
        <v>400</v>
      </c>
    </row>
    <row r="46" spans="1:4">
      <c r="A46" s="4" t="s">
        <v>722</v>
      </c>
      <c r="B46" s="5" t="n">
        <v>41300</v>
      </c>
      <c r="C46" s="5" t="n">
        <v>14600</v>
      </c>
      <c r="D46" s="5" t="n">
        <v>76200</v>
      </c>
    </row>
    <row r="47" spans="1:4">
      <c r="A47" s="4" t="s">
        <v>723</v>
      </c>
    </row>
    <row r="48" spans="1:4">
      <c r="A48" s="3" t="s">
        <v>400</v>
      </c>
    </row>
    <row r="49" spans="1:4">
      <c r="A49" s="4" t="s">
        <v>724</v>
      </c>
      <c r="B49" s="5" t="n">
        <v>8100</v>
      </c>
      <c r="C49" s="5" t="n">
        <v>29400</v>
      </c>
      <c r="D49" s="7" t="n">
        <v>2800</v>
      </c>
    </row>
    <row r="50" spans="1:4">
      <c r="A50" s="4" t="s">
        <v>725</v>
      </c>
    </row>
    <row r="51" spans="1:4">
      <c r="A51" s="3" t="s">
        <v>400</v>
      </c>
    </row>
    <row r="52" spans="1:4">
      <c r="A52" s="4" t="s">
        <v>93</v>
      </c>
      <c r="B52" s="7" t="n">
        <v>2035000</v>
      </c>
      <c r="C52" s="5" t="n">
        <v>1160104</v>
      </c>
    </row>
    <row r="53" spans="1:4">
      <c r="A53" s="4" t="s">
        <v>726</v>
      </c>
    </row>
    <row r="54" spans="1:4">
      <c r="A54" s="3" t="s">
        <v>400</v>
      </c>
    </row>
    <row r="55" spans="1:4">
      <c r="A55" s="4" t="s">
        <v>701</v>
      </c>
      <c r="C55" s="7" t="n">
        <v>22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6</v>
      </c>
      <c r="D2" s="2" t="s">
        <v>120</v>
      </c>
    </row>
    <row r="3" spans="1:4">
      <c r="A3" s="3" t="s">
        <v>728</v>
      </c>
    </row>
    <row r="4" spans="1:4">
      <c r="A4" s="4" t="s">
        <v>729</v>
      </c>
      <c r="B4" s="7" t="n">
        <v>194514</v>
      </c>
      <c r="C4" s="7" t="n">
        <v>217308</v>
      </c>
    </row>
    <row r="5" spans="1:4">
      <c r="A5" s="4" t="s">
        <v>730</v>
      </c>
      <c r="B5" s="5" t="n">
        <v>47708</v>
      </c>
      <c r="C5" s="5" t="n">
        <v>36116</v>
      </c>
      <c r="D5" s="7" t="n">
        <v>58968</v>
      </c>
    </row>
    <row r="6" spans="1:4">
      <c r="A6" s="4" t="s">
        <v>731</v>
      </c>
      <c r="B6" s="5" t="n">
        <v>191251</v>
      </c>
      <c r="C6" s="5" t="n">
        <v>194514</v>
      </c>
      <c r="D6" s="5" t="n">
        <v>217308</v>
      </c>
    </row>
    <row r="7" spans="1:4">
      <c r="A7" s="4" t="s">
        <v>732</v>
      </c>
      <c r="B7" s="5" t="n">
        <v>3974</v>
      </c>
    </row>
    <row r="8" spans="1:4">
      <c r="A8" s="4" t="s">
        <v>733</v>
      </c>
      <c r="B8" s="5" t="n">
        <v>3974</v>
      </c>
    </row>
    <row r="9" spans="1:4">
      <c r="A9" s="4" t="s">
        <v>734</v>
      </c>
      <c r="B9" s="5" t="n">
        <v>195225</v>
      </c>
    </row>
    <row r="10" spans="1:4">
      <c r="A10" s="4" t="s">
        <v>735</v>
      </c>
      <c r="B10" s="5" t="n">
        <v>22385</v>
      </c>
      <c r="C10" s="5" t="n">
        <v>5114</v>
      </c>
    </row>
    <row r="11" spans="1:4">
      <c r="A11" s="4" t="s">
        <v>736</v>
      </c>
      <c r="B11" s="5" t="n">
        <v>8257</v>
      </c>
      <c r="C11" s="5" t="n">
        <v>10734</v>
      </c>
    </row>
    <row r="12" spans="1:4">
      <c r="A12" s="4" t="s">
        <v>737</v>
      </c>
      <c r="B12" s="5" t="n">
        <v>160609</v>
      </c>
      <c r="C12" s="5" t="n">
        <v>178666</v>
      </c>
    </row>
    <row r="13" spans="1:4">
      <c r="A13" s="4" t="s">
        <v>738</v>
      </c>
      <c r="B13" s="5" t="n">
        <v>3974</v>
      </c>
    </row>
    <row r="14" spans="1:4">
      <c r="A14" s="4" t="s">
        <v>739</v>
      </c>
      <c r="B14" s="5" t="n">
        <v>245651</v>
      </c>
      <c r="C14" s="5" t="n">
        <v>268755</v>
      </c>
    </row>
    <row r="15" spans="1:4">
      <c r="A15" s="4" t="s">
        <v>740</v>
      </c>
      <c r="B15" s="5" t="n">
        <v>215245</v>
      </c>
      <c r="C15" s="5" t="n">
        <v>129596</v>
      </c>
    </row>
    <row r="16" spans="1:4">
      <c r="A16" s="4" t="s">
        <v>741</v>
      </c>
      <c r="B16" s="5" t="n">
        <v>20751859</v>
      </c>
      <c r="C16" s="5" t="n">
        <v>19628060</v>
      </c>
    </row>
    <row r="17" spans="1:4">
      <c r="A17" s="4" t="s">
        <v>742</v>
      </c>
      <c r="B17" s="5" t="n">
        <v>21212755</v>
      </c>
      <c r="C17" s="5" t="n">
        <v>20026411</v>
      </c>
    </row>
    <row r="18" spans="1:4">
      <c r="A18" s="4" t="s">
        <v>743</v>
      </c>
    </row>
    <row r="19" spans="1:4">
      <c r="A19" s="3" t="s">
        <v>728</v>
      </c>
    </row>
    <row r="20" spans="1:4">
      <c r="A20" s="4" t="s">
        <v>744</v>
      </c>
      <c r="B20" s="5" t="n">
        <v>-59077</v>
      </c>
      <c r="C20" s="5" t="n">
        <v>-74622</v>
      </c>
    </row>
    <row r="21" spans="1:4">
      <c r="A21" s="4" t="s">
        <v>745</v>
      </c>
      <c r="B21" s="5" t="n">
        <v>12080</v>
      </c>
      <c r="C21" s="5" t="n">
        <v>22360</v>
      </c>
    </row>
    <row r="22" spans="1:4">
      <c r="A22" s="4" t="s">
        <v>730</v>
      </c>
      <c r="B22" s="5" t="n">
        <v>43734</v>
      </c>
      <c r="C22" s="5" t="n">
        <v>36116</v>
      </c>
    </row>
    <row r="23" spans="1:4">
      <c r="A23" s="4" t="s">
        <v>746</v>
      </c>
      <c r="C23" s="5" t="n">
        <v>-6648</v>
      </c>
    </row>
    <row r="24" spans="1:4">
      <c r="A24" s="4" t="s">
        <v>747</v>
      </c>
    </row>
    <row r="25" spans="1:4">
      <c r="A25" s="3" t="s">
        <v>728</v>
      </c>
    </row>
    <row r="26" spans="1:4">
      <c r="A26" s="4" t="s">
        <v>729</v>
      </c>
      <c r="B26" s="5" t="n">
        <v>17638</v>
      </c>
      <c r="C26" s="5" t="n">
        <v>13709</v>
      </c>
    </row>
    <row r="27" spans="1:4">
      <c r="A27" s="4" t="s">
        <v>731</v>
      </c>
      <c r="B27" s="5" t="n">
        <v>20869</v>
      </c>
      <c r="C27" s="5" t="n">
        <v>17638</v>
      </c>
      <c r="D27" s="5" t="n">
        <v>13709</v>
      </c>
    </row>
    <row r="28" spans="1:4">
      <c r="A28" s="4" t="s">
        <v>734</v>
      </c>
      <c r="B28" s="5" t="n">
        <v>20869</v>
      </c>
    </row>
    <row r="29" spans="1:4">
      <c r="A29" s="4" t="s">
        <v>735</v>
      </c>
      <c r="B29" s="5" t="n">
        <v>18</v>
      </c>
      <c r="C29" s="5" t="n">
        <v>210</v>
      </c>
    </row>
    <row r="30" spans="1:4">
      <c r="A30" s="4" t="s">
        <v>736</v>
      </c>
      <c r="B30" s="5" t="n">
        <v>39</v>
      </c>
      <c r="C30" s="5" t="n">
        <v>43</v>
      </c>
    </row>
    <row r="31" spans="1:4">
      <c r="A31" s="4" t="s">
        <v>737</v>
      </c>
      <c r="B31" s="5" t="n">
        <v>20812</v>
      </c>
      <c r="C31" s="5" t="n">
        <v>17385</v>
      </c>
    </row>
    <row r="32" spans="1:4">
      <c r="A32" s="4" t="s">
        <v>739</v>
      </c>
      <c r="B32" s="5" t="n">
        <v>1898</v>
      </c>
      <c r="C32" s="5" t="n">
        <v>2701</v>
      </c>
    </row>
    <row r="33" spans="1:4">
      <c r="A33" s="4" t="s">
        <v>740</v>
      </c>
      <c r="B33" s="5" t="n">
        <v>35353</v>
      </c>
      <c r="C33" s="5" t="n">
        <v>3757</v>
      </c>
    </row>
    <row r="34" spans="1:4">
      <c r="A34" s="4" t="s">
        <v>741</v>
      </c>
      <c r="B34" s="5" t="n">
        <v>2957197</v>
      </c>
      <c r="C34" s="5" t="n">
        <v>2335321</v>
      </c>
    </row>
    <row r="35" spans="1:4">
      <c r="A35" s="4" t="s">
        <v>742</v>
      </c>
      <c r="B35" s="5" t="n">
        <v>2994448</v>
      </c>
      <c r="C35" s="5" t="n">
        <v>2341779</v>
      </c>
    </row>
    <row r="36" spans="1:4">
      <c r="A36" s="4" t="s">
        <v>748</v>
      </c>
    </row>
    <row r="37" spans="1:4">
      <c r="A37" s="3" t="s">
        <v>728</v>
      </c>
    </row>
    <row r="38" spans="1:4">
      <c r="A38" s="4" t="s">
        <v>744</v>
      </c>
      <c r="B38" s="5" t="n">
        <v>-32</v>
      </c>
      <c r="C38" s="5" t="n">
        <v>-1633</v>
      </c>
    </row>
    <row r="39" spans="1:4">
      <c r="A39" s="4" t="s">
        <v>745</v>
      </c>
      <c r="B39" s="5" t="n">
        <v>569</v>
      </c>
      <c r="C39" s="5" t="n">
        <v>221</v>
      </c>
    </row>
    <row r="40" spans="1:4">
      <c r="A40" s="4" t="s">
        <v>730</v>
      </c>
      <c r="B40" s="5" t="n">
        <v>2694</v>
      </c>
      <c r="C40" s="5" t="n">
        <v>5341</v>
      </c>
    </row>
    <row r="41" spans="1:4">
      <c r="A41" s="4" t="s">
        <v>749</v>
      </c>
    </row>
    <row r="42" spans="1:4">
      <c r="A42" s="3" t="s">
        <v>728</v>
      </c>
    </row>
    <row r="43" spans="1:4">
      <c r="A43" s="4" t="s">
        <v>729</v>
      </c>
      <c r="B43" s="5" t="n">
        <v>15647</v>
      </c>
      <c r="C43" s="5" t="n">
        <v>7372</v>
      </c>
    </row>
    <row r="44" spans="1:4">
      <c r="A44" s="4" t="s">
        <v>731</v>
      </c>
      <c r="B44" s="5" t="n">
        <v>9350</v>
      </c>
      <c r="C44" s="5" t="n">
        <v>15647</v>
      </c>
      <c r="D44" s="5" t="n">
        <v>7372</v>
      </c>
    </row>
    <row r="45" spans="1:4">
      <c r="A45" s="4" t="s">
        <v>734</v>
      </c>
      <c r="B45" s="5" t="n">
        <v>9350</v>
      </c>
    </row>
    <row r="46" spans="1:4">
      <c r="A46" s="4" t="s">
        <v>735</v>
      </c>
      <c r="B46" s="5" t="n">
        <v>21</v>
      </c>
      <c r="C46" s="5" t="n">
        <v>1</v>
      </c>
    </row>
    <row r="47" spans="1:4">
      <c r="A47" s="4" t="s">
        <v>736</v>
      </c>
      <c r="B47" s="5" t="n">
        <v>136</v>
      </c>
      <c r="C47" s="5" t="n">
        <v>83</v>
      </c>
    </row>
    <row r="48" spans="1:4">
      <c r="A48" s="4" t="s">
        <v>737</v>
      </c>
      <c r="B48" s="5" t="n">
        <v>9193</v>
      </c>
      <c r="C48" s="5" t="n">
        <v>15563</v>
      </c>
    </row>
    <row r="49" spans="1:4">
      <c r="A49" s="4" t="s">
        <v>739</v>
      </c>
      <c r="B49" s="5" t="n">
        <v>277</v>
      </c>
      <c r="C49" s="5" t="n">
        <v>121</v>
      </c>
    </row>
    <row r="50" spans="1:4">
      <c r="A50" s="4" t="s">
        <v>740</v>
      </c>
      <c r="B50" s="5" t="n">
        <v>20516</v>
      </c>
      <c r="C50" s="5" t="n">
        <v>3387</v>
      </c>
    </row>
    <row r="51" spans="1:4">
      <c r="A51" s="4" t="s">
        <v>741</v>
      </c>
      <c r="B51" s="5" t="n">
        <v>1136658</v>
      </c>
      <c r="C51" s="5" t="n">
        <v>1544827</v>
      </c>
    </row>
    <row r="52" spans="1:4">
      <c r="A52" s="4" t="s">
        <v>742</v>
      </c>
      <c r="B52" s="5" t="n">
        <v>1157451</v>
      </c>
      <c r="C52" s="5" t="n">
        <v>1548335</v>
      </c>
    </row>
    <row r="53" spans="1:4">
      <c r="A53" s="4" t="s">
        <v>750</v>
      </c>
    </row>
    <row r="54" spans="1:4">
      <c r="A54" s="3" t="s">
        <v>728</v>
      </c>
    </row>
    <row r="55" spans="1:4">
      <c r="A55" s="4" t="s">
        <v>744</v>
      </c>
      <c r="B55" s="5" t="n">
        <v>-7</v>
      </c>
      <c r="C55" s="5" t="n">
        <v>-334</v>
      </c>
    </row>
    <row r="56" spans="1:4">
      <c r="A56" s="4" t="s">
        <v>745</v>
      </c>
      <c r="B56" s="5" t="n">
        <v>140</v>
      </c>
      <c r="C56" s="5" t="n">
        <v>96</v>
      </c>
    </row>
    <row r="57" spans="1:4">
      <c r="A57" s="4" t="s">
        <v>730</v>
      </c>
      <c r="B57" s="5" t="n">
        <v>-6430</v>
      </c>
      <c r="C57" s="5" t="n">
        <v>8513</v>
      </c>
    </row>
    <row r="58" spans="1:4">
      <c r="A58" s="4" t="s">
        <v>751</v>
      </c>
    </row>
    <row r="59" spans="1:4">
      <c r="A59" s="3" t="s">
        <v>728</v>
      </c>
    </row>
    <row r="60" spans="1:4">
      <c r="A60" s="4" t="s">
        <v>729</v>
      </c>
      <c r="B60" s="5" t="n">
        <v>111509</v>
      </c>
      <c r="C60" s="5" t="n">
        <v>140880</v>
      </c>
    </row>
    <row r="61" spans="1:4">
      <c r="A61" s="4" t="s">
        <v>731</v>
      </c>
      <c r="B61" s="5" t="n">
        <v>117409</v>
      </c>
      <c r="C61" s="5" t="n">
        <v>111509</v>
      </c>
      <c r="D61" s="5" t="n">
        <v>140880</v>
      </c>
    </row>
    <row r="62" spans="1:4">
      <c r="A62" s="4" t="s">
        <v>732</v>
      </c>
      <c r="B62" s="5" t="n">
        <v>3974</v>
      </c>
    </row>
    <row r="63" spans="1:4">
      <c r="A63" s="4" t="s">
        <v>733</v>
      </c>
      <c r="B63" s="5" t="n">
        <v>3974</v>
      </c>
    </row>
    <row r="64" spans="1:4">
      <c r="A64" s="4" t="s">
        <v>734</v>
      </c>
      <c r="B64" s="5" t="n">
        <v>121383</v>
      </c>
    </row>
    <row r="65" spans="1:4">
      <c r="A65" s="4" t="s">
        <v>735</v>
      </c>
      <c r="B65" s="5" t="n">
        <v>21837</v>
      </c>
      <c r="C65" s="5" t="n">
        <v>4243</v>
      </c>
    </row>
    <row r="66" spans="1:4">
      <c r="A66" s="4" t="s">
        <v>736</v>
      </c>
      <c r="B66" s="5" t="n">
        <v>333</v>
      </c>
      <c r="C66" s="5" t="n">
        <v>454</v>
      </c>
    </row>
    <row r="67" spans="1:4">
      <c r="A67" s="4" t="s">
        <v>737</v>
      </c>
      <c r="B67" s="5" t="n">
        <v>95239</v>
      </c>
      <c r="C67" s="5" t="n">
        <v>106812</v>
      </c>
    </row>
    <row r="68" spans="1:4">
      <c r="A68" s="4" t="s">
        <v>738</v>
      </c>
      <c r="B68" s="5" t="n">
        <v>3974</v>
      </c>
    </row>
    <row r="69" spans="1:4">
      <c r="A69" s="4" t="s">
        <v>739</v>
      </c>
      <c r="B69" s="5" t="n">
        <v>236819</v>
      </c>
      <c r="C69" s="5" t="n">
        <v>261050</v>
      </c>
    </row>
    <row r="70" spans="1:4">
      <c r="A70" s="4" t="s">
        <v>740</v>
      </c>
      <c r="B70" s="5" t="n">
        <v>67273</v>
      </c>
      <c r="C70" s="5" t="n">
        <v>12841</v>
      </c>
    </row>
    <row r="71" spans="1:4">
      <c r="A71" s="4" t="s">
        <v>741</v>
      </c>
      <c r="B71" s="5" t="n">
        <v>11601315</v>
      </c>
      <c r="C71" s="5" t="n">
        <v>10804458</v>
      </c>
    </row>
    <row r="72" spans="1:4">
      <c r="A72" s="4" t="s">
        <v>742</v>
      </c>
      <c r="B72" s="5" t="n">
        <v>11905407</v>
      </c>
      <c r="C72" s="5" t="n">
        <v>11078349</v>
      </c>
    </row>
    <row r="73" spans="1:4">
      <c r="A73" s="4" t="s">
        <v>752</v>
      </c>
    </row>
    <row r="74" spans="1:4">
      <c r="A74" s="3" t="s">
        <v>728</v>
      </c>
    </row>
    <row r="75" spans="1:4">
      <c r="A75" s="4" t="s">
        <v>744</v>
      </c>
      <c r="B75" s="5" t="n">
        <v>-39737</v>
      </c>
      <c r="C75" s="5" t="n">
        <v>-48128</v>
      </c>
    </row>
    <row r="76" spans="1:4">
      <c r="A76" s="4" t="s">
        <v>745</v>
      </c>
      <c r="B76" s="5" t="n">
        <v>7246</v>
      </c>
      <c r="C76" s="5" t="n">
        <v>14702</v>
      </c>
    </row>
    <row r="77" spans="1:4">
      <c r="A77" s="4" t="s">
        <v>730</v>
      </c>
      <c r="B77" s="5" t="n">
        <v>38391</v>
      </c>
      <c r="C77" s="5" t="n">
        <v>4055</v>
      </c>
    </row>
    <row r="78" spans="1:4">
      <c r="A78" s="4" t="s">
        <v>753</v>
      </c>
    </row>
    <row r="79" spans="1:4">
      <c r="A79" s="3" t="s">
        <v>728</v>
      </c>
    </row>
    <row r="80" spans="1:4">
      <c r="A80" s="4" t="s">
        <v>729</v>
      </c>
      <c r="B80" s="5" t="n">
        <v>97752</v>
      </c>
      <c r="C80" s="5" t="n">
        <v>127918</v>
      </c>
    </row>
    <row r="81" spans="1:4">
      <c r="A81" s="4" t="s">
        <v>731</v>
      </c>
      <c r="B81" s="5" t="n">
        <v>106432</v>
      </c>
      <c r="C81" s="5" t="n">
        <v>97752</v>
      </c>
      <c r="D81" s="5" t="n">
        <v>127918</v>
      </c>
    </row>
    <row r="82" spans="1:4">
      <c r="A82" s="4" t="s">
        <v>732</v>
      </c>
      <c r="B82" s="5" t="n">
        <v>3974</v>
      </c>
    </row>
    <row r="83" spans="1:4">
      <c r="A83" s="4" t="s">
        <v>733</v>
      </c>
      <c r="B83" s="5" t="n">
        <v>3974</v>
      </c>
    </row>
    <row r="84" spans="1:4">
      <c r="A84" s="4" t="s">
        <v>734</v>
      </c>
      <c r="B84" s="5" t="n">
        <v>110406</v>
      </c>
    </row>
    <row r="85" spans="1:4">
      <c r="A85" s="4" t="s">
        <v>735</v>
      </c>
      <c r="B85" s="5" t="n">
        <v>21733</v>
      </c>
      <c r="C85" s="5" t="n">
        <v>3636</v>
      </c>
    </row>
    <row r="86" spans="1:4">
      <c r="A86" s="4" t="s">
        <v>736</v>
      </c>
      <c r="B86" s="5" t="n">
        <v>164</v>
      </c>
      <c r="C86" s="5" t="n">
        <v>239</v>
      </c>
    </row>
    <row r="87" spans="1:4">
      <c r="A87" s="4" t="s">
        <v>737</v>
      </c>
      <c r="B87" s="5" t="n">
        <v>84535</v>
      </c>
      <c r="C87" s="5" t="n">
        <v>93877</v>
      </c>
    </row>
    <row r="88" spans="1:4">
      <c r="A88" s="4" t="s">
        <v>738</v>
      </c>
      <c r="B88" s="5" t="n">
        <v>3974</v>
      </c>
    </row>
    <row r="89" spans="1:4">
      <c r="A89" s="4" t="s">
        <v>739</v>
      </c>
      <c r="B89" s="5" t="n">
        <v>232438</v>
      </c>
      <c r="C89" s="5" t="n">
        <v>239384</v>
      </c>
    </row>
    <row r="90" spans="1:4">
      <c r="A90" s="4" t="s">
        <v>740</v>
      </c>
      <c r="B90" s="5" t="n">
        <v>31073</v>
      </c>
      <c r="C90" s="5" t="n">
        <v>6629</v>
      </c>
    </row>
    <row r="91" spans="1:4">
      <c r="A91" s="4" t="s">
        <v>741</v>
      </c>
      <c r="B91" s="5" t="n">
        <v>8903436</v>
      </c>
      <c r="C91" s="5" t="n">
        <v>8374588</v>
      </c>
    </row>
    <row r="92" spans="1:4">
      <c r="A92" s="4" t="s">
        <v>742</v>
      </c>
      <c r="B92" s="5" t="n">
        <v>9166947</v>
      </c>
      <c r="C92" s="5" t="n">
        <v>8620601</v>
      </c>
    </row>
    <row r="93" spans="1:4">
      <c r="A93" s="4" t="s">
        <v>754</v>
      </c>
    </row>
    <row r="94" spans="1:4">
      <c r="A94" s="3" t="s">
        <v>728</v>
      </c>
    </row>
    <row r="95" spans="1:4">
      <c r="A95" s="4" t="s">
        <v>744</v>
      </c>
      <c r="B95" s="5" t="n">
        <v>-39600</v>
      </c>
      <c r="C95" s="5" t="n">
        <v>-40069</v>
      </c>
    </row>
    <row r="96" spans="1:4">
      <c r="A96" s="4" t="s">
        <v>745</v>
      </c>
      <c r="B96" s="5" t="n">
        <v>6940</v>
      </c>
      <c r="C96" s="5" t="n">
        <v>14385</v>
      </c>
    </row>
    <row r="97" spans="1:4">
      <c r="A97" s="4" t="s">
        <v>730</v>
      </c>
      <c r="B97" s="5" t="n">
        <v>41340</v>
      </c>
      <c r="C97" s="5" t="n">
        <v>-4482</v>
      </c>
    </row>
    <row r="98" spans="1:4">
      <c r="A98" s="4" t="s">
        <v>755</v>
      </c>
    </row>
    <row r="99" spans="1:4">
      <c r="A99" s="3" t="s">
        <v>728</v>
      </c>
    </row>
    <row r="100" spans="1:4">
      <c r="A100" s="4" t="s">
        <v>729</v>
      </c>
      <c r="B100" s="5" t="n">
        <v>13757</v>
      </c>
      <c r="C100" s="5" t="n">
        <v>12962</v>
      </c>
    </row>
    <row r="101" spans="1:4">
      <c r="A101" s="4" t="s">
        <v>731</v>
      </c>
      <c r="B101" s="5" t="n">
        <v>10977</v>
      </c>
      <c r="C101" s="5" t="n">
        <v>13757</v>
      </c>
      <c r="D101" s="5" t="n">
        <v>12962</v>
      </c>
    </row>
    <row r="102" spans="1:4">
      <c r="A102" s="4" t="s">
        <v>734</v>
      </c>
      <c r="B102" s="5" t="n">
        <v>10977</v>
      </c>
    </row>
    <row r="103" spans="1:4">
      <c r="A103" s="4" t="s">
        <v>735</v>
      </c>
      <c r="B103" s="5" t="n">
        <v>104</v>
      </c>
      <c r="C103" s="5" t="n">
        <v>607</v>
      </c>
    </row>
    <row r="104" spans="1:4">
      <c r="A104" s="4" t="s">
        <v>736</v>
      </c>
      <c r="B104" s="5" t="n">
        <v>169</v>
      </c>
      <c r="C104" s="5" t="n">
        <v>215</v>
      </c>
    </row>
    <row r="105" spans="1:4">
      <c r="A105" s="4" t="s">
        <v>737</v>
      </c>
      <c r="B105" s="5" t="n">
        <v>10704</v>
      </c>
      <c r="C105" s="5" t="n">
        <v>12935</v>
      </c>
    </row>
    <row r="106" spans="1:4">
      <c r="A106" s="4" t="s">
        <v>739</v>
      </c>
      <c r="B106" s="5" t="n">
        <v>4381</v>
      </c>
      <c r="C106" s="5" t="n">
        <v>21666</v>
      </c>
    </row>
    <row r="107" spans="1:4">
      <c r="A107" s="4" t="s">
        <v>740</v>
      </c>
      <c r="B107" s="5" t="n">
        <v>36200</v>
      </c>
      <c r="C107" s="5" t="n">
        <v>6212</v>
      </c>
    </row>
    <row r="108" spans="1:4">
      <c r="A108" s="4" t="s">
        <v>741</v>
      </c>
      <c r="B108" s="5" t="n">
        <v>2697879</v>
      </c>
      <c r="C108" s="5" t="n">
        <v>2429870</v>
      </c>
    </row>
    <row r="109" spans="1:4">
      <c r="A109" s="4" t="s">
        <v>742</v>
      </c>
      <c r="B109" s="5" t="n">
        <v>2738460</v>
      </c>
      <c r="C109" s="5" t="n">
        <v>2457748</v>
      </c>
    </row>
    <row r="110" spans="1:4">
      <c r="A110" s="4" t="s">
        <v>756</v>
      </c>
    </row>
    <row r="111" spans="1:4">
      <c r="A111" s="3" t="s">
        <v>728</v>
      </c>
    </row>
    <row r="112" spans="1:4">
      <c r="A112" s="4" t="s">
        <v>744</v>
      </c>
      <c r="B112" s="5" t="n">
        <v>-137</v>
      </c>
      <c r="C112" s="5" t="n">
        <v>-8059</v>
      </c>
    </row>
    <row r="113" spans="1:4">
      <c r="A113" s="4" t="s">
        <v>745</v>
      </c>
      <c r="B113" s="5" t="n">
        <v>306</v>
      </c>
      <c r="C113" s="5" t="n">
        <v>317</v>
      </c>
    </row>
    <row r="114" spans="1:4">
      <c r="A114" s="4" t="s">
        <v>730</v>
      </c>
      <c r="B114" s="5" t="n">
        <v>-2949</v>
      </c>
      <c r="C114" s="5" t="n">
        <v>8537</v>
      </c>
    </row>
    <row r="115" spans="1:4">
      <c r="A115" s="4" t="s">
        <v>690</v>
      </c>
    </row>
    <row r="116" spans="1:4">
      <c r="A116" s="3" t="s">
        <v>728</v>
      </c>
    </row>
    <row r="117" spans="1:4">
      <c r="A117" s="4" t="s">
        <v>729</v>
      </c>
      <c r="B117" s="5" t="n">
        <v>23782</v>
      </c>
      <c r="C117" s="5" t="n">
        <v>24844</v>
      </c>
    </row>
    <row r="118" spans="1:4">
      <c r="A118" s="4" t="s">
        <v>731</v>
      </c>
      <c r="B118" s="5" t="n">
        <v>20331</v>
      </c>
      <c r="C118" s="5" t="n">
        <v>23782</v>
      </c>
      <c r="D118" s="5" t="n">
        <v>24844</v>
      </c>
    </row>
    <row r="119" spans="1:4">
      <c r="A119" s="4" t="s">
        <v>734</v>
      </c>
      <c r="B119" s="5" t="n">
        <v>20331</v>
      </c>
    </row>
    <row r="120" spans="1:4">
      <c r="A120" s="4" t="s">
        <v>735</v>
      </c>
      <c r="B120" s="5" t="n">
        <v>217</v>
      </c>
      <c r="C120" s="5" t="n">
        <v>444</v>
      </c>
    </row>
    <row r="121" spans="1:4">
      <c r="A121" s="4" t="s">
        <v>736</v>
      </c>
      <c r="B121" s="5" t="n">
        <v>7474</v>
      </c>
      <c r="C121" s="5" t="n">
        <v>9766</v>
      </c>
    </row>
    <row r="122" spans="1:4">
      <c r="A122" s="4" t="s">
        <v>737</v>
      </c>
      <c r="B122" s="5" t="n">
        <v>12640</v>
      </c>
      <c r="C122" s="5" t="n">
        <v>13572</v>
      </c>
    </row>
    <row r="123" spans="1:4">
      <c r="A123" s="4" t="s">
        <v>739</v>
      </c>
      <c r="B123" s="5" t="n">
        <v>5174</v>
      </c>
      <c r="C123" s="5" t="n">
        <v>3876</v>
      </c>
    </row>
    <row r="124" spans="1:4">
      <c r="A124" s="4" t="s">
        <v>740</v>
      </c>
      <c r="B124" s="5" t="n">
        <v>86757</v>
      </c>
      <c r="C124" s="5" t="n">
        <v>105430</v>
      </c>
    </row>
    <row r="125" spans="1:4">
      <c r="A125" s="4" t="s">
        <v>741</v>
      </c>
      <c r="B125" s="5" t="n">
        <v>2898700</v>
      </c>
      <c r="C125" s="5" t="n">
        <v>2800775</v>
      </c>
    </row>
    <row r="126" spans="1:4">
      <c r="A126" s="4" t="s">
        <v>742</v>
      </c>
      <c r="B126" s="5" t="n">
        <v>2990631</v>
      </c>
      <c r="C126" s="5" t="n">
        <v>2910081</v>
      </c>
    </row>
    <row r="127" spans="1:4">
      <c r="A127" s="4" t="s">
        <v>757</v>
      </c>
    </row>
    <row r="128" spans="1:4">
      <c r="A128" s="3" t="s">
        <v>728</v>
      </c>
    </row>
    <row r="129" spans="1:4">
      <c r="A129" s="4" t="s">
        <v>744</v>
      </c>
      <c r="B129" s="5" t="n">
        <v>-846</v>
      </c>
      <c r="C129" s="5" t="n">
        <v>-614</v>
      </c>
    </row>
    <row r="130" spans="1:4">
      <c r="A130" s="4" t="s">
        <v>745</v>
      </c>
      <c r="B130" s="5" t="n">
        <v>480</v>
      </c>
      <c r="C130" s="5" t="n">
        <v>2179</v>
      </c>
    </row>
    <row r="131" spans="1:4">
      <c r="A131" s="4" t="s">
        <v>730</v>
      </c>
      <c r="B131" s="5" t="n">
        <v>-3085</v>
      </c>
      <c r="C131" s="5" t="n">
        <v>-2627</v>
      </c>
    </row>
    <row r="132" spans="1:4">
      <c r="A132" s="4" t="s">
        <v>691</v>
      </c>
    </row>
    <row r="133" spans="1:4">
      <c r="A133" s="3" t="s">
        <v>728</v>
      </c>
    </row>
    <row r="134" spans="1:4">
      <c r="A134" s="4" t="s">
        <v>729</v>
      </c>
      <c r="B134" s="5" t="n">
        <v>25938</v>
      </c>
      <c r="C134" s="5" t="n">
        <v>30503</v>
      </c>
    </row>
    <row r="135" spans="1:4">
      <c r="A135" s="4" t="s">
        <v>731</v>
      </c>
      <c r="B135" s="5" t="n">
        <v>23292</v>
      </c>
      <c r="C135" s="5" t="n">
        <v>25938</v>
      </c>
      <c r="D135" s="7" t="n">
        <v>30503</v>
      </c>
    </row>
    <row r="136" spans="1:4">
      <c r="A136" s="4" t="s">
        <v>734</v>
      </c>
      <c r="B136" s="5" t="n">
        <v>23292</v>
      </c>
    </row>
    <row r="137" spans="1:4">
      <c r="A137" s="4" t="s">
        <v>735</v>
      </c>
      <c r="B137" s="5" t="n">
        <v>292</v>
      </c>
      <c r="C137" s="5" t="n">
        <v>216</v>
      </c>
    </row>
    <row r="138" spans="1:4">
      <c r="A138" s="4" t="s">
        <v>736</v>
      </c>
      <c r="B138" s="5" t="n">
        <v>275</v>
      </c>
      <c r="C138" s="5" t="n">
        <v>388</v>
      </c>
    </row>
    <row r="139" spans="1:4">
      <c r="A139" s="4" t="s">
        <v>737</v>
      </c>
      <c r="B139" s="5" t="n">
        <v>22725</v>
      </c>
      <c r="C139" s="5" t="n">
        <v>25334</v>
      </c>
    </row>
    <row r="140" spans="1:4">
      <c r="A140" s="4" t="s">
        <v>739</v>
      </c>
      <c r="B140" s="5" t="n">
        <v>1483</v>
      </c>
      <c r="C140" s="5" t="n">
        <v>1007</v>
      </c>
    </row>
    <row r="141" spans="1:4">
      <c r="A141" s="4" t="s">
        <v>740</v>
      </c>
      <c r="B141" s="5" t="n">
        <v>5346</v>
      </c>
      <c r="C141" s="5" t="n">
        <v>4181</v>
      </c>
    </row>
    <row r="142" spans="1:4">
      <c r="A142" s="4" t="s">
        <v>741</v>
      </c>
      <c r="B142" s="5" t="n">
        <v>2157989</v>
      </c>
      <c r="C142" s="5" t="n">
        <v>2142679</v>
      </c>
    </row>
    <row r="143" spans="1:4">
      <c r="A143" s="4" t="s">
        <v>742</v>
      </c>
      <c r="B143" s="5" t="n">
        <v>2164818</v>
      </c>
      <c r="C143" s="5" t="n">
        <v>2147867</v>
      </c>
    </row>
    <row r="144" spans="1:4">
      <c r="A144" s="4" t="s">
        <v>758</v>
      </c>
    </row>
    <row r="145" spans="1:4">
      <c r="A145" s="3" t="s">
        <v>728</v>
      </c>
    </row>
    <row r="146" spans="1:4">
      <c r="A146" s="4" t="s">
        <v>744</v>
      </c>
      <c r="B146" s="5" t="n">
        <v>-18455</v>
      </c>
      <c r="C146" s="5" t="n">
        <v>-23913</v>
      </c>
    </row>
    <row r="147" spans="1:4">
      <c r="A147" s="4" t="s">
        <v>745</v>
      </c>
      <c r="B147" s="5" t="n">
        <v>3645</v>
      </c>
      <c r="C147" s="5" t="n">
        <v>5162</v>
      </c>
    </row>
    <row r="148" spans="1:4">
      <c r="A148" s="4" t="s">
        <v>730</v>
      </c>
      <c r="B148" s="7" t="n">
        <v>12164</v>
      </c>
      <c r="C148" s="5" t="n">
        <v>20834</v>
      </c>
    </row>
    <row r="149" spans="1:4">
      <c r="A149" s="4" t="s">
        <v>746</v>
      </c>
      <c r="C149" s="7" t="n">
        <v>-66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6</v>
      </c>
    </row>
    <row r="2" spans="1:3">
      <c r="A2" s="3" t="s">
        <v>760</v>
      </c>
    </row>
    <row r="3" spans="1:3">
      <c r="A3" s="4" t="s">
        <v>689</v>
      </c>
      <c r="B3" s="7" t="n">
        <v>245833</v>
      </c>
      <c r="C3" s="7" t="n">
        <v>187295</v>
      </c>
    </row>
    <row r="4" spans="1:3">
      <c r="A4" s="4" t="s">
        <v>747</v>
      </c>
    </row>
    <row r="5" spans="1:3">
      <c r="A5" s="3" t="s">
        <v>760</v>
      </c>
    </row>
    <row r="6" spans="1:3">
      <c r="A6" s="4" t="s">
        <v>689</v>
      </c>
      <c r="B6" s="5" t="n">
        <v>2594</v>
      </c>
      <c r="C6" s="5" t="n">
        <v>4991</v>
      </c>
    </row>
    <row r="7" spans="1:3">
      <c r="A7" s="4" t="s">
        <v>749</v>
      </c>
    </row>
    <row r="8" spans="1:3">
      <c r="A8" s="3" t="s">
        <v>760</v>
      </c>
    </row>
    <row r="9" spans="1:3">
      <c r="A9" s="4" t="s">
        <v>689</v>
      </c>
      <c r="B9" s="5" t="n">
        <v>1217</v>
      </c>
      <c r="C9" s="5" t="n">
        <v>2146</v>
      </c>
    </row>
    <row r="10" spans="1:3">
      <c r="A10" s="4" t="s">
        <v>690</v>
      </c>
    </row>
    <row r="11" spans="1:3">
      <c r="A11" s="3" t="s">
        <v>760</v>
      </c>
    </row>
    <row r="12" spans="1:3">
      <c r="A12" s="4" t="s">
        <v>689</v>
      </c>
      <c r="B12" s="5" t="n">
        <v>39262</v>
      </c>
      <c r="C12" s="5" t="n">
        <v>35866</v>
      </c>
    </row>
    <row r="13" spans="1:3">
      <c r="A13" s="4" t="s">
        <v>691</v>
      </c>
    </row>
    <row r="14" spans="1:3">
      <c r="A14" s="3" t="s">
        <v>760</v>
      </c>
    </row>
    <row r="15" spans="1:3">
      <c r="A15" s="4" t="s">
        <v>689</v>
      </c>
      <c r="B15" s="5" t="n">
        <v>16374</v>
      </c>
      <c r="C15" s="5" t="n">
        <v>16744</v>
      </c>
    </row>
    <row r="16" spans="1:3">
      <c r="A16" s="4" t="s">
        <v>694</v>
      </c>
    </row>
    <row r="17" spans="1:3">
      <c r="A17" s="3" t="s">
        <v>760</v>
      </c>
    </row>
    <row r="18" spans="1:3">
      <c r="A18" s="4" t="s">
        <v>689</v>
      </c>
      <c r="B18" s="5" t="n">
        <v>186386</v>
      </c>
      <c r="C18" s="5" t="n">
        <v>127548</v>
      </c>
    </row>
    <row r="19" spans="1:3">
      <c r="A19" s="4" t="s">
        <v>761</v>
      </c>
    </row>
    <row r="20" spans="1:3">
      <c r="A20" s="3" t="s">
        <v>760</v>
      </c>
    </row>
    <row r="21" spans="1:3">
      <c r="A21" s="4" t="s">
        <v>689</v>
      </c>
      <c r="B21" s="5" t="n">
        <v>178678</v>
      </c>
      <c r="C21" s="5" t="n">
        <v>110653</v>
      </c>
    </row>
    <row r="22" spans="1:3">
      <c r="A22" s="4" t="s">
        <v>762</v>
      </c>
    </row>
    <row r="23" spans="1:3">
      <c r="A23" s="3" t="s">
        <v>760</v>
      </c>
    </row>
    <row r="24" spans="1:3">
      <c r="A24" s="4" t="s">
        <v>689</v>
      </c>
      <c r="B24" s="7" t="n">
        <v>7708</v>
      </c>
      <c r="C24" s="7" t="n">
        <v>168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63</v>
      </c>
      <c r="B1" s="2" t="s">
        <v>1</v>
      </c>
    </row>
    <row r="2" spans="1:4">
      <c r="B2" s="2" t="s">
        <v>764</v>
      </c>
      <c r="C2" s="2" t="s">
        <v>765</v>
      </c>
      <c r="D2" s="2" t="s">
        <v>766</v>
      </c>
    </row>
    <row r="3" spans="1:4">
      <c r="A3" s="3" t="s">
        <v>767</v>
      </c>
    </row>
    <row r="4" spans="1:4">
      <c r="A4" s="4" t="s">
        <v>768</v>
      </c>
      <c r="B4" s="5" t="n">
        <v>49</v>
      </c>
      <c r="C4" s="5" t="n">
        <v>56</v>
      </c>
      <c r="D4" s="5" t="n">
        <v>78</v>
      </c>
    </row>
    <row r="5" spans="1:4">
      <c r="A5" s="4" t="s">
        <v>769</v>
      </c>
      <c r="B5" s="7" t="n">
        <v>68118</v>
      </c>
      <c r="C5" s="7" t="n">
        <v>94760</v>
      </c>
      <c r="D5" s="7" t="n">
        <v>177070</v>
      </c>
    </row>
    <row r="6" spans="1:4">
      <c r="A6" s="4" t="s">
        <v>770</v>
      </c>
      <c r="B6" s="7" t="n">
        <v>61307</v>
      </c>
      <c r="C6" s="7" t="n">
        <v>94760</v>
      </c>
      <c r="D6" s="7" t="n">
        <v>177070</v>
      </c>
    </row>
    <row r="7" spans="1:4">
      <c r="A7" s="4" t="s">
        <v>747</v>
      </c>
    </row>
    <row r="8" spans="1:4">
      <c r="A8" s="3" t="s">
        <v>767</v>
      </c>
    </row>
    <row r="9" spans="1:4">
      <c r="A9" s="4" t="s">
        <v>768</v>
      </c>
      <c r="B9" s="5" t="n">
        <v>1</v>
      </c>
      <c r="C9" s="5" t="n">
        <v>1</v>
      </c>
      <c r="D9" s="5" t="n">
        <v>5</v>
      </c>
    </row>
    <row r="10" spans="1:4">
      <c r="A10" s="4" t="s">
        <v>769</v>
      </c>
      <c r="B10" s="7" t="n">
        <v>123</v>
      </c>
      <c r="C10" s="7" t="n">
        <v>1564</v>
      </c>
      <c r="D10" s="7" t="n">
        <v>5625</v>
      </c>
    </row>
    <row r="11" spans="1:4">
      <c r="A11" s="4" t="s">
        <v>770</v>
      </c>
      <c r="B11" s="7" t="n">
        <v>123</v>
      </c>
      <c r="C11" s="7" t="n">
        <v>1564</v>
      </c>
      <c r="D11" s="7" t="n">
        <v>5625</v>
      </c>
    </row>
    <row r="12" spans="1:4">
      <c r="A12" s="4" t="s">
        <v>749</v>
      </c>
    </row>
    <row r="13" spans="1:4">
      <c r="A13" s="3" t="s">
        <v>767</v>
      </c>
    </row>
    <row r="14" spans="1:4">
      <c r="A14" s="4" t="s">
        <v>768</v>
      </c>
      <c r="B14" s="5" t="n">
        <v>3</v>
      </c>
    </row>
    <row r="15" spans="1:4">
      <c r="A15" s="4" t="s">
        <v>769</v>
      </c>
      <c r="B15" s="7" t="n">
        <v>323</v>
      </c>
    </row>
    <row r="16" spans="1:4">
      <c r="A16" s="4" t="s">
        <v>770</v>
      </c>
      <c r="B16" s="7" t="n">
        <v>323</v>
      </c>
    </row>
    <row r="17" spans="1:4">
      <c r="A17" s="4" t="s">
        <v>690</v>
      </c>
    </row>
    <row r="18" spans="1:4">
      <c r="A18" s="3" t="s">
        <v>767</v>
      </c>
    </row>
    <row r="19" spans="1:4">
      <c r="A19" s="4" t="s">
        <v>768</v>
      </c>
      <c r="B19" s="5" t="n">
        <v>21</v>
      </c>
      <c r="C19" s="5" t="n">
        <v>14</v>
      </c>
      <c r="D19" s="5" t="n">
        <v>15</v>
      </c>
    </row>
    <row r="20" spans="1:4">
      <c r="A20" s="4" t="s">
        <v>769</v>
      </c>
      <c r="B20" s="7" t="n">
        <v>3286</v>
      </c>
      <c r="C20" s="7" t="n">
        <v>1297</v>
      </c>
      <c r="D20" s="7" t="n">
        <v>2812</v>
      </c>
    </row>
    <row r="21" spans="1:4">
      <c r="A21" s="4" t="s">
        <v>770</v>
      </c>
      <c r="B21" s="7" t="n">
        <v>3286</v>
      </c>
      <c r="C21" s="7" t="n">
        <v>1297</v>
      </c>
      <c r="D21" s="7" t="n">
        <v>2812</v>
      </c>
    </row>
    <row r="22" spans="1:4">
      <c r="A22" s="4" t="s">
        <v>691</v>
      </c>
    </row>
    <row r="23" spans="1:4">
      <c r="A23" s="3" t="s">
        <v>767</v>
      </c>
    </row>
    <row r="24" spans="1:4">
      <c r="A24" s="4" t="s">
        <v>768</v>
      </c>
      <c r="B24" s="5" t="n">
        <v>10</v>
      </c>
      <c r="C24" s="5" t="n">
        <v>10</v>
      </c>
      <c r="D24" s="5" t="n">
        <v>1</v>
      </c>
    </row>
    <row r="25" spans="1:4">
      <c r="A25" s="4" t="s">
        <v>769</v>
      </c>
      <c r="B25" s="7" t="n">
        <v>168</v>
      </c>
      <c r="C25" s="7" t="n">
        <v>455</v>
      </c>
      <c r="D25" s="7" t="n">
        <v>40</v>
      </c>
    </row>
    <row r="26" spans="1:4">
      <c r="A26" s="4" t="s">
        <v>770</v>
      </c>
      <c r="B26" s="7" t="n">
        <v>168</v>
      </c>
      <c r="C26" s="7" t="n">
        <v>455</v>
      </c>
      <c r="D26" s="7" t="n">
        <v>40</v>
      </c>
    </row>
    <row r="27" spans="1:4">
      <c r="A27" s="4" t="s">
        <v>771</v>
      </c>
    </row>
    <row r="28" spans="1:4">
      <c r="A28" s="3" t="s">
        <v>767</v>
      </c>
    </row>
    <row r="29" spans="1:4">
      <c r="A29" s="4" t="s">
        <v>768</v>
      </c>
      <c r="B29" s="5" t="n">
        <v>14</v>
      </c>
      <c r="C29" s="5" t="n">
        <v>31</v>
      </c>
      <c r="D29" s="5" t="n">
        <v>57</v>
      </c>
    </row>
    <row r="30" spans="1:4">
      <c r="A30" s="4" t="s">
        <v>769</v>
      </c>
      <c r="B30" s="7" t="n">
        <v>64218</v>
      </c>
      <c r="C30" s="7" t="n">
        <v>91444</v>
      </c>
      <c r="D30" s="7" t="n">
        <v>168593</v>
      </c>
    </row>
    <row r="31" spans="1:4">
      <c r="A31" s="4" t="s">
        <v>770</v>
      </c>
      <c r="B31" s="7" t="n">
        <v>57407</v>
      </c>
      <c r="C31" s="7" t="n">
        <v>91444</v>
      </c>
      <c r="D31" s="7" t="n">
        <v>168593</v>
      </c>
    </row>
    <row r="32" spans="1:4">
      <c r="A32" s="4" t="s">
        <v>761</v>
      </c>
    </row>
    <row r="33" spans="1:4">
      <c r="A33" s="3" t="s">
        <v>767</v>
      </c>
    </row>
    <row r="34" spans="1:4">
      <c r="A34" s="4" t="s">
        <v>768</v>
      </c>
      <c r="B34" s="5" t="n">
        <v>13</v>
      </c>
      <c r="C34" s="5" t="n">
        <v>29</v>
      </c>
      <c r="D34" s="5" t="n">
        <v>52</v>
      </c>
    </row>
    <row r="35" spans="1:4">
      <c r="A35" s="4" t="s">
        <v>769</v>
      </c>
      <c r="B35" s="7" t="n">
        <v>64051</v>
      </c>
      <c r="C35" s="7" t="n">
        <v>85306</v>
      </c>
      <c r="D35" s="7" t="n">
        <v>162909</v>
      </c>
    </row>
    <row r="36" spans="1:4">
      <c r="A36" s="4" t="s">
        <v>770</v>
      </c>
      <c r="B36" s="7" t="n">
        <v>57240</v>
      </c>
      <c r="C36" s="7" t="n">
        <v>85306</v>
      </c>
      <c r="D36" s="7" t="n">
        <v>162909</v>
      </c>
    </row>
    <row r="37" spans="1:4">
      <c r="A37" s="4" t="s">
        <v>762</v>
      </c>
    </row>
    <row r="38" spans="1:4">
      <c r="A38" s="3" t="s">
        <v>767</v>
      </c>
    </row>
    <row r="39" spans="1:4">
      <c r="A39" s="4" t="s">
        <v>768</v>
      </c>
      <c r="B39" s="5" t="n">
        <v>1</v>
      </c>
      <c r="C39" s="5" t="n">
        <v>2</v>
      </c>
      <c r="D39" s="5" t="n">
        <v>5</v>
      </c>
    </row>
    <row r="40" spans="1:4">
      <c r="A40" s="4" t="s">
        <v>769</v>
      </c>
      <c r="B40" s="7" t="n">
        <v>167</v>
      </c>
      <c r="C40" s="7" t="n">
        <v>6138</v>
      </c>
      <c r="D40" s="7" t="n">
        <v>5684</v>
      </c>
    </row>
    <row r="41" spans="1:4">
      <c r="A41" s="4" t="s">
        <v>770</v>
      </c>
      <c r="B41" s="7" t="n">
        <v>167</v>
      </c>
      <c r="C41" s="7" t="n">
        <v>6138</v>
      </c>
      <c r="D41" s="7" t="n">
        <v>5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66</v>
      </c>
    </row>
    <row r="3" spans="1:3">
      <c r="A3" s="3" t="s">
        <v>773</v>
      </c>
    </row>
    <row r="4" spans="1:3">
      <c r="A4" s="4" t="s">
        <v>572</v>
      </c>
      <c r="B4" s="7" t="n">
        <v>141091</v>
      </c>
      <c r="C4" s="7" t="n">
        <v>161227</v>
      </c>
    </row>
    <row r="5" spans="1:3">
      <c r="A5" s="4" t="s">
        <v>774</v>
      </c>
      <c r="B5" s="5" t="n">
        <v>104560</v>
      </c>
      <c r="C5" s="5" t="n">
        <v>107528</v>
      </c>
    </row>
    <row r="6" spans="1:3">
      <c r="A6" s="4" t="s">
        <v>775</v>
      </c>
      <c r="B6" s="5" t="n">
        <v>287767</v>
      </c>
      <c r="C6" s="5" t="n">
        <v>308401</v>
      </c>
    </row>
    <row r="7" spans="1:3">
      <c r="A7" s="4" t="s">
        <v>776</v>
      </c>
      <c r="B7" s="5" t="n">
        <v>22385</v>
      </c>
      <c r="C7" s="5" t="n">
        <v>5114</v>
      </c>
    </row>
    <row r="8" spans="1:3">
      <c r="A8" s="4" t="s">
        <v>777</v>
      </c>
      <c r="B8" s="5" t="n">
        <v>247574</v>
      </c>
      <c r="C8" s="5" t="n">
        <v>327183</v>
      </c>
    </row>
    <row r="9" spans="1:3">
      <c r="A9" s="4" t="s">
        <v>778</v>
      </c>
      <c r="B9" s="5" t="n">
        <v>5232</v>
      </c>
      <c r="C9" s="5" t="n">
        <v>8390</v>
      </c>
    </row>
    <row r="10" spans="1:3">
      <c r="A10" s="4" t="s">
        <v>747</v>
      </c>
    </row>
    <row r="11" spans="1:3">
      <c r="A11" s="3" t="s">
        <v>773</v>
      </c>
    </row>
    <row r="12" spans="1:3">
      <c r="A12" s="4" t="s">
        <v>572</v>
      </c>
      <c r="B12" s="5" t="n">
        <v>373</v>
      </c>
      <c r="C12" s="5" t="n">
        <v>1138</v>
      </c>
    </row>
    <row r="13" spans="1:3">
      <c r="A13" s="4" t="s">
        <v>774</v>
      </c>
      <c r="B13" s="5" t="n">
        <v>1525</v>
      </c>
      <c r="C13" s="5" t="n">
        <v>1563</v>
      </c>
    </row>
    <row r="14" spans="1:3">
      <c r="A14" s="4" t="s">
        <v>775</v>
      </c>
      <c r="B14" s="5" t="n">
        <v>1959</v>
      </c>
      <c r="C14" s="5" t="n">
        <v>3428</v>
      </c>
    </row>
    <row r="15" spans="1:3">
      <c r="A15" s="4" t="s">
        <v>776</v>
      </c>
      <c r="B15" s="5" t="n">
        <v>18</v>
      </c>
      <c r="C15" s="5" t="n">
        <v>210</v>
      </c>
    </row>
    <row r="16" spans="1:3">
      <c r="A16" s="4" t="s">
        <v>777</v>
      </c>
      <c r="B16" s="5" t="n">
        <v>2407</v>
      </c>
      <c r="C16" s="5" t="n">
        <v>9155</v>
      </c>
    </row>
    <row r="17" spans="1:3">
      <c r="A17" s="4" t="s">
        <v>778</v>
      </c>
      <c r="B17" s="5" t="n">
        <v>27</v>
      </c>
      <c r="C17" s="5" t="n">
        <v>71</v>
      </c>
    </row>
    <row r="18" spans="1:3">
      <c r="A18" s="4" t="s">
        <v>749</v>
      </c>
    </row>
    <row r="19" spans="1:3">
      <c r="A19" s="3" t="s">
        <v>773</v>
      </c>
    </row>
    <row r="20" spans="1:3">
      <c r="A20" s="4" t="s">
        <v>572</v>
      </c>
      <c r="C20" s="5" t="n">
        <v>100</v>
      </c>
    </row>
    <row r="21" spans="1:3">
      <c r="A21" s="4" t="s">
        <v>774</v>
      </c>
      <c r="B21" s="5" t="n">
        <v>277</v>
      </c>
      <c r="C21" s="5" t="n">
        <v>21</v>
      </c>
    </row>
    <row r="22" spans="1:3">
      <c r="A22" s="4" t="s">
        <v>775</v>
      </c>
      <c r="B22" s="5" t="n">
        <v>322</v>
      </c>
      <c r="C22" s="5" t="n">
        <v>121</v>
      </c>
    </row>
    <row r="23" spans="1:3">
      <c r="A23" s="4" t="s">
        <v>776</v>
      </c>
      <c r="B23" s="5" t="n">
        <v>21</v>
      </c>
      <c r="C23" s="5" t="n">
        <v>1</v>
      </c>
    </row>
    <row r="24" spans="1:3">
      <c r="A24" s="4" t="s">
        <v>777</v>
      </c>
      <c r="B24" s="5" t="n">
        <v>906</v>
      </c>
      <c r="C24" s="5" t="n">
        <v>145</v>
      </c>
    </row>
    <row r="25" spans="1:3">
      <c r="A25" s="4" t="s">
        <v>778</v>
      </c>
      <c r="B25" s="5" t="n">
        <v>4</v>
      </c>
    </row>
    <row r="26" spans="1:3">
      <c r="A26" s="4" t="s">
        <v>690</v>
      </c>
    </row>
    <row r="27" spans="1:3">
      <c r="A27" s="3" t="s">
        <v>773</v>
      </c>
    </row>
    <row r="28" spans="1:3">
      <c r="A28" s="4" t="s">
        <v>572</v>
      </c>
      <c r="B28" s="5" t="n">
        <v>3383</v>
      </c>
      <c r="C28" s="5" t="n">
        <v>2058</v>
      </c>
    </row>
    <row r="29" spans="1:3">
      <c r="A29" s="4" t="s">
        <v>774</v>
      </c>
      <c r="B29" s="5" t="n">
        <v>1791</v>
      </c>
      <c r="C29" s="5" t="n">
        <v>1818</v>
      </c>
    </row>
    <row r="30" spans="1:3">
      <c r="A30" s="4" t="s">
        <v>775</v>
      </c>
      <c r="B30" s="5" t="n">
        <v>5709</v>
      </c>
      <c r="C30" s="5" t="n">
        <v>4421</v>
      </c>
    </row>
    <row r="31" spans="1:3">
      <c r="A31" s="4" t="s">
        <v>776</v>
      </c>
      <c r="B31" s="5" t="n">
        <v>217</v>
      </c>
      <c r="C31" s="5" t="n">
        <v>444</v>
      </c>
    </row>
    <row r="32" spans="1:3">
      <c r="A32" s="4" t="s">
        <v>777</v>
      </c>
      <c r="B32" s="5" t="n">
        <v>4578</v>
      </c>
      <c r="C32" s="5" t="n">
        <v>5598</v>
      </c>
    </row>
    <row r="33" spans="1:3">
      <c r="A33" s="4" t="s">
        <v>778</v>
      </c>
      <c r="B33" s="5" t="n">
        <v>11</v>
      </c>
      <c r="C33" s="5" t="n">
        <v>18</v>
      </c>
    </row>
    <row r="34" spans="1:3">
      <c r="A34" s="4" t="s">
        <v>691</v>
      </c>
    </row>
    <row r="35" spans="1:3">
      <c r="A35" s="3" t="s">
        <v>773</v>
      </c>
    </row>
    <row r="36" spans="1:3">
      <c r="A36" s="4" t="s">
        <v>572</v>
      </c>
      <c r="B36" s="5" t="n">
        <v>479</v>
      </c>
      <c r="C36" s="5" t="n">
        <v>279</v>
      </c>
    </row>
    <row r="37" spans="1:3">
      <c r="A37" s="4" t="s">
        <v>774</v>
      </c>
      <c r="B37" s="5" t="n">
        <v>1004</v>
      </c>
      <c r="C37" s="5" t="n">
        <v>728</v>
      </c>
    </row>
    <row r="38" spans="1:3">
      <c r="A38" s="4" t="s">
        <v>775</v>
      </c>
      <c r="B38" s="5" t="n">
        <v>1906</v>
      </c>
      <c r="C38" s="5" t="n">
        <v>1253</v>
      </c>
    </row>
    <row r="39" spans="1:3">
      <c r="A39" s="4" t="s">
        <v>776</v>
      </c>
      <c r="B39" s="5" t="n">
        <v>292</v>
      </c>
      <c r="C39" s="5" t="n">
        <v>216</v>
      </c>
    </row>
    <row r="40" spans="1:3">
      <c r="A40" s="4" t="s">
        <v>777</v>
      </c>
      <c r="B40" s="5" t="n">
        <v>1464</v>
      </c>
      <c r="C40" s="5" t="n">
        <v>814</v>
      </c>
    </row>
    <row r="41" spans="1:3">
      <c r="A41" s="4" t="s">
        <v>778</v>
      </c>
      <c r="B41" s="5" t="n">
        <v>77</v>
      </c>
      <c r="C41" s="5" t="n">
        <v>39</v>
      </c>
    </row>
    <row r="42" spans="1:3">
      <c r="A42" s="4" t="s">
        <v>694</v>
      </c>
    </row>
    <row r="43" spans="1:3">
      <c r="A43" s="3" t="s">
        <v>773</v>
      </c>
    </row>
    <row r="44" spans="1:3">
      <c r="A44" s="4" t="s">
        <v>572</v>
      </c>
      <c r="B44" s="5" t="n">
        <v>136856</v>
      </c>
      <c r="C44" s="5" t="n">
        <v>157652</v>
      </c>
    </row>
    <row r="45" spans="1:3">
      <c r="A45" s="4" t="s">
        <v>774</v>
      </c>
      <c r="B45" s="5" t="n">
        <v>99963</v>
      </c>
      <c r="C45" s="5" t="n">
        <v>103398</v>
      </c>
    </row>
    <row r="46" spans="1:3">
      <c r="A46" s="4" t="s">
        <v>775</v>
      </c>
      <c r="B46" s="5" t="n">
        <v>277871</v>
      </c>
      <c r="C46" s="5" t="n">
        <v>299178</v>
      </c>
    </row>
    <row r="47" spans="1:3">
      <c r="A47" s="4" t="s">
        <v>776</v>
      </c>
      <c r="B47" s="5" t="n">
        <v>21837</v>
      </c>
      <c r="C47" s="5" t="n">
        <v>4243</v>
      </c>
    </row>
    <row r="48" spans="1:3">
      <c r="A48" s="4" t="s">
        <v>777</v>
      </c>
      <c r="B48" s="5" t="n">
        <v>238219</v>
      </c>
      <c r="C48" s="5" t="n">
        <v>311471</v>
      </c>
    </row>
    <row r="49" spans="1:3">
      <c r="A49" s="4" t="s">
        <v>778</v>
      </c>
      <c r="B49" s="5" t="n">
        <v>5113</v>
      </c>
      <c r="C49" s="5" t="n">
        <v>8262</v>
      </c>
    </row>
    <row r="50" spans="1:3">
      <c r="A50" s="4" t="s">
        <v>761</v>
      </c>
    </row>
    <row r="51" spans="1:3">
      <c r="A51" s="3" t="s">
        <v>773</v>
      </c>
    </row>
    <row r="52" spans="1:3">
      <c r="A52" s="4" t="s">
        <v>572</v>
      </c>
      <c r="B52" s="5" t="n">
        <v>134191</v>
      </c>
      <c r="C52" s="5" t="n">
        <v>144625</v>
      </c>
    </row>
    <row r="53" spans="1:3">
      <c r="A53" s="4" t="s">
        <v>774</v>
      </c>
      <c r="B53" s="5" t="n">
        <v>98247</v>
      </c>
      <c r="C53" s="5" t="n">
        <v>94759</v>
      </c>
    </row>
    <row r="54" spans="1:3">
      <c r="A54" s="4" t="s">
        <v>775</v>
      </c>
      <c r="B54" s="5" t="n">
        <v>270078</v>
      </c>
      <c r="C54" s="5" t="n">
        <v>273290</v>
      </c>
    </row>
    <row r="55" spans="1:3">
      <c r="A55" s="4" t="s">
        <v>776</v>
      </c>
      <c r="B55" s="5" t="n">
        <v>21733</v>
      </c>
      <c r="C55" s="5" t="n">
        <v>3636</v>
      </c>
    </row>
    <row r="56" spans="1:3">
      <c r="A56" s="4" t="s">
        <v>777</v>
      </c>
      <c r="B56" s="5" t="n">
        <v>223500</v>
      </c>
      <c r="C56" s="5" t="n">
        <v>286146</v>
      </c>
    </row>
    <row r="57" spans="1:3">
      <c r="A57" s="4" t="s">
        <v>778</v>
      </c>
      <c r="B57" s="5" t="n">
        <v>4917</v>
      </c>
      <c r="C57" s="5" t="n">
        <v>7919</v>
      </c>
    </row>
    <row r="58" spans="1:3">
      <c r="A58" s="4" t="s">
        <v>762</v>
      </c>
    </row>
    <row r="59" spans="1:3">
      <c r="A59" s="3" t="s">
        <v>773</v>
      </c>
    </row>
    <row r="60" spans="1:3">
      <c r="A60" s="4" t="s">
        <v>572</v>
      </c>
      <c r="B60" s="5" t="n">
        <v>2665</v>
      </c>
      <c r="C60" s="5" t="n">
        <v>13027</v>
      </c>
    </row>
    <row r="61" spans="1:3">
      <c r="A61" s="4" t="s">
        <v>774</v>
      </c>
      <c r="B61" s="5" t="n">
        <v>1716</v>
      </c>
      <c r="C61" s="5" t="n">
        <v>8639</v>
      </c>
    </row>
    <row r="62" spans="1:3">
      <c r="A62" s="4" t="s">
        <v>775</v>
      </c>
      <c r="B62" s="5" t="n">
        <v>7793</v>
      </c>
      <c r="C62" s="5" t="n">
        <v>25888</v>
      </c>
    </row>
    <row r="63" spans="1:3">
      <c r="A63" s="4" t="s">
        <v>776</v>
      </c>
      <c r="B63" s="5" t="n">
        <v>104</v>
      </c>
      <c r="C63" s="5" t="n">
        <v>607</v>
      </c>
    </row>
    <row r="64" spans="1:3">
      <c r="A64" s="4" t="s">
        <v>777</v>
      </c>
      <c r="B64" s="5" t="n">
        <v>14719</v>
      </c>
      <c r="C64" s="5" t="n">
        <v>25325</v>
      </c>
    </row>
    <row r="65" spans="1:3">
      <c r="A65" s="4" t="s">
        <v>778</v>
      </c>
      <c r="B65" s="7" t="n">
        <v>196</v>
      </c>
      <c r="C65" s="7" t="n">
        <v>3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6</v>
      </c>
    </row>
    <row r="2" spans="1:3">
      <c r="A2" s="3" t="s">
        <v>760</v>
      </c>
    </row>
    <row r="3" spans="1:3">
      <c r="A3" s="4" t="s">
        <v>780</v>
      </c>
      <c r="B3" s="7" t="n">
        <v>260818</v>
      </c>
      <c r="C3" s="7" t="n">
        <v>237050</v>
      </c>
    </row>
    <row r="4" spans="1:3">
      <c r="A4" s="4" t="s">
        <v>781</v>
      </c>
      <c r="B4" s="5" t="n">
        <v>20951937</v>
      </c>
      <c r="C4" s="5" t="n">
        <v>19789361</v>
      </c>
    </row>
    <row r="5" spans="1:3">
      <c r="A5" s="4" t="s">
        <v>689</v>
      </c>
      <c r="B5" s="5" t="n">
        <v>21212755</v>
      </c>
      <c r="C5" s="5" t="n">
        <v>20026411</v>
      </c>
    </row>
    <row r="6" spans="1:3">
      <c r="A6" s="4" t="s">
        <v>782</v>
      </c>
      <c r="B6" s="5" t="n">
        <v>6582</v>
      </c>
      <c r="C6" s="5" t="n">
        <v>14309</v>
      </c>
    </row>
    <row r="7" spans="1:3">
      <c r="A7" s="4" t="s">
        <v>783</v>
      </c>
    </row>
    <row r="8" spans="1:3">
      <c r="A8" s="3" t="s">
        <v>760</v>
      </c>
    </row>
    <row r="9" spans="1:3">
      <c r="A9" s="4" t="s">
        <v>780</v>
      </c>
      <c r="B9" s="5" t="n">
        <v>83693</v>
      </c>
      <c r="C9" s="5" t="n">
        <v>77690</v>
      </c>
    </row>
    <row r="10" spans="1:3">
      <c r="A10" s="4" t="s">
        <v>784</v>
      </c>
    </row>
    <row r="11" spans="1:3">
      <c r="A11" s="3" t="s">
        <v>760</v>
      </c>
    </row>
    <row r="12" spans="1:3">
      <c r="A12" s="4" t="s">
        <v>780</v>
      </c>
      <c r="B12" s="5" t="n">
        <v>30183</v>
      </c>
      <c r="C12" s="5" t="n">
        <v>26767</v>
      </c>
    </row>
    <row r="13" spans="1:3">
      <c r="A13" s="4" t="s">
        <v>785</v>
      </c>
    </row>
    <row r="14" spans="1:3">
      <c r="A14" s="3" t="s">
        <v>760</v>
      </c>
    </row>
    <row r="15" spans="1:3">
      <c r="A15" s="4" t="s">
        <v>780</v>
      </c>
      <c r="B15" s="5" t="n">
        <v>146942</v>
      </c>
      <c r="C15" s="5" t="n">
        <v>132593</v>
      </c>
    </row>
    <row r="16" spans="1:3">
      <c r="A16" s="4" t="s">
        <v>747</v>
      </c>
    </row>
    <row r="17" spans="1:3">
      <c r="A17" s="3" t="s">
        <v>760</v>
      </c>
    </row>
    <row r="18" spans="1:3">
      <c r="A18" s="4" t="s">
        <v>780</v>
      </c>
      <c r="B18" s="5" t="n">
        <v>4351</v>
      </c>
      <c r="C18" s="5" t="n">
        <v>8638</v>
      </c>
    </row>
    <row r="19" spans="1:3">
      <c r="A19" s="4" t="s">
        <v>781</v>
      </c>
      <c r="B19" s="5" t="n">
        <v>2990097</v>
      </c>
      <c r="C19" s="5" t="n">
        <v>2333141</v>
      </c>
    </row>
    <row r="20" spans="1:3">
      <c r="A20" s="4" t="s">
        <v>689</v>
      </c>
      <c r="B20" s="5" t="n">
        <v>2994448</v>
      </c>
      <c r="C20" s="5" t="n">
        <v>2341779</v>
      </c>
    </row>
    <row r="21" spans="1:3">
      <c r="A21" s="4" t="s">
        <v>782</v>
      </c>
      <c r="B21" s="5" t="n">
        <v>450</v>
      </c>
      <c r="C21" s="5" t="n">
        <v>1844</v>
      </c>
    </row>
    <row r="22" spans="1:3">
      <c r="A22" s="4" t="s">
        <v>749</v>
      </c>
    </row>
    <row r="23" spans="1:3">
      <c r="A23" s="3" t="s">
        <v>760</v>
      </c>
    </row>
    <row r="24" spans="1:3">
      <c r="A24" s="4" t="s">
        <v>780</v>
      </c>
      <c r="B24" s="5" t="n">
        <v>8907</v>
      </c>
      <c r="C24" s="5" t="n">
        <v>10691</v>
      </c>
    </row>
    <row r="25" spans="1:3">
      <c r="A25" s="4" t="s">
        <v>781</v>
      </c>
      <c r="B25" s="5" t="n">
        <v>1148544</v>
      </c>
      <c r="C25" s="5" t="n">
        <v>1537644</v>
      </c>
    </row>
    <row r="26" spans="1:3">
      <c r="A26" s="4" t="s">
        <v>689</v>
      </c>
      <c r="B26" s="5" t="n">
        <v>1157451</v>
      </c>
      <c r="C26" s="5" t="n">
        <v>1548335</v>
      </c>
    </row>
    <row r="27" spans="1:3">
      <c r="A27" s="4" t="s">
        <v>782</v>
      </c>
      <c r="B27" s="5" t="n">
        <v>2042</v>
      </c>
      <c r="C27" s="5" t="n">
        <v>644</v>
      </c>
    </row>
    <row r="28" spans="1:3">
      <c r="A28" s="4" t="s">
        <v>786</v>
      </c>
    </row>
    <row r="29" spans="1:3">
      <c r="A29" s="3" t="s">
        <v>760</v>
      </c>
    </row>
    <row r="30" spans="1:3">
      <c r="A30" s="4" t="s">
        <v>780</v>
      </c>
      <c r="B30" s="5" t="n">
        <v>738</v>
      </c>
      <c r="C30" s="5" t="n">
        <v>2371</v>
      </c>
    </row>
    <row r="31" spans="1:3">
      <c r="A31" s="4" t="s">
        <v>787</v>
      </c>
    </row>
    <row r="32" spans="1:3">
      <c r="A32" s="3" t="s">
        <v>760</v>
      </c>
    </row>
    <row r="33" spans="1:3">
      <c r="A33" s="4" t="s">
        <v>780</v>
      </c>
      <c r="B33" s="5" t="n">
        <v>5747</v>
      </c>
      <c r="C33" s="5" t="n">
        <v>7397</v>
      </c>
    </row>
    <row r="34" spans="1:3">
      <c r="A34" s="4" t="s">
        <v>788</v>
      </c>
    </row>
    <row r="35" spans="1:3">
      <c r="A35" s="3" t="s">
        <v>760</v>
      </c>
    </row>
    <row r="36" spans="1:3">
      <c r="A36" s="4" t="s">
        <v>780</v>
      </c>
      <c r="B36" s="5" t="n">
        <v>703</v>
      </c>
      <c r="C36" s="5" t="n">
        <v>772</v>
      </c>
    </row>
    <row r="37" spans="1:3">
      <c r="A37" s="4" t="s">
        <v>789</v>
      </c>
    </row>
    <row r="38" spans="1:3">
      <c r="A38" s="3" t="s">
        <v>760</v>
      </c>
    </row>
    <row r="39" spans="1:3">
      <c r="A39" s="4" t="s">
        <v>780</v>
      </c>
      <c r="B39" s="5" t="n">
        <v>680</v>
      </c>
      <c r="C39" s="5" t="n">
        <v>1129</v>
      </c>
    </row>
    <row r="40" spans="1:3">
      <c r="A40" s="4" t="s">
        <v>790</v>
      </c>
    </row>
    <row r="41" spans="1:3">
      <c r="A41" s="3" t="s">
        <v>760</v>
      </c>
    </row>
    <row r="42" spans="1:3">
      <c r="A42" s="4" t="s">
        <v>780</v>
      </c>
      <c r="B42" s="5" t="n">
        <v>2910</v>
      </c>
      <c r="C42" s="5" t="n">
        <v>5495</v>
      </c>
    </row>
    <row r="43" spans="1:3">
      <c r="A43" s="4" t="s">
        <v>791</v>
      </c>
    </row>
    <row r="44" spans="1:3">
      <c r="A44" s="3" t="s">
        <v>760</v>
      </c>
    </row>
    <row r="45" spans="1:3">
      <c r="A45" s="4" t="s">
        <v>780</v>
      </c>
      <c r="B45" s="5" t="n">
        <v>2480</v>
      </c>
      <c r="C45" s="5" t="n">
        <v>2165</v>
      </c>
    </row>
    <row r="46" spans="1:3">
      <c r="A46" s="4" t="s">
        <v>751</v>
      </c>
    </row>
    <row r="47" spans="1:3">
      <c r="A47" s="3" t="s">
        <v>760</v>
      </c>
    </row>
    <row r="48" spans="1:3">
      <c r="A48" s="4" t="s">
        <v>780</v>
      </c>
      <c r="B48" s="5" t="n">
        <v>147830</v>
      </c>
      <c r="C48" s="5" t="n">
        <v>112209</v>
      </c>
    </row>
    <row r="49" spans="1:3">
      <c r="A49" s="4" t="s">
        <v>781</v>
      </c>
      <c r="B49" s="5" t="n">
        <v>11757577</v>
      </c>
      <c r="C49" s="5" t="n">
        <v>10966140</v>
      </c>
    </row>
    <row r="50" spans="1:3">
      <c r="A50" s="4" t="s">
        <v>689</v>
      </c>
      <c r="B50" s="5" t="n">
        <v>11905407</v>
      </c>
      <c r="C50" s="5" t="n">
        <v>11078349</v>
      </c>
    </row>
    <row r="51" spans="1:3">
      <c r="A51" s="4" t="s">
        <v>782</v>
      </c>
      <c r="B51" s="5" t="n">
        <v>2367</v>
      </c>
      <c r="C51" s="5" t="n">
        <v>11203</v>
      </c>
    </row>
    <row r="52" spans="1:3">
      <c r="A52" s="4" t="s">
        <v>753</v>
      </c>
    </row>
    <row r="53" spans="1:3">
      <c r="A53" s="3" t="s">
        <v>760</v>
      </c>
    </row>
    <row r="54" spans="1:3">
      <c r="A54" s="4" t="s">
        <v>780</v>
      </c>
      <c r="B54" s="5" t="n">
        <v>135144</v>
      </c>
      <c r="C54" s="5" t="n">
        <v>93703</v>
      </c>
    </row>
    <row r="55" spans="1:3">
      <c r="A55" s="4" t="s">
        <v>781</v>
      </c>
      <c r="B55" s="5" t="n">
        <v>9031803</v>
      </c>
      <c r="C55" s="5" t="n">
        <v>8526898</v>
      </c>
    </row>
    <row r="56" spans="1:3">
      <c r="A56" s="4" t="s">
        <v>689</v>
      </c>
      <c r="B56" s="5" t="n">
        <v>9166947</v>
      </c>
      <c r="C56" s="5" t="n">
        <v>8620601</v>
      </c>
    </row>
    <row r="57" spans="1:3">
      <c r="A57" s="4" t="s">
        <v>782</v>
      </c>
      <c r="B57" s="5" t="n">
        <v>1537</v>
      </c>
      <c r="C57" s="5" t="n">
        <v>10823</v>
      </c>
    </row>
    <row r="58" spans="1:3">
      <c r="A58" s="4" t="s">
        <v>755</v>
      </c>
    </row>
    <row r="59" spans="1:3">
      <c r="A59" s="3" t="s">
        <v>760</v>
      </c>
    </row>
    <row r="60" spans="1:3">
      <c r="A60" s="4" t="s">
        <v>780</v>
      </c>
      <c r="B60" s="5" t="n">
        <v>12686</v>
      </c>
      <c r="C60" s="5" t="n">
        <v>18506</v>
      </c>
    </row>
    <row r="61" spans="1:3">
      <c r="A61" s="4" t="s">
        <v>781</v>
      </c>
      <c r="B61" s="5" t="n">
        <v>2725774</v>
      </c>
      <c r="C61" s="5" t="n">
        <v>2439242</v>
      </c>
    </row>
    <row r="62" spans="1:3">
      <c r="A62" s="4" t="s">
        <v>689</v>
      </c>
      <c r="B62" s="5" t="n">
        <v>2738460</v>
      </c>
      <c r="C62" s="5" t="n">
        <v>2457748</v>
      </c>
    </row>
    <row r="63" spans="1:3">
      <c r="A63" s="4" t="s">
        <v>782</v>
      </c>
      <c r="B63" s="5" t="n">
        <v>830</v>
      </c>
      <c r="C63" s="5" t="n">
        <v>380</v>
      </c>
    </row>
    <row r="64" spans="1:3">
      <c r="A64" s="4" t="s">
        <v>792</v>
      </c>
    </row>
    <row r="65" spans="1:3">
      <c r="A65" s="3" t="s">
        <v>760</v>
      </c>
    </row>
    <row r="66" spans="1:3">
      <c r="A66" s="4" t="s">
        <v>780</v>
      </c>
      <c r="B66" s="5" t="n">
        <v>25755</v>
      </c>
      <c r="C66" s="5" t="n">
        <v>14651</v>
      </c>
    </row>
    <row r="67" spans="1:3">
      <c r="A67" s="4" t="s">
        <v>793</v>
      </c>
    </row>
    <row r="68" spans="1:3">
      <c r="A68" s="3" t="s">
        <v>760</v>
      </c>
    </row>
    <row r="69" spans="1:3">
      <c r="A69" s="4" t="s">
        <v>780</v>
      </c>
      <c r="B69" s="5" t="n">
        <v>20893</v>
      </c>
      <c r="C69" s="5" t="n">
        <v>12257</v>
      </c>
    </row>
    <row r="70" spans="1:3">
      <c r="A70" s="4" t="s">
        <v>794</v>
      </c>
    </row>
    <row r="71" spans="1:3">
      <c r="A71" s="3" t="s">
        <v>760</v>
      </c>
    </row>
    <row r="72" spans="1:3">
      <c r="A72" s="4" t="s">
        <v>780</v>
      </c>
      <c r="B72" s="5" t="n">
        <v>4862</v>
      </c>
      <c r="C72" s="5" t="n">
        <v>2394</v>
      </c>
    </row>
    <row r="73" spans="1:3">
      <c r="A73" s="4" t="s">
        <v>795</v>
      </c>
    </row>
    <row r="74" spans="1:3">
      <c r="A74" s="3" t="s">
        <v>760</v>
      </c>
    </row>
    <row r="75" spans="1:3">
      <c r="A75" s="4" t="s">
        <v>780</v>
      </c>
      <c r="B75" s="5" t="n">
        <v>14001</v>
      </c>
      <c r="C75" s="5" t="n">
        <v>5465</v>
      </c>
    </row>
    <row r="76" spans="1:3">
      <c r="A76" s="4" t="s">
        <v>796</v>
      </c>
    </row>
    <row r="77" spans="1:3">
      <c r="A77" s="3" t="s">
        <v>760</v>
      </c>
    </row>
    <row r="78" spans="1:3">
      <c r="A78" s="4" t="s">
        <v>780</v>
      </c>
      <c r="B78" s="5" t="n">
        <v>13445</v>
      </c>
      <c r="C78" s="5" t="n">
        <v>3895</v>
      </c>
    </row>
    <row r="79" spans="1:3">
      <c r="A79" s="4" t="s">
        <v>797</v>
      </c>
    </row>
    <row r="80" spans="1:3">
      <c r="A80" s="3" t="s">
        <v>760</v>
      </c>
    </row>
    <row r="81" spans="1:3">
      <c r="A81" s="4" t="s">
        <v>780</v>
      </c>
      <c r="B81" s="5" t="n">
        <v>556</v>
      </c>
      <c r="C81" s="5" t="n">
        <v>1570</v>
      </c>
    </row>
    <row r="82" spans="1:3">
      <c r="A82" s="4" t="s">
        <v>798</v>
      </c>
    </row>
    <row r="83" spans="1:3">
      <c r="A83" s="3" t="s">
        <v>760</v>
      </c>
    </row>
    <row r="84" spans="1:3">
      <c r="A84" s="4" t="s">
        <v>780</v>
      </c>
      <c r="B84" s="5" t="n">
        <v>108074</v>
      </c>
      <c r="C84" s="5" t="n">
        <v>92093</v>
      </c>
    </row>
    <row r="85" spans="1:3">
      <c r="A85" s="4" t="s">
        <v>799</v>
      </c>
    </row>
    <row r="86" spans="1:3">
      <c r="A86" s="3" t="s">
        <v>760</v>
      </c>
    </row>
    <row r="87" spans="1:3">
      <c r="A87" s="4" t="s">
        <v>780</v>
      </c>
      <c r="B87" s="5" t="n">
        <v>100806</v>
      </c>
      <c r="C87" s="5" t="n">
        <v>77551</v>
      </c>
    </row>
    <row r="88" spans="1:3">
      <c r="A88" s="4" t="s">
        <v>800</v>
      </c>
    </row>
    <row r="89" spans="1:3">
      <c r="A89" s="3" t="s">
        <v>760</v>
      </c>
    </row>
    <row r="90" spans="1:3">
      <c r="A90" s="4" t="s">
        <v>780</v>
      </c>
      <c r="B90" s="5" t="n">
        <v>7268</v>
      </c>
      <c r="C90" s="5" t="n">
        <v>14542</v>
      </c>
    </row>
    <row r="91" spans="1:3">
      <c r="A91" s="4" t="s">
        <v>690</v>
      </c>
    </row>
    <row r="92" spans="1:3">
      <c r="A92" s="3" t="s">
        <v>760</v>
      </c>
    </row>
    <row r="93" spans="1:3">
      <c r="A93" s="4" t="s">
        <v>780</v>
      </c>
      <c r="B93" s="5" t="n">
        <v>65028</v>
      </c>
      <c r="C93" s="5" t="n">
        <v>70750</v>
      </c>
    </row>
    <row r="94" spans="1:3">
      <c r="A94" s="4" t="s">
        <v>781</v>
      </c>
      <c r="B94" s="5" t="n">
        <v>2925603</v>
      </c>
      <c r="C94" s="5" t="n">
        <v>2839331</v>
      </c>
    </row>
    <row r="95" spans="1:3">
      <c r="A95" s="4" t="s">
        <v>689</v>
      </c>
      <c r="B95" s="5" t="n">
        <v>2990631</v>
      </c>
      <c r="C95" s="5" t="n">
        <v>2910081</v>
      </c>
    </row>
    <row r="96" spans="1:3">
      <c r="A96" s="4" t="s">
        <v>782</v>
      </c>
      <c r="B96" s="5" t="n">
        <v>85</v>
      </c>
    </row>
    <row r="97" spans="1:3">
      <c r="A97" s="4" t="s">
        <v>801</v>
      </c>
    </row>
    <row r="98" spans="1:3">
      <c r="A98" s="3" t="s">
        <v>760</v>
      </c>
    </row>
    <row r="99" spans="1:3">
      <c r="A99" s="4" t="s">
        <v>780</v>
      </c>
      <c r="B99" s="5" t="n">
        <v>32867</v>
      </c>
      <c r="C99" s="5" t="n">
        <v>32869</v>
      </c>
    </row>
    <row r="100" spans="1:3">
      <c r="A100" s="4" t="s">
        <v>802</v>
      </c>
    </row>
    <row r="101" spans="1:3">
      <c r="A101" s="3" t="s">
        <v>760</v>
      </c>
    </row>
    <row r="102" spans="1:3">
      <c r="A102" s="4" t="s">
        <v>780</v>
      </c>
      <c r="B102" s="5" t="n">
        <v>8584</v>
      </c>
      <c r="C102" s="5" t="n">
        <v>14706</v>
      </c>
    </row>
    <row r="103" spans="1:3">
      <c r="A103" s="4" t="s">
        <v>803</v>
      </c>
    </row>
    <row r="104" spans="1:3">
      <c r="A104" s="3" t="s">
        <v>760</v>
      </c>
    </row>
    <row r="105" spans="1:3">
      <c r="A105" s="4" t="s">
        <v>780</v>
      </c>
      <c r="B105" s="5" t="n">
        <v>23577</v>
      </c>
      <c r="C105" s="5" t="n">
        <v>23175</v>
      </c>
    </row>
    <row r="106" spans="1:3">
      <c r="A106" s="4" t="s">
        <v>691</v>
      </c>
    </row>
    <row r="107" spans="1:3">
      <c r="A107" s="3" t="s">
        <v>760</v>
      </c>
    </row>
    <row r="108" spans="1:3">
      <c r="A108" s="4" t="s">
        <v>780</v>
      </c>
      <c r="B108" s="5" t="n">
        <v>34702</v>
      </c>
      <c r="C108" s="5" t="n">
        <v>34762</v>
      </c>
    </row>
    <row r="109" spans="1:3">
      <c r="A109" s="4" t="s">
        <v>781</v>
      </c>
      <c r="B109" s="5" t="n">
        <v>2130116</v>
      </c>
      <c r="C109" s="5" t="n">
        <v>2113105</v>
      </c>
    </row>
    <row r="110" spans="1:3">
      <c r="A110" s="4" t="s">
        <v>689</v>
      </c>
      <c r="B110" s="5" t="n">
        <v>2164818</v>
      </c>
      <c r="C110" s="5" t="n">
        <v>2147867</v>
      </c>
    </row>
    <row r="111" spans="1:3">
      <c r="A111" s="4" t="s">
        <v>782</v>
      </c>
      <c r="B111" s="5" t="n">
        <v>1638</v>
      </c>
      <c r="C111" s="5" t="n">
        <v>618</v>
      </c>
    </row>
    <row r="112" spans="1:3">
      <c r="A112" s="4" t="s">
        <v>804</v>
      </c>
    </row>
    <row r="113" spans="1:3">
      <c r="A113" s="3" t="s">
        <v>760</v>
      </c>
    </row>
    <row r="114" spans="1:3">
      <c r="A114" s="4" t="s">
        <v>780</v>
      </c>
      <c r="B114" s="5" t="n">
        <v>18586</v>
      </c>
      <c r="C114" s="5" t="n">
        <v>20402</v>
      </c>
    </row>
    <row r="115" spans="1:3">
      <c r="A115" s="4" t="s">
        <v>805</v>
      </c>
    </row>
    <row r="116" spans="1:3">
      <c r="A116" s="3" t="s">
        <v>760</v>
      </c>
    </row>
    <row r="117" spans="1:3">
      <c r="A117" s="4" t="s">
        <v>780</v>
      </c>
      <c r="B117" s="5" t="n">
        <v>6215</v>
      </c>
      <c r="C117" s="5" t="n">
        <v>4695</v>
      </c>
    </row>
    <row r="118" spans="1:3">
      <c r="A118" s="4" t="s">
        <v>806</v>
      </c>
    </row>
    <row r="119" spans="1:3">
      <c r="A119" s="3" t="s">
        <v>760</v>
      </c>
    </row>
    <row r="120" spans="1:3">
      <c r="A120" s="4" t="s">
        <v>780</v>
      </c>
      <c r="B120" s="7" t="n">
        <v>9901</v>
      </c>
      <c r="C120" s="7" t="n">
        <v>9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6</v>
      </c>
      <c r="D2" s="2" t="s">
        <v>120</v>
      </c>
    </row>
    <row r="3" spans="1:4">
      <c r="A3" s="4" t="s">
        <v>204</v>
      </c>
      <c r="C3" s="7" t="n">
        <v>200000</v>
      </c>
    </row>
    <row r="4" spans="1:4">
      <c r="A4" s="4" t="s">
        <v>205</v>
      </c>
      <c r="B4" s="5" t="n">
        <v>3611870</v>
      </c>
    </row>
    <row r="5" spans="1:4">
      <c r="A5" s="4" t="s">
        <v>180</v>
      </c>
    </row>
    <row r="6" spans="1:4">
      <c r="A6" s="4" t="s">
        <v>206</v>
      </c>
      <c r="B6" s="8" t="n">
        <v>1.08</v>
      </c>
      <c r="C6" s="8" t="n">
        <v>1.02</v>
      </c>
      <c r="D6" s="8"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6</v>
      </c>
    </row>
    <row r="2" spans="1:3">
      <c r="A2" s="4" t="s">
        <v>415</v>
      </c>
    </row>
    <row r="3" spans="1:3">
      <c r="A3" s="3" t="s">
        <v>808</v>
      </c>
    </row>
    <row r="4" spans="1:3">
      <c r="A4" s="4" t="s">
        <v>689</v>
      </c>
      <c r="B4" s="7" t="n">
        <v>16057306</v>
      </c>
      <c r="C4" s="7" t="n">
        <v>14968463</v>
      </c>
    </row>
    <row r="5" spans="1:3">
      <c r="A5" s="4" t="s">
        <v>751</v>
      </c>
    </row>
    <row r="6" spans="1:3">
      <c r="A6" s="3" t="s">
        <v>808</v>
      </c>
    </row>
    <row r="7" spans="1:3">
      <c r="A7" s="4" t="s">
        <v>689</v>
      </c>
      <c r="B7" s="5" t="n">
        <v>11905407</v>
      </c>
      <c r="C7" s="5" t="n">
        <v>11078349</v>
      </c>
    </row>
    <row r="8" spans="1:3">
      <c r="A8" s="4" t="s">
        <v>809</v>
      </c>
    </row>
    <row r="9" spans="1:3">
      <c r="A9" s="3" t="s">
        <v>808</v>
      </c>
    </row>
    <row r="10" spans="1:3">
      <c r="A10" s="4" t="s">
        <v>689</v>
      </c>
      <c r="B10" s="5" t="n">
        <v>15014111</v>
      </c>
      <c r="C10" s="5" t="n">
        <v>13902485</v>
      </c>
    </row>
    <row r="11" spans="1:3">
      <c r="A11" s="4" t="s">
        <v>810</v>
      </c>
    </row>
    <row r="12" spans="1:3">
      <c r="A12" s="3" t="s">
        <v>808</v>
      </c>
    </row>
    <row r="13" spans="1:3">
      <c r="A13" s="4" t="s">
        <v>689</v>
      </c>
      <c r="B13" s="5" t="n">
        <v>11009561</v>
      </c>
      <c r="C13" s="5" t="n">
        <v>10149799</v>
      </c>
    </row>
    <row r="14" spans="1:3">
      <c r="A14" s="4" t="s">
        <v>811</v>
      </c>
    </row>
    <row r="15" spans="1:3">
      <c r="A15" s="3" t="s">
        <v>808</v>
      </c>
    </row>
    <row r="16" spans="1:3">
      <c r="A16" s="4" t="s">
        <v>689</v>
      </c>
      <c r="B16" s="5" t="n">
        <v>462502</v>
      </c>
      <c r="C16" s="5" t="n">
        <v>440415</v>
      </c>
    </row>
    <row r="17" spans="1:3">
      <c r="A17" s="4" t="s">
        <v>812</v>
      </c>
    </row>
    <row r="18" spans="1:3">
      <c r="A18" s="3" t="s">
        <v>808</v>
      </c>
    </row>
    <row r="19" spans="1:3">
      <c r="A19" s="4" t="s">
        <v>689</v>
      </c>
      <c r="B19" s="5" t="n">
        <v>367116</v>
      </c>
      <c r="C19" s="5" t="n">
        <v>344781</v>
      </c>
    </row>
    <row r="20" spans="1:3">
      <c r="A20" s="4" t="s">
        <v>813</v>
      </c>
    </row>
    <row r="21" spans="1:3">
      <c r="A21" s="3" t="s">
        <v>808</v>
      </c>
    </row>
    <row r="22" spans="1:3">
      <c r="A22" s="4" t="s">
        <v>689</v>
      </c>
      <c r="B22" s="5" t="n">
        <v>101583</v>
      </c>
      <c r="C22" s="5" t="n">
        <v>105227</v>
      </c>
    </row>
    <row r="23" spans="1:3">
      <c r="A23" s="4" t="s">
        <v>814</v>
      </c>
    </row>
    <row r="24" spans="1:3">
      <c r="A24" s="3" t="s">
        <v>808</v>
      </c>
    </row>
    <row r="25" spans="1:3">
      <c r="A25" s="4" t="s">
        <v>689</v>
      </c>
      <c r="B25" s="5" t="n">
        <v>86305</v>
      </c>
      <c r="C25" s="5" t="n">
        <v>98901</v>
      </c>
    </row>
    <row r="26" spans="1:3">
      <c r="A26" s="4" t="s">
        <v>815</v>
      </c>
    </row>
    <row r="27" spans="1:3">
      <c r="A27" s="3" t="s">
        <v>808</v>
      </c>
    </row>
    <row r="28" spans="1:3">
      <c r="A28" s="4" t="s">
        <v>689</v>
      </c>
      <c r="B28" s="5" t="n">
        <v>479110</v>
      </c>
      <c r="C28" s="5" t="n">
        <v>520336</v>
      </c>
    </row>
    <row r="29" spans="1:3">
      <c r="A29" s="4" t="s">
        <v>816</v>
      </c>
    </row>
    <row r="30" spans="1:3">
      <c r="A30" s="3" t="s">
        <v>808</v>
      </c>
    </row>
    <row r="31" spans="1:3">
      <c r="A31" s="4" t="s">
        <v>689</v>
      </c>
      <c r="B31" s="5" t="n">
        <v>442425</v>
      </c>
      <c r="C31" s="5" t="n">
        <v>484868</v>
      </c>
    </row>
    <row r="32" spans="1:3">
      <c r="A32" s="4" t="s">
        <v>690</v>
      </c>
    </row>
    <row r="33" spans="1:3">
      <c r="A33" s="3" t="s">
        <v>808</v>
      </c>
    </row>
    <row r="34" spans="1:3">
      <c r="A34" s="4" t="s">
        <v>689</v>
      </c>
      <c r="B34" s="5" t="n">
        <v>2990631</v>
      </c>
      <c r="C34" s="5" t="n">
        <v>2910081</v>
      </c>
    </row>
    <row r="35" spans="1:3">
      <c r="A35" s="4" t="s">
        <v>817</v>
      </c>
    </row>
    <row r="36" spans="1:3">
      <c r="A36" s="3" t="s">
        <v>808</v>
      </c>
    </row>
    <row r="37" spans="1:3">
      <c r="A37" s="4" t="s">
        <v>689</v>
      </c>
      <c r="B37" s="5" t="n">
        <v>2950854</v>
      </c>
      <c r="C37" s="5" t="n">
        <v>2873669</v>
      </c>
    </row>
    <row r="38" spans="1:3">
      <c r="A38" s="4" t="s">
        <v>818</v>
      </c>
    </row>
    <row r="39" spans="1:3">
      <c r="A39" s="3" t="s">
        <v>808</v>
      </c>
    </row>
    <row r="40" spans="1:3">
      <c r="A40" s="4" t="s">
        <v>689</v>
      </c>
      <c r="B40" s="5" t="n">
        <v>39777</v>
      </c>
      <c r="C40" s="5" t="n">
        <v>36412</v>
      </c>
    </row>
    <row r="41" spans="1:3">
      <c r="A41" s="4" t="s">
        <v>691</v>
      </c>
    </row>
    <row r="42" spans="1:3">
      <c r="A42" s="3" t="s">
        <v>808</v>
      </c>
    </row>
    <row r="43" spans="1:3">
      <c r="A43" s="4" t="s">
        <v>689</v>
      </c>
      <c r="B43" s="5" t="n">
        <v>2164818</v>
      </c>
      <c r="C43" s="5" t="n">
        <v>2147867</v>
      </c>
    </row>
    <row r="44" spans="1:3">
      <c r="A44" s="4" t="s">
        <v>819</v>
      </c>
    </row>
    <row r="45" spans="1:3">
      <c r="A45" s="3" t="s">
        <v>808</v>
      </c>
    </row>
    <row r="46" spans="1:3">
      <c r="A46" s="4" t="s">
        <v>689</v>
      </c>
      <c r="B46" s="5" t="n">
        <v>2147312</v>
      </c>
      <c r="C46" s="5" t="n">
        <v>2130395</v>
      </c>
    </row>
    <row r="47" spans="1:3">
      <c r="A47" s="4" t="s">
        <v>820</v>
      </c>
    </row>
    <row r="48" spans="1:3">
      <c r="A48" s="3" t="s">
        <v>808</v>
      </c>
    </row>
    <row r="49" spans="1:3">
      <c r="A49" s="4" t="s">
        <v>689</v>
      </c>
      <c r="B49" s="5" t="n">
        <v>17506</v>
      </c>
      <c r="C49" s="5" t="n">
        <v>17472</v>
      </c>
    </row>
    <row r="50" spans="1:3">
      <c r="A50" s="4" t="s">
        <v>418</v>
      </c>
    </row>
    <row r="51" spans="1:3">
      <c r="A51" s="3" t="s">
        <v>808</v>
      </c>
    </row>
    <row r="52" spans="1:3">
      <c r="A52" s="4" t="s">
        <v>689</v>
      </c>
      <c r="B52" s="5" t="n">
        <v>5155449</v>
      </c>
      <c r="C52" s="5" t="n">
        <v>5057948</v>
      </c>
    </row>
    <row r="53" spans="1:3">
      <c r="A53" s="4" t="s">
        <v>821</v>
      </c>
    </row>
    <row r="54" spans="1:3">
      <c r="A54" s="3" t="s">
        <v>808</v>
      </c>
    </row>
    <row r="55" spans="1:3">
      <c r="A55" s="4" t="s">
        <v>689</v>
      </c>
      <c r="B55" s="5" t="n">
        <v>5098166</v>
      </c>
      <c r="C55" s="5" t="n">
        <v>5004064</v>
      </c>
    </row>
    <row r="56" spans="1:3">
      <c r="A56" s="4" t="s">
        <v>822</v>
      </c>
    </row>
    <row r="57" spans="1:3">
      <c r="A57" s="3" t="s">
        <v>808</v>
      </c>
    </row>
    <row r="58" spans="1:3">
      <c r="A58" s="4" t="s">
        <v>689</v>
      </c>
      <c r="B58" s="5" t="n">
        <v>57283</v>
      </c>
      <c r="C58" s="5" t="n">
        <v>53884</v>
      </c>
    </row>
    <row r="59" spans="1:3">
      <c r="A59" s="4" t="s">
        <v>823</v>
      </c>
    </row>
    <row r="60" spans="1:3">
      <c r="A60" s="3" t="s">
        <v>808</v>
      </c>
    </row>
    <row r="61" spans="1:3">
      <c r="A61" s="4" t="s">
        <v>689</v>
      </c>
      <c r="B61" s="5" t="n">
        <v>9166947</v>
      </c>
      <c r="C61" s="5" t="n">
        <v>8620601</v>
      </c>
    </row>
    <row r="62" spans="1:3">
      <c r="A62" s="4" t="s">
        <v>824</v>
      </c>
    </row>
    <row r="63" spans="1:3">
      <c r="A63" s="3" t="s">
        <v>808</v>
      </c>
    </row>
    <row r="64" spans="1:3">
      <c r="A64" s="4" t="s">
        <v>689</v>
      </c>
      <c r="B64" s="5" t="n">
        <v>8492113</v>
      </c>
      <c r="C64" s="5" t="n">
        <v>7875588</v>
      </c>
    </row>
    <row r="65" spans="1:3">
      <c r="A65" s="4" t="s">
        <v>825</v>
      </c>
    </row>
    <row r="66" spans="1:3">
      <c r="A66" s="3" t="s">
        <v>808</v>
      </c>
    </row>
    <row r="67" spans="1:3">
      <c r="A67" s="4" t="s">
        <v>689</v>
      </c>
      <c r="B67" s="5" t="n">
        <v>220850</v>
      </c>
      <c r="C67" s="5" t="n">
        <v>260510</v>
      </c>
    </row>
    <row r="68" spans="1:3">
      <c r="A68" s="4" t="s">
        <v>826</v>
      </c>
    </row>
    <row r="69" spans="1:3">
      <c r="A69" s="3" t="s">
        <v>808</v>
      </c>
    </row>
    <row r="70" spans="1:3">
      <c r="A70" s="4" t="s">
        <v>689</v>
      </c>
      <c r="B70" s="5" t="n">
        <v>71654</v>
      </c>
      <c r="C70" s="5" t="n">
        <v>75752</v>
      </c>
    </row>
    <row r="71" spans="1:3">
      <c r="A71" s="4" t="s">
        <v>827</v>
      </c>
    </row>
    <row r="72" spans="1:3">
      <c r="A72" s="3" t="s">
        <v>808</v>
      </c>
    </row>
    <row r="73" spans="1:3">
      <c r="A73" s="4" t="s">
        <v>689</v>
      </c>
      <c r="B73" s="5" t="n">
        <v>382330</v>
      </c>
      <c r="C73" s="5" t="n">
        <v>408751</v>
      </c>
    </row>
    <row r="74" spans="1:3">
      <c r="A74" s="4" t="s">
        <v>828</v>
      </c>
    </row>
    <row r="75" spans="1:3">
      <c r="A75" s="3" t="s">
        <v>808</v>
      </c>
    </row>
    <row r="76" spans="1:3">
      <c r="A76" s="4" t="s">
        <v>689</v>
      </c>
      <c r="B76" s="5" t="n">
        <v>2738460</v>
      </c>
      <c r="C76" s="5" t="n">
        <v>2457748</v>
      </c>
    </row>
    <row r="77" spans="1:3">
      <c r="A77" s="4" t="s">
        <v>829</v>
      </c>
    </row>
    <row r="78" spans="1:3">
      <c r="A78" s="3" t="s">
        <v>808</v>
      </c>
    </row>
    <row r="79" spans="1:3">
      <c r="A79" s="4" t="s">
        <v>689</v>
      </c>
      <c r="B79" s="5" t="n">
        <v>2517448</v>
      </c>
      <c r="C79" s="5" t="n">
        <v>2274211</v>
      </c>
    </row>
    <row r="80" spans="1:3">
      <c r="A80" s="4" t="s">
        <v>830</v>
      </c>
    </row>
    <row r="81" spans="1:3">
      <c r="A81" s="3" t="s">
        <v>808</v>
      </c>
    </row>
    <row r="82" spans="1:3">
      <c r="A82" s="4" t="s">
        <v>689</v>
      </c>
      <c r="B82" s="5" t="n">
        <v>146266</v>
      </c>
      <c r="C82" s="5" t="n">
        <v>84271</v>
      </c>
    </row>
    <row r="83" spans="1:3">
      <c r="A83" s="4" t="s">
        <v>831</v>
      </c>
    </row>
    <row r="84" spans="1:3">
      <c r="A84" s="3" t="s">
        <v>808</v>
      </c>
    </row>
    <row r="85" spans="1:3">
      <c r="A85" s="4" t="s">
        <v>689</v>
      </c>
      <c r="B85" s="5" t="n">
        <v>14651</v>
      </c>
      <c r="C85" s="5" t="n">
        <v>23149</v>
      </c>
    </row>
    <row r="86" spans="1:3">
      <c r="A86" s="4" t="s">
        <v>832</v>
      </c>
    </row>
    <row r="87" spans="1:3">
      <c r="A87" s="3" t="s">
        <v>808</v>
      </c>
    </row>
    <row r="88" spans="1:3">
      <c r="A88" s="4" t="s">
        <v>689</v>
      </c>
      <c r="B88" s="5" t="n">
        <v>60095</v>
      </c>
      <c r="C88" s="5" t="n">
        <v>76117</v>
      </c>
    </row>
    <row r="89" spans="1:3">
      <c r="A89" s="4" t="s">
        <v>692</v>
      </c>
    </row>
    <row r="90" spans="1:3">
      <c r="A90" s="3" t="s">
        <v>808</v>
      </c>
    </row>
    <row r="91" spans="1:3">
      <c r="A91" s="4" t="s">
        <v>689</v>
      </c>
      <c r="B91" s="5" t="n">
        <v>2994448</v>
      </c>
      <c r="C91" s="5" t="n">
        <v>2341779</v>
      </c>
    </row>
    <row r="92" spans="1:3">
      <c r="A92" s="4" t="s">
        <v>833</v>
      </c>
    </row>
    <row r="93" spans="1:3">
      <c r="A93" s="3" t="s">
        <v>808</v>
      </c>
    </row>
    <row r="94" spans="1:3">
      <c r="A94" s="4" t="s">
        <v>689</v>
      </c>
      <c r="B94" s="5" t="n">
        <v>2883553</v>
      </c>
      <c r="C94" s="5" t="n">
        <v>2265087</v>
      </c>
    </row>
    <row r="95" spans="1:3">
      <c r="A95" s="4" t="s">
        <v>834</v>
      </c>
    </row>
    <row r="96" spans="1:3">
      <c r="A96" s="3" t="s">
        <v>808</v>
      </c>
    </row>
    <row r="97" spans="1:3">
      <c r="A97" s="4" t="s">
        <v>689</v>
      </c>
      <c r="B97" s="5" t="n">
        <v>69765</v>
      </c>
      <c r="C97" s="5" t="n">
        <v>46535</v>
      </c>
    </row>
    <row r="98" spans="1:3">
      <c r="A98" s="4" t="s">
        <v>835</v>
      </c>
    </row>
    <row r="99" spans="1:3">
      <c r="A99" s="3" t="s">
        <v>808</v>
      </c>
    </row>
    <row r="100" spans="1:3">
      <c r="A100" s="4" t="s">
        <v>689</v>
      </c>
      <c r="B100" s="5" t="n">
        <v>14995</v>
      </c>
      <c r="C100" s="5" t="n">
        <v>5510</v>
      </c>
    </row>
    <row r="101" spans="1:3">
      <c r="A101" s="4" t="s">
        <v>836</v>
      </c>
    </row>
    <row r="102" spans="1:3">
      <c r="A102" s="3" t="s">
        <v>808</v>
      </c>
    </row>
    <row r="103" spans="1:3">
      <c r="A103" s="4" t="s">
        <v>689</v>
      </c>
      <c r="B103" s="5" t="n">
        <v>26135</v>
      </c>
      <c r="C103" s="5" t="n">
        <v>24647</v>
      </c>
    </row>
    <row r="104" spans="1:3">
      <c r="A104" s="4" t="s">
        <v>693</v>
      </c>
    </row>
    <row r="105" spans="1:3">
      <c r="A105" s="3" t="s">
        <v>808</v>
      </c>
    </row>
    <row r="106" spans="1:3">
      <c r="A106" s="4" t="s">
        <v>689</v>
      </c>
      <c r="B106" s="5" t="n">
        <v>1157451</v>
      </c>
      <c r="C106" s="5" t="n">
        <v>1548335</v>
      </c>
    </row>
    <row r="107" spans="1:3">
      <c r="A107" s="4" t="s">
        <v>837</v>
      </c>
    </row>
    <row r="108" spans="1:3">
      <c r="A108" s="3" t="s">
        <v>808</v>
      </c>
    </row>
    <row r="109" spans="1:3">
      <c r="A109" s="4" t="s">
        <v>689</v>
      </c>
      <c r="B109" s="5" t="n">
        <v>1120997</v>
      </c>
      <c r="C109" s="5" t="n">
        <v>1487599</v>
      </c>
    </row>
    <row r="110" spans="1:3">
      <c r="A110" s="4" t="s">
        <v>838</v>
      </c>
    </row>
    <row r="111" spans="1:3">
      <c r="A111" s="3" t="s">
        <v>808</v>
      </c>
    </row>
    <row r="112" spans="1:3">
      <c r="A112" s="4" t="s">
        <v>689</v>
      </c>
      <c r="B112" s="5" t="n">
        <v>25621</v>
      </c>
      <c r="C112" s="5" t="n">
        <v>49099</v>
      </c>
    </row>
    <row r="113" spans="1:3">
      <c r="A113" s="4" t="s">
        <v>839</v>
      </c>
    </row>
    <row r="114" spans="1:3">
      <c r="A114" s="3" t="s">
        <v>808</v>
      </c>
    </row>
    <row r="115" spans="1:3">
      <c r="A115" s="4" t="s">
        <v>689</v>
      </c>
      <c r="B115" s="5" t="n">
        <v>283</v>
      </c>
      <c r="C115" s="5" t="n">
        <v>816</v>
      </c>
    </row>
    <row r="116" spans="1:3">
      <c r="A116" s="4" t="s">
        <v>840</v>
      </c>
    </row>
    <row r="117" spans="1:3">
      <c r="A117" s="3" t="s">
        <v>808</v>
      </c>
    </row>
    <row r="118" spans="1:3">
      <c r="A118" s="4" t="s">
        <v>689</v>
      </c>
      <c r="B118" s="7" t="n">
        <v>10550</v>
      </c>
      <c r="C118" s="7" t="n">
        <v>108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66</v>
      </c>
    </row>
    <row r="3" spans="1:3">
      <c r="A3" s="3" t="s">
        <v>276</v>
      </c>
    </row>
    <row r="4" spans="1:3">
      <c r="A4" s="4" t="s">
        <v>842</v>
      </c>
      <c r="B4" s="7" t="n">
        <v>129596</v>
      </c>
      <c r="C4" s="7" t="n">
        <v>153403</v>
      </c>
    </row>
    <row r="5" spans="1:3">
      <c r="A5" s="4" t="s">
        <v>843</v>
      </c>
      <c r="B5" s="5" t="n">
        <v>120562</v>
      </c>
    </row>
    <row r="6" spans="1:3">
      <c r="A6" s="4" t="s">
        <v>844</v>
      </c>
      <c r="B6" s="5" t="n">
        <v>-48076</v>
      </c>
      <c r="C6" s="5" t="n">
        <v>-39556</v>
      </c>
    </row>
    <row r="7" spans="1:3">
      <c r="A7" s="4" t="s">
        <v>845</v>
      </c>
      <c r="B7" s="5" t="n">
        <v>13163</v>
      </c>
      <c r="C7" s="5" t="n">
        <v>15749</v>
      </c>
    </row>
    <row r="8" spans="1:3">
      <c r="A8" s="4" t="s">
        <v>846</v>
      </c>
      <c r="B8" s="5" t="n">
        <v>215245</v>
      </c>
      <c r="C8" s="5" t="n">
        <v>129596</v>
      </c>
    </row>
    <row r="9" spans="1:3">
      <c r="A9" s="4" t="s">
        <v>847</v>
      </c>
      <c r="B9" s="5" t="n">
        <v>37294</v>
      </c>
      <c r="C9" s="5" t="n">
        <v>62517</v>
      </c>
    </row>
    <row r="10" spans="1:3">
      <c r="A10" s="4" t="s">
        <v>848</v>
      </c>
      <c r="B10" s="5" t="n">
        <v>6246</v>
      </c>
    </row>
    <row r="11" spans="1:3">
      <c r="A11" s="4" t="s">
        <v>849</v>
      </c>
      <c r="B11" s="5" t="n">
        <v>-4601</v>
      </c>
      <c r="C11" s="5" t="n">
        <v>-5779</v>
      </c>
    </row>
    <row r="12" spans="1:3">
      <c r="A12" s="4" t="s">
        <v>850</v>
      </c>
      <c r="B12" s="5" t="n">
        <v>-13163</v>
      </c>
      <c r="C12" s="5" t="n">
        <v>-15749</v>
      </c>
    </row>
    <row r="13" spans="1:3">
      <c r="A13" s="4" t="s">
        <v>851</v>
      </c>
      <c r="B13" s="5" t="n">
        <v>4170</v>
      </c>
      <c r="C13" s="5" t="n">
        <v>-3695</v>
      </c>
    </row>
    <row r="14" spans="1:3">
      <c r="A14" s="4" t="s">
        <v>852</v>
      </c>
      <c r="B14" s="7" t="n">
        <v>29946</v>
      </c>
      <c r="C14" s="7" t="n">
        <v>372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6</v>
      </c>
    </row>
    <row r="2" spans="1:3">
      <c r="A2" s="3" t="s">
        <v>854</v>
      </c>
    </row>
    <row r="3" spans="1:3">
      <c r="A3" s="4" t="s">
        <v>855</v>
      </c>
      <c r="B3" s="7" t="n">
        <v>629736</v>
      </c>
      <c r="C3" s="7" t="n">
        <v>579637</v>
      </c>
    </row>
    <row r="4" spans="1:3">
      <c r="A4" s="4" t="s">
        <v>856</v>
      </c>
      <c r="B4" s="5" t="n">
        <v>-249527</v>
      </c>
      <c r="C4" s="5" t="n">
        <v>-225969</v>
      </c>
    </row>
    <row r="5" spans="1:3">
      <c r="A5" s="4" t="s">
        <v>857</v>
      </c>
      <c r="B5" s="5" t="n">
        <v>380209</v>
      </c>
      <c r="C5" s="5" t="n">
        <v>353668</v>
      </c>
    </row>
    <row r="6" spans="1:3">
      <c r="A6" s="4" t="s">
        <v>858</v>
      </c>
    </row>
    <row r="7" spans="1:3">
      <c r="A7" s="3" t="s">
        <v>854</v>
      </c>
    </row>
    <row r="8" spans="1:3">
      <c r="A8" s="4" t="s">
        <v>855</v>
      </c>
      <c r="B8" s="5" t="n">
        <v>79720</v>
      </c>
      <c r="C8" s="5" t="n">
        <v>70960</v>
      </c>
    </row>
    <row r="9" spans="1:3">
      <c r="A9" s="4" t="s">
        <v>859</v>
      </c>
    </row>
    <row r="10" spans="1:3">
      <c r="A10" s="3" t="s">
        <v>854</v>
      </c>
    </row>
    <row r="11" spans="1:3">
      <c r="A11" s="4" t="s">
        <v>855</v>
      </c>
      <c r="B11" s="5" t="n">
        <v>339503</v>
      </c>
      <c r="C11" s="5" t="n">
        <v>311409</v>
      </c>
    </row>
    <row r="12" spans="1:3">
      <c r="A12" s="4" t="s">
        <v>860</v>
      </c>
    </row>
    <row r="13" spans="1:3">
      <c r="A13" s="3" t="s">
        <v>854</v>
      </c>
    </row>
    <row r="14" spans="1:3">
      <c r="A14" s="4" t="s">
        <v>855</v>
      </c>
      <c r="B14" s="5" t="n">
        <v>115051</v>
      </c>
      <c r="C14" s="5" t="n">
        <v>92805</v>
      </c>
    </row>
    <row r="15" spans="1:3">
      <c r="A15" s="4" t="s">
        <v>548</v>
      </c>
    </row>
    <row r="16" spans="1:3">
      <c r="A16" s="3" t="s">
        <v>854</v>
      </c>
    </row>
    <row r="17" spans="1:3">
      <c r="A17" s="4" t="s">
        <v>855</v>
      </c>
      <c r="B17" s="5" t="n">
        <v>75448</v>
      </c>
      <c r="C17" s="5" t="n">
        <v>72721</v>
      </c>
    </row>
    <row r="18" spans="1:3">
      <c r="A18" s="4" t="s">
        <v>861</v>
      </c>
    </row>
    <row r="19" spans="1:3">
      <c r="A19" s="3" t="s">
        <v>854</v>
      </c>
    </row>
    <row r="20" spans="1:3">
      <c r="A20" s="4" t="s">
        <v>855</v>
      </c>
      <c r="B20" s="7" t="n">
        <v>20014</v>
      </c>
      <c r="C20" s="7" t="n">
        <v>317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2</v>
      </c>
      <c r="B1" s="2" t="s">
        <v>1</v>
      </c>
    </row>
    <row r="2" spans="1:4">
      <c r="B2" s="2" t="s">
        <v>2</v>
      </c>
      <c r="C2" s="2" t="s">
        <v>66</v>
      </c>
      <c r="D2" s="2" t="s">
        <v>120</v>
      </c>
    </row>
    <row r="3" spans="1:4">
      <c r="A3" s="3" t="s">
        <v>279</v>
      </c>
    </row>
    <row r="4" spans="1:4">
      <c r="A4" s="4" t="s">
        <v>210</v>
      </c>
      <c r="B4" s="7" t="n">
        <v>30902</v>
      </c>
      <c r="C4" s="7" t="n">
        <v>26532</v>
      </c>
      <c r="D4" s="7" t="n">
        <v>28142</v>
      </c>
    </row>
    <row r="5" spans="1:4">
      <c r="A5" s="4" t="s">
        <v>863</v>
      </c>
      <c r="B5" s="7" t="n">
        <v>300</v>
      </c>
      <c r="C5" s="7" t="n">
        <v>2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64</v>
      </c>
      <c r="B1" s="2" t="s">
        <v>1</v>
      </c>
    </row>
    <row r="2" spans="1:4">
      <c r="B2" s="2" t="s">
        <v>2</v>
      </c>
      <c r="C2" s="2" t="s">
        <v>66</v>
      </c>
      <c r="D2" s="2" t="s">
        <v>120</v>
      </c>
    </row>
    <row r="3" spans="1:4">
      <c r="A3" s="3" t="s">
        <v>865</v>
      </c>
    </row>
    <row r="4" spans="1:4">
      <c r="A4" s="4" t="s">
        <v>866</v>
      </c>
      <c r="B4" s="4" t="s">
        <v>15</v>
      </c>
    </row>
    <row r="5" spans="1:4">
      <c r="A5" s="4" t="s">
        <v>867</v>
      </c>
      <c r="B5" s="4" t="s">
        <v>868</v>
      </c>
    </row>
    <row r="6" spans="1:4">
      <c r="A6" s="4" t="s">
        <v>869</v>
      </c>
      <c r="C6" s="7" t="n">
        <v>18200</v>
      </c>
      <c r="D6" s="7" t="n">
        <v>17000</v>
      </c>
    </row>
    <row r="7" spans="1:4">
      <c r="A7" s="4" t="s">
        <v>870</v>
      </c>
    </row>
    <row r="8" spans="1:4">
      <c r="A8" s="3" t="s">
        <v>865</v>
      </c>
    </row>
    <row r="9" spans="1:4">
      <c r="A9" s="4" t="s">
        <v>871</v>
      </c>
      <c r="B9" s="4" t="s">
        <v>555</v>
      </c>
    </row>
    <row r="10" spans="1:4">
      <c r="A10" s="4" t="s">
        <v>872</v>
      </c>
      <c r="B10" s="4" t="s">
        <v>517</v>
      </c>
    </row>
    <row r="11" spans="1:4">
      <c r="A11" s="4" t="s">
        <v>873</v>
      </c>
    </row>
    <row r="12" spans="1:4">
      <c r="A12" s="3" t="s">
        <v>865</v>
      </c>
    </row>
    <row r="13" spans="1:4">
      <c r="A13" s="4" t="s">
        <v>871</v>
      </c>
      <c r="B13" s="4" t="s">
        <v>523</v>
      </c>
    </row>
    <row r="14" spans="1:4">
      <c r="A14" s="4" t="s">
        <v>872</v>
      </c>
      <c r="B14" s="4" t="s">
        <v>5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874</v>
      </c>
      <c r="B1" s="2" t="s">
        <v>1</v>
      </c>
    </row>
    <row r="2" spans="1:2">
      <c r="B2" s="2" t="s">
        <v>513</v>
      </c>
    </row>
    <row r="3" spans="1:2">
      <c r="A3" s="3" t="s">
        <v>282</v>
      </c>
    </row>
    <row r="4" spans="1:2">
      <c r="A4" s="4" t="s">
        <v>875</v>
      </c>
      <c r="B4" s="7" t="n">
        <v>16027</v>
      </c>
    </row>
    <row r="5" spans="1:2">
      <c r="A5" s="4" t="s">
        <v>876</v>
      </c>
      <c r="B5" s="7" t="n">
        <v>121066</v>
      </c>
    </row>
    <row r="6" spans="1:2">
      <c r="A6" s="4" t="s">
        <v>877</v>
      </c>
      <c r="B6" s="4" t="s">
        <v>878</v>
      </c>
    </row>
    <row r="7" spans="1:2">
      <c r="A7" s="4" t="s">
        <v>879</v>
      </c>
      <c r="B7" s="4" t="s">
        <v>8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513</v>
      </c>
    </row>
    <row r="2" spans="1:2">
      <c r="A2" s="3" t="s">
        <v>282</v>
      </c>
    </row>
    <row r="3" spans="1:2">
      <c r="A3" s="4" t="s">
        <v>23</v>
      </c>
      <c r="B3" s="7" t="n">
        <v>16382</v>
      </c>
    </row>
    <row r="4" spans="1:2">
      <c r="A4" s="4" t="s">
        <v>882</v>
      </c>
      <c r="B4" s="5" t="n">
        <v>15947</v>
      </c>
    </row>
    <row r="5" spans="1:2">
      <c r="A5" s="4" t="s">
        <v>883</v>
      </c>
      <c r="B5" s="5" t="n">
        <v>15551</v>
      </c>
    </row>
    <row r="6" spans="1:2">
      <c r="A6" s="4" t="s">
        <v>884</v>
      </c>
      <c r="B6" s="5" t="n">
        <v>13973</v>
      </c>
    </row>
    <row r="7" spans="1:2">
      <c r="A7" s="4" t="s">
        <v>885</v>
      </c>
      <c r="B7" s="5" t="n">
        <v>11877</v>
      </c>
    </row>
    <row r="8" spans="1:2">
      <c r="A8" s="4" t="s">
        <v>886</v>
      </c>
      <c r="B8" s="5" t="n">
        <v>89677</v>
      </c>
    </row>
    <row r="9" spans="1:2">
      <c r="A9" s="4" t="s">
        <v>177</v>
      </c>
      <c r="B9" s="5" t="n">
        <v>163407</v>
      </c>
    </row>
    <row r="10" spans="1:2">
      <c r="A10" s="4" t="s">
        <v>887</v>
      </c>
      <c r="B10" s="5" t="n">
        <v>-35704</v>
      </c>
    </row>
    <row r="11" spans="1:2">
      <c r="A11" s="4" t="s">
        <v>888</v>
      </c>
      <c r="B11" s="7" t="n">
        <v>1277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89</v>
      </c>
      <c r="B1" s="2" t="s">
        <v>1</v>
      </c>
    </row>
    <row r="2" spans="1:2">
      <c r="B2" s="2" t="s">
        <v>513</v>
      </c>
    </row>
    <row r="3" spans="1:2">
      <c r="A3" s="3" t="s">
        <v>282</v>
      </c>
    </row>
    <row r="4" spans="1:2">
      <c r="A4" s="4" t="s">
        <v>890</v>
      </c>
      <c r="B4" s="7" t="n">
        <v>18075</v>
      </c>
    </row>
    <row r="5" spans="1:2">
      <c r="A5" s="4" t="s">
        <v>891</v>
      </c>
      <c r="B5" s="5" t="n">
        <v>462</v>
      </c>
    </row>
    <row r="6" spans="1:2">
      <c r="A6" s="4" t="s">
        <v>892</v>
      </c>
      <c r="B6" s="5" t="n">
        <v>46</v>
      </c>
    </row>
    <row r="7" spans="1:2">
      <c r="A7" s="4" t="s">
        <v>893</v>
      </c>
      <c r="B7" s="5" t="n">
        <v>-322</v>
      </c>
    </row>
    <row r="8" spans="1:2">
      <c r="A8" s="4" t="s">
        <v>177</v>
      </c>
      <c r="B8" s="7" t="n">
        <v>182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4</v>
      </c>
      <c r="B1" s="2" t="s">
        <v>1</v>
      </c>
    </row>
    <row r="2" spans="1:4">
      <c r="B2" s="2" t="s">
        <v>2</v>
      </c>
      <c r="C2" s="2" t="s">
        <v>66</v>
      </c>
      <c r="D2" s="2" t="s">
        <v>120</v>
      </c>
    </row>
    <row r="3" spans="1:4">
      <c r="A3" s="3" t="s">
        <v>895</v>
      </c>
    </row>
    <row r="4" spans="1:4">
      <c r="A4" s="4" t="s">
        <v>82</v>
      </c>
      <c r="B4" s="7" t="n">
        <v>855453000</v>
      </c>
      <c r="C4" s="7" t="n">
        <v>790972000</v>
      </c>
      <c r="D4" s="7" t="n">
        <v>745523000</v>
      </c>
    </row>
    <row r="5" spans="1:4">
      <c r="A5" s="4" t="s">
        <v>896</v>
      </c>
      <c r="B5" s="7" t="n">
        <v>0</v>
      </c>
      <c r="C5" s="5" t="n">
        <v>0</v>
      </c>
      <c r="D5" s="7" t="n">
        <v>0</v>
      </c>
    </row>
    <row r="6" spans="1:4">
      <c r="A6" s="4" t="s">
        <v>897</v>
      </c>
      <c r="B6" s="4" t="s">
        <v>555</v>
      </c>
    </row>
    <row r="7" spans="1:4">
      <c r="A7" s="4" t="s">
        <v>898</v>
      </c>
    </row>
    <row r="8" spans="1:4">
      <c r="A8" s="3" t="s">
        <v>895</v>
      </c>
    </row>
    <row r="9" spans="1:4">
      <c r="A9" s="4" t="s">
        <v>899</v>
      </c>
      <c r="B9" s="4" t="s">
        <v>544</v>
      </c>
    </row>
    <row r="10" spans="1:4">
      <c r="A10" s="4" t="s">
        <v>900</v>
      </c>
    </row>
    <row r="11" spans="1:4">
      <c r="A11" s="3" t="s">
        <v>895</v>
      </c>
    </row>
    <row r="12" spans="1:4">
      <c r="A12" s="4" t="s">
        <v>899</v>
      </c>
      <c r="B12" s="4" t="s">
        <v>586</v>
      </c>
    </row>
    <row r="13" spans="1:4">
      <c r="A13" s="4" t="s">
        <v>602</v>
      </c>
    </row>
    <row r="14" spans="1:4">
      <c r="A14" s="3" t="s">
        <v>895</v>
      </c>
    </row>
    <row r="15" spans="1:4">
      <c r="A15" s="4" t="s">
        <v>82</v>
      </c>
      <c r="C15" s="7" t="n">
        <v>46600000</v>
      </c>
    </row>
    <row r="16" spans="1:4">
      <c r="A16" s="4" t="s">
        <v>376</v>
      </c>
    </row>
    <row r="17" spans="1:4">
      <c r="A17" s="3" t="s">
        <v>895</v>
      </c>
    </row>
    <row r="18" spans="1:4">
      <c r="A18" s="4" t="s">
        <v>82</v>
      </c>
      <c r="B18" s="7" t="n">
        <v>6336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6</v>
      </c>
    </row>
    <row r="2" spans="1:3">
      <c r="A2" s="3" t="s">
        <v>895</v>
      </c>
    </row>
    <row r="3" spans="1:3">
      <c r="A3" s="4" t="s">
        <v>902</v>
      </c>
      <c r="B3" s="7" t="n">
        <v>307417</v>
      </c>
      <c r="C3" s="7" t="n">
        <v>275917</v>
      </c>
    </row>
    <row r="4" spans="1:3">
      <c r="A4" s="4" t="s">
        <v>903</v>
      </c>
      <c r="B4" s="5" t="n">
        <v>200610</v>
      </c>
      <c r="C4" s="5" t="n">
        <v>179766</v>
      </c>
    </row>
    <row r="5" spans="1:3">
      <c r="A5" s="4" t="s">
        <v>904</v>
      </c>
      <c r="B5" s="5" t="n">
        <v>106807</v>
      </c>
      <c r="C5" s="5" t="n">
        <v>96151</v>
      </c>
    </row>
    <row r="6" spans="1:3">
      <c r="A6" s="4" t="s">
        <v>898</v>
      </c>
    </row>
    <row r="7" spans="1:3">
      <c r="A7" s="3" t="s">
        <v>895</v>
      </c>
    </row>
    <row r="8" spans="1:3">
      <c r="A8" s="4" t="s">
        <v>902</v>
      </c>
      <c r="B8" s="5" t="n">
        <v>247455</v>
      </c>
      <c r="C8" s="5" t="n">
        <v>215955</v>
      </c>
    </row>
    <row r="9" spans="1:3">
      <c r="A9" s="4" t="s">
        <v>903</v>
      </c>
      <c r="B9" s="5" t="n">
        <v>168577</v>
      </c>
      <c r="C9" s="5" t="n">
        <v>151446</v>
      </c>
    </row>
    <row r="10" spans="1:3">
      <c r="A10" s="4" t="s">
        <v>904</v>
      </c>
      <c r="B10" s="5" t="n">
        <v>78878</v>
      </c>
      <c r="C10" s="5" t="n">
        <v>64509</v>
      </c>
    </row>
    <row r="11" spans="1:3">
      <c r="A11" s="4" t="s">
        <v>905</v>
      </c>
    </row>
    <row r="12" spans="1:3">
      <c r="A12" s="3" t="s">
        <v>895</v>
      </c>
    </row>
    <row r="13" spans="1:3">
      <c r="A13" s="4" t="s">
        <v>902</v>
      </c>
      <c r="B13" s="5" t="n">
        <v>49962</v>
      </c>
      <c r="C13" s="5" t="n">
        <v>49962</v>
      </c>
    </row>
    <row r="14" spans="1:3">
      <c r="A14" s="4" t="s">
        <v>903</v>
      </c>
      <c r="B14" s="5" t="n">
        <v>22448</v>
      </c>
      <c r="C14" s="5" t="n">
        <v>19564</v>
      </c>
    </row>
    <row r="15" spans="1:3">
      <c r="A15" s="4" t="s">
        <v>904</v>
      </c>
      <c r="B15" s="5" t="n">
        <v>27514</v>
      </c>
      <c r="C15" s="5" t="n">
        <v>30398</v>
      </c>
    </row>
    <row r="16" spans="1:3">
      <c r="A16" s="4" t="s">
        <v>906</v>
      </c>
    </row>
    <row r="17" spans="1:3">
      <c r="A17" s="3" t="s">
        <v>895</v>
      </c>
    </row>
    <row r="18" spans="1:3">
      <c r="A18" s="4" t="s">
        <v>902</v>
      </c>
      <c r="B18" s="5" t="n">
        <v>10000</v>
      </c>
      <c r="C18" s="5" t="n">
        <v>10000</v>
      </c>
    </row>
    <row r="19" spans="1:3">
      <c r="A19" s="4" t="s">
        <v>903</v>
      </c>
      <c r="B19" s="5" t="n">
        <v>9585</v>
      </c>
      <c r="C19" s="5" t="n">
        <v>8756</v>
      </c>
    </row>
    <row r="20" spans="1:3">
      <c r="A20" s="4" t="s">
        <v>904</v>
      </c>
      <c r="B20" s="7" t="n">
        <v>415</v>
      </c>
      <c r="C20" s="7" t="n">
        <v>12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6</v>
      </c>
      <c r="D2" s="2" t="s">
        <v>120</v>
      </c>
    </row>
    <row r="3" spans="1:4">
      <c r="A3" s="3" t="s">
        <v>208</v>
      </c>
    </row>
    <row r="4" spans="1:4">
      <c r="A4" s="4" t="s">
        <v>153</v>
      </c>
      <c r="B4" s="7" t="n">
        <v>327380</v>
      </c>
      <c r="C4" s="7" t="n">
        <v>323770</v>
      </c>
      <c r="D4" s="7" t="n">
        <v>215632</v>
      </c>
    </row>
    <row r="5" spans="1:4">
      <c r="A5" s="3" t="s">
        <v>209</v>
      </c>
    </row>
    <row r="6" spans="1:4">
      <c r="A6" s="4" t="s">
        <v>210</v>
      </c>
      <c r="B6" s="5" t="n">
        <v>30902</v>
      </c>
      <c r="C6" s="5" t="n">
        <v>26532</v>
      </c>
      <c r="D6" s="5" t="n">
        <v>28142</v>
      </c>
    </row>
    <row r="7" spans="1:4">
      <c r="A7" s="4" t="s">
        <v>131</v>
      </c>
      <c r="B7" s="5" t="n">
        <v>47708</v>
      </c>
      <c r="C7" s="5" t="n">
        <v>36116</v>
      </c>
      <c r="D7" s="5" t="n">
        <v>58968</v>
      </c>
    </row>
    <row r="8" spans="1:4">
      <c r="A8" s="4" t="s">
        <v>211</v>
      </c>
      <c r="B8" s="5" t="n">
        <v>626</v>
      </c>
      <c r="C8" s="5" t="n">
        <v>-3355</v>
      </c>
      <c r="D8" s="5" t="n">
        <v>-2839</v>
      </c>
    </row>
    <row r="9" spans="1:4">
      <c r="A9" s="4" t="s">
        <v>212</v>
      </c>
      <c r="B9" s="5" t="n">
        <v>47100</v>
      </c>
      <c r="C9" s="5" t="n">
        <v>45214</v>
      </c>
      <c r="D9" s="5" t="n">
        <v>49831</v>
      </c>
    </row>
    <row r="10" spans="1:4">
      <c r="A10" s="4" t="s">
        <v>213</v>
      </c>
      <c r="B10" s="5" t="n">
        <v>-16158</v>
      </c>
      <c r="C10" s="5" t="n">
        <v>-7850</v>
      </c>
      <c r="D10" s="5" t="n">
        <v>-14959</v>
      </c>
    </row>
    <row r="11" spans="1:4">
      <c r="A11" s="4" t="s">
        <v>214</v>
      </c>
      <c r="C11" s="5" t="n">
        <v>-33229</v>
      </c>
    </row>
    <row r="12" spans="1:4">
      <c r="A12" s="4" t="s">
        <v>215</v>
      </c>
      <c r="C12" s="5" t="n">
        <v>25480</v>
      </c>
    </row>
    <row r="13" spans="1:4">
      <c r="A13" s="4" t="s">
        <v>216</v>
      </c>
      <c r="B13" s="5" t="n">
        <v>-619</v>
      </c>
      <c r="C13" s="5" t="n">
        <v>6991</v>
      </c>
      <c r="D13" s="5" t="n">
        <v>-3363</v>
      </c>
    </row>
    <row r="14" spans="1:4">
      <c r="A14" s="4" t="s">
        <v>217</v>
      </c>
      <c r="C14" s="5" t="n">
        <v>1145</v>
      </c>
    </row>
    <row r="15" spans="1:4">
      <c r="A15" s="4" t="s">
        <v>218</v>
      </c>
      <c r="B15" s="5" t="n">
        <v>1109</v>
      </c>
      <c r="C15" s="5" t="n">
        <v>1897</v>
      </c>
      <c r="D15" s="5" t="n">
        <v>1587</v>
      </c>
    </row>
    <row r="16" spans="1:4">
      <c r="A16" s="4" t="s">
        <v>219</v>
      </c>
      <c r="B16" s="5" t="n">
        <v>-27773</v>
      </c>
      <c r="C16" s="5" t="n">
        <v>11986</v>
      </c>
      <c r="D16" s="5" t="n">
        <v>3317</v>
      </c>
    </row>
    <row r="17" spans="1:4">
      <c r="A17" s="4" t="s">
        <v>220</v>
      </c>
      <c r="B17" s="5" t="n">
        <v>32166</v>
      </c>
      <c r="C17" s="5" t="n">
        <v>33161</v>
      </c>
      <c r="D17" s="5" t="n">
        <v>33244</v>
      </c>
    </row>
    <row r="18" spans="1:4">
      <c r="A18" s="4" t="s">
        <v>146</v>
      </c>
      <c r="B18" s="5" t="n">
        <v>20844</v>
      </c>
      <c r="C18" s="5" t="n">
        <v>22050</v>
      </c>
      <c r="D18" s="5" t="n">
        <v>22417</v>
      </c>
    </row>
    <row r="19" spans="1:4">
      <c r="A19" s="4" t="s">
        <v>221</v>
      </c>
      <c r="D19" s="5" t="n">
        <v>2427</v>
      </c>
    </row>
    <row r="20" spans="1:4">
      <c r="A20" s="4" t="s">
        <v>222</v>
      </c>
      <c r="B20" s="5" t="n">
        <v>20902</v>
      </c>
      <c r="C20" s="5" t="n">
        <v>19793</v>
      </c>
      <c r="D20" s="5" t="n">
        <v>17633</v>
      </c>
    </row>
    <row r="21" spans="1:4">
      <c r="A21" s="4" t="s">
        <v>223</v>
      </c>
      <c r="B21" s="5" t="n">
        <v>-100000</v>
      </c>
      <c r="C21" s="5" t="n">
        <v>-39000</v>
      </c>
    </row>
    <row r="22" spans="1:4">
      <c r="A22" s="4" t="s">
        <v>224</v>
      </c>
      <c r="B22" s="5" t="n">
        <v>-1753</v>
      </c>
      <c r="C22" s="5" t="n">
        <v>-9397</v>
      </c>
      <c r="D22" s="5" t="n">
        <v>2307</v>
      </c>
    </row>
    <row r="23" spans="1:4">
      <c r="A23" s="4" t="s">
        <v>225</v>
      </c>
      <c r="D23" s="5" t="n">
        <v>2299</v>
      </c>
    </row>
    <row r="24" spans="1:4">
      <c r="A24" s="4" t="s">
        <v>226</v>
      </c>
      <c r="D24" s="5" t="n">
        <v>8613</v>
      </c>
    </row>
    <row r="25" spans="1:4">
      <c r="A25" s="4" t="s">
        <v>227</v>
      </c>
      <c r="B25" s="5" t="n">
        <v>-22556</v>
      </c>
      <c r="C25" s="5" t="n">
        <v>-13811</v>
      </c>
      <c r="D25" s="5" t="n">
        <v>-9836</v>
      </c>
    </row>
    <row r="26" spans="1:4">
      <c r="A26" s="4" t="s">
        <v>228</v>
      </c>
      <c r="B26" s="5" t="n">
        <v>-7929</v>
      </c>
      <c r="C26" s="5" t="n">
        <v>1691</v>
      </c>
      <c r="D26" s="5" t="n">
        <v>-4335</v>
      </c>
    </row>
    <row r="27" spans="1:4">
      <c r="A27" s="4" t="s">
        <v>229</v>
      </c>
      <c r="B27" s="5" t="n">
        <v>351949</v>
      </c>
      <c r="C27" s="5" t="n">
        <v>449184</v>
      </c>
      <c r="D27" s="5" t="n">
        <v>411085</v>
      </c>
    </row>
    <row r="28" spans="1:4">
      <c r="A28" s="3" t="s">
        <v>230</v>
      </c>
    </row>
    <row r="29" spans="1:4">
      <c r="A29" s="4" t="s">
        <v>231</v>
      </c>
      <c r="B29" s="5" t="n">
        <v>268413</v>
      </c>
      <c r="C29" s="5" t="n">
        <v>455162</v>
      </c>
      <c r="D29" s="5" t="n">
        <v>213877</v>
      </c>
    </row>
    <row r="30" spans="1:4">
      <c r="A30" s="4" t="s">
        <v>232</v>
      </c>
      <c r="B30" s="5" t="n">
        <v>294681</v>
      </c>
      <c r="C30" s="5" t="n">
        <v>327141</v>
      </c>
      <c r="D30" s="5" t="n">
        <v>338843</v>
      </c>
    </row>
    <row r="31" spans="1:4">
      <c r="A31" s="4" t="s">
        <v>233</v>
      </c>
      <c r="B31" s="5" t="n">
        <v>-1010805</v>
      </c>
      <c r="C31" s="5" t="n">
        <v>-629976</v>
      </c>
      <c r="D31" s="5" t="n">
        <v>-742279</v>
      </c>
    </row>
    <row r="32" spans="1:4">
      <c r="A32" s="4" t="s">
        <v>234</v>
      </c>
      <c r="B32" s="5" t="n">
        <v>417520</v>
      </c>
      <c r="C32" s="5" t="n">
        <v>359312</v>
      </c>
      <c r="D32" s="5" t="n">
        <v>373088</v>
      </c>
    </row>
    <row r="33" spans="1:4">
      <c r="A33" s="4" t="s">
        <v>235</v>
      </c>
      <c r="B33" s="5" t="n">
        <v>-183626</v>
      </c>
      <c r="C33" s="5" t="n">
        <v>-375770</v>
      </c>
      <c r="D33" s="5" t="n">
        <v>-863457</v>
      </c>
    </row>
    <row r="34" spans="1:4">
      <c r="A34" s="4" t="s">
        <v>236</v>
      </c>
      <c r="B34" s="5" t="n">
        <v>281251</v>
      </c>
      <c r="C34" s="5" t="n">
        <v>-18710</v>
      </c>
      <c r="D34" s="5" t="n">
        <v>351087</v>
      </c>
    </row>
    <row r="35" spans="1:4">
      <c r="A35" s="4" t="s">
        <v>237</v>
      </c>
      <c r="B35" s="5" t="n">
        <v>112048</v>
      </c>
      <c r="C35" s="5" t="n">
        <v>166462</v>
      </c>
      <c r="D35" s="5" t="n">
        <v>59483</v>
      </c>
    </row>
    <row r="36" spans="1:4">
      <c r="A36" s="4" t="s">
        <v>238</v>
      </c>
      <c r="B36" s="5" t="n">
        <v>-555008</v>
      </c>
      <c r="C36" s="5" t="n">
        <v>-1358077</v>
      </c>
      <c r="D36" s="5" t="n">
        <v>-1051628</v>
      </c>
    </row>
    <row r="37" spans="1:4">
      <c r="A37" s="4" t="s">
        <v>239</v>
      </c>
      <c r="B37" s="5" t="n">
        <v>-32788</v>
      </c>
      <c r="C37" s="5" t="n">
        <v>-1822</v>
      </c>
      <c r="D37" s="5" t="n">
        <v>-50000</v>
      </c>
    </row>
    <row r="38" spans="1:4">
      <c r="A38" s="4" t="s">
        <v>240</v>
      </c>
      <c r="C38" s="5" t="n">
        <v>42858</v>
      </c>
    </row>
    <row r="39" spans="1:4">
      <c r="A39" s="4" t="s">
        <v>241</v>
      </c>
      <c r="B39" s="5" t="n">
        <v>-42716</v>
      </c>
      <c r="C39" s="5" t="n">
        <v>-50664</v>
      </c>
      <c r="D39" s="5" t="n">
        <v>-20297</v>
      </c>
    </row>
    <row r="40" spans="1:4">
      <c r="A40" s="4" t="s">
        <v>242</v>
      </c>
      <c r="B40" s="5" t="n">
        <v>30658</v>
      </c>
      <c r="C40" s="5" t="n">
        <v>17214</v>
      </c>
      <c r="D40" s="5" t="n">
        <v>24324</v>
      </c>
    </row>
    <row r="41" spans="1:4">
      <c r="A41" s="4" t="s">
        <v>243</v>
      </c>
      <c r="B41" s="5" t="n">
        <v>28059</v>
      </c>
    </row>
    <row r="42" spans="1:4">
      <c r="A42" s="4" t="s">
        <v>244</v>
      </c>
      <c r="B42" s="5" t="n">
        <v>-1112</v>
      </c>
      <c r="C42" s="5" t="n">
        <v>141769</v>
      </c>
      <c r="D42" s="5" t="n">
        <v>476609</v>
      </c>
    </row>
    <row r="43" spans="1:4">
      <c r="A43" s="4" t="s">
        <v>245</v>
      </c>
      <c r="C43" s="5" t="n">
        <v>77648</v>
      </c>
    </row>
    <row r="44" spans="1:4">
      <c r="A44" s="4" t="s">
        <v>228</v>
      </c>
      <c r="B44" s="5" t="n">
        <v>-65597</v>
      </c>
      <c r="C44" s="5" t="n">
        <v>551</v>
      </c>
      <c r="D44" s="5" t="n">
        <v>-4971</v>
      </c>
    </row>
    <row r="45" spans="1:4">
      <c r="A45" s="4" t="s">
        <v>246</v>
      </c>
      <c r="B45" s="5" t="n">
        <v>-459022</v>
      </c>
      <c r="C45" s="5" t="n">
        <v>-846902</v>
      </c>
      <c r="D45" s="5" t="n">
        <v>-895321</v>
      </c>
    </row>
    <row r="46" spans="1:4">
      <c r="A46" s="3" t="s">
        <v>247</v>
      </c>
    </row>
    <row r="47" spans="1:4">
      <c r="A47" s="4" t="s">
        <v>248</v>
      </c>
      <c r="B47" s="5" t="n">
        <v>-627557</v>
      </c>
      <c r="C47" s="5" t="n">
        <v>679669</v>
      </c>
      <c r="D47" s="5" t="n">
        <v>900427</v>
      </c>
    </row>
    <row r="48" spans="1:4">
      <c r="A48" s="4" t="s">
        <v>249</v>
      </c>
      <c r="B48" s="5" t="n">
        <v>1058748</v>
      </c>
      <c r="C48" s="5" t="n">
        <v>-114762</v>
      </c>
      <c r="D48" s="5" t="n">
        <v>-118151</v>
      </c>
    </row>
    <row r="49" spans="1:4">
      <c r="A49" s="4" t="s">
        <v>250</v>
      </c>
      <c r="B49" s="5" t="n">
        <v>-14222</v>
      </c>
      <c r="C49" s="5" t="n">
        <v>-90216</v>
      </c>
      <c r="D49" s="5" t="n">
        <v>-204111</v>
      </c>
    </row>
    <row r="50" spans="1:4">
      <c r="A50" s="4" t="s">
        <v>251</v>
      </c>
      <c r="B50" s="5" t="n">
        <v>20846</v>
      </c>
      <c r="C50" s="5" t="n">
        <v>20610</v>
      </c>
      <c r="D50" s="5" t="n">
        <v>165</v>
      </c>
    </row>
    <row r="51" spans="1:4">
      <c r="A51" s="4" t="s">
        <v>252</v>
      </c>
      <c r="B51" s="5" t="n">
        <v>-94871</v>
      </c>
      <c r="C51" s="5" t="n">
        <v>-88838</v>
      </c>
      <c r="D51" s="5" t="n">
        <v>-83266</v>
      </c>
    </row>
    <row r="52" spans="1:4">
      <c r="A52" s="4" t="s">
        <v>253</v>
      </c>
      <c r="B52" s="5" t="n">
        <v>-6295</v>
      </c>
      <c r="C52" s="5" t="n">
        <v>-8695</v>
      </c>
      <c r="D52" s="5" t="n">
        <v>-11881</v>
      </c>
    </row>
    <row r="53" spans="1:4">
      <c r="A53" s="4" t="s">
        <v>254</v>
      </c>
      <c r="B53" s="5" t="n">
        <v>-185000</v>
      </c>
      <c r="C53" s="5" t="n">
        <v>-8267</v>
      </c>
    </row>
    <row r="54" spans="1:4">
      <c r="A54" s="4" t="s">
        <v>255</v>
      </c>
      <c r="B54" s="5" t="n">
        <v>542</v>
      </c>
      <c r="C54" s="5" t="n">
        <v>1232</v>
      </c>
      <c r="D54" s="5" t="n">
        <v>12092</v>
      </c>
    </row>
    <row r="55" spans="1:4">
      <c r="A55" s="4" t="s">
        <v>256</v>
      </c>
      <c r="B55" s="5" t="n">
        <v>3614</v>
      </c>
      <c r="C55" s="5" t="n">
        <v>3409</v>
      </c>
      <c r="D55" s="5" t="n">
        <v>3220</v>
      </c>
    </row>
    <row r="56" spans="1:4">
      <c r="A56" s="4" t="s">
        <v>257</v>
      </c>
      <c r="B56" s="5" t="n">
        <v>155805</v>
      </c>
      <c r="C56" s="5" t="n">
        <v>394142</v>
      </c>
      <c r="D56" s="5" t="n">
        <v>498495</v>
      </c>
    </row>
    <row r="57" spans="1:4">
      <c r="A57" s="4" t="s">
        <v>258</v>
      </c>
      <c r="B57" s="5" t="n">
        <v>48732</v>
      </c>
      <c r="C57" s="5" t="n">
        <v>-3576</v>
      </c>
      <c r="D57" s="5" t="n">
        <v>14259</v>
      </c>
    </row>
    <row r="58" spans="1:4">
      <c r="A58" s="4" t="s">
        <v>259</v>
      </c>
      <c r="B58" s="5" t="n">
        <v>383372</v>
      </c>
      <c r="C58" s="5" t="n">
        <v>386948</v>
      </c>
      <c r="D58" s="5" t="n">
        <v>372689</v>
      </c>
    </row>
    <row r="59" spans="1:4">
      <c r="A59" s="4" t="s">
        <v>260</v>
      </c>
      <c r="B59" s="5" t="n">
        <v>432104</v>
      </c>
      <c r="C59" s="5" t="n">
        <v>383372</v>
      </c>
      <c r="D59" s="5" t="n">
        <v>386948</v>
      </c>
    </row>
    <row r="60" spans="1:4">
      <c r="A60" s="3" t="s">
        <v>261</v>
      </c>
    </row>
    <row r="61" spans="1:4">
      <c r="A61" s="4" t="s">
        <v>262</v>
      </c>
      <c r="B61" s="5" t="n">
        <v>28288</v>
      </c>
      <c r="C61" s="5" t="n">
        <v>7283</v>
      </c>
      <c r="D61" s="5" t="n">
        <v>45092</v>
      </c>
    </row>
    <row r="62" spans="1:4">
      <c r="A62" s="4" t="s">
        <v>263</v>
      </c>
      <c r="B62" s="5" t="n">
        <v>232456</v>
      </c>
      <c r="C62" s="5" t="n">
        <v>175382</v>
      </c>
      <c r="D62" s="5" t="n">
        <v>108702</v>
      </c>
    </row>
    <row r="63" spans="1:4">
      <c r="A63" s="3" t="s">
        <v>264</v>
      </c>
    </row>
    <row r="64" spans="1:4">
      <c r="A64" s="4" t="s">
        <v>265</v>
      </c>
      <c r="B64" s="7" t="n">
        <v>21285</v>
      </c>
      <c r="C64" s="7" t="n">
        <v>22393</v>
      </c>
      <c r="D64" s="7" t="n">
        <v>191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6</v>
      </c>
      <c r="D2" s="2" t="s">
        <v>120</v>
      </c>
    </row>
    <row r="3" spans="1:4">
      <c r="A3" s="3" t="s">
        <v>895</v>
      </c>
    </row>
    <row r="4" spans="1:4">
      <c r="A4" s="4" t="s">
        <v>908</v>
      </c>
      <c r="B4" s="7" t="n">
        <v>20844</v>
      </c>
      <c r="C4" s="7" t="n">
        <v>22050</v>
      </c>
      <c r="D4" s="7" t="n">
        <v>22417</v>
      </c>
    </row>
    <row r="5" spans="1:4">
      <c r="A5" s="4" t="s">
        <v>898</v>
      </c>
    </row>
    <row r="6" spans="1:4">
      <c r="A6" s="3" t="s">
        <v>895</v>
      </c>
    </row>
    <row r="7" spans="1:4">
      <c r="A7" s="4" t="s">
        <v>908</v>
      </c>
      <c r="B7" s="5" t="n">
        <v>17132</v>
      </c>
      <c r="C7" s="5" t="n">
        <v>18566</v>
      </c>
      <c r="D7" s="5" t="n">
        <v>19442</v>
      </c>
    </row>
    <row r="8" spans="1:4">
      <c r="A8" s="4" t="s">
        <v>905</v>
      </c>
    </row>
    <row r="9" spans="1:4">
      <c r="A9" s="3" t="s">
        <v>895</v>
      </c>
    </row>
    <row r="10" spans="1:4">
      <c r="A10" s="4" t="s">
        <v>908</v>
      </c>
      <c r="B10" s="5" t="n">
        <v>2883</v>
      </c>
      <c r="C10" s="5" t="n">
        <v>2682</v>
      </c>
      <c r="D10" s="5" t="n">
        <v>1975</v>
      </c>
    </row>
    <row r="11" spans="1:4">
      <c r="A11" s="4" t="s">
        <v>906</v>
      </c>
    </row>
    <row r="12" spans="1:4">
      <c r="A12" s="3" t="s">
        <v>895</v>
      </c>
    </row>
    <row r="13" spans="1:4">
      <c r="A13" s="4" t="s">
        <v>908</v>
      </c>
      <c r="B13" s="7" t="n">
        <v>829</v>
      </c>
      <c r="C13" s="7" t="n">
        <v>802</v>
      </c>
      <c r="D13" s="7" t="n">
        <v>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6</v>
      </c>
    </row>
    <row r="2" spans="1:3">
      <c r="A2" s="3" t="s">
        <v>285</v>
      </c>
    </row>
    <row r="3" spans="1:3">
      <c r="A3" s="4" t="s">
        <v>882</v>
      </c>
      <c r="B3" s="7" t="n">
        <v>19916</v>
      </c>
    </row>
    <row r="4" spans="1:3">
      <c r="A4" s="4" t="s">
        <v>883</v>
      </c>
      <c r="B4" s="5" t="n">
        <v>16665</v>
      </c>
    </row>
    <row r="5" spans="1:3">
      <c r="A5" s="4" t="s">
        <v>884</v>
      </c>
      <c r="B5" s="5" t="n">
        <v>14033</v>
      </c>
    </row>
    <row r="6" spans="1:3">
      <c r="A6" s="4" t="s">
        <v>885</v>
      </c>
      <c r="B6" s="5" t="n">
        <v>11557</v>
      </c>
    </row>
    <row r="7" spans="1:3">
      <c r="A7" s="4" t="s">
        <v>910</v>
      </c>
      <c r="B7" s="5" t="n">
        <v>9413</v>
      </c>
    </row>
    <row r="8" spans="1:3">
      <c r="A8" s="4" t="s">
        <v>886</v>
      </c>
      <c r="B8" s="5" t="n">
        <v>35223</v>
      </c>
    </row>
    <row r="9" spans="1:3">
      <c r="A9" s="4" t="s">
        <v>904</v>
      </c>
      <c r="B9" s="7" t="n">
        <v>106807</v>
      </c>
      <c r="C9" s="7" t="n">
        <v>961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6</v>
      </c>
    </row>
    <row r="2" spans="1:3">
      <c r="A2" s="3" t="s">
        <v>288</v>
      </c>
    </row>
    <row r="3" spans="1:3">
      <c r="A3" s="4" t="s">
        <v>912</v>
      </c>
      <c r="B3" s="7" t="n">
        <v>8775632</v>
      </c>
      <c r="C3" s="7" t="n">
        <v>8499027</v>
      </c>
    </row>
    <row r="4" spans="1:3">
      <c r="A4" s="4" t="s">
        <v>913</v>
      </c>
      <c r="B4" s="5" t="n">
        <v>8845097</v>
      </c>
      <c r="C4" s="5" t="n">
        <v>8000092</v>
      </c>
    </row>
    <row r="5" spans="1:3">
      <c r="A5" s="4" t="s">
        <v>914</v>
      </c>
      <c r="B5" s="5" t="n">
        <v>2803912</v>
      </c>
      <c r="C5" s="5" t="n">
        <v>2622938</v>
      </c>
    </row>
    <row r="6" spans="1:3">
      <c r="A6" s="4" t="s">
        <v>915</v>
      </c>
      <c r="B6" s="5" t="n">
        <v>560503</v>
      </c>
      <c r="C6" s="5" t="n">
        <v>383578</v>
      </c>
    </row>
    <row r="7" spans="1:3">
      <c r="A7" s="4" t="s">
        <v>916</v>
      </c>
      <c r="B7" s="5" t="n">
        <v>3364415</v>
      </c>
      <c r="C7" s="5" t="n">
        <v>3006516</v>
      </c>
    </row>
    <row r="8" spans="1:3">
      <c r="A8" s="4" t="s">
        <v>917</v>
      </c>
      <c r="B8" s="5" t="n">
        <v>2652842</v>
      </c>
      <c r="C8" s="5" t="n">
        <v>2416086</v>
      </c>
    </row>
    <row r="9" spans="1:3">
      <c r="A9" s="4" t="s">
        <v>918</v>
      </c>
      <c r="B9" s="5" t="n">
        <v>165589</v>
      </c>
      <c r="C9" s="5" t="n">
        <v>1228464</v>
      </c>
    </row>
    <row r="10" spans="1:3">
      <c r="A10" s="4" t="s">
        <v>919</v>
      </c>
      <c r="B10" s="5" t="n">
        <v>15027943</v>
      </c>
      <c r="C10" s="5" t="n">
        <v>14651158</v>
      </c>
    </row>
    <row r="11" spans="1:3">
      <c r="A11" s="4" t="s">
        <v>92</v>
      </c>
      <c r="B11" s="7" t="n">
        <v>23803575</v>
      </c>
      <c r="C11" s="7" t="n">
        <v>231501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920</v>
      </c>
      <c r="B1" s="2" t="s">
        <v>513</v>
      </c>
    </row>
    <row r="2" spans="1:2">
      <c r="A2" s="3" t="s">
        <v>288</v>
      </c>
    </row>
    <row r="3" spans="1:2">
      <c r="A3" s="4" t="s">
        <v>882</v>
      </c>
      <c r="B3" s="7" t="n">
        <v>2841291</v>
      </c>
    </row>
    <row r="4" spans="1:2">
      <c r="A4" s="4" t="s">
        <v>883</v>
      </c>
      <c r="B4" s="5" t="n">
        <v>405102</v>
      </c>
    </row>
    <row r="5" spans="1:2">
      <c r="A5" s="4" t="s">
        <v>884</v>
      </c>
      <c r="B5" s="5" t="n">
        <v>87059</v>
      </c>
    </row>
    <row r="6" spans="1:2">
      <c r="A6" s="4" t="s">
        <v>885</v>
      </c>
      <c r="B6" s="5" t="n">
        <v>20106</v>
      </c>
    </row>
    <row r="7" spans="1:2">
      <c r="A7" s="4" t="s">
        <v>910</v>
      </c>
      <c r="B7" s="5" t="n">
        <v>10212</v>
      </c>
    </row>
    <row r="8" spans="1:2">
      <c r="A8" s="4" t="s">
        <v>886</v>
      </c>
      <c r="B8" s="5" t="n">
        <v>1402</v>
      </c>
    </row>
    <row r="9" spans="1:2">
      <c r="A9" s="4" t="s">
        <v>921</v>
      </c>
      <c r="B9" s="7" t="n">
        <v>33651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922</v>
      </c>
      <c r="B1" s="2" t="s">
        <v>513</v>
      </c>
    </row>
    <row r="2" spans="1:2">
      <c r="A2" s="3" t="s">
        <v>288</v>
      </c>
    </row>
    <row r="3" spans="1:2">
      <c r="A3" s="4" t="s">
        <v>923</v>
      </c>
      <c r="B3" s="6" t="n">
        <v>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66</v>
      </c>
    </row>
    <row r="3" spans="1:3">
      <c r="A3" s="3" t="s">
        <v>925</v>
      </c>
    </row>
    <row r="4" spans="1:3">
      <c r="A4" s="4" t="s">
        <v>926</v>
      </c>
      <c r="B4" s="7" t="n">
        <v>2714872</v>
      </c>
      <c r="C4" s="7" t="n">
        <v>1589128</v>
      </c>
    </row>
    <row r="5" spans="1:3">
      <c r="A5" s="4" t="s">
        <v>927</v>
      </c>
    </row>
    <row r="6" spans="1:3">
      <c r="A6" s="3" t="s">
        <v>925</v>
      </c>
    </row>
    <row r="7" spans="1:3">
      <c r="A7" s="4" t="s">
        <v>926</v>
      </c>
      <c r="B7" s="5" t="n">
        <v>195450</v>
      </c>
      <c r="C7" s="5" t="n">
        <v>425</v>
      </c>
    </row>
    <row r="8" spans="1:3">
      <c r="A8" s="4" t="s">
        <v>928</v>
      </c>
      <c r="B8" s="5" t="n">
        <v>49297</v>
      </c>
      <c r="C8" s="5" t="n">
        <v>39968</v>
      </c>
    </row>
    <row r="9" spans="1:3">
      <c r="A9" s="4" t="s">
        <v>929</v>
      </c>
      <c r="B9" s="7" t="n">
        <v>202933</v>
      </c>
      <c r="C9" s="7" t="n">
        <v>100925</v>
      </c>
    </row>
    <row r="10" spans="1:3">
      <c r="A10" s="4" t="s">
        <v>930</v>
      </c>
      <c r="B10" s="4" t="s">
        <v>931</v>
      </c>
      <c r="C10" s="4" t="s">
        <v>932</v>
      </c>
    </row>
    <row r="11" spans="1:3">
      <c r="A11" s="4" t="s">
        <v>933</v>
      </c>
      <c r="B11" s="4" t="s">
        <v>934</v>
      </c>
      <c r="C11" s="4" t="s">
        <v>935</v>
      </c>
    </row>
    <row r="12" spans="1:3">
      <c r="A12" s="4" t="s">
        <v>936</v>
      </c>
    </row>
    <row r="13" spans="1:3">
      <c r="A13" s="3" t="s">
        <v>925</v>
      </c>
    </row>
    <row r="14" spans="1:3">
      <c r="A14" s="4" t="s">
        <v>926</v>
      </c>
      <c r="B14" s="7" t="n">
        <v>484422</v>
      </c>
      <c r="C14" s="7" t="n">
        <v>428599</v>
      </c>
    </row>
    <row r="15" spans="1:3">
      <c r="A15" s="4" t="s">
        <v>928</v>
      </c>
      <c r="B15" s="5" t="n">
        <v>493344</v>
      </c>
      <c r="C15" s="5" t="n">
        <v>456000</v>
      </c>
    </row>
    <row r="16" spans="1:3">
      <c r="A16" s="4" t="s">
        <v>929</v>
      </c>
      <c r="B16" s="7" t="n">
        <v>518042</v>
      </c>
      <c r="C16" s="7" t="n">
        <v>500345</v>
      </c>
    </row>
    <row r="17" spans="1:3">
      <c r="A17" s="4" t="s">
        <v>930</v>
      </c>
      <c r="B17" s="4" t="s">
        <v>937</v>
      </c>
      <c r="C17" s="4" t="s">
        <v>938</v>
      </c>
    </row>
    <row r="18" spans="1:3">
      <c r="A18" s="4" t="s">
        <v>933</v>
      </c>
      <c r="B18" s="4" t="s">
        <v>939</v>
      </c>
      <c r="C18" s="4" t="s">
        <v>940</v>
      </c>
    </row>
    <row r="19" spans="1:3">
      <c r="A19" s="4" t="s">
        <v>725</v>
      </c>
    </row>
    <row r="20" spans="1:3">
      <c r="A20" s="3" t="s">
        <v>925</v>
      </c>
    </row>
    <row r="21" spans="1:3">
      <c r="A21" s="4" t="s">
        <v>926</v>
      </c>
      <c r="B21" s="7" t="n">
        <v>2035000</v>
      </c>
      <c r="C21" s="7" t="n">
        <v>1160104</v>
      </c>
    </row>
    <row r="22" spans="1:3">
      <c r="A22" s="4" t="s">
        <v>928</v>
      </c>
      <c r="B22" s="5" t="n">
        <v>1399503</v>
      </c>
      <c r="C22" s="5" t="n">
        <v>1694804</v>
      </c>
    </row>
    <row r="23" spans="1:3">
      <c r="A23" s="4" t="s">
        <v>929</v>
      </c>
      <c r="B23" s="7" t="n">
        <v>1941774</v>
      </c>
      <c r="C23" s="7" t="n">
        <v>2410258</v>
      </c>
    </row>
    <row r="24" spans="1:3">
      <c r="A24" s="4" t="s">
        <v>930</v>
      </c>
      <c r="B24" s="4" t="s">
        <v>941</v>
      </c>
      <c r="C24" s="4" t="s">
        <v>942</v>
      </c>
    </row>
    <row r="25" spans="1:3">
      <c r="A25" s="4" t="s">
        <v>933</v>
      </c>
      <c r="B25" s="4" t="s">
        <v>943</v>
      </c>
      <c r="C25" s="4" t="s">
        <v>9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45</v>
      </c>
      <c r="B1" s="2" t="s">
        <v>1</v>
      </c>
    </row>
    <row r="2" spans="1:3">
      <c r="B2" s="2" t="s">
        <v>946</v>
      </c>
      <c r="C2" s="2" t="s">
        <v>568</v>
      </c>
    </row>
    <row r="3" spans="1:3">
      <c r="A3" s="3" t="s">
        <v>925</v>
      </c>
    </row>
    <row r="4" spans="1:3">
      <c r="A4" s="4" t="s">
        <v>93</v>
      </c>
      <c r="B4" s="7" t="n">
        <v>2714872</v>
      </c>
      <c r="C4" s="7" t="n">
        <v>1589128</v>
      </c>
    </row>
    <row r="5" spans="1:3">
      <c r="A5" s="4" t="s">
        <v>725</v>
      </c>
    </row>
    <row r="6" spans="1:3">
      <c r="A6" s="3" t="s">
        <v>925</v>
      </c>
    </row>
    <row r="7" spans="1:3">
      <c r="A7" s="4" t="s">
        <v>93</v>
      </c>
      <c r="B7" s="7" t="n">
        <v>2035000</v>
      </c>
      <c r="C7" s="7" t="n">
        <v>1160104</v>
      </c>
    </row>
    <row r="8" spans="1:3">
      <c r="A8" s="4" t="s">
        <v>947</v>
      </c>
    </row>
    <row r="9" spans="1:3">
      <c r="A9" s="3" t="s">
        <v>925</v>
      </c>
    </row>
    <row r="10" spans="1:3">
      <c r="A10" s="4" t="s">
        <v>948</v>
      </c>
      <c r="B10" s="5" t="n">
        <v>1</v>
      </c>
    </row>
    <row r="11" spans="1:3">
      <c r="A11" s="4" t="s">
        <v>949</v>
      </c>
    </row>
    <row r="12" spans="1:3">
      <c r="A12" s="3" t="s">
        <v>925</v>
      </c>
    </row>
    <row r="13" spans="1:3">
      <c r="A13" s="4" t="s">
        <v>93</v>
      </c>
      <c r="B13" s="7" t="n">
        <v>775000</v>
      </c>
    </row>
    <row r="14" spans="1:3">
      <c r="A14" s="4" t="s">
        <v>950</v>
      </c>
      <c r="B14" s="4" t="s">
        <v>882</v>
      </c>
    </row>
    <row r="15" spans="1:3">
      <c r="A15" s="4" t="s">
        <v>951</v>
      </c>
    </row>
    <row r="16" spans="1:3">
      <c r="A16" s="3" t="s">
        <v>925</v>
      </c>
    </row>
    <row r="17" spans="1:3">
      <c r="A17" s="4" t="s">
        <v>952</v>
      </c>
      <c r="B17" s="5" t="n">
        <v>1</v>
      </c>
    </row>
    <row r="18" spans="1:3">
      <c r="A18" s="4" t="s">
        <v>953</v>
      </c>
    </row>
    <row r="19" spans="1:3">
      <c r="A19" s="3" t="s">
        <v>925</v>
      </c>
    </row>
    <row r="20" spans="1:3">
      <c r="A20" s="4" t="s">
        <v>93</v>
      </c>
      <c r="B20" s="7" t="n">
        <v>800000</v>
      </c>
    </row>
    <row r="21" spans="1:3">
      <c r="A21" s="4" t="s">
        <v>948</v>
      </c>
      <c r="B21" s="5" t="n">
        <v>3</v>
      </c>
    </row>
    <row r="22" spans="1:3">
      <c r="A22" s="4" t="s">
        <v>950</v>
      </c>
      <c r="B22" s="4" t="s">
        <v>954</v>
      </c>
    </row>
    <row r="23" spans="1:3">
      <c r="A23" s="4" t="s">
        <v>955</v>
      </c>
    </row>
    <row r="24" spans="1:3">
      <c r="A24" s="3" t="s">
        <v>925</v>
      </c>
    </row>
    <row r="25" spans="1:3">
      <c r="A25" s="4" t="s">
        <v>93</v>
      </c>
      <c r="B25" s="7" t="n">
        <v>460000</v>
      </c>
    </row>
    <row r="26" spans="1:3">
      <c r="A26" s="4" t="s">
        <v>952</v>
      </c>
      <c r="B26" s="5" t="n">
        <v>4</v>
      </c>
    </row>
    <row r="27" spans="1:3">
      <c r="A27" s="4" t="s">
        <v>956</v>
      </c>
    </row>
    <row r="28" spans="1:3">
      <c r="A28" s="3" t="s">
        <v>925</v>
      </c>
    </row>
    <row r="29" spans="1:3">
      <c r="A29" s="4" t="s">
        <v>950</v>
      </c>
      <c r="B29" s="4" t="s">
        <v>957</v>
      </c>
    </row>
    <row r="30" spans="1:3">
      <c r="A30" s="4" t="s">
        <v>958</v>
      </c>
    </row>
    <row r="31" spans="1:3">
      <c r="A31" s="3" t="s">
        <v>925</v>
      </c>
    </row>
    <row r="32" spans="1:3">
      <c r="A32" s="4" t="s">
        <v>950</v>
      </c>
      <c r="B32" s="4" t="s">
        <v>9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2</v>
      </c>
      <c r="C1" s="2" t="s">
        <v>66</v>
      </c>
      <c r="D1" s="2" t="s">
        <v>961</v>
      </c>
    </row>
    <row r="2" spans="1:4">
      <c r="A2" s="3" t="s">
        <v>962</v>
      </c>
    </row>
    <row r="3" spans="1:4">
      <c r="A3" s="4" t="s">
        <v>963</v>
      </c>
      <c r="B3" s="7" t="n">
        <v>237890</v>
      </c>
    </row>
    <row r="4" spans="1:4">
      <c r="A4" s="4" t="s">
        <v>964</v>
      </c>
      <c r="B4" s="5" t="n">
        <v>-4428</v>
      </c>
      <c r="C4" s="7" t="n">
        <v>-4605</v>
      </c>
    </row>
    <row r="5" spans="1:4">
      <c r="A5" s="4" t="s">
        <v>965</v>
      </c>
      <c r="B5" s="5" t="n">
        <v>233462</v>
      </c>
      <c r="C5" s="5" t="n">
        <v>224993</v>
      </c>
    </row>
    <row r="6" spans="1:4">
      <c r="A6" s="4" t="s">
        <v>966</v>
      </c>
    </row>
    <row r="7" spans="1:4">
      <c r="A7" s="3" t="s">
        <v>962</v>
      </c>
    </row>
    <row r="8" spans="1:4">
      <c r="A8" s="4" t="s">
        <v>963</v>
      </c>
      <c r="B8" s="5" t="n">
        <v>150000</v>
      </c>
      <c r="C8" s="5" t="n">
        <v>150000</v>
      </c>
      <c r="D8" s="7" t="n">
        <v>150000</v>
      </c>
    </row>
    <row r="9" spans="1:4">
      <c r="A9" s="4" t="s">
        <v>964</v>
      </c>
      <c r="B9" s="5" t="n">
        <v>-4428</v>
      </c>
    </row>
    <row r="10" spans="1:4">
      <c r="A10" s="4" t="s">
        <v>967</v>
      </c>
    </row>
    <row r="11" spans="1:4">
      <c r="A11" s="3" t="s">
        <v>962</v>
      </c>
    </row>
    <row r="12" spans="1:4">
      <c r="A12" s="4" t="s">
        <v>963</v>
      </c>
      <c r="B12" s="7" t="n">
        <v>87890</v>
      </c>
      <c r="C12" s="7" t="n">
        <v>795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v>
      </c>
      <c r="C1" s="2" t="s">
        <v>66</v>
      </c>
      <c r="D1" s="2" t="s">
        <v>961</v>
      </c>
    </row>
    <row r="2" spans="1:4">
      <c r="A2" s="3" t="s">
        <v>962</v>
      </c>
    </row>
    <row r="3" spans="1:4">
      <c r="A3" s="4" t="s">
        <v>969</v>
      </c>
      <c r="B3" s="7" t="n">
        <v>237890</v>
      </c>
    </row>
    <row r="4" spans="1:4">
      <c r="A4" s="4" t="s">
        <v>970</v>
      </c>
      <c r="B4" s="5" t="n">
        <v>4428</v>
      </c>
      <c r="C4" s="7" t="n">
        <v>4605</v>
      </c>
    </row>
    <row r="5" spans="1:4">
      <c r="A5" s="4" t="s">
        <v>966</v>
      </c>
    </row>
    <row r="6" spans="1:4">
      <c r="A6" s="3" t="s">
        <v>962</v>
      </c>
    </row>
    <row r="7" spans="1:4">
      <c r="A7" s="4" t="s">
        <v>969</v>
      </c>
      <c r="B7" s="5" t="n">
        <v>150000</v>
      </c>
      <c r="C7" s="5" t="n">
        <v>150000</v>
      </c>
      <c r="D7" s="7" t="n">
        <v>150000</v>
      </c>
    </row>
    <row r="8" spans="1:4">
      <c r="A8" s="4" t="s">
        <v>970</v>
      </c>
      <c r="B8" s="5" t="n">
        <v>4428</v>
      </c>
    </row>
    <row r="9" spans="1:4">
      <c r="A9" s="4" t="s">
        <v>967</v>
      </c>
    </row>
    <row r="10" spans="1:4">
      <c r="A10" s="3" t="s">
        <v>962</v>
      </c>
    </row>
    <row r="11" spans="1:4">
      <c r="A11" s="4" t="s">
        <v>969</v>
      </c>
      <c r="B11" s="7" t="n">
        <v>87890</v>
      </c>
      <c r="C11" s="7" t="n">
        <v>795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6</v>
      </c>
      <c r="D2" s="2" t="s">
        <v>961</v>
      </c>
    </row>
    <row r="3" spans="1:4">
      <c r="A3" s="3" t="s">
        <v>962</v>
      </c>
    </row>
    <row r="4" spans="1:4">
      <c r="A4" s="4" t="s">
        <v>972</v>
      </c>
      <c r="B4" s="7" t="n">
        <v>237890</v>
      </c>
    </row>
    <row r="5" spans="1:4">
      <c r="A5" s="4" t="s">
        <v>973</v>
      </c>
      <c r="B5" s="4" t="s">
        <v>974</v>
      </c>
    </row>
    <row r="6" spans="1:4">
      <c r="A6" s="4" t="s">
        <v>966</v>
      </c>
    </row>
    <row r="7" spans="1:4">
      <c r="A7" s="3" t="s">
        <v>962</v>
      </c>
    </row>
    <row r="8" spans="1:4">
      <c r="A8" s="4" t="s">
        <v>975</v>
      </c>
      <c r="B8" s="4" t="s">
        <v>976</v>
      </c>
    </row>
    <row r="9" spans="1:4">
      <c r="A9" s="4" t="s">
        <v>972</v>
      </c>
      <c r="B9" s="7" t="n">
        <v>150000</v>
      </c>
      <c r="C9" s="7" t="n">
        <v>150000</v>
      </c>
      <c r="D9" s="7" t="n">
        <v>150000</v>
      </c>
    </row>
    <row r="10" spans="1:4">
      <c r="A10" s="4" t="s">
        <v>977</v>
      </c>
      <c r="B10" s="4" t="s">
        <v>978</v>
      </c>
    </row>
    <row r="11" spans="1:4">
      <c r="A11" s="4" t="s">
        <v>979</v>
      </c>
      <c r="B11" s="4" t="s">
        <v>980</v>
      </c>
    </row>
    <row r="12" spans="1:4">
      <c r="A12" s="4" t="s">
        <v>981</v>
      </c>
      <c r="B12" s="4" t="s">
        <v>982</v>
      </c>
    </row>
    <row r="13" spans="1:4">
      <c r="A13" s="4" t="s">
        <v>983</v>
      </c>
      <c r="B13" s="4" t="s">
        <v>984</v>
      </c>
    </row>
    <row r="14" spans="1:4">
      <c r="A14" s="4" t="s">
        <v>967</v>
      </c>
    </row>
    <row r="15" spans="1:4">
      <c r="A15" s="3" t="s">
        <v>962</v>
      </c>
    </row>
    <row r="16" spans="1:4">
      <c r="A16" s="4" t="s">
        <v>972</v>
      </c>
      <c r="B16" s="7" t="n">
        <v>87890</v>
      </c>
      <c r="C16" s="7" t="n">
        <v>79598</v>
      </c>
    </row>
    <row r="17" spans="1:4">
      <c r="A17" s="4" t="s">
        <v>985</v>
      </c>
      <c r="B17" s="4" t="s">
        <v>5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6</v>
      </c>
      <c r="C1" s="2" t="s">
        <v>1</v>
      </c>
    </row>
    <row r="2" spans="1:4">
      <c r="C2" s="2" t="s">
        <v>2</v>
      </c>
      <c r="D2" s="2" t="s">
        <v>66</v>
      </c>
    </row>
    <row r="3" spans="1:4">
      <c r="A3" s="3" t="s">
        <v>987</v>
      </c>
    </row>
    <row r="4" spans="1:4">
      <c r="A4" s="4" t="s">
        <v>988</v>
      </c>
      <c r="C4" s="7" t="n">
        <v>6010689</v>
      </c>
      <c r="D4" s="7" t="n">
        <v>4301969</v>
      </c>
    </row>
    <row r="5" spans="1:4">
      <c r="A5" s="4" t="s">
        <v>989</v>
      </c>
      <c r="C5" s="5" t="n">
        <v>23</v>
      </c>
      <c r="D5" s="5" t="n">
        <v>3325</v>
      </c>
    </row>
    <row r="6" spans="1:4">
      <c r="A6" s="4" t="s">
        <v>990</v>
      </c>
      <c r="B6" s="4" t="s">
        <v>991</v>
      </c>
      <c r="C6" s="5" t="n">
        <v>-27056</v>
      </c>
      <c r="D6" s="5" t="n">
        <v>-11979</v>
      </c>
    </row>
    <row r="7" spans="1:4">
      <c r="A7" s="4" t="s">
        <v>992</v>
      </c>
      <c r="C7" s="5" t="n">
        <v>11953</v>
      </c>
      <c r="D7" s="5" t="n">
        <v>2160</v>
      </c>
    </row>
    <row r="8" spans="1:4">
      <c r="A8" s="4" t="s">
        <v>993</v>
      </c>
      <c r="B8" s="4" t="s">
        <v>991</v>
      </c>
      <c r="C8" s="5" t="n">
        <v>-43914</v>
      </c>
      <c r="D8" s="5" t="n">
        <v>-22588</v>
      </c>
    </row>
    <row r="9" spans="1:4">
      <c r="A9" s="4" t="s">
        <v>994</v>
      </c>
    </row>
    <row r="10" spans="1:4">
      <c r="A10" s="3" t="s">
        <v>987</v>
      </c>
    </row>
    <row r="11" spans="1:4">
      <c r="A11" s="4" t="s">
        <v>989</v>
      </c>
      <c r="B11" s="4" t="s">
        <v>186</v>
      </c>
      <c r="C11" s="5" t="n">
        <v>81502</v>
      </c>
      <c r="D11" s="5" t="n">
        <v>28959</v>
      </c>
    </row>
    <row r="12" spans="1:4">
      <c r="A12" s="4" t="s">
        <v>995</v>
      </c>
      <c r="B12" s="4" t="s">
        <v>186</v>
      </c>
      <c r="C12" s="5" t="n">
        <v>54446</v>
      </c>
      <c r="D12" s="5" t="n">
        <v>16980</v>
      </c>
    </row>
    <row r="13" spans="1:4">
      <c r="A13" s="4" t="s">
        <v>996</v>
      </c>
    </row>
    <row r="14" spans="1:4">
      <c r="A14" s="3" t="s">
        <v>987</v>
      </c>
    </row>
    <row r="15" spans="1:4">
      <c r="A15" s="4" t="s">
        <v>995</v>
      </c>
      <c r="B15" s="4" t="s">
        <v>186</v>
      </c>
      <c r="C15" s="5" t="n">
        <v>21089</v>
      </c>
      <c r="D15" s="5" t="n">
        <v>22227</v>
      </c>
    </row>
    <row r="16" spans="1:4">
      <c r="A16" s="4" t="s">
        <v>992</v>
      </c>
      <c r="B16" s="4" t="s">
        <v>186</v>
      </c>
      <c r="C16" s="5" t="n">
        <v>65003</v>
      </c>
      <c r="D16" s="5" t="n">
        <v>44815</v>
      </c>
    </row>
    <row r="17" spans="1:4">
      <c r="A17" s="4" t="s">
        <v>997</v>
      </c>
    </row>
    <row r="18" spans="1:4">
      <c r="A18" s="3" t="s">
        <v>987</v>
      </c>
    </row>
    <row r="19" spans="1:4">
      <c r="A19" s="4" t="s">
        <v>988</v>
      </c>
      <c r="C19" s="5" t="n">
        <v>1659400</v>
      </c>
      <c r="D19" s="5" t="n">
        <v>1358110</v>
      </c>
    </row>
    <row r="20" spans="1:4">
      <c r="A20" s="4" t="s">
        <v>998</v>
      </c>
    </row>
    <row r="21" spans="1:4">
      <c r="A21" s="3" t="s">
        <v>987</v>
      </c>
    </row>
    <row r="22" spans="1:4">
      <c r="A22" s="4" t="s">
        <v>989</v>
      </c>
      <c r="B22" s="4" t="s">
        <v>186</v>
      </c>
      <c r="C22" s="5" t="n">
        <v>25646</v>
      </c>
      <c r="D22" s="5" t="n">
        <v>3954</v>
      </c>
    </row>
    <row r="23" spans="1:4">
      <c r="A23" s="4" t="s">
        <v>999</v>
      </c>
    </row>
    <row r="24" spans="1:4">
      <c r="A24" s="3" t="s">
        <v>987</v>
      </c>
    </row>
    <row r="25" spans="1:4">
      <c r="A25" s="4" t="s">
        <v>992</v>
      </c>
      <c r="B25" s="4" t="s">
        <v>186</v>
      </c>
      <c r="C25" s="5" t="n">
        <v>2105</v>
      </c>
      <c r="D25" s="5" t="n">
        <v>11262</v>
      </c>
    </row>
    <row r="26" spans="1:4">
      <c r="A26" s="4" t="s">
        <v>1000</v>
      </c>
    </row>
    <row r="27" spans="1:4">
      <c r="A27" s="3" t="s">
        <v>987</v>
      </c>
    </row>
    <row r="28" spans="1:4">
      <c r="A28" s="4" t="s">
        <v>988</v>
      </c>
      <c r="C28" s="5" t="n">
        <v>4351289</v>
      </c>
      <c r="D28" s="5" t="n">
        <v>2943859</v>
      </c>
    </row>
    <row r="29" spans="1:4">
      <c r="A29" s="4" t="s">
        <v>1001</v>
      </c>
    </row>
    <row r="30" spans="1:4">
      <c r="A30" s="3" t="s">
        <v>987</v>
      </c>
    </row>
    <row r="31" spans="1:4">
      <c r="A31" s="4" t="s">
        <v>989</v>
      </c>
      <c r="B31" s="4" t="s">
        <v>186</v>
      </c>
      <c r="C31" s="5" t="n">
        <v>55856</v>
      </c>
      <c r="D31" s="5" t="n">
        <v>25005</v>
      </c>
    </row>
    <row r="32" spans="1:4">
      <c r="A32" s="4" t="s">
        <v>1002</v>
      </c>
    </row>
    <row r="33" spans="1:4">
      <c r="A33" s="3" t="s">
        <v>987</v>
      </c>
    </row>
    <row r="34" spans="1:4">
      <c r="A34" s="4" t="s">
        <v>992</v>
      </c>
      <c r="B34" s="4" t="s">
        <v>186</v>
      </c>
      <c r="C34" s="5" t="n">
        <v>62898</v>
      </c>
      <c r="D34" s="5" t="n">
        <v>33553</v>
      </c>
    </row>
    <row r="35" spans="1:4">
      <c r="A35" s="4" t="s">
        <v>1003</v>
      </c>
    </row>
    <row r="36" spans="1:4">
      <c r="A36" s="3" t="s">
        <v>987</v>
      </c>
    </row>
    <row r="37" spans="1:4">
      <c r="A37" s="4" t="s">
        <v>988</v>
      </c>
      <c r="C37" s="5" t="n">
        <v>3759232</v>
      </c>
      <c r="D37" s="5" t="n">
        <v>2554808</v>
      </c>
    </row>
    <row r="38" spans="1:4">
      <c r="A38" s="4" t="s">
        <v>1004</v>
      </c>
    </row>
    <row r="39" spans="1:4">
      <c r="A39" s="3" t="s">
        <v>987</v>
      </c>
    </row>
    <row r="40" spans="1:4">
      <c r="A40" s="4" t="s">
        <v>989</v>
      </c>
      <c r="B40" s="4" t="s">
        <v>186</v>
      </c>
      <c r="C40" s="5" t="n">
        <v>54512</v>
      </c>
      <c r="D40" s="5" t="n">
        <v>23670</v>
      </c>
    </row>
    <row r="41" spans="1:4">
      <c r="A41" s="4" t="s">
        <v>1005</v>
      </c>
    </row>
    <row r="42" spans="1:4">
      <c r="A42" s="3" t="s">
        <v>987</v>
      </c>
    </row>
    <row r="43" spans="1:4">
      <c r="A43" s="4" t="s">
        <v>992</v>
      </c>
      <c r="B43" s="4" t="s">
        <v>186</v>
      </c>
      <c r="C43" s="5" t="n">
        <v>55664</v>
      </c>
      <c r="D43" s="5" t="n">
        <v>24669</v>
      </c>
    </row>
    <row r="44" spans="1:4">
      <c r="A44" s="4" t="s">
        <v>1006</v>
      </c>
    </row>
    <row r="45" spans="1:4">
      <c r="A45" s="3" t="s">
        <v>987</v>
      </c>
    </row>
    <row r="46" spans="1:4">
      <c r="A46" s="4" t="s">
        <v>988</v>
      </c>
      <c r="C46" s="5" t="n">
        <v>254825</v>
      </c>
      <c r="D46" s="5" t="n">
        <v>171222</v>
      </c>
    </row>
    <row r="47" spans="1:4">
      <c r="A47" s="4" t="s">
        <v>1007</v>
      </c>
    </row>
    <row r="48" spans="1:4">
      <c r="A48" s="3" t="s">
        <v>987</v>
      </c>
    </row>
    <row r="49" spans="1:4">
      <c r="A49" s="4" t="s">
        <v>989</v>
      </c>
      <c r="B49" s="4" t="s">
        <v>186</v>
      </c>
      <c r="C49" s="5" t="n">
        <v>21</v>
      </c>
      <c r="D49" s="5" t="n">
        <v>10</v>
      </c>
    </row>
    <row r="50" spans="1:4">
      <c r="A50" s="4" t="s">
        <v>1008</v>
      </c>
    </row>
    <row r="51" spans="1:4">
      <c r="A51" s="3" t="s">
        <v>987</v>
      </c>
    </row>
    <row r="52" spans="1:4">
      <c r="A52" s="4" t="s">
        <v>992</v>
      </c>
      <c r="B52" s="4" t="s">
        <v>186</v>
      </c>
      <c r="C52" s="5" t="n">
        <v>45</v>
      </c>
      <c r="D52" s="5" t="n">
        <v>131</v>
      </c>
    </row>
    <row r="53" spans="1:4">
      <c r="A53" s="4" t="s">
        <v>1009</v>
      </c>
    </row>
    <row r="54" spans="1:4">
      <c r="A54" s="3" t="s">
        <v>987</v>
      </c>
    </row>
    <row r="55" spans="1:4">
      <c r="A55" s="4" t="s">
        <v>988</v>
      </c>
      <c r="C55" s="5" t="n">
        <v>145623</v>
      </c>
      <c r="D55" s="5" t="n">
        <v>77208</v>
      </c>
    </row>
    <row r="56" spans="1:4">
      <c r="A56" s="4" t="s">
        <v>1010</v>
      </c>
    </row>
    <row r="57" spans="1:4">
      <c r="A57" s="3" t="s">
        <v>987</v>
      </c>
    </row>
    <row r="58" spans="1:4">
      <c r="A58" s="4" t="s">
        <v>989</v>
      </c>
      <c r="B58" s="4" t="s">
        <v>186</v>
      </c>
      <c r="C58" s="5" t="n">
        <v>651</v>
      </c>
      <c r="D58" s="5" t="n">
        <v>110</v>
      </c>
    </row>
    <row r="59" spans="1:4">
      <c r="A59" s="4" t="s">
        <v>1011</v>
      </c>
    </row>
    <row r="60" spans="1:4">
      <c r="A60" s="3" t="s">
        <v>987</v>
      </c>
    </row>
    <row r="61" spans="1:4">
      <c r="A61" s="4" t="s">
        <v>992</v>
      </c>
      <c r="B61" s="4" t="s">
        <v>186</v>
      </c>
      <c r="C61" s="5" t="n">
        <v>744</v>
      </c>
      <c r="D61" s="5" t="n">
        <v>664</v>
      </c>
    </row>
    <row r="62" spans="1:4">
      <c r="A62" s="4" t="s">
        <v>1012</v>
      </c>
    </row>
    <row r="63" spans="1:4">
      <c r="A63" s="3" t="s">
        <v>987</v>
      </c>
    </row>
    <row r="64" spans="1:4">
      <c r="A64" s="4" t="s">
        <v>988</v>
      </c>
      <c r="C64" s="5" t="n">
        <v>83224</v>
      </c>
      <c r="D64" s="5" t="n">
        <v>59119</v>
      </c>
    </row>
    <row r="65" spans="1:4">
      <c r="A65" s="4" t="s">
        <v>1013</v>
      </c>
    </row>
    <row r="66" spans="1:4">
      <c r="A66" s="3" t="s">
        <v>987</v>
      </c>
    </row>
    <row r="67" spans="1:4">
      <c r="A67" s="4" t="s">
        <v>989</v>
      </c>
      <c r="B67" s="4" t="s">
        <v>186</v>
      </c>
      <c r="C67" s="5" t="n">
        <v>369</v>
      </c>
      <c r="D67" s="5" t="n">
        <v>464</v>
      </c>
    </row>
    <row r="68" spans="1:4">
      <c r="A68" s="4" t="s">
        <v>1014</v>
      </c>
    </row>
    <row r="69" spans="1:4">
      <c r="A69" s="3" t="s">
        <v>987</v>
      </c>
    </row>
    <row r="70" spans="1:4">
      <c r="A70" s="4" t="s">
        <v>992</v>
      </c>
      <c r="B70" s="4" t="s">
        <v>186</v>
      </c>
      <c r="C70" s="5" t="n">
        <v>375</v>
      </c>
      <c r="D70" s="5" t="n">
        <v>67</v>
      </c>
    </row>
    <row r="71" spans="1:4">
      <c r="A71" s="4" t="s">
        <v>1015</v>
      </c>
    </row>
    <row r="72" spans="1:4">
      <c r="A72" s="3" t="s">
        <v>987</v>
      </c>
    </row>
    <row r="73" spans="1:4">
      <c r="A73" s="4" t="s">
        <v>988</v>
      </c>
      <c r="C73" s="5" t="n">
        <v>64632</v>
      </c>
      <c r="D73" s="5" t="n">
        <v>37749</v>
      </c>
    </row>
    <row r="74" spans="1:4">
      <c r="A74" s="4" t="s">
        <v>1016</v>
      </c>
    </row>
    <row r="75" spans="1:4">
      <c r="A75" s="3" t="s">
        <v>987</v>
      </c>
    </row>
    <row r="76" spans="1:4">
      <c r="A76" s="4" t="s">
        <v>989</v>
      </c>
      <c r="B76" s="4" t="s">
        <v>186</v>
      </c>
      <c r="C76" s="5" t="n">
        <v>303</v>
      </c>
      <c r="D76" s="5" t="n">
        <v>751</v>
      </c>
    </row>
    <row r="77" spans="1:4">
      <c r="A77" s="4" t="s">
        <v>1017</v>
      </c>
    </row>
    <row r="78" spans="1:4">
      <c r="A78" s="3" t="s">
        <v>987</v>
      </c>
    </row>
    <row r="79" spans="1:4">
      <c r="A79" s="4" t="s">
        <v>992</v>
      </c>
      <c r="B79" s="4" t="s">
        <v>186</v>
      </c>
      <c r="C79" s="5" t="n">
        <v>366</v>
      </c>
      <c r="D79" s="5" t="n">
        <v>718</v>
      </c>
    </row>
    <row r="80" spans="1:4">
      <c r="A80" s="4" t="s">
        <v>1018</v>
      </c>
    </row>
    <row r="81" spans="1:4">
      <c r="A81" s="3" t="s">
        <v>987</v>
      </c>
    </row>
    <row r="82" spans="1:4">
      <c r="A82" s="4" t="s">
        <v>988</v>
      </c>
      <c r="C82" s="5" t="n">
        <v>43753</v>
      </c>
      <c r="D82" s="5" t="n">
        <v>43753</v>
      </c>
    </row>
    <row r="83" spans="1:4">
      <c r="A83" s="4" t="s">
        <v>1019</v>
      </c>
    </row>
    <row r="84" spans="1:4">
      <c r="A84" s="3" t="s">
        <v>987</v>
      </c>
    </row>
    <row r="85" spans="1:4">
      <c r="A85" s="4" t="s">
        <v>992</v>
      </c>
      <c r="B85" s="4" t="s">
        <v>186</v>
      </c>
      <c r="C85" s="5" t="n">
        <v>5704</v>
      </c>
      <c r="D85" s="5" t="n">
        <v>7304</v>
      </c>
    </row>
    <row r="86" spans="1:4">
      <c r="A86" s="4" t="s">
        <v>1020</v>
      </c>
    </row>
    <row r="87" spans="1:4">
      <c r="A87" s="3" t="s">
        <v>987</v>
      </c>
    </row>
    <row r="88" spans="1:4">
      <c r="A88" s="4" t="s">
        <v>988</v>
      </c>
      <c r="C88" s="5" t="n">
        <v>1175000</v>
      </c>
      <c r="D88" s="5" t="n">
        <v>875000</v>
      </c>
    </row>
    <row r="89" spans="1:4">
      <c r="A89" s="4" t="s">
        <v>1021</v>
      </c>
    </row>
    <row r="90" spans="1:4">
      <c r="A90" s="3" t="s">
        <v>987</v>
      </c>
    </row>
    <row r="91" spans="1:4">
      <c r="A91" s="4" t="s">
        <v>989</v>
      </c>
      <c r="B91" s="4" t="s">
        <v>186</v>
      </c>
      <c r="C91" s="5" t="n">
        <v>24172</v>
      </c>
      <c r="D91" s="5" t="n">
        <v>3954</v>
      </c>
    </row>
    <row r="92" spans="1:4">
      <c r="A92" s="4" t="s">
        <v>1022</v>
      </c>
    </row>
    <row r="93" spans="1:4">
      <c r="A93" s="3" t="s">
        <v>987</v>
      </c>
    </row>
    <row r="94" spans="1:4">
      <c r="A94" s="4" t="s">
        <v>992</v>
      </c>
      <c r="B94" s="4" t="s">
        <v>186</v>
      </c>
      <c r="C94" s="5" t="n">
        <v>337</v>
      </c>
      <c r="D94" s="5" t="n">
        <v>9173</v>
      </c>
    </row>
    <row r="95" spans="1:4">
      <c r="A95" s="4" t="s">
        <v>1023</v>
      </c>
    </row>
    <row r="96" spans="1:4">
      <c r="A96" s="3" t="s">
        <v>987</v>
      </c>
    </row>
    <row r="97" spans="1:4">
      <c r="A97" s="4" t="s">
        <v>988</v>
      </c>
      <c r="C97" s="5" t="n">
        <v>441400</v>
      </c>
    </row>
    <row r="98" spans="1:4">
      <c r="A98" s="4" t="s">
        <v>1024</v>
      </c>
    </row>
    <row r="99" spans="1:4">
      <c r="A99" s="3" t="s">
        <v>987</v>
      </c>
    </row>
    <row r="100" spans="1:4">
      <c r="A100" s="4" t="s">
        <v>989</v>
      </c>
      <c r="B100" s="4" t="s">
        <v>186</v>
      </c>
      <c r="C100" s="5" t="n">
        <v>1474</v>
      </c>
    </row>
    <row r="101" spans="1:4">
      <c r="A101" s="4" t="s">
        <v>1025</v>
      </c>
    </row>
    <row r="102" spans="1:4">
      <c r="A102" s="3" t="s">
        <v>987</v>
      </c>
    </row>
    <row r="103" spans="1:4">
      <c r="A103" s="4" t="s">
        <v>992</v>
      </c>
      <c r="B103" s="4" t="s">
        <v>186</v>
      </c>
      <c r="C103" s="5" t="n">
        <v>1759</v>
      </c>
    </row>
    <row r="104" spans="1:4">
      <c r="A104" s="4" t="s">
        <v>1026</v>
      </c>
    </row>
    <row r="105" spans="1:4">
      <c r="A105" s="3" t="s">
        <v>987</v>
      </c>
    </row>
    <row r="106" spans="1:4">
      <c r="A106" s="4" t="s">
        <v>988</v>
      </c>
      <c r="C106" s="5" t="n">
        <v>43000</v>
      </c>
      <c r="D106" s="5" t="n">
        <v>483110</v>
      </c>
    </row>
    <row r="107" spans="1:4">
      <c r="A107" s="4" t="s">
        <v>1027</v>
      </c>
    </row>
    <row r="108" spans="1:4">
      <c r="A108" s="3" t="s">
        <v>987</v>
      </c>
    </row>
    <row r="109" spans="1:4">
      <c r="A109" s="4" t="s">
        <v>992</v>
      </c>
      <c r="B109" s="4" t="s">
        <v>186</v>
      </c>
      <c r="C109" s="7" t="n">
        <v>9</v>
      </c>
      <c r="D109" s="7" t="n">
        <v>2089</v>
      </c>
    </row>
    <row r="110" spans="1:4"/>
    <row r="111" spans="1:4">
      <c r="A111" s="4" t="s">
        <v>186</v>
      </c>
      <c r="B111" s="4" t="s">
        <v>1028</v>
      </c>
    </row>
    <row r="112" spans="1:4">
      <c r="A112" s="4" t="s">
        <v>1029</v>
      </c>
      <c r="B112" s="4" t="s">
        <v>1030</v>
      </c>
    </row>
  </sheetData>
  <mergeCells count="5">
    <mergeCell ref="A1:B2"/>
    <mergeCell ref="C1:D1"/>
    <mergeCell ref="A110:C110"/>
    <mergeCell ref="B111:C111"/>
    <mergeCell ref="B112:C1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1031</v>
      </c>
      <c r="B1" s="2" t="s">
        <v>1</v>
      </c>
    </row>
    <row r="2" spans="1:3">
      <c r="B2" s="2" t="s">
        <v>513</v>
      </c>
      <c r="C2" s="2" t="s">
        <v>1032</v>
      </c>
    </row>
    <row r="3" spans="1:3">
      <c r="A3" s="3" t="s">
        <v>1033</v>
      </c>
    </row>
    <row r="4" spans="1:3">
      <c r="A4" s="4" t="s">
        <v>1034</v>
      </c>
      <c r="B4" s="7" t="n">
        <v>6010689</v>
      </c>
      <c r="C4" s="7" t="n">
        <v>4301969</v>
      </c>
    </row>
    <row r="5" spans="1:3">
      <c r="A5" s="4" t="s">
        <v>1035</v>
      </c>
      <c r="B5" s="5" t="n">
        <v>4637610</v>
      </c>
    </row>
    <row r="6" spans="1:3">
      <c r="A6" s="4" t="s">
        <v>1036</v>
      </c>
      <c r="B6" s="5" t="n">
        <v>5700</v>
      </c>
      <c r="C6" s="5" t="n">
        <v>7300</v>
      </c>
    </row>
    <row r="7" spans="1:3">
      <c r="A7" s="4" t="s">
        <v>1037</v>
      </c>
      <c r="B7" s="5" t="n">
        <v>12900</v>
      </c>
      <c r="C7" s="5" t="n">
        <v>400</v>
      </c>
    </row>
    <row r="8" spans="1:3">
      <c r="A8" s="4" t="s">
        <v>1038</v>
      </c>
      <c r="B8" s="5" t="n">
        <v>12400</v>
      </c>
      <c r="C8" s="5" t="n">
        <v>300</v>
      </c>
    </row>
    <row r="9" spans="1:3">
      <c r="A9" s="4" t="s">
        <v>997</v>
      </c>
    </row>
    <row r="10" spans="1:3">
      <c r="A10" s="3" t="s">
        <v>1033</v>
      </c>
    </row>
    <row r="11" spans="1:3">
      <c r="A11" s="4" t="s">
        <v>1034</v>
      </c>
      <c r="B11" s="5" t="n">
        <v>1659400</v>
      </c>
      <c r="C11" s="5" t="n">
        <v>1358110</v>
      </c>
    </row>
    <row r="12" spans="1:3">
      <c r="A12" s="4" t="s">
        <v>1039</v>
      </c>
    </row>
    <row r="13" spans="1:3">
      <c r="A13" s="3" t="s">
        <v>1033</v>
      </c>
    </row>
    <row r="14" spans="1:3">
      <c r="A14" s="4" t="s">
        <v>1040</v>
      </c>
      <c r="C14" s="5" t="n">
        <v>10600</v>
      </c>
    </row>
    <row r="15" spans="1:3">
      <c r="A15" s="4" t="s">
        <v>1041</v>
      </c>
      <c r="B15" s="5" t="n">
        <v>4100</v>
      </c>
      <c r="C15" s="7" t="n">
        <v>6000</v>
      </c>
    </row>
    <row r="16" spans="1:3">
      <c r="A16" s="4" t="s">
        <v>1042</v>
      </c>
    </row>
    <row r="17" spans="1:3">
      <c r="A17" s="3" t="s">
        <v>1033</v>
      </c>
    </row>
    <row r="18" spans="1:3">
      <c r="A18" s="4" t="s">
        <v>1043</v>
      </c>
      <c r="C18" s="5" t="n">
        <v>5</v>
      </c>
    </row>
    <row r="19" spans="1:3">
      <c r="A19" s="4" t="s">
        <v>1044</v>
      </c>
    </row>
    <row r="20" spans="1:3">
      <c r="A20" s="3" t="s">
        <v>1033</v>
      </c>
    </row>
    <row r="21" spans="1:3">
      <c r="A21" s="4" t="s">
        <v>1034</v>
      </c>
      <c r="B21" s="7" t="n">
        <v>50000</v>
      </c>
    </row>
    <row r="22" spans="1:3">
      <c r="A22" s="4" t="s">
        <v>1045</v>
      </c>
      <c r="B22" s="4" t="s">
        <v>883</v>
      </c>
    </row>
    <row r="23" spans="1:3">
      <c r="A23" s="4" t="s">
        <v>1046</v>
      </c>
    </row>
    <row r="24" spans="1:3">
      <c r="A24" s="3" t="s">
        <v>1033</v>
      </c>
    </row>
    <row r="25" spans="1:3">
      <c r="A25" s="4" t="s">
        <v>1034</v>
      </c>
      <c r="B25" s="7" t="n">
        <v>475000</v>
      </c>
    </row>
    <row r="26" spans="1:3">
      <c r="A26" s="4" t="s">
        <v>1045</v>
      </c>
      <c r="B26" s="4" t="s">
        <v>884</v>
      </c>
    </row>
    <row r="27" spans="1:3">
      <c r="A27" s="4" t="s">
        <v>1047</v>
      </c>
    </row>
    <row r="28" spans="1:3">
      <c r="A28" s="3" t="s">
        <v>1033</v>
      </c>
    </row>
    <row r="29" spans="1:3">
      <c r="A29" s="4" t="s">
        <v>1034</v>
      </c>
      <c r="B29" s="7" t="n">
        <v>550000</v>
      </c>
    </row>
    <row r="30" spans="1:3">
      <c r="A30" s="4" t="s">
        <v>1045</v>
      </c>
      <c r="B30" s="4" t="s">
        <v>885</v>
      </c>
    </row>
    <row r="31" spans="1:3">
      <c r="A31" s="4" t="s">
        <v>1048</v>
      </c>
    </row>
    <row r="32" spans="1:3">
      <c r="A32" s="3" t="s">
        <v>1033</v>
      </c>
    </row>
    <row r="33" spans="1:3">
      <c r="A33" s="4" t="s">
        <v>1034</v>
      </c>
      <c r="B33" s="7" t="n">
        <v>100000</v>
      </c>
    </row>
    <row r="34" spans="1:3">
      <c r="A34" s="4" t="s">
        <v>1045</v>
      </c>
      <c r="B34" s="4" t="s">
        <v>910</v>
      </c>
    </row>
    <row r="35" spans="1:3">
      <c r="A35" s="4" t="s">
        <v>1049</v>
      </c>
    </row>
    <row r="36" spans="1:3">
      <c r="A36" s="3" t="s">
        <v>1033</v>
      </c>
    </row>
    <row r="37" spans="1:3">
      <c r="A37" s="4" t="s">
        <v>1034</v>
      </c>
      <c r="B37" s="7" t="n">
        <v>441400</v>
      </c>
    </row>
    <row r="38" spans="1:3">
      <c r="A38" s="4" t="s">
        <v>1050</v>
      </c>
    </row>
    <row r="39" spans="1:3">
      <c r="A39" s="3" t="s">
        <v>1033</v>
      </c>
    </row>
    <row r="40" spans="1:3">
      <c r="A40" s="4" t="s">
        <v>1035</v>
      </c>
      <c r="B40" s="5" t="n">
        <v>498300</v>
      </c>
    </row>
    <row r="41" spans="1:3">
      <c r="A41" s="4" t="s">
        <v>1051</v>
      </c>
    </row>
    <row r="42" spans="1:3">
      <c r="A42" s="3" t="s">
        <v>1033</v>
      </c>
    </row>
    <row r="43" spans="1:3">
      <c r="A43" s="4" t="s">
        <v>1052</v>
      </c>
      <c r="B43" s="7" t="n">
        <v>3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6</v>
      </c>
      <c r="D2" s="2" t="s">
        <v>120</v>
      </c>
    </row>
    <row r="3" spans="1:4">
      <c r="A3" s="3" t="s">
        <v>1054</v>
      </c>
    </row>
    <row r="4" spans="1:4">
      <c r="A4" s="4" t="s">
        <v>1055</v>
      </c>
      <c r="B4" s="7" t="n">
        <v>6952</v>
      </c>
      <c r="C4" s="7" t="n">
        <v>-1472</v>
      </c>
      <c r="D4" s="7" t="n">
        <v>6419</v>
      </c>
    </row>
    <row r="5" spans="1:4">
      <c r="A5" s="4" t="s">
        <v>1056</v>
      </c>
    </row>
    <row r="6" spans="1:4">
      <c r="A6" s="3" t="s">
        <v>1054</v>
      </c>
    </row>
    <row r="7" spans="1:4">
      <c r="A7" s="4" t="s">
        <v>1055</v>
      </c>
      <c r="B7" s="5" t="n">
        <v>12958</v>
      </c>
      <c r="C7" s="5" t="n">
        <v>5368</v>
      </c>
      <c r="D7" s="5" t="n">
        <v>5870</v>
      </c>
    </row>
    <row r="8" spans="1:4">
      <c r="A8" s="4" t="s">
        <v>1057</v>
      </c>
    </row>
    <row r="9" spans="1:4">
      <c r="A9" s="3" t="s">
        <v>1054</v>
      </c>
    </row>
    <row r="10" spans="1:4">
      <c r="A10" s="4" t="s">
        <v>1055</v>
      </c>
      <c r="B10" s="5" t="n">
        <v>1</v>
      </c>
    </row>
    <row r="11" spans="1:4">
      <c r="A11" s="4" t="s">
        <v>1058</v>
      </c>
    </row>
    <row r="12" spans="1:4">
      <c r="A12" s="3" t="s">
        <v>1054</v>
      </c>
    </row>
    <row r="13" spans="1:4">
      <c r="A13" s="4" t="s">
        <v>1055</v>
      </c>
      <c r="B13" s="5" t="n">
        <v>-1752</v>
      </c>
      <c r="C13" s="5" t="n">
        <v>-2343</v>
      </c>
      <c r="D13" s="5" t="n">
        <v>829</v>
      </c>
    </row>
    <row r="14" spans="1:4">
      <c r="A14" s="4" t="s">
        <v>1059</v>
      </c>
    </row>
    <row r="15" spans="1:4">
      <c r="A15" s="3" t="s">
        <v>1054</v>
      </c>
    </row>
    <row r="16" spans="1:4">
      <c r="A16" s="4" t="s">
        <v>1055</v>
      </c>
      <c r="B16" s="7" t="n">
        <v>-4255</v>
      </c>
      <c r="C16" s="7" t="n">
        <v>-4497</v>
      </c>
      <c r="D16" s="7" t="n">
        <v>-2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66</v>
      </c>
    </row>
    <row r="2" spans="1:3">
      <c r="A2" s="3" t="s">
        <v>297</v>
      </c>
    </row>
    <row r="3" spans="1:3">
      <c r="A3" s="4" t="s">
        <v>1061</v>
      </c>
      <c r="B3" s="7" t="n">
        <v>27938</v>
      </c>
      <c r="C3" s="7" t="n">
        <v>16167</v>
      </c>
    </row>
    <row r="4" spans="1:3">
      <c r="A4" s="4" t="s">
        <v>1062</v>
      </c>
      <c r="B4" s="5" t="n">
        <v>-27915</v>
      </c>
      <c r="C4" s="5" t="n">
        <v>-12842</v>
      </c>
    </row>
    <row r="5" spans="1:3">
      <c r="A5" s="4" t="s">
        <v>1063</v>
      </c>
      <c r="B5" s="5" t="n">
        <v>23</v>
      </c>
      <c r="C5" s="5" t="n">
        <v>3325</v>
      </c>
    </row>
    <row r="6" spans="1:3">
      <c r="A6" s="4" t="s">
        <v>1064</v>
      </c>
      <c r="B6" s="5" t="n">
        <v>23</v>
      </c>
      <c r="C6" s="5" t="n">
        <v>1846</v>
      </c>
    </row>
    <row r="7" spans="1:3">
      <c r="A7" s="4" t="s">
        <v>1065</v>
      </c>
      <c r="B7" s="5" t="n">
        <v>0</v>
      </c>
      <c r="C7" s="5" t="n">
        <v>0</v>
      </c>
    </row>
    <row r="8" spans="1:3">
      <c r="A8" s="4" t="s">
        <v>1063</v>
      </c>
      <c r="B8" s="5" t="n">
        <v>0</v>
      </c>
      <c r="C8" s="5" t="n">
        <v>1479</v>
      </c>
    </row>
    <row r="9" spans="1:3">
      <c r="A9" s="4" t="s">
        <v>1066</v>
      </c>
      <c r="B9" s="5" t="n">
        <v>56523</v>
      </c>
      <c r="C9" s="5" t="n">
        <v>23811</v>
      </c>
    </row>
    <row r="10" spans="1:3">
      <c r="A10" s="4" t="s">
        <v>1067</v>
      </c>
      <c r="B10" s="5" t="n">
        <v>-44570</v>
      </c>
      <c r="C10" s="5" t="n">
        <v>-21651</v>
      </c>
    </row>
    <row r="11" spans="1:3">
      <c r="A11" s="4" t="s">
        <v>1068</v>
      </c>
      <c r="B11" s="5" t="n">
        <v>11953</v>
      </c>
      <c r="C11" s="5" t="n">
        <v>2160</v>
      </c>
    </row>
    <row r="12" spans="1:3">
      <c r="A12" s="4" t="s">
        <v>1069</v>
      </c>
      <c r="B12" s="5" t="n">
        <v>23</v>
      </c>
      <c r="C12" s="5" t="n">
        <v>1846</v>
      </c>
    </row>
    <row r="13" spans="1:3">
      <c r="A13" s="4" t="s">
        <v>1070</v>
      </c>
      <c r="B13" s="5" t="n">
        <v>35113</v>
      </c>
      <c r="C13" s="5" t="n">
        <v>2871</v>
      </c>
    </row>
    <row r="14" spans="1:3">
      <c r="A14" s="4" t="s">
        <v>1071</v>
      </c>
      <c r="B14" s="7" t="n">
        <v>-23183</v>
      </c>
      <c r="C14" s="7" t="n">
        <v>-25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72</v>
      </c>
      <c r="B1" s="2" t="s">
        <v>1073</v>
      </c>
      <c r="C1" s="2" t="s">
        <v>1074</v>
      </c>
      <c r="D1" s="2" t="s">
        <v>1075</v>
      </c>
      <c r="E1" s="2" t="s">
        <v>2</v>
      </c>
      <c r="F1" s="2" t="s">
        <v>66</v>
      </c>
      <c r="G1" s="2" t="s">
        <v>1076</v>
      </c>
      <c r="H1" s="2" t="s">
        <v>1077</v>
      </c>
      <c r="I1" s="2" t="s">
        <v>1078</v>
      </c>
    </row>
    <row r="2" spans="1:9">
      <c r="A2" s="3" t="s">
        <v>1079</v>
      </c>
    </row>
    <row r="3" spans="1:9">
      <c r="A3" s="4" t="s">
        <v>1080</v>
      </c>
      <c r="E3" s="5" t="n">
        <v>4000000</v>
      </c>
      <c r="F3" s="5" t="n">
        <v>900000</v>
      </c>
    </row>
    <row r="4" spans="1:9">
      <c r="A4" s="4" t="s">
        <v>1081</v>
      </c>
      <c r="E4" s="7" t="n">
        <v>135800</v>
      </c>
      <c r="F4" s="7" t="n">
        <v>18500</v>
      </c>
    </row>
    <row r="5" spans="1:9">
      <c r="A5" s="4" t="s">
        <v>1082</v>
      </c>
      <c r="E5" s="7" t="n">
        <v>185000</v>
      </c>
      <c r="F5" s="7" t="n">
        <v>8267</v>
      </c>
    </row>
    <row r="6" spans="1:9">
      <c r="A6" s="4" t="s">
        <v>1083</v>
      </c>
      <c r="E6" s="5" t="n">
        <v>3611870</v>
      </c>
    </row>
    <row r="7" spans="1:9">
      <c r="A7" s="4" t="s">
        <v>1084</v>
      </c>
      <c r="E7" s="4" t="s">
        <v>1085</v>
      </c>
      <c r="F7" s="4" t="s">
        <v>1085</v>
      </c>
    </row>
    <row r="8" spans="1:9">
      <c r="A8" s="4" t="s">
        <v>1086</v>
      </c>
      <c r="E8" s="4" t="s">
        <v>1087</v>
      </c>
      <c r="F8" s="4" t="s">
        <v>1087</v>
      </c>
    </row>
    <row r="9" spans="1:9">
      <c r="A9" s="4" t="s">
        <v>1088</v>
      </c>
      <c r="E9" s="4" t="s">
        <v>1089</v>
      </c>
      <c r="F9" s="4" t="s">
        <v>1089</v>
      </c>
    </row>
    <row r="10" spans="1:9">
      <c r="A10" s="4" t="s">
        <v>1090</v>
      </c>
      <c r="E10" s="4" t="s">
        <v>1091</v>
      </c>
      <c r="F10" s="4" t="s">
        <v>1091</v>
      </c>
    </row>
    <row r="11" spans="1:9">
      <c r="A11" s="4" t="s">
        <v>1092</v>
      </c>
      <c r="E11" s="4" t="s">
        <v>1093</v>
      </c>
      <c r="F11" s="4" t="s">
        <v>1093</v>
      </c>
    </row>
    <row r="12" spans="1:9">
      <c r="A12" s="4" t="s">
        <v>1094</v>
      </c>
      <c r="E12" s="4" t="s">
        <v>1095</v>
      </c>
      <c r="F12" s="4" t="s">
        <v>1095</v>
      </c>
    </row>
    <row r="13" spans="1:9">
      <c r="A13" s="4" t="s">
        <v>1096</v>
      </c>
      <c r="E13" s="4" t="s">
        <v>1085</v>
      </c>
      <c r="F13" s="4" t="s">
        <v>1085</v>
      </c>
    </row>
    <row r="14" spans="1:9">
      <c r="A14" s="4" t="s">
        <v>1097</v>
      </c>
      <c r="E14" s="4" t="s">
        <v>1098</v>
      </c>
      <c r="F14" s="4" t="s">
        <v>1098</v>
      </c>
    </row>
    <row r="15" spans="1:9">
      <c r="A15" s="4" t="s">
        <v>1099</v>
      </c>
      <c r="I15" s="4" t="s">
        <v>1100</v>
      </c>
    </row>
    <row r="16" spans="1:9">
      <c r="A16" s="4" t="s">
        <v>1101</v>
      </c>
    </row>
    <row r="17" spans="1:9">
      <c r="A17" s="3" t="s">
        <v>1079</v>
      </c>
    </row>
    <row r="18" spans="1:9">
      <c r="A18" s="4" t="s">
        <v>1090</v>
      </c>
      <c r="F18" s="4" t="s">
        <v>1102</v>
      </c>
    </row>
    <row r="19" spans="1:9">
      <c r="A19" s="4" t="s">
        <v>1103</v>
      </c>
    </row>
    <row r="20" spans="1:9">
      <c r="A20" s="3" t="s">
        <v>1079</v>
      </c>
    </row>
    <row r="21" spans="1:9">
      <c r="A21" s="4" t="s">
        <v>1104</v>
      </c>
      <c r="H21" s="7" t="n">
        <v>185000</v>
      </c>
    </row>
    <row r="22" spans="1:9">
      <c r="A22" s="4" t="s">
        <v>1082</v>
      </c>
      <c r="B22" s="7" t="n">
        <v>185000</v>
      </c>
    </row>
    <row r="23" spans="1:9">
      <c r="A23" s="4" t="s">
        <v>1083</v>
      </c>
      <c r="B23" s="5" t="n">
        <v>3611870</v>
      </c>
    </row>
    <row r="24" spans="1:9">
      <c r="A24" s="4" t="s">
        <v>1105</v>
      </c>
      <c r="B24" s="4" t="s">
        <v>1106</v>
      </c>
    </row>
    <row r="25" spans="1:9">
      <c r="A25" s="4" t="s">
        <v>1107</v>
      </c>
      <c r="B25" s="7" t="n">
        <v>138800</v>
      </c>
    </row>
    <row r="26" spans="1:9">
      <c r="A26" s="4" t="s">
        <v>1108</v>
      </c>
      <c r="B26" s="7" t="n">
        <v>46200</v>
      </c>
    </row>
    <row r="27" spans="1:9">
      <c r="A27" s="4" t="s">
        <v>1109</v>
      </c>
    </row>
    <row r="28" spans="1:9">
      <c r="A28" s="3" t="s">
        <v>1079</v>
      </c>
    </row>
    <row r="29" spans="1:9">
      <c r="A29" s="4" t="s">
        <v>1110</v>
      </c>
      <c r="C29" s="5" t="n">
        <v>5500000</v>
      </c>
    </row>
    <row r="30" spans="1:9">
      <c r="A30" s="4" t="s">
        <v>1111</v>
      </c>
      <c r="C30" s="4" t="s">
        <v>1112</v>
      </c>
    </row>
    <row r="31" spans="1:9">
      <c r="A31" s="4" t="s">
        <v>1083</v>
      </c>
      <c r="G31" s="5" t="n">
        <v>200000</v>
      </c>
    </row>
    <row r="32" spans="1:9">
      <c r="A32" s="4" t="s">
        <v>1113</v>
      </c>
      <c r="G32" s="8" t="n">
        <v>41.3</v>
      </c>
    </row>
    <row r="33" spans="1:9">
      <c r="A33" s="4" t="s">
        <v>376</v>
      </c>
    </row>
    <row r="34" spans="1:9">
      <c r="A34" s="3" t="s">
        <v>1079</v>
      </c>
    </row>
    <row r="35" spans="1:9">
      <c r="A35" s="4" t="s">
        <v>1114</v>
      </c>
      <c r="D35" s="5" t="n">
        <v>5044332000000</v>
      </c>
      <c r="E35" s="5" t="n">
        <v>5000000</v>
      </c>
    </row>
    <row r="36" spans="1:9">
      <c r="A36" s="4" t="s">
        <v>1115</v>
      </c>
      <c r="D36" s="7" t="n">
        <v>193800</v>
      </c>
      <c r="E36" s="7" t="n">
        <v>193800</v>
      </c>
    </row>
    <row r="37" spans="1:9">
      <c r="A37" s="4" t="s">
        <v>1116</v>
      </c>
    </row>
    <row r="38" spans="1:9">
      <c r="A38" s="3" t="s">
        <v>1079</v>
      </c>
    </row>
    <row r="39" spans="1:9">
      <c r="A39" s="4" t="s">
        <v>1117</v>
      </c>
      <c r="E39" s="5" t="n">
        <v>1400000</v>
      </c>
      <c r="F39" s="5" t="n">
        <v>13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8</v>
      </c>
      <c r="C1" s="2" t="s">
        <v>1</v>
      </c>
    </row>
    <row r="2" spans="1:5">
      <c r="C2" s="2" t="s">
        <v>2</v>
      </c>
      <c r="D2" s="2" t="s">
        <v>66</v>
      </c>
      <c r="E2" s="2" t="s">
        <v>120</v>
      </c>
    </row>
    <row r="3" spans="1:5">
      <c r="A3" s="3" t="s">
        <v>1119</v>
      </c>
    </row>
    <row r="4" spans="1:5">
      <c r="A4" s="4" t="s">
        <v>1120</v>
      </c>
      <c r="C4" s="7" t="n">
        <v>-180709</v>
      </c>
      <c r="D4" s="7" t="n">
        <v>-134402</v>
      </c>
      <c r="E4" s="7" t="n">
        <v>-120532</v>
      </c>
    </row>
    <row r="5" spans="1:5">
      <c r="A5" s="4" t="s">
        <v>1121</v>
      </c>
      <c r="C5" s="5" t="n">
        <v>143922</v>
      </c>
      <c r="D5" s="5" t="n">
        <v>-52757</v>
      </c>
      <c r="E5" s="5" t="n">
        <v>-425</v>
      </c>
    </row>
    <row r="6" spans="1:5">
      <c r="A6" s="4" t="s">
        <v>1122</v>
      </c>
      <c r="C6" s="5" t="n">
        <v>13429</v>
      </c>
      <c r="D6" s="5" t="n">
        <v>34966</v>
      </c>
      <c r="E6" s="5" t="n">
        <v>5801</v>
      </c>
    </row>
    <row r="7" spans="1:5">
      <c r="A7" s="4" t="s">
        <v>1123</v>
      </c>
      <c r="C7" s="5" t="n">
        <v>2398</v>
      </c>
      <c r="D7" s="5" t="n">
        <v>-45198</v>
      </c>
      <c r="E7" s="5" t="n">
        <v>17315</v>
      </c>
    </row>
    <row r="8" spans="1:5">
      <c r="A8" s="4" t="s">
        <v>170</v>
      </c>
      <c r="C8" s="5" t="n">
        <v>2398</v>
      </c>
      <c r="D8" s="5" t="n">
        <v>-45198</v>
      </c>
      <c r="E8" s="5" t="n">
        <v>-10929</v>
      </c>
    </row>
    <row r="9" spans="1:5">
      <c r="A9" s="4" t="s">
        <v>171</v>
      </c>
      <c r="C9" s="5" t="n">
        <v>3153</v>
      </c>
      <c r="D9" s="5" t="n">
        <v>3296</v>
      </c>
      <c r="E9" s="5" t="n">
        <v>3786</v>
      </c>
    </row>
    <row r="10" spans="1:5">
      <c r="A10" s="4" t="s">
        <v>173</v>
      </c>
      <c r="C10" s="5" t="n">
        <v>36917</v>
      </c>
      <c r="D10" s="5" t="n">
        <v>-13386</v>
      </c>
      <c r="E10" s="5" t="n">
        <v>4088</v>
      </c>
    </row>
    <row r="11" spans="1:5">
      <c r="A11" s="4" t="s">
        <v>1124</v>
      </c>
      <c r="B11" s="4" t="s">
        <v>186</v>
      </c>
      <c r="E11" s="5" t="n">
        <v>25330</v>
      </c>
    </row>
    <row r="12" spans="1:5">
      <c r="A12" s="4" t="s">
        <v>1125</v>
      </c>
      <c r="C12" s="5" t="n">
        <v>-54724</v>
      </c>
      <c r="D12" s="5" t="n">
        <v>-180709</v>
      </c>
      <c r="E12" s="5" t="n">
        <v>-134402</v>
      </c>
    </row>
    <row r="13" spans="1:5">
      <c r="A13" s="4" t="s">
        <v>1126</v>
      </c>
    </row>
    <row r="14" spans="1:5">
      <c r="A14" s="3" t="s">
        <v>1119</v>
      </c>
    </row>
    <row r="15" spans="1:5">
      <c r="A15" s="4" t="s">
        <v>1120</v>
      </c>
      <c r="C15" s="5" t="n">
        <v>-50125</v>
      </c>
      <c r="D15" s="5" t="n">
        <v>-29512</v>
      </c>
      <c r="E15" s="5" t="n">
        <v>-28679</v>
      </c>
    </row>
    <row r="16" spans="1:5">
      <c r="A16" s="4" t="s">
        <v>1121</v>
      </c>
      <c r="C16" s="5" t="n">
        <v>115413</v>
      </c>
      <c r="D16" s="5" t="n">
        <v>-52060</v>
      </c>
      <c r="E16" s="5" t="n">
        <v>6903</v>
      </c>
    </row>
    <row r="17" spans="1:5">
      <c r="A17" s="4" t="s">
        <v>1122</v>
      </c>
      <c r="D17" s="5" t="n">
        <v>25480</v>
      </c>
    </row>
    <row r="18" spans="1:5">
      <c r="A18" s="4" t="s">
        <v>1127</v>
      </c>
      <c r="C18" s="5" t="n">
        <v>-13236</v>
      </c>
    </row>
    <row r="19" spans="1:5">
      <c r="A19" s="4" t="s">
        <v>173</v>
      </c>
      <c r="C19" s="5" t="n">
        <v>23102</v>
      </c>
      <c r="D19" s="5" t="n">
        <v>-5967</v>
      </c>
      <c r="E19" s="5" t="n">
        <v>1067</v>
      </c>
    </row>
    <row r="20" spans="1:5">
      <c r="A20" s="4" t="s">
        <v>1124</v>
      </c>
      <c r="B20" s="4" t="s">
        <v>186</v>
      </c>
      <c r="E20" s="5" t="n">
        <v>6669</v>
      </c>
    </row>
    <row r="21" spans="1:5">
      <c r="A21" s="4" t="s">
        <v>1125</v>
      </c>
      <c r="C21" s="5" t="n">
        <v>28950</v>
      </c>
      <c r="D21" s="5" t="n">
        <v>-50125</v>
      </c>
      <c r="E21" s="5" t="n">
        <v>-29512</v>
      </c>
    </row>
    <row r="22" spans="1:5">
      <c r="A22" s="4" t="s">
        <v>1128</v>
      </c>
    </row>
    <row r="23" spans="1:5">
      <c r="A23" s="3" t="s">
        <v>1119</v>
      </c>
    </row>
    <row r="24" spans="1:5">
      <c r="A24" s="4" t="s">
        <v>1120</v>
      </c>
      <c r="C24" s="5" t="n">
        <v>-12044</v>
      </c>
      <c r="D24" s="5" t="n">
        <v>-14585</v>
      </c>
      <c r="E24" s="5" t="n">
        <v>-14392</v>
      </c>
    </row>
    <row r="25" spans="1:5">
      <c r="A25" s="4" t="s">
        <v>1127</v>
      </c>
      <c r="C25" s="5" t="n">
        <v>13236</v>
      </c>
    </row>
    <row r="26" spans="1:5">
      <c r="A26" s="4" t="s">
        <v>171</v>
      </c>
      <c r="C26" s="5" t="n">
        <v>3153</v>
      </c>
      <c r="D26" s="5" t="n">
        <v>3296</v>
      </c>
      <c r="E26" s="5" t="n">
        <v>3786</v>
      </c>
    </row>
    <row r="27" spans="1:5">
      <c r="A27" s="4" t="s">
        <v>173</v>
      </c>
      <c r="C27" s="5" t="n">
        <v>3706</v>
      </c>
      <c r="D27" s="5" t="n">
        <v>755</v>
      </c>
      <c r="E27" s="5" t="n">
        <v>1393</v>
      </c>
    </row>
    <row r="28" spans="1:5">
      <c r="A28" s="4" t="s">
        <v>1124</v>
      </c>
      <c r="B28" s="4" t="s">
        <v>186</v>
      </c>
      <c r="E28" s="5" t="n">
        <v>2586</v>
      </c>
    </row>
    <row r="29" spans="1:5">
      <c r="A29" s="4" t="s">
        <v>1125</v>
      </c>
      <c r="C29" s="5" t="n">
        <v>639</v>
      </c>
      <c r="D29" s="5" t="n">
        <v>-12044</v>
      </c>
      <c r="E29" s="5" t="n">
        <v>-14585</v>
      </c>
    </row>
    <row r="30" spans="1:5">
      <c r="A30" s="4" t="s">
        <v>1129</v>
      </c>
    </row>
    <row r="31" spans="1:5">
      <c r="A31" s="3" t="s">
        <v>1119</v>
      </c>
    </row>
    <row r="32" spans="1:5">
      <c r="A32" s="4" t="s">
        <v>1120</v>
      </c>
      <c r="C32" s="5" t="n">
        <v>-110247</v>
      </c>
      <c r="D32" s="5" t="n">
        <v>-79078</v>
      </c>
      <c r="E32" s="5" t="n">
        <v>-72501</v>
      </c>
    </row>
    <row r="33" spans="1:5">
      <c r="A33" s="4" t="s">
        <v>1122</v>
      </c>
      <c r="C33" s="5" t="n">
        <v>9174</v>
      </c>
      <c r="D33" s="5" t="n">
        <v>4989</v>
      </c>
      <c r="E33" s="5" t="n">
        <v>5201</v>
      </c>
    </row>
    <row r="34" spans="1:5">
      <c r="A34" s="4" t="s">
        <v>1123</v>
      </c>
      <c r="C34" s="5" t="n">
        <v>2398</v>
      </c>
      <c r="D34" s="5" t="n">
        <v>-45198</v>
      </c>
      <c r="E34" s="5" t="n">
        <v>17315</v>
      </c>
    </row>
    <row r="35" spans="1:5">
      <c r="A35" s="4" t="s">
        <v>170</v>
      </c>
      <c r="E35" s="5" t="n">
        <v>-10929</v>
      </c>
    </row>
    <row r="36" spans="1:5">
      <c r="A36" s="4" t="s">
        <v>173</v>
      </c>
      <c r="C36" s="5" t="n">
        <v>2603</v>
      </c>
      <c r="D36" s="5" t="n">
        <v>-9040</v>
      </c>
      <c r="E36" s="5" t="n">
        <v>4228</v>
      </c>
    </row>
    <row r="37" spans="1:5">
      <c r="A37" s="4" t="s">
        <v>1124</v>
      </c>
      <c r="B37" s="4" t="s">
        <v>186</v>
      </c>
      <c r="E37" s="5" t="n">
        <v>13936</v>
      </c>
    </row>
    <row r="38" spans="1:5">
      <c r="A38" s="4" t="s">
        <v>1125</v>
      </c>
      <c r="C38" s="5" t="n">
        <v>-101278</v>
      </c>
      <c r="D38" s="5" t="n">
        <v>-110247</v>
      </c>
      <c r="E38" s="5" t="n">
        <v>-79078</v>
      </c>
    </row>
    <row r="39" spans="1:5">
      <c r="A39" s="4" t="s">
        <v>1130</v>
      </c>
    </row>
    <row r="40" spans="1:5">
      <c r="A40" s="3" t="s">
        <v>1119</v>
      </c>
    </row>
    <row r="41" spans="1:5">
      <c r="A41" s="4" t="s">
        <v>1120</v>
      </c>
      <c r="C41" s="5" t="n">
        <v>-8293</v>
      </c>
      <c r="D41" s="5" t="n">
        <v>-11227</v>
      </c>
      <c r="E41" s="5" t="n">
        <v>-4960</v>
      </c>
    </row>
    <row r="42" spans="1:5">
      <c r="A42" s="4" t="s">
        <v>1121</v>
      </c>
      <c r="C42" s="5" t="n">
        <v>28943</v>
      </c>
      <c r="D42" s="5" t="n">
        <v>-697</v>
      </c>
      <c r="E42" s="5" t="n">
        <v>-7328</v>
      </c>
    </row>
    <row r="43" spans="1:5">
      <c r="A43" s="4" t="s">
        <v>1122</v>
      </c>
      <c r="C43" s="5" t="n">
        <v>4255</v>
      </c>
      <c r="D43" s="5" t="n">
        <v>4497</v>
      </c>
      <c r="E43" s="5" t="n">
        <v>600</v>
      </c>
    </row>
    <row r="44" spans="1:5">
      <c r="A44" s="4" t="s">
        <v>173</v>
      </c>
      <c r="C44" s="5" t="n">
        <v>7506</v>
      </c>
      <c r="D44" s="5" t="n">
        <v>866</v>
      </c>
      <c r="E44" s="5" t="n">
        <v>-2600</v>
      </c>
    </row>
    <row r="45" spans="1:5">
      <c r="A45" s="4" t="s">
        <v>1124</v>
      </c>
      <c r="B45" s="4" t="s">
        <v>186</v>
      </c>
      <c r="E45" s="5" t="n">
        <v>2139</v>
      </c>
    </row>
    <row r="46" spans="1:5">
      <c r="A46" s="4" t="s">
        <v>1125</v>
      </c>
      <c r="C46" s="5" t="n">
        <v>17399</v>
      </c>
      <c r="D46" s="7" t="n">
        <v>-8293</v>
      </c>
      <c r="E46" s="7" t="n">
        <v>-11227</v>
      </c>
    </row>
    <row r="47" spans="1:5">
      <c r="A47" s="4" t="s">
        <v>1131</v>
      </c>
    </row>
    <row r="48" spans="1:5">
      <c r="A48" s="3" t="s">
        <v>1119</v>
      </c>
    </row>
    <row r="49" spans="1:5">
      <c r="A49" s="4" t="s">
        <v>1121</v>
      </c>
      <c r="C49" s="5" t="n">
        <v>-434</v>
      </c>
    </row>
    <row r="50" spans="1:5">
      <c r="A50" s="4" t="s">
        <v>1125</v>
      </c>
      <c r="C50" s="7" t="n">
        <v>-434</v>
      </c>
    </row>
    <row r="51" spans="1:5"/>
    <row r="52" spans="1:5">
      <c r="A52" s="4" t="s">
        <v>186</v>
      </c>
      <c r="B52" s="4" t="s">
        <v>202</v>
      </c>
    </row>
  </sheetData>
  <mergeCells count="4">
    <mergeCell ref="A1:B2"/>
    <mergeCell ref="C1:E1"/>
    <mergeCell ref="A51:D51"/>
    <mergeCell ref="B52:D5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1132</v>
      </c>
      <c r="C1" s="2" t="s">
        <v>1</v>
      </c>
    </row>
    <row r="2" spans="1:5">
      <c r="C2" s="2" t="s">
        <v>2</v>
      </c>
      <c r="D2" s="2" t="s">
        <v>66</v>
      </c>
      <c r="E2" s="2" t="s">
        <v>120</v>
      </c>
    </row>
    <row r="3" spans="1:5">
      <c r="A3" s="3" t="s">
        <v>1133</v>
      </c>
    </row>
    <row r="4" spans="1:5">
      <c r="A4" s="4" t="s">
        <v>1134</v>
      </c>
      <c r="C4" s="7" t="n">
        <v>2398</v>
      </c>
      <c r="D4" s="7" t="n">
        <v>-45198</v>
      </c>
      <c r="E4" s="7" t="n">
        <v>17315</v>
      </c>
    </row>
    <row r="5" spans="1:5">
      <c r="A5" s="4" t="s">
        <v>1129</v>
      </c>
    </row>
    <row r="6" spans="1:5">
      <c r="A6" s="3" t="s">
        <v>1133</v>
      </c>
    </row>
    <row r="7" spans="1:5">
      <c r="A7" s="4" t="s">
        <v>1134</v>
      </c>
      <c r="C7" s="5" t="n">
        <v>2398</v>
      </c>
      <c r="D7" s="5" t="n">
        <v>-45198</v>
      </c>
      <c r="E7" s="7" t="n">
        <v>17315</v>
      </c>
    </row>
    <row r="8" spans="1:5">
      <c r="A8" s="4" t="s">
        <v>1135</v>
      </c>
    </row>
    <row r="9" spans="1:5">
      <c r="A9" s="3" t="s">
        <v>1133</v>
      </c>
    </row>
    <row r="10" spans="1:5">
      <c r="A10" s="4" t="s">
        <v>1136</v>
      </c>
      <c r="B10" s="4" t="s">
        <v>186</v>
      </c>
      <c r="C10" s="5" t="n">
        <v>-12833</v>
      </c>
      <c r="D10" s="5" t="n">
        <v>-30468</v>
      </c>
    </row>
    <row r="11" spans="1:5">
      <c r="A11" s="4" t="s">
        <v>1137</v>
      </c>
    </row>
    <row r="12" spans="1:5">
      <c r="A12" s="3" t="s">
        <v>1133</v>
      </c>
    </row>
    <row r="13" spans="1:5">
      <c r="A13" s="4" t="s">
        <v>1138</v>
      </c>
      <c r="B13" s="4" t="s">
        <v>186</v>
      </c>
      <c r="C13" s="5" t="n">
        <v>-3153</v>
      </c>
      <c r="D13" s="5" t="n">
        <v>-3296</v>
      </c>
    </row>
    <row r="14" spans="1:5">
      <c r="A14" s="4" t="s">
        <v>1139</v>
      </c>
      <c r="B14" s="4" t="s">
        <v>186</v>
      </c>
      <c r="C14" s="5" t="n">
        <v>713</v>
      </c>
      <c r="D14" s="5" t="n">
        <v>755</v>
      </c>
    </row>
    <row r="15" spans="1:5">
      <c r="A15" s="4" t="s">
        <v>1140</v>
      </c>
      <c r="B15" s="4" t="s">
        <v>186</v>
      </c>
      <c r="C15" s="5" t="n">
        <v>-2440</v>
      </c>
      <c r="D15" s="5" t="n">
        <v>-2541</v>
      </c>
    </row>
    <row r="16" spans="1:5">
      <c r="A16" s="4" t="s">
        <v>1141</v>
      </c>
    </row>
    <row r="17" spans="1:5">
      <c r="A17" s="3" t="s">
        <v>1133</v>
      </c>
    </row>
    <row r="18" spans="1:5">
      <c r="A18" s="4" t="s">
        <v>1142</v>
      </c>
      <c r="B18" s="4" t="s">
        <v>186</v>
      </c>
      <c r="D18" s="5" t="n">
        <v>-25480</v>
      </c>
    </row>
    <row r="19" spans="1:5">
      <c r="A19" s="4" t="s">
        <v>1139</v>
      </c>
      <c r="B19" s="4" t="s">
        <v>186</v>
      </c>
      <c r="D19" s="5" t="n">
        <v>5720</v>
      </c>
    </row>
    <row r="20" spans="1:5">
      <c r="A20" s="4" t="s">
        <v>1140</v>
      </c>
      <c r="B20" s="4" t="s">
        <v>186</v>
      </c>
      <c r="D20" s="5" t="n">
        <v>-19760</v>
      </c>
    </row>
    <row r="21" spans="1:5">
      <c r="A21" s="4" t="s">
        <v>1143</v>
      </c>
    </row>
    <row r="22" spans="1:5">
      <c r="A22" s="3" t="s">
        <v>1133</v>
      </c>
    </row>
    <row r="23" spans="1:5">
      <c r="A23" s="4" t="s">
        <v>1134</v>
      </c>
      <c r="B23" s="4" t="s">
        <v>186</v>
      </c>
      <c r="C23" s="5" t="n">
        <v>-9174</v>
      </c>
      <c r="D23" s="5" t="n">
        <v>-4989</v>
      </c>
    </row>
    <row r="24" spans="1:5">
      <c r="A24" s="4" t="s">
        <v>1139</v>
      </c>
      <c r="B24" s="4" t="s">
        <v>186</v>
      </c>
      <c r="C24" s="5" t="n">
        <v>2074</v>
      </c>
      <c r="D24" s="5" t="n">
        <v>1122</v>
      </c>
    </row>
    <row r="25" spans="1:5">
      <c r="A25" s="4" t="s">
        <v>1140</v>
      </c>
      <c r="B25" s="4" t="s">
        <v>186</v>
      </c>
      <c r="C25" s="5" t="n">
        <v>-7100</v>
      </c>
      <c r="D25" s="5" t="n">
        <v>-3867</v>
      </c>
    </row>
    <row r="26" spans="1:5">
      <c r="A26" s="4" t="s">
        <v>1144</v>
      </c>
    </row>
    <row r="27" spans="1:5">
      <c r="A27" s="3" t="s">
        <v>1133</v>
      </c>
    </row>
    <row r="28" spans="1:5">
      <c r="A28" s="4" t="s">
        <v>1145</v>
      </c>
      <c r="B28" s="4" t="s">
        <v>186</v>
      </c>
      <c r="C28" s="5" t="n">
        <v>-110</v>
      </c>
      <c r="D28" s="5" t="n">
        <v>1072</v>
      </c>
    </row>
    <row r="29" spans="1:5">
      <c r="A29" s="4" t="s">
        <v>1139</v>
      </c>
      <c r="B29" s="4" t="s">
        <v>186</v>
      </c>
      <c r="C29" s="5" t="n">
        <v>25</v>
      </c>
      <c r="D29" s="5" t="n">
        <v>-244</v>
      </c>
    </row>
    <row r="30" spans="1:5">
      <c r="A30" s="4" t="s">
        <v>1140</v>
      </c>
      <c r="B30" s="4" t="s">
        <v>186</v>
      </c>
      <c r="C30" s="5" t="n">
        <v>-85</v>
      </c>
      <c r="D30" s="5" t="n">
        <v>828</v>
      </c>
    </row>
    <row r="31" spans="1:5">
      <c r="A31" s="4" t="s">
        <v>1146</v>
      </c>
      <c r="B31" s="4" t="s">
        <v>186</v>
      </c>
      <c r="C31" s="5" t="n">
        <v>-4145</v>
      </c>
      <c r="D31" s="5" t="n">
        <v>-5569</v>
      </c>
    </row>
    <row r="32" spans="1:5">
      <c r="A32" s="4" t="s">
        <v>1139</v>
      </c>
      <c r="B32" s="4" t="s">
        <v>186</v>
      </c>
      <c r="C32" s="5" t="n">
        <v>937</v>
      </c>
      <c r="D32" s="5" t="n">
        <v>1269</v>
      </c>
    </row>
    <row r="33" spans="1:5">
      <c r="A33" s="4" t="s">
        <v>1140</v>
      </c>
      <c r="B33" s="4" t="s">
        <v>186</v>
      </c>
      <c r="C33" s="7" t="n">
        <v>-3208</v>
      </c>
      <c r="D33" s="7" t="n">
        <v>-4300</v>
      </c>
    </row>
    <row r="34" spans="1:5"/>
    <row r="35" spans="1:5">
      <c r="A35" s="4" t="s">
        <v>186</v>
      </c>
      <c r="B35" s="4" t="s">
        <v>1147</v>
      </c>
    </row>
  </sheetData>
  <mergeCells count="4">
    <mergeCell ref="A1:B2"/>
    <mergeCell ref="C1:E1"/>
    <mergeCell ref="A34:D34"/>
    <mergeCell ref="B35:D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66</v>
      </c>
    </row>
    <row r="2" spans="1:3">
      <c r="A2" s="4" t="s">
        <v>1149</v>
      </c>
      <c r="B2" s="7" t="n">
        <v>2584162</v>
      </c>
      <c r="C2" s="7" t="n">
        <v>2391762</v>
      </c>
    </row>
    <row r="3" spans="1:3">
      <c r="A3" s="4" t="s">
        <v>1150</v>
      </c>
      <c r="B3" s="5" t="n">
        <v>2584162</v>
      </c>
      <c r="C3" s="5" t="n">
        <v>2391762</v>
      </c>
    </row>
    <row r="4" spans="1:3">
      <c r="A4" s="4" t="s">
        <v>1151</v>
      </c>
      <c r="B4" s="5" t="n">
        <v>2584162</v>
      </c>
      <c r="C4" s="5" t="n">
        <v>2391762</v>
      </c>
    </row>
    <row r="5" spans="1:3">
      <c r="A5" s="4" t="s">
        <v>1152</v>
      </c>
      <c r="B5" s="7" t="n">
        <v>2929387</v>
      </c>
      <c r="C5" s="7" t="n">
        <v>2736276</v>
      </c>
    </row>
    <row r="6" spans="1:3">
      <c r="A6" s="4" t="s">
        <v>1153</v>
      </c>
      <c r="B6" s="4" t="s">
        <v>1154</v>
      </c>
      <c r="C6" s="4" t="s">
        <v>1155</v>
      </c>
    </row>
    <row r="7" spans="1:3">
      <c r="A7" s="4" t="s">
        <v>1156</v>
      </c>
      <c r="B7" s="4" t="s">
        <v>1157</v>
      </c>
      <c r="C7" s="4" t="s">
        <v>1158</v>
      </c>
    </row>
    <row r="8" spans="1:3">
      <c r="A8" s="4" t="s">
        <v>1159</v>
      </c>
      <c r="B8" s="4" t="s">
        <v>1157</v>
      </c>
      <c r="C8" s="4" t="s">
        <v>1158</v>
      </c>
    </row>
    <row r="9" spans="1:3">
      <c r="A9" s="4" t="s">
        <v>1160</v>
      </c>
      <c r="B9" s="4" t="s">
        <v>1161</v>
      </c>
      <c r="C9" s="4" t="s">
        <v>1162</v>
      </c>
    </row>
    <row r="10" spans="1:3">
      <c r="A10" s="4" t="s">
        <v>1163</v>
      </c>
      <c r="B10" s="7" t="n">
        <v>1180163</v>
      </c>
      <c r="C10" s="7" t="n">
        <v>1103544</v>
      </c>
    </row>
    <row r="11" spans="1:3">
      <c r="A11" s="4" t="s">
        <v>1164</v>
      </c>
      <c r="B11" s="5" t="n">
        <v>1107527</v>
      </c>
      <c r="C11" s="5" t="n">
        <v>1026637</v>
      </c>
    </row>
    <row r="12" spans="1:3">
      <c r="A12" s="4" t="s">
        <v>1165</v>
      </c>
      <c r="B12" s="5" t="n">
        <v>1476702</v>
      </c>
      <c r="C12" s="5" t="n">
        <v>1368849</v>
      </c>
    </row>
    <row r="13" spans="1:3">
      <c r="A13" s="4" t="s">
        <v>1166</v>
      </c>
      <c r="B13" s="7" t="n">
        <v>1968936</v>
      </c>
      <c r="C13" s="7" t="n">
        <v>1825132</v>
      </c>
    </row>
    <row r="14" spans="1:3">
      <c r="A14" s="4" t="s">
        <v>1167</v>
      </c>
      <c r="B14" s="4" t="s">
        <v>1091</v>
      </c>
      <c r="C14" s="4" t="s">
        <v>1091</v>
      </c>
    </row>
    <row r="15" spans="1:3">
      <c r="A15" s="4" t="s">
        <v>1168</v>
      </c>
      <c r="B15" s="4" t="s">
        <v>1087</v>
      </c>
      <c r="C15" s="4" t="s">
        <v>1087</v>
      </c>
    </row>
    <row r="16" spans="1:3">
      <c r="A16" s="4" t="s">
        <v>1169</v>
      </c>
      <c r="B16" s="4" t="s">
        <v>1089</v>
      </c>
      <c r="C16" s="4" t="s">
        <v>1089</v>
      </c>
    </row>
    <row r="17" spans="1:3">
      <c r="A17" s="4" t="s">
        <v>1170</v>
      </c>
      <c r="B17" s="4" t="s">
        <v>1085</v>
      </c>
      <c r="C17" s="4" t="s">
        <v>1085</v>
      </c>
    </row>
    <row r="18" spans="1:3">
      <c r="A18" s="4" t="s">
        <v>1171</v>
      </c>
      <c r="B18" s="7" t="n">
        <v>1475204</v>
      </c>
      <c r="C18" s="7" t="n">
        <v>1379430</v>
      </c>
    </row>
    <row r="19" spans="1:3">
      <c r="A19" s="4" t="s">
        <v>1172</v>
      </c>
      <c r="B19" s="5" t="n">
        <v>1599761</v>
      </c>
      <c r="C19" s="5" t="n">
        <v>1482920</v>
      </c>
    </row>
    <row r="20" spans="1:3">
      <c r="A20" s="4" t="s">
        <v>1173</v>
      </c>
      <c r="B20" s="5" t="n">
        <v>1968936</v>
      </c>
      <c r="C20" s="5" t="n">
        <v>1825132</v>
      </c>
    </row>
    <row r="21" spans="1:3">
      <c r="A21" s="4" t="s">
        <v>1174</v>
      </c>
      <c r="B21" s="7" t="n">
        <v>2461171</v>
      </c>
      <c r="C21" s="7" t="n">
        <v>2281415</v>
      </c>
    </row>
    <row r="22" spans="1:3">
      <c r="A22" s="4" t="s">
        <v>1175</v>
      </c>
      <c r="B22" s="4" t="s">
        <v>1098</v>
      </c>
      <c r="C22" s="4" t="s">
        <v>1098</v>
      </c>
    </row>
    <row r="23" spans="1:3">
      <c r="A23" s="4" t="s">
        <v>1176</v>
      </c>
      <c r="B23" s="4" t="s">
        <v>1095</v>
      </c>
      <c r="C23" s="4" t="s">
        <v>1095</v>
      </c>
    </row>
    <row r="24" spans="1:3">
      <c r="A24" s="4" t="s">
        <v>1177</v>
      </c>
      <c r="B24" s="4" t="s">
        <v>1085</v>
      </c>
      <c r="C24" s="4" t="s">
        <v>1085</v>
      </c>
    </row>
    <row r="25" spans="1:3">
      <c r="A25" s="4" t="s">
        <v>1178</v>
      </c>
      <c r="B25" s="4" t="s">
        <v>1093</v>
      </c>
      <c r="C25" s="4" t="s">
        <v>1093</v>
      </c>
    </row>
    <row r="26" spans="1:3">
      <c r="A26" s="4" t="s">
        <v>1179</v>
      </c>
    </row>
    <row r="27" spans="1:3">
      <c r="A27" s="4" t="s">
        <v>1149</v>
      </c>
      <c r="B27" s="7" t="n">
        <v>2640913</v>
      </c>
      <c r="C27" s="7" t="n">
        <v>2351090</v>
      </c>
    </row>
    <row r="28" spans="1:3">
      <c r="A28" s="4" t="s">
        <v>1150</v>
      </c>
      <c r="B28" s="5" t="n">
        <v>2640913</v>
      </c>
      <c r="C28" s="5" t="n">
        <v>2351090</v>
      </c>
    </row>
    <row r="29" spans="1:3">
      <c r="A29" s="4" t="s">
        <v>1151</v>
      </c>
      <c r="B29" s="5" t="n">
        <v>2640913</v>
      </c>
      <c r="C29" s="5" t="n">
        <v>2351090</v>
      </c>
    </row>
    <row r="30" spans="1:3">
      <c r="A30" s="4" t="s">
        <v>1152</v>
      </c>
      <c r="B30" s="7" t="n">
        <v>2836138</v>
      </c>
      <c r="C30" s="7" t="n">
        <v>2545604</v>
      </c>
    </row>
    <row r="31" spans="1:3">
      <c r="A31" s="4" t="s">
        <v>1153</v>
      </c>
      <c r="B31" s="4" t="s">
        <v>1180</v>
      </c>
      <c r="C31" s="4" t="s">
        <v>1181</v>
      </c>
    </row>
    <row r="32" spans="1:3">
      <c r="A32" s="4" t="s">
        <v>1156</v>
      </c>
      <c r="B32" s="4" t="s">
        <v>1182</v>
      </c>
      <c r="C32" s="4" t="s">
        <v>1183</v>
      </c>
    </row>
    <row r="33" spans="1:3">
      <c r="A33" s="4" t="s">
        <v>1159</v>
      </c>
      <c r="B33" s="4" t="s">
        <v>1182</v>
      </c>
      <c r="C33" s="4" t="s">
        <v>1183</v>
      </c>
    </row>
    <row r="34" spans="1:3">
      <c r="A34" s="4" t="s">
        <v>1160</v>
      </c>
      <c r="B34" s="4" t="s">
        <v>1184</v>
      </c>
      <c r="C34" s="4" t="s">
        <v>1185</v>
      </c>
    </row>
    <row r="35" spans="1:3">
      <c r="A35" s="4" t="s">
        <v>1163</v>
      </c>
      <c r="B35" s="7" t="n">
        <v>1179194</v>
      </c>
      <c r="C35" s="7" t="n">
        <v>1101372</v>
      </c>
    </row>
    <row r="36" spans="1:3">
      <c r="A36" s="4" t="s">
        <v>1164</v>
      </c>
      <c r="B36" s="5" t="n">
        <v>1106558</v>
      </c>
      <c r="C36" s="5" t="n">
        <v>1025355</v>
      </c>
    </row>
    <row r="37" spans="1:3">
      <c r="A37" s="4" t="s">
        <v>1165</v>
      </c>
      <c r="B37" s="5" t="n">
        <v>1475411</v>
      </c>
      <c r="C37" s="5" t="n">
        <v>1367140</v>
      </c>
    </row>
    <row r="38" spans="1:3">
      <c r="A38" s="4" t="s">
        <v>1166</v>
      </c>
      <c r="B38" s="7" t="n">
        <v>1967214</v>
      </c>
      <c r="C38" s="7" t="n">
        <v>1822053</v>
      </c>
    </row>
    <row r="39" spans="1:3">
      <c r="A39" s="4" t="s">
        <v>1167</v>
      </c>
      <c r="B39" s="4" t="s">
        <v>1091</v>
      </c>
      <c r="C39" s="4" t="s">
        <v>1091</v>
      </c>
    </row>
    <row r="40" spans="1:3">
      <c r="A40" s="4" t="s">
        <v>1168</v>
      </c>
      <c r="B40" s="4" t="s">
        <v>1087</v>
      </c>
      <c r="C40" s="4" t="s">
        <v>1087</v>
      </c>
    </row>
    <row r="41" spans="1:3">
      <c r="A41" s="4" t="s">
        <v>1169</v>
      </c>
      <c r="B41" s="4" t="s">
        <v>1089</v>
      </c>
      <c r="C41" s="4" t="s">
        <v>1089</v>
      </c>
    </row>
    <row r="42" spans="1:3">
      <c r="A42" s="4" t="s">
        <v>1170</v>
      </c>
      <c r="B42" s="4" t="s">
        <v>1085</v>
      </c>
      <c r="C42" s="4" t="s">
        <v>1085</v>
      </c>
    </row>
    <row r="43" spans="1:3">
      <c r="A43" s="4" t="s">
        <v>1171</v>
      </c>
      <c r="B43" s="7" t="n">
        <v>1473992</v>
      </c>
      <c r="C43" s="7" t="n">
        <v>1376715</v>
      </c>
    </row>
    <row r="44" spans="1:3">
      <c r="A44" s="4" t="s">
        <v>1172</v>
      </c>
      <c r="B44" s="5" t="n">
        <v>1598362</v>
      </c>
      <c r="C44" s="5" t="n">
        <v>1481068</v>
      </c>
    </row>
    <row r="45" spans="1:3">
      <c r="A45" s="4" t="s">
        <v>1173</v>
      </c>
      <c r="B45" s="5" t="n">
        <v>1967214</v>
      </c>
      <c r="C45" s="5" t="n">
        <v>1822853</v>
      </c>
    </row>
    <row r="46" spans="1:3">
      <c r="A46" s="4" t="s">
        <v>1174</v>
      </c>
      <c r="B46" s="7" t="n">
        <v>2459018</v>
      </c>
      <c r="C46" s="7" t="n">
        <v>2278566</v>
      </c>
    </row>
    <row r="47" spans="1:3">
      <c r="A47" s="4" t="s">
        <v>1175</v>
      </c>
      <c r="B47" s="4" t="s">
        <v>1098</v>
      </c>
      <c r="C47" s="4" t="s">
        <v>1098</v>
      </c>
    </row>
    <row r="48" spans="1:3">
      <c r="A48" s="4" t="s">
        <v>1176</v>
      </c>
      <c r="B48" s="4" t="s">
        <v>1095</v>
      </c>
      <c r="C48" s="4" t="s">
        <v>1095</v>
      </c>
    </row>
    <row r="49" spans="1:3">
      <c r="A49" s="4" t="s">
        <v>1177</v>
      </c>
      <c r="B49" s="4" t="s">
        <v>1085</v>
      </c>
      <c r="C49" s="4" t="s">
        <v>1085</v>
      </c>
    </row>
    <row r="50" spans="1:3">
      <c r="A50" s="4" t="s">
        <v>1178</v>
      </c>
      <c r="B50" s="4" t="s">
        <v>1093</v>
      </c>
      <c r="C50" s="4" t="s">
        <v>10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6</v>
      </c>
      <c r="B1" s="2" t="s">
        <v>646</v>
      </c>
      <c r="C1" s="2" t="s">
        <v>1</v>
      </c>
    </row>
    <row r="2" spans="1:5">
      <c r="B2" s="2" t="s">
        <v>66</v>
      </c>
      <c r="C2" s="2" t="s">
        <v>2</v>
      </c>
      <c r="D2" s="2" t="s">
        <v>66</v>
      </c>
      <c r="E2" s="2" t="s">
        <v>120</v>
      </c>
    </row>
    <row r="3" spans="1:5">
      <c r="A3" s="3" t="s">
        <v>303</v>
      </c>
    </row>
    <row r="4" spans="1:5">
      <c r="A4" s="4" t="s">
        <v>134</v>
      </c>
      <c r="B4" s="7" t="n">
        <v>33200</v>
      </c>
      <c r="C4" s="7" t="n">
        <v>593</v>
      </c>
      <c r="D4" s="7" t="n">
        <v>24654</v>
      </c>
      <c r="E4" s="7" t="n">
        <v>7478</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6</v>
      </c>
      <c r="D2" s="2" t="s">
        <v>120</v>
      </c>
    </row>
    <row r="3" spans="1:4">
      <c r="A3" s="3" t="s">
        <v>1188</v>
      </c>
    </row>
    <row r="4" spans="1:4">
      <c r="A4" s="4" t="s">
        <v>1189</v>
      </c>
      <c r="B4" s="7" t="n">
        <v>14946</v>
      </c>
      <c r="C4" s="7" t="n">
        <v>12424</v>
      </c>
      <c r="D4" s="7" t="n">
        <v>11473</v>
      </c>
    </row>
    <row r="5" spans="1:4">
      <c r="A5" s="4" t="s">
        <v>1190</v>
      </c>
      <c r="B5" s="5" t="n">
        <v>11399</v>
      </c>
      <c r="C5" s="5" t="n">
        <v>11065</v>
      </c>
      <c r="D5" s="5" t="n">
        <v>11140</v>
      </c>
    </row>
    <row r="6" spans="1:4">
      <c r="A6" s="4" t="s">
        <v>1191</v>
      </c>
      <c r="B6" s="5" t="n">
        <v>12958</v>
      </c>
      <c r="C6" s="5" t="n">
        <v>5368</v>
      </c>
      <c r="D6" s="5" t="n">
        <v>5870</v>
      </c>
    </row>
    <row r="7" spans="1:4">
      <c r="A7" s="4" t="s">
        <v>1192</v>
      </c>
      <c r="B7" s="5" t="n">
        <v>14635</v>
      </c>
      <c r="C7" s="5" t="n">
        <v>14929</v>
      </c>
      <c r="D7" s="5" t="n">
        <v>11387</v>
      </c>
    </row>
    <row r="8" spans="1:4">
      <c r="A8" s="4" t="s">
        <v>1193</v>
      </c>
      <c r="B8" s="5" t="n">
        <v>53938</v>
      </c>
      <c r="C8" s="5" t="n">
        <v>43786</v>
      </c>
      <c r="D8" s="5" t="n">
        <v>39870</v>
      </c>
    </row>
    <row r="9" spans="1:4">
      <c r="A9" s="3" t="s">
        <v>1194</v>
      </c>
    </row>
    <row r="10" spans="1:4">
      <c r="A10" s="4" t="s">
        <v>1195</v>
      </c>
      <c r="B10" s="5" t="n">
        <v>15251</v>
      </c>
      <c r="C10" s="5" t="n">
        <v>12334</v>
      </c>
      <c r="D10" s="5" t="n">
        <v>15031</v>
      </c>
    </row>
    <row r="11" spans="1:4">
      <c r="A11" s="4" t="s">
        <v>1196</v>
      </c>
      <c r="B11" s="5" t="n">
        <v>15949</v>
      </c>
      <c r="C11" s="5" t="n">
        <v>13595</v>
      </c>
      <c r="D11" s="5" t="n">
        <v>12797</v>
      </c>
    </row>
    <row r="12" spans="1:4">
      <c r="A12" s="4" t="s">
        <v>1197</v>
      </c>
      <c r="B12" s="5" t="n">
        <v>10777</v>
      </c>
      <c r="C12" s="5" t="n">
        <v>11359</v>
      </c>
      <c r="D12" s="5" t="n">
        <v>8260</v>
      </c>
    </row>
    <row r="13" spans="1:4">
      <c r="A13" s="4" t="s">
        <v>1198</v>
      </c>
      <c r="B13" s="5" t="n">
        <v>14588</v>
      </c>
      <c r="C13" s="5" t="n">
        <v>14659</v>
      </c>
      <c r="D13" s="5" t="n">
        <v>14686</v>
      </c>
    </row>
    <row r="14" spans="1:4">
      <c r="A14" s="4" t="s">
        <v>1199</v>
      </c>
      <c r="B14" s="5" t="n">
        <v>4947</v>
      </c>
      <c r="C14" s="5" t="n">
        <v>5548</v>
      </c>
      <c r="D14" s="5" t="n">
        <v>5138</v>
      </c>
    </row>
    <row r="15" spans="1:4">
      <c r="A15" s="4" t="s">
        <v>1200</v>
      </c>
      <c r="B15" s="5" t="n">
        <v>5278</v>
      </c>
      <c r="C15" s="5" t="n">
        <v>5338</v>
      </c>
      <c r="D15" s="5" t="n">
        <v>5043</v>
      </c>
    </row>
    <row r="16" spans="1:4">
      <c r="A16" s="4" t="s">
        <v>1201</v>
      </c>
      <c r="B16" s="5" t="n">
        <v>4943</v>
      </c>
      <c r="C16" s="5" t="n">
        <v>5166</v>
      </c>
      <c r="D16" s="5" t="n">
        <v>4850</v>
      </c>
    </row>
    <row r="17" spans="1:4">
      <c r="A17" s="4" t="s">
        <v>1202</v>
      </c>
      <c r="B17" s="5" t="n">
        <v>-16561</v>
      </c>
      <c r="C17" s="5" t="n">
        <v>-18661</v>
      </c>
      <c r="D17" s="5" t="n">
        <v>-15249</v>
      </c>
    </row>
    <row r="18" spans="1:4">
      <c r="A18" s="4" t="s">
        <v>1203</v>
      </c>
      <c r="B18" s="5" t="n">
        <v>37282</v>
      </c>
      <c r="C18" s="5" t="n">
        <v>31355</v>
      </c>
      <c r="D18" s="5" t="n">
        <v>31517</v>
      </c>
    </row>
    <row r="19" spans="1:4">
      <c r="A19" s="4" t="s">
        <v>1204</v>
      </c>
      <c r="B19" s="7" t="n">
        <v>92454</v>
      </c>
      <c r="C19" s="7" t="n">
        <v>80693</v>
      </c>
      <c r="D19" s="7" t="n">
        <v>820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21:48:11Z</dcterms:created>
  <dcterms:modified xmlns:dcterms="http://purl.org/dc/terms/" xmlns:xsi="http://www.w3.org/2001/XMLSchema-instance" xsi:type="dcterms:W3CDTF">2020-02-24T21:48:11Z</dcterms:modified>
</cp:coreProperties>
</file>